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upplemental balance sheet and "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structuring charges" sheetId="15" state="visible" r:id="rId15"/>
    <sheet xmlns:r="http://schemas.openxmlformats.org/officeDocument/2006/relationships" name="Income tax provision" sheetId="16" state="visible" r:id="rId16"/>
    <sheet xmlns:r="http://schemas.openxmlformats.org/officeDocument/2006/relationships" name="Share-based compensation plans" sheetId="17" state="visible" r:id="rId17"/>
    <sheet xmlns:r="http://schemas.openxmlformats.org/officeDocument/2006/relationships" name="Employee compensation plans" sheetId="18" state="visible" r:id="rId18"/>
    <sheet xmlns:r="http://schemas.openxmlformats.org/officeDocument/2006/relationships" name="Postretirement benefits" sheetId="19" state="visible" r:id="rId19"/>
    <sheet xmlns:r="http://schemas.openxmlformats.org/officeDocument/2006/relationships" name="Debt and lease obligations" sheetId="20" state="visible" r:id="rId20"/>
    <sheet xmlns:r="http://schemas.openxmlformats.org/officeDocument/2006/relationships" name="Other commitments and contingen" sheetId="21" state="visible" r:id="rId21"/>
    <sheet xmlns:r="http://schemas.openxmlformats.org/officeDocument/2006/relationships" name="Shareholders' equity" sheetId="22" state="visible" r:id="rId22"/>
    <sheet xmlns:r="http://schemas.openxmlformats.org/officeDocument/2006/relationships" name="Business segment information" sheetId="23" state="visible" r:id="rId23"/>
    <sheet xmlns:r="http://schemas.openxmlformats.org/officeDocument/2006/relationships" name="SUMMARIZED QUARTERLY FINANCIAL " sheetId="24" state="visible" r:id="rId24"/>
    <sheet xmlns:r="http://schemas.openxmlformats.org/officeDocument/2006/relationships" name="Significant accounting polici25" sheetId="25" state="visible" r:id="rId25"/>
    <sheet xmlns:r="http://schemas.openxmlformats.org/officeDocument/2006/relationships" name="Recurring fair value measuremen" sheetId="26" state="visible" r:id="rId26"/>
    <sheet xmlns:r="http://schemas.openxmlformats.org/officeDocument/2006/relationships" name="Supplemental balance sheet an27" sheetId="27" state="visible" r:id="rId27"/>
    <sheet xmlns:r="http://schemas.openxmlformats.org/officeDocument/2006/relationships" name="Earnings per share (Tables)" sheetId="28" state="visible" r:id="rId28"/>
    <sheet xmlns:r="http://schemas.openxmlformats.org/officeDocument/2006/relationships" name="Other comprehensive income (Tab"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Restructuring charges (Tables)" sheetId="32" state="visible" r:id="rId32"/>
    <sheet xmlns:r="http://schemas.openxmlformats.org/officeDocument/2006/relationships" name="Income tax provision (Tables)" sheetId="33" state="visible" r:id="rId33"/>
    <sheet xmlns:r="http://schemas.openxmlformats.org/officeDocument/2006/relationships" name="Share-based compensation plans " sheetId="34" state="visible" r:id="rId34"/>
    <sheet xmlns:r="http://schemas.openxmlformats.org/officeDocument/2006/relationships" name="Employee compenation plans (Tab" sheetId="35" state="visible" r:id="rId35"/>
    <sheet xmlns:r="http://schemas.openxmlformats.org/officeDocument/2006/relationships" name="Postretirement benefits (Tables" sheetId="36" state="visible" r:id="rId36"/>
    <sheet xmlns:r="http://schemas.openxmlformats.org/officeDocument/2006/relationships" name="Debt and lease obligations (Tab" sheetId="37" state="visible" r:id="rId37"/>
    <sheet xmlns:r="http://schemas.openxmlformats.org/officeDocument/2006/relationships" name="Business segment information (T" sheetId="38" state="visible" r:id="rId38"/>
    <sheet xmlns:r="http://schemas.openxmlformats.org/officeDocument/2006/relationships" name="SUMMARIZED QUARTERLY FINANCIA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upplemental balance sheet an47" sheetId="47" state="visible" r:id="rId47"/>
    <sheet xmlns:r="http://schemas.openxmlformats.org/officeDocument/2006/relationships" name="Supplemental balance sheet an48" sheetId="48" state="visible" r:id="rId48"/>
    <sheet xmlns:r="http://schemas.openxmlformats.org/officeDocument/2006/relationships" name="Supplemental balance sheet an49" sheetId="49" state="visible" r:id="rId49"/>
    <sheet xmlns:r="http://schemas.openxmlformats.org/officeDocument/2006/relationships" name="Supplemental balance sheet an50" sheetId="50" state="visible" r:id="rId50"/>
    <sheet xmlns:r="http://schemas.openxmlformats.org/officeDocument/2006/relationships" name="Supplemental balance sheet an51" sheetId="51" state="visible" r:id="rId51"/>
    <sheet xmlns:r="http://schemas.openxmlformats.org/officeDocument/2006/relationships" name="Supplemental balance sheet an52" sheetId="52" state="visible" r:id="rId52"/>
    <sheet xmlns:r="http://schemas.openxmlformats.org/officeDocument/2006/relationships" name="Supplemental balance sheet an53" sheetId="53" state="visible" r:id="rId53"/>
    <sheet xmlns:r="http://schemas.openxmlformats.org/officeDocument/2006/relationships" name="Supplemental balance sheet an54" sheetId="54" state="visible" r:id="rId54"/>
    <sheet xmlns:r="http://schemas.openxmlformats.org/officeDocument/2006/relationships" name="Supplemental balance sheet an55" sheetId="55" state="visible" r:id="rId55"/>
    <sheet xmlns:r="http://schemas.openxmlformats.org/officeDocument/2006/relationships" name="Earnings per share (Details)" sheetId="56" state="visible" r:id="rId56"/>
    <sheet xmlns:r="http://schemas.openxmlformats.org/officeDocument/2006/relationships" name="Other comprehensive income (rec" sheetId="57" state="visible" r:id="rId57"/>
    <sheet xmlns:r="http://schemas.openxmlformats.org/officeDocument/2006/relationships" name="Other comprehensive income (acc" sheetId="58" state="visible" r:id="rId58"/>
    <sheet xmlns:r="http://schemas.openxmlformats.org/officeDocument/2006/relationships" name="Acquisitions (Details)" sheetId="59" state="visible" r:id="rId59"/>
    <sheet xmlns:r="http://schemas.openxmlformats.org/officeDocument/2006/relationships" name="Derivative financial instrume60" sheetId="60" state="visible" r:id="rId60"/>
    <sheet xmlns:r="http://schemas.openxmlformats.org/officeDocument/2006/relationships" name="Fair value measurements (annual" sheetId="61" state="visible" r:id="rId61"/>
    <sheet xmlns:r="http://schemas.openxmlformats.org/officeDocument/2006/relationships" name="Fair value measurements (non-re" sheetId="62" state="visible" r:id="rId62"/>
    <sheet xmlns:r="http://schemas.openxmlformats.org/officeDocument/2006/relationships" name="Fair value measurements (acquis" sheetId="63" state="visible" r:id="rId63"/>
    <sheet xmlns:r="http://schemas.openxmlformats.org/officeDocument/2006/relationships" name="Fair value measurements (recurr" sheetId="64" state="visible" r:id="rId64"/>
    <sheet xmlns:r="http://schemas.openxmlformats.org/officeDocument/2006/relationships" name="Fair value measurements (change" sheetId="65" state="visible" r:id="rId65"/>
    <sheet xmlns:r="http://schemas.openxmlformats.org/officeDocument/2006/relationships" name="Fair value measurements (other " sheetId="66" state="visible" r:id="rId66"/>
    <sheet xmlns:r="http://schemas.openxmlformats.org/officeDocument/2006/relationships" name="Restructuring charges (Details)" sheetId="67" state="visible" r:id="rId67"/>
    <sheet xmlns:r="http://schemas.openxmlformats.org/officeDocument/2006/relationships" name="Restructuring charges (restruct" sheetId="68" state="visible" r:id="rId68"/>
    <sheet xmlns:r="http://schemas.openxmlformats.org/officeDocument/2006/relationships" name="Income tax provision (Details)" sheetId="69" state="visible" r:id="rId69"/>
    <sheet xmlns:r="http://schemas.openxmlformats.org/officeDocument/2006/relationships" name="Income tax provision (deferred " sheetId="70" state="visible" r:id="rId70"/>
    <sheet xmlns:r="http://schemas.openxmlformats.org/officeDocument/2006/relationships" name="Income tax provision (net opera"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Share-based compensation plan75" sheetId="75" state="visible" r:id="rId75"/>
    <sheet xmlns:r="http://schemas.openxmlformats.org/officeDocument/2006/relationships" name="Share-based compensation plan76" sheetId="76" state="visible" r:id="rId76"/>
    <sheet xmlns:r="http://schemas.openxmlformats.org/officeDocument/2006/relationships" name="Employee compensation plans (De" sheetId="77" state="visible" r:id="rId77"/>
    <sheet xmlns:r="http://schemas.openxmlformats.org/officeDocument/2006/relationships" name="Postretirement benefits (obliga" sheetId="78" state="visible" r:id="rId78"/>
    <sheet xmlns:r="http://schemas.openxmlformats.org/officeDocument/2006/relationships" name="Postretirement benefits (net pe" sheetId="79" state="visible" r:id="rId79"/>
    <sheet xmlns:r="http://schemas.openxmlformats.org/officeDocument/2006/relationships" name="Postretirement benefits (plan a" sheetId="80" state="visible" r:id="rId80"/>
    <sheet xmlns:r="http://schemas.openxmlformats.org/officeDocument/2006/relationships" name="Postretirement benefits (cash f" sheetId="81" state="visible" r:id="rId81"/>
    <sheet xmlns:r="http://schemas.openxmlformats.org/officeDocument/2006/relationships" name="Debt and lease obligations (deb" sheetId="82" state="visible" r:id="rId82"/>
    <sheet xmlns:r="http://schemas.openxmlformats.org/officeDocument/2006/relationships" name="Debt and lease obligations (lea" sheetId="83" state="visible" r:id="rId83"/>
    <sheet xmlns:r="http://schemas.openxmlformats.org/officeDocument/2006/relationships" name="Other commitments and conting84" sheetId="84" state="visible" r:id="rId84"/>
    <sheet xmlns:r="http://schemas.openxmlformats.org/officeDocument/2006/relationships" name="Shareholders' equity (Details)" sheetId="85" state="visible" r:id="rId85"/>
    <sheet xmlns:r="http://schemas.openxmlformats.org/officeDocument/2006/relationships" name="Business segment information (D" sheetId="86" state="visible" r:id="rId86"/>
    <sheet xmlns:r="http://schemas.openxmlformats.org/officeDocument/2006/relationships" name="Business segment information (r" sheetId="87" state="visible" r:id="rId87"/>
    <sheet xmlns:r="http://schemas.openxmlformats.org/officeDocument/2006/relationships" name="Business segment information (g" sheetId="88" state="visible" r:id="rId88"/>
    <sheet xmlns:r="http://schemas.openxmlformats.org/officeDocument/2006/relationships" name="SUMMARIZED QUARTERLY FINANCIA89" sheetId="89" state="visible" r:id="rId89"/>
  </sheets>
  <definedNames/>
  <calcPr calcId="124519" fullCalcOnLoad="1"/>
</workbook>
</file>

<file path=xl/sharedStrings.xml><?xml version="1.0" encoding="utf-8"?>
<sst xmlns="http://schemas.openxmlformats.org/spreadsheetml/2006/main" uniqueCount="1216">
  <si>
    <t>Document and Entity Information - USD ($)</t>
  </si>
  <si>
    <t>12 Months Ended</t>
  </si>
  <si>
    <t>Dec. 31, 2017</t>
  </si>
  <si>
    <t>Feb. 13, 2018</t>
  </si>
  <si>
    <t>Jun. 30, 2017</t>
  </si>
  <si>
    <t>Document and Entity Information [Abstract]</t>
  </si>
  <si>
    <t>Entity Registrant Name</t>
  </si>
  <si>
    <t>DELUXE CORP</t>
  </si>
  <si>
    <t>Entity Central Index Key</t>
  </si>
  <si>
    <t>Current Fiscal Year End Date</t>
  </si>
  <si>
    <t>--12-31</t>
  </si>
  <si>
    <t>Entity Filer Category</t>
  </si>
  <si>
    <t>Large Accelerated Filer</t>
  </si>
  <si>
    <t>Document Type</t>
  </si>
  <si>
    <t>10-K</t>
  </si>
  <si>
    <t>Document Period End Date</t>
  </si>
  <si>
    <t>Dec. 31,
		2017</t>
  </si>
  <si>
    <t>Document Fiscal Period Focus</t>
  </si>
  <si>
    <t>FY</t>
  </si>
  <si>
    <t>Amendment Flag</t>
  </si>
  <si>
    <t>false</t>
  </si>
  <si>
    <t>Entity Well-known Seasoned Issuer</t>
  </si>
  <si>
    <t>Yes</t>
  </si>
  <si>
    <t>Entity Voluntary Filers</t>
  </si>
  <si>
    <t>No</t>
  </si>
  <si>
    <t>Entity Current Reporting Status</t>
  </si>
  <si>
    <t>Entity Public Float</t>
  </si>
  <si>
    <t>Common Stock, Shares Outstanding</t>
  </si>
  <si>
    <t>CONSOLIDATED BALANCE SHEETS - USD ($) $ in Thousands</t>
  </si>
  <si>
    <t>Dec. 31, 2016</t>
  </si>
  <si>
    <t>Current assets:</t>
  </si>
  <si>
    <t>Cash and cash equivalents</t>
  </si>
  <si>
    <t>Trade accounts receivable, net of allowances for uncollectible accounts</t>
  </si>
  <si>
    <t>Inventories and supplies</t>
  </si>
  <si>
    <t>Funds held for customers</t>
  </si>
  <si>
    <t>Other current assets</t>
  </si>
  <si>
    <t>Total current assets</t>
  </si>
  <si>
    <t>Deferred income taxes</t>
  </si>
  <si>
    <t>Long-term investments</t>
  </si>
  <si>
    <t>Property, plant and equipment, net of accumulated depreciation</t>
  </si>
  <si>
    <t>Assets held for sale</t>
  </si>
  <si>
    <t>Intangibles, net of accumulated amortization</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9, 13 and 14)</t>
  </si>
  <si>
    <t xml:space="preserve"> </t>
  </si>
  <si>
    <t>Shareholders' equity:</t>
  </si>
  <si>
    <t>Common shares $1 par value (authorized: 500,000 shares; outstanding: December 31, 2017 - 47,953; December 31, 2016 - 48,546)</t>
  </si>
  <si>
    <t>Retained earnings</t>
  </si>
  <si>
    <t>Accumulated other comprehensive loss</t>
  </si>
  <si>
    <t>Total shareholders' equity</t>
  </si>
  <si>
    <t>Total liabilities and shareholders' equity</t>
  </si>
  <si>
    <t>CONSOLIDATED BALANCE SHEETS (Parentheticals) - $ / shares shares in Thousands</t>
  </si>
  <si>
    <t>Common stock, par value (per share)</t>
  </si>
  <si>
    <t>Common stock, shares authorized</t>
  </si>
  <si>
    <t>Common stock, shares outstanding</t>
  </si>
  <si>
    <t>CONSOLIDATED STATEMENTS OF INCOME - USD ($) $ in Thousands</t>
  </si>
  <si>
    <t>Dec. 31, 2015</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Operating income</t>
  </si>
  <si>
    <t>Loss on early debt extinguishment</t>
  </si>
  <si>
    <t>Interest expense</t>
  </si>
  <si>
    <t>Other income</t>
  </si>
  <si>
    <t>Income before income taxes</t>
  </si>
  <si>
    <t>Income tax provision</t>
  </si>
  <si>
    <t>Net income</t>
  </si>
  <si>
    <t>Basic earnings per share</t>
  </si>
  <si>
    <t>Diluted earnings per share</t>
  </si>
  <si>
    <t>Cash dividends per share</t>
  </si>
  <si>
    <t>CONSOLIDATED STATEMENTS OF COMPREHENSIVE INCOME - USD ($) $ in Thousands</t>
  </si>
  <si>
    <t>Statement of Comprehensive Income [Abstract]</t>
  </si>
  <si>
    <t>Postretirement benefit plans:</t>
  </si>
  <si>
    <t>Net actuarial gain (loss) arising during the year</t>
  </si>
  <si>
    <t>Less reclassification of amounts from other comprehensive loss to net income:</t>
  </si>
  <si>
    <t>Amortization of prior service credit</t>
  </si>
  <si>
    <t>Amortization of net actuarial loss</t>
  </si>
  <si>
    <t>Postretirement benefit plans</t>
  </si>
  <si>
    <t>Unrealized holding (losses) gains on securities arising during the year</t>
  </si>
  <si>
    <t>Unrealized foreign currency translation adjustment</t>
  </si>
  <si>
    <t>Other comprehensive income (loss)</t>
  </si>
  <si>
    <t>Comprehensive income</t>
  </si>
  <si>
    <t>Total net tax (expense) benefit included in other comprehensive income (loss)</t>
  </si>
  <si>
    <t>CONSOLIDATED STATEMENTS OF SHAREHOLDERS' EQUITY - USD ($) shares in Thousands, $ in Thousands</t>
  </si>
  <si>
    <t>Total</t>
  </si>
  <si>
    <t>Common shares par value [Member]</t>
  </si>
  <si>
    <t>Additional paid-in capital [Member]</t>
  </si>
  <si>
    <t>Retained earnings [Member]</t>
  </si>
  <si>
    <t>Accumulated other comprehensive loss [Member]</t>
  </si>
  <si>
    <t>Balance at Dec. 31, 2014</t>
  </si>
  <si>
    <t>Balance, shares at Dec. 31, 2014</t>
  </si>
  <si>
    <t>Cash dividends</t>
  </si>
  <si>
    <t>Common shares issued</t>
  </si>
  <si>
    <t>Common shares issued, shares</t>
  </si>
  <si>
    <t>Tax impact of share-based awards</t>
  </si>
  <si>
    <t>Common shares repurchased</t>
  </si>
  <si>
    <t>Common shares repurchased, shares</t>
  </si>
  <si>
    <t>Other common shares retired</t>
  </si>
  <si>
    <t>Other common shares retired, shares</t>
  </si>
  <si>
    <t>Fair value of share-based compensation</t>
  </si>
  <si>
    <t>Other comprehensive (loss) income</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1]</t>
  </si>
  <si>
    <t>[2]</t>
  </si>
  <si>
    <t>[3]</t>
  </si>
  <si>
    <t>[4]</t>
  </si>
  <si>
    <t>Proceeds from company-owned life insurance policies</t>
  </si>
  <si>
    <t>Proceeds from sales of marketable securities</t>
  </si>
  <si>
    <t>Other</t>
  </si>
  <si>
    <t>Net cash used by investing activities</t>
  </si>
  <si>
    <t>Cash flows from financing activities:</t>
  </si>
  <si>
    <t>Proceeds from issuing long-term debt</t>
  </si>
  <si>
    <t>Payments on long-term debt, including costs of debt reacquisition</t>
  </si>
  <si>
    <t>Proceeds from issuing shares under employee plans</t>
  </si>
  <si>
    <t>Excess tax benefit from share-based employee awards</t>
  </si>
  <si>
    <t>Employee taxes paid for shares withheld</t>
  </si>
  <si>
    <t>Payments for common shares repurchased</t>
  </si>
  <si>
    <t>Cash dividends paid to shareholders</t>
  </si>
  <si>
    <t>Net cash (used) provided by financing activities</t>
  </si>
  <si>
    <t>Effect of exchange rate change on cash</t>
  </si>
  <si>
    <t>Net change in cash and cash equivalents</t>
  </si>
  <si>
    <t>Cash and cash equivalents, beginning of year</t>
  </si>
  <si>
    <t>Cash and cash equivalents, end of year</t>
  </si>
  <si>
    <t>Cash and cash equivalents acquired were $27,299 during 2017, $146 during 2016 and $2,069</t>
  </si>
  <si>
    <t>Net tangible assets acquired and liabilities assumed for 2017 consisted primarily of accounts receivable, marketable securities, inventory and accrued liabilities of RDM and Digital Pacific.</t>
  </si>
  <si>
    <t>Net tangible assets acquired and liabilities assumed for 2016 included funds held for customers of $12,532 and the corresponding liability for the same amount related to the acquisition of Payce, Inc., as well as accounts receivable, costs and earnings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t>
  </si>
  <si>
    <t>Includes measurement-period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t>
  </si>
  <si>
    <t>Significant accounting policies</t>
  </si>
  <si>
    <t>Accounting Policies [Abstract]</t>
  </si>
  <si>
    <t>Significant accounting policies Nature of operations – We provide a selection of customer life cycle management solutions that help our customers acquire and engage their customers across multiple channels. We offer a wide range of services and products to small businesses, including website development and hosting, email marketing, social media, search engine optimization and logo design, in addition to our checks and forms offerings. For financial institutions, we offer our check program solutions, as well as a selection of financial technology solutions. These solutions include data-driven marketing solutions, including outsourced marketing campaign targeting and execution; treasury management solutions, including accounts receivable processing and remote deposit capture; and digital engagement solutions, including loyalty and rewards programs. We are also a leading printer of checks and accessories sold directly to consumers. Consolidation – The consolidated financial statements include the accounts of Deluxe Corporation and its wholly-owned subsidiaries. All intercompany accounts, transactions and profits have been eliminated. Comparability – Amounts within the cash flows from investing activities section of the consolidated statement of cash flows for the year ended December 31, 2016 have been modified to conform to the current year presentation. This change presents proceeds from sales of marketable securities separately. In the previous year, this item was included within the other caption. 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 Foreign currency translation – The financial statements of our foreign subsidiaries are measured in the respective subsidiaries' functional currencies, primarily Canadian and Australian dollars, and are translated into United State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5,665 as of December 31, 2017 and $7,764 as of December 31, 2016 . 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 year from the due date of the receivable. Inventories and supplies – Inventories are stated at the lower of cost or net realizable value. Cost is calculated on a first-in, first-out basis. Supplies consist of items not used directly in the production of goods, such as maintenance and other supplies utilized in the production area. Funds held for customers – Our payroll services businesses collect funds from clients to pay their payroll and related taxes. We hold these funds temporarily until payments are remitted to the clients' employees and the appropriate taxing authorities. In addition, our cash receipt processing business remits a portion of cash receipts to our clients the business day following receipt.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and were not significant during the past 3 years. 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7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 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 if significant. Assets held for sale – We record assets held for sale at the lower of their carrying value or fair value less costs to sell. Assets are classified as held for sale i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one year; (5) the assets are being actively marketed at a reasonable sales price relative to their current fair value; and (6) it is unlikely that the plan to sell will be withdrawn or that significant changes to the plan will be made. Information regarding assets held for sale can be found in Note 2. 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4 years, with a weighted-average useful life of 6 years as of December 31, 2017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7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7,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During 2017, we recorded asset impairment charges related to Small Business Services assets held for sale. Further information regarding the impairment charges can be found in Note 2. The evaluation of asset impairment requires us to make assumptions about future cash flows over the life of the asset being evaluated. These assumptions require significant judgment and actual results may differ from assumed and estimated amounts. 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Information regarding the results of our impairment analyses can be found in Note 7. In completing the annual impairment analysis of our indefinite-lived trade name in each of the past 3 years, we elected to perform a quantitative assessment. This assessment compares the carrying amount of the asset to its estimated fair value. The estimate of fair value is based on the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each reporting unit to which goodwill is assigned and compare this estimated fair value to the carrying amount of the reporting unit's net assets. In calculating the estimated fair value, we use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projected operating results, terminal growth rates, economic conditions, anticipated future cash flows, the discount rate and the allocation of shared or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amount by which the reporting unit's carrying value exceeds its fair value, not to exceed the carrying amount of goodwill. Contract acquisition costs – We record contract acquisition costs when we sign or renew certain contracts with our financial institution clients. These costs, which are essentially pre-paid product discounts, consist of cash payments or accruals for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1 year to 10 years, with a weighted-average life of 6 years as of December 31, 2017 .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contract acquisition costs. These costs are included in other non-current assets in the consolidated balance sheets. 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8%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including direct response and non-direct response advertising, was $78,722 in 2017 , $85,141 in 2016 and $87,396 in 2015 . Loans and notes receivable from distributors – We have, at times, provided loans to certain of our Safeguard ®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We evaluate the collectibility of the receivables based on the commissions earned by the distributors and their reported financial results. As of December 31, 2017 and December 31, 2016 , past due amounts, allowances for credit losses and receivables placed on non-accrual status were not significant. The determination to place receivables on non-accrual status is completed on a case-by-case basis, evaluating the specifics of each situation. 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including the integration of acquired businesses.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nd integration activities including, but not limited to, information technology costs, employee and equipment moves, training and travel. These costs are expensed as incurred.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 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Our deferred income tax balances as of December 31, 2017 were affected by the Tax Cuts and Jobs Act, which was enacted on December 22, 2017. Further information regarding the impact of this legislation can be found in Note 9.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Derivative financial instruments – Information regarding our derivative financial instruments is included in Note 6. We did not have any derivative instruments outstanding as of December 31, 2017 or December 31, 2016, as we settled all of our interest rate swaps during 2016.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fair values of derivatives not qualifying as hedges and the ineffective portion of hedges are reported in income. Revenue recognition – In general, revenue is recognized when (1) persuasive evidence of an arrangement exists, (2) delivery has occurred or services have been rendered, (3) the sales price is fixed or determinable, and (4) collectibility is reasonably assured. Revenue is presented in the consolidated statements of income net of rebates, discounts, amortization of contract acquisition costs, and sales tax. The majority of our revenues are generated from the sale of products for which revenue is recognized upon shipment or customer receipt, based upon the transfer of title. Product 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our significant historical experience.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order is recorded. Reported revenue for our Financial Services segment does not reflect the full retail price paid by end-consumers to their financial institutions. Instead, revenue reflects the amounts paid to us by our financial institution clients. Our services consist primarily of web design, hosting and other web services; fraud prevention; marketing services, including email, mobile, social media and other self-service marketing solutions, as well as data-driven marketing solutions; treasury management solutions; financial institution customer acquisition and loyalty program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treasury management solutions are deferred and recognized as revenue on the straight-line basis over the term of the customer relationship. Deferred revenue is included in accrued liabilities and other non-current liabilities in the consolidated balance sheets. A portion of our revenue from treasury management solutions results from the sale of bundled arrangements that may include hardware, software and professional services. As these arrangements involve customization and modification of the software,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16,379 as of December 31, 2017 and $6,729 as of December 31, 2016 . The amount included in other current liabilities related to these contracts was $2,233 as of December 31, 2017 and $1,266 as of December 31, 2016 . At times, a financial institution client may terminate its contract with us prior to the end of the contract term. In substantially all of these cases, the financial institution is contractually required to remit a contract termination payment. Such payments are recorded as revenue when the termination agreement is executed, provided that we have no further service or contractual obligations, and collection of the funds is assured. If we have a continuing service obligation following the execution of a contract termination agreement, we record the related revenue over the remaining service period. Employee share-based compensation – Our share-based compensation consists of non-qualified stock options, restricted stock units, restricted stock, performance share awards and an employee stock purchase plan. Employee share-based compensation expense is included in total cost of revenue and in SG&amp;A expense in our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t>
  </si>
  <si>
    <t>Supplemental balance sheet and cash flow information</t>
  </si>
  <si>
    <t>Supplemental balance sheet and cash flow information [Abstract]</t>
  </si>
  <si>
    <t>Supplemental balance sheet and cash flow information Trade accounts receivable – Net trade accounts receivable was comprised of the following at December 31: (in thousands) 2017 2016 Trade accounts receivable – gross $ 152,728 $ 155,477 Allowances for uncollectible accounts (2,884 ) (2,828 ) Trade accounts receivable – net $ 149,844 $ 152,649 Changes in the allowances for uncollectible accounts for the years ended December 31 were as follows: (in thousands) 2017 2016 2015 Balance, beginning of year $ 2,828 $ 4,816 $ 4,335 Bad debt expense 3,208 2,539 4,858 Write-offs, net of recoveries (3,152 ) (4,527 ) (4,377 ) Balance, end of year $ 2,884 $ 2,828 $ 4,816 Inventories and supplies – Inventories and supplies were comprised of the following at December 31: (in thousands) 2017 2016 Raw materials $ 7,357 $ 5,861 Semi-finished goods 7,635 7,990 Finished goods 24,146 23,235 Supplies 3,111 3,096 Inventories and supplies $ 42,249 $ 40,182 Available-for-sale securities – Available-for-sale marketable securities included within funds held for customers were comprised of the following: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securities $ 34,306 $ — $ (393 ) $ 33,913 (1) Funds held for customers, as reported on the consolidated balance sheet as of December 31, 2017 , also included cash of $52,279 .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 . Expected maturities of available-for-sale securities as of December 31, 2017 were as follows: (in thousands) Fair value Due in one year or less $ 26,026 Due in two to five years 3,506 Due in six to ten years 4,381 Available-for-sale securities $ 33,913 Further information regarding the fair value of available-for-sale marketable securities can be found in Note 7. Property, plant and equipment – Property, plant and equipment was comprised of the following at December 31: 2017 2016 (in thousands) Gross carrying amount Accumulated depreciation Net carrying amount Gross carrying amount Accumulated depreciation Net carrying amount Land and improvements $ 28,220 $ (8,064 ) $ 20,156 $ 28,129 $ (7,951 ) $ 20,178 Buildings and improvements 114,793 (80,168 ) 34,625 113,976 (76,562 ) 37,414 Machinery and equipment 299,645 (269,788 ) 29,857 294,040 (264,736 ) 29,304 Property, plant and equipment $ 442,658 $ (358,020 ) $ 84,638 $ 436,145 $ (349,249 ) $ 86,896 Assets held for sale – Assets held for sale as of December 31, 2017 included 2 providers of printed and promotional products that were classified as held for sale during the third quarter of 2017, as well as 2 small business distributors that were classified as held for sale during the fourth quarter of 2017. Assets held for sale as of December 31, 2016 included the operations of a small business distributor and a provider of printed and promotional products, both of which were sold during 2017. Also during 2017, we sold the operations of an additional small business distributor that previously did not meet the requirements to be classified as held for sale in the consolidated balance sheets, as well as a small business distributor and assets associated with certain custom printing activities that were classified as held for sale during the second quarter of 2017. We determined that these businesses would be better positioned for long-term growth if they were managed independently. Subsequent to the sales, the businesses are owned by independent distributors that are part of our Safeguard distributor network. As such, our revenue is not impacted by these sales and the impact to our costs is not significant. We entered into aggregate notes receivable of $24,497 in conjunction with the sales and we recognized aggregate net gains of $8,703 within SG&amp;A expense in the 2017 consolidated statement of income. The businesses sold during 2017, as well as those held for sale as of December 31, 2017, were included in our Small Business Services segment and their net assets consisted primarily of intangible assets. During 2017, we recorded aggregate pre-tax asset impairment charges of $8,250 related to the small business distributor sold during the second quarter of 2017. The impairment charges reduced the carrying value of the business to its fair value less costs to sell, as we finalized the sale of this business. We are actively marketing the remaining assets held for sale and we expect the selling prices will equal or exceed their current carrying values. Net assets held for sale consisted of the following at December 31: (in thousands) 2017 2016 Balance sheet caption Current assets $ 4 $ 3 Other current assets Intangibles 8,459 14,135 Assets held for sale Goodwill 3,566 — Assets held for sale Other non-current assets 207 433 Assets held for sale Accrued liabilities — (146 ) Accrued liabilities Non-current deferred income tax liabilities — (5,697 ) Other non-current liabilities Net assets held for sale $ 12,236 $ 8,728 Intangibles – Intangibles were comprised of the following at December 31: 2017 2016 (in thousands) Gross carrying amount Accumulated amortization Net carrying amount Gross carrying amount Accumulated amortization Net carrying amount Indefinite-lived: Trade name $ 19,100 $ — $ 19,100 $ 19,100 $ — $ 19,100 Amortizable intangibles: Internal-use software 359,079 (284,074 ) 75,005 385,293 (310,195 ) 75,098 Customer lists/relationships 343,589 (121,729 ) 221,860 308,375 (76,276 ) 232,099 Trade names (1) 36,931 (19,936 ) 16,995 68,261 (40,857 ) 27,404 Software to be sold 36,900 (11,204 ) 25,696 34,700 (7,050 ) 27,650 Technology-based intangibles 31,800 (6,400 ) 25,400 28,000 — 28,000 Other 1,800 (1,590 ) 210 1,808 (1,378 ) 430 Amortizable intangibles 810,099 (444,933 ) 365,166 826,437 (435,756 ) 390,681 Intangibles $ 829,199 $ (444,933 ) $ 384,266 $ 845,537 $ (435,756 ) $ 409,781 (1) During the third quarter of 2017, we recorded a pre-tax asset impairment charge of $14,752 for one of our trade names. Further information can be found in Note 7. Amortization expense related to intangibles was as follows for the years ended December 31: (in thousands) 2017 2016 2015 Customer lists/relationships $ 54,450 $ 33,233 $ 19,854 Internal-use software 35,952 35,217 31,752 Trade names 5,789 4,952 4,502 Other amortizable intangibles 10,593 3,683 4,592 Amortization of intangibles $ 106,784 $ 77,085 $ 60,700 Based on the intangibles in service as of December 31, 2017 , estimated amortization expense for each of the next five years ending December 31 is as follows: (in thousands) Estimated amortization expense 2018 $ 94,927 2019 74,917 2020 56,646 2021 45,681 2022 31,785 In the normal course of business, we acquire internal-use software. In conjunction with acquisitions, we also acquire internal-use software and other amortizable intangible assets. The following intangible assets were acquired during the years ended December 31: 2017 2016 2015 (in thousands) Amount Weighted-average amortization period (in years) Amount Weighted-average amortization period (in years) Amount Weighted-average amortization period (in years) Customer lists/relationships $ 60,034 7 $ 118,415 8 $ 101,867 8 Internal-use software 38,422 3 45,780 4 35,945 4 Trade names 10,000 6 3,800 4 1,400 2 Software to be sold 2,200 5 6,200 10 — — Technology-based intangible 800 3 28,000 5 — — Acquired intangibles $ 111,456 6 $ 202,195 6 $ 139,212 7 Information regarding acquired intangibles does not include measurement-period adjustments recorded for changes in the estimated fair values of intangibles acquired through acquisitions. Information regarding these adjustments can be found in Note 5. Goodwill – Changes in goodwill by reportable segment and in total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Measurement-period adjustment for acquisition of Datamyx LLC (Note 5) — 172 — 172 Goodwill resulting from acquisitions (Note 5) 12,923 116,403 — 129,326 Currency translation adjustment 43 — — 43 Balance, December 31, 2016: Goodwill, gross 684,261 293,189 148,506 1,125,956 Accumulated impairment charges (20,000 ) — — (20,000 ) Goodwill, net of accumulated impairment charges 664,261 293,189 148,506 1,105,956 Impairment charge (Note 7) (28,379 ) — — (28,379 ) Goodwill resulting from acquisitions (Note 5) 26,788 33,210 — 59,998 Measurement-period adjustments for previous acquisitions (Note 5) 30 (2,160 ) — (2,130 ) Sale of small business distributor (1,000 ) — — (1,000 ) Reclassification to assets held for sale (3,970 ) — — (3,970 ) Currency translation adjustment 459 — — 459 Balance, December 31, 2017: Goodwill, gross 706,568 324,239 148,506 1,179,313 Accumulated impairment charges (48,379 ) — — (48,379 ) Goodwill, net of accumulated impairment charges $ 658,189 $ 324,239 $ 148,506 $ 1,130,934 Other non-current assets – Other non-current assets were comprised of the following at December 31: (in thousands) 2017 2016 Contract acquisition costs $ 63,895 $ 65,792 Loans and notes receivable from Safeguard distributors 44,276 21,313 Postretirement benefit plan asset (Note 12) 39,849 23,940 Deferred advertising costs 6,135 7,309 Other 5,601 6,708 Other non-current assets $ 159,756 $ 125,062 Changes in contract acquisition costs were as follows for the years ended December 31: (in thousands) 2017 2016 2015 Balance, beginning of year $ 65,792 $ 58,792 $ 74,101 Additions (1) 18,224 27,506 6,999 Amortization (19,969 ) (20,185 ) (18,741 ) Other (152 ) (321 ) (3,567 ) Balance, end of year $ 63,895 $ 65,792 $ 58,792 (1) Contract acquisition costs are accrued upon contract execution. Cash payments made for contract acquisition costs were $27,079 for 2017 , $23,068 for 2016 and $12,806 for 2015 . Accrued liabilities – Accrued liabilities were comprised of the following at December 31: (in thousands) 2017 2016 Funds held for customers $ 85,091 $ 86,799 Deferred revenue 47,021 48,049 Employee profit sharing/cash bonus 31,312 27,760 Acquisition-related liabilities (1) 23,878 12,763 Income tax 17,827 19,708 Contract acquisition costs due within one year 11,670 12,426 Customer rebates 11,508 16,281 Restructuring due within one year (Note 8) 4,380 4,181 Other 44,566 45,082 Accrued liabilities $ 277,253 $ 273,049 (1) Consists of holdback payments due at future dates and liabilities for contingent consideration. Further information regarding liabilities for contingent consideration can be found in Note 7. Other non-current liabilities – Other non-current liabilities were comprised of the following at December 31: (in thousands) 2017 2016 Contract acquisition costs $ 21,658 $ 29,855 Acquisition-related liabilities (1) 2,042 19,390 Other 28,541 30,461 Other non-current liabilities $ 52,241 $ 79,706 (1) Consists of holdback payments due at future dates and liabilities for contingent consideration. Further information regarding liabilities for contingent consideration can be found in Note 7. Supplemental cash flow information – Supplemental cash flow information was as follows for the years ended December 31: (in thousands) 2017 2016 2015 Income taxes paid $ 124,878 $ 97,309 $ 110,999 Interest paid 19,465 20,975 24,286 Non-cash investing activities: Proceeds from sales of businesses – notes receivable 24,497 — 12,475 Acquisition-related liabilities (1) 5,855 27,441 7,450 (1) Consists of holdback payments due at future dates and liabilities for contingent consideration. Further information regarding liabilities for contingent consideration can be found in Note 7.</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7 2016 2015 Earnings per share – basic: Net income $ 230,155 $ 229,382 $ 218,629 Income allocated to participating securities (1,457 ) (1,870 ) (1,460 ) Income available to common shareholders $ 228,698 $ 227,512 $ 217,169 Weighted-average shares outstanding 48,127 48,562 49,445 Earnings per share – basic $ 4.75 $ 4.68 $ 4.39 Earnings per share – diluted: Net income $ 230,155 $ 229,382 $ 218,629 Income allocated to participating securities (1,450 ) (1,858 ) (1,453 ) Re-measurement of share-based awards classified as liabilities 59 296 (89 ) Income available to common shareholders $ 228,764 $ 227,820 $ 217,087 Weighted-average shares outstanding 48,127 48,562 49,445 Dilutive impact of potential common shares 321 413 380 Weighted-average shares and potential common shares outstanding 48,448 48,975 49,825 Earnings per share – diluted $ 4.72 $ 4.65 $ 4.36 Antidilutive options excluded from calculation 262 214 354</t>
  </si>
  <si>
    <t>Other comprehensive income</t>
  </si>
  <si>
    <t>Comprehensive Income (Loss), Net of Tax, Attributable to Parent [Abstract]</t>
  </si>
  <si>
    <t>Other comprehensive income Reclassification adjustments – 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7 2016 2015 Amortization of postretirement benefit plan items: Prior service credit $ 1,421 $ 1,421 $ 1,421 (1) Net actuarial loss (3,637 ) (3,797 ) (3,120 ) (1) Total amortization (2,216 ) (2,376 ) (1,699 ) (1) Tax benefit 372 724 450 (1) Total reclassifications, net of tax $ (1,844 ) $ (1,652 ) $ (1,249 ) (1) (1) Amortization of postretirement benefit plan items is included in the computation of net periodic benefit income as presented in Note 12. Net periodic benefit income is included in cost of revenue and in SG&amp;A expense in the consolidated statements of income, based on the composition of our workforce. A portion of net periodic benefit income is capitalized as a component of labor costs and is included in inventories and intangibles in our consolidated balance sheets. Accumulated other comprehensive loss – The components of accumulated other comprehensive loss at December 31 were as follows: (in thousands) Postretirement benefit plans, net of tax Net unrealized (loss) gain on marketable securities, net of tax Currency translation adjustment Accumulated other comprehensive loss Balance, December 31, 2014 $ (32,405 ) $ (125 ) $ (3,808 ) $ (36,338 ) Other comprehensive (loss) income before reclassifications (7,666 ) 11 (12,459 ) (20,114 ) Amounts reclassified from accumulated other comprehensive loss 1,249 — — 1,249 Net current-period other comprehensive (loss) income (6,417 ) 11 (12,459 ) (18,865 ) Balance, December 31, 2015 (38,822 ) (114 ) (16,267 ) (55,203 ) Other comprehensive income (loss) before reclassifications 1,486 (99 ) 1,793 3,180 Amounts reclassified from accumulated other comprehensive loss 1,652 — — 1,652 Net current-period other comprehensive income (loss) 3,138 (99 ) 1,793 4,832 Balance, December 31, 2016 (35,684 ) (213 ) (14,474 ) (50,371 ) Other comprehensive income (loss) before reclassifications 7,011 (109 ) 4,028 10,930 Amounts reclassified from accumulated other comprehensive loss 1,844 — — 1,844 Net current-period other comprehensive income (loss) 8,855 (109 ) 4,028 12,774 Balance, December 31, 2017 $ (26,829 ) $ (322 ) $ (10,446 ) $ (37,597 )</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income from their acquisition dates. Transaction costs related to acquisitions are expensed as incurred and are included in SG&amp;A expense in the consolidated statements of income. Transaction costs totaled $2,342 in 2017 , $4,944 in 2016 and $2,210 in 2015 . All of the acquisitions completed during the past 3 years were cash transactions, funded by cash on hand and/or use of our credit facility. We completed these acquisitions to increase our mix of marketing solutions and other services revenue, to improve our product and service offerings and to reach new customers. 2017 acquisitions – During 2017, we completed the following acquisitions that were included within our Small Business Services segment: • In February 2017, we acquired selected assets of Panthur Pty Ltd (Panthur), an Australian web hosting and domain registration service provider. The allocation of the purchase price based upon the estimated fair values of the assets acquired and liabilities assumed resulted in goodwill of $1,198 that is not deductible for tax purposes. The acquisition resulted in goodwill as we expect to utilize Panthur's platform as we selectively expand into foreign markets. • In July 2017, we acquired all of the equity of Digital Pacific Group Pty Ltd (Digital Pacific), an Australian web hosting and domain registration service provider. The preliminary allocation of the purchase price based upon the estimated fair values of the assets acquired and liabilities assumed resulted in goodwill of $22,910 that is not deductible for tax purposes. The acquisition resulted in goodwill as we acquired enhanced web hosting capabilities that we intend to utilize as we selectively expand into foreign markets. • In September 2017, we acquired all of the equity of j2 Global Australia Pty Ltd, doing business as Web24, an Australian web hosting and domain registration service provider. The preliminary allocation of the purchase price based upon the estimated fair values of the assets acquired and liabilities assumed resulted in goodwill of $2,680 that is not deductible for tax purposes. The acquisition resulted in goodwill as we expect to utilize Web24's platform as we selectively expand into foreign markets. • In November 2017, we acquired selected assets of Impact Marketing Specialists, Inc., which provides marketing solutions to real estate agents. • In December 2017, we acquired selected assets of SY Holdings, LLC, doing business as managed.com, a web hosting services provider. • During 2017, we acquired the operations of several small business distributors. The assets acquired consisted primarily of customer list intangible assets. All but 1 of these distributors were previously part of our Safeguard distributor network. As such, our results of operations were not significantly impacted by these acquisitions. The allocations of the purchase price are preliminary as of December 31, 2017 for the acquisitions of Digital Pacific, Web24, Impact Marketing Specialists, managed.com and several of the small business distributors. We expect to finalize these allocations in 2018 when our valuation of several of the acquired assets and liabilities is completed, including deferred income taxes; property, plant and equipment; and accrued liabilities. In addition, we will finalize our determination of the estimated useful lives of the acquired intangibles. Within our Financial Services segment, we acquired all of the equity of RDM Corporation (RDM) of Canada in April 2017. RDM is a provider of remote deposit capture software, hardware and digital imaging solutions for financial institutions and corporate clients. The preliminary allocation of the purchase price based upon the estimated fair values of the assets acquired and liabilities assumed resulted in goodwill of $33,210 that is not deductible for tax purposes. The acquisition resulted in goodwill as it enhances our selection of treasury management solutions, strengthening our value proposition and improving our market position. We expect to finalize the allocation of the purchase price in the first quarter of 2018 when our valuation of acquired deferred income taxes is complete. 2016 acquisitions – During 2016, we completed the following acquisitions that were included within our Small Business Services segment: • In February 2016, we acquired selected assets of Category 99, Inc., doing business as MacHighway ® , a web hosting and domain registration service provider. • In March 2016, we acquired selected assets of New England Art Publishers, Inc., doing business as Birchcraft Studios, a supplier of personalized invitations, holiday cards, all-occasion cards and social announcements. • In April 2016, we acquired selected assets of 180 Fusion LLC, a digital marketing services provider. The allocation of the purchase price based upon the estimated fair values of the assets acquired and liabilities assumed resulted in tax-deductible goodwill of $800 . The acquisition resulted in goodwill as it enhances our Small Business Services product set by providing valuable marketing tools to our customers, thus, enhancing customer acquisition and loyalty. • In June 2016, we acquired selected assets of L.A.M. Enterprises, Inc., a provider of printed and promotional products. • In June 2016, we acquired selected assets of National Document Solutions, LLC, a provider of printing, promotional products, office products, scanning and document management solutions. • In June 2016, we acquired selected assets of Liquid Web, LLC, a web hosting services provider. • In July 2016, we acquired selected assets of Inkhead, Inc., a provider of customized promotional products. The allocation of the purchase price based upon the estimated fair values of the assets acquired and liabilities assumed resulted in tax-deductible goodwill of $4,421 . The acquisition resulted in goodwill as it enabled us to diversify our promotional product offerings and bring these offerings to our customer base. • In August 2016, we acquired selected assets of BNBS, Inc., doing business as B&amp;B Solutions, a provider of printing, promotional and office products and services. The allocation of the purchase price based upon the estimated fair values of the assets acquired and liabilities assumed resulted in tax-deductible goodwill of $850 . The acquisition resulted in goodwill as it enabled us to diversify our product offerings and bring these offerings to our customer base. • In September 2016, we acquired all of the outstanding capital stock of Payce, Inc., a provider of payroll processing, payroll tax filing and related payroll services. The allocation of the purchase price based upon the estimated fair values of the assets acquired and liabilities assumed resulted in tax-deductible goodwill of $6,882 . The acquisition resulted in goodwill as Payce's expertise, customer mix and operational strength enhance our existing portfolio of small business services. • In October 2016, we acquired selected assets of Excel Graphic Services, Inc., a provider of printing, promotional products and document management services. • In October 2016, we acquired selected assets of PTM Document Systems, Inc., the exclusive source of the Print to Mail™ systems used in schools, hospitals and businesses. • In December 2016, we acquired selected assets of Digihost Ltd., a web services provider located in Ireland. • During 2016, we acquired the operations of several small business distributors. The assets acquired consisted primarily of customer list intangible assets. As these distributors were previously part of our Safeguard distributor network, our revenue was not impacted by these acquisitions and the impact to our costs was not significant. During 2016, we completed the following acquisitions that were included within our Financial Services segment: • In October 2016, we acquired selected assets of Data Support Systems, Inc., a provider of image-based software for payment-related back-office case management. The allocation of the purchase price based upon the estimated fair values of the assets acquired and liabilities assumed resulted in tax-deductible goodwill of $4,025 . The acquisition resulted in goodwill as Data Support Systems' solutions are complementary to those of our Wausau Financial Services business which creates significant cross-sell opportunities. • In December 2016, we acquired all of the equity of First Manhattan Consulting Group, LLC (FMCG), a provider of data-driven marketing solutions for financial institutions. The allocation of the purchase price based upon the estimated fair values of the assets acquired and liabilities assumed resulted in tax-deductible goodwill of $110,219 . The acquisition resulted in goodwill due to revenue synergies with our Datamyx business, cost synergies such as leveraging common data sources, and the ability to bring FMCG's solutions to our client base. The allocation of the purchase price to the assets acquired and liabilities assumed for the FMCG acquisition was as follows: (in thousands) FMCG Net tangible assets acquired and liabilities assumed (1) $ 4,334 Identifiable intangible assets: Customer list/relationships 53,000 Technology-based intangible 31,000 Trade name 3,000 Total intangible assets (2) 87,000 Goodwill 110,219 Total aggregate purchase price 201,553 Liability for holdback payments (16,000 ) Payment for acquisition, net of cash acquired $ 185,553 (1) Net tangible assets acquired consisted primarily of accounts receivable, costs and earnings in excess of billings and accounts payable outstanding as of the date of acquisition. (2) The useful lives of the acquired intangible assets were as follows: customer list/relationships – 7 years; technology-based intangible – 5 years; and trade name – 4 years. 2015 acquisitions – During 2015, we completed the following acquisitions that were included within our Small Business Services segment: • In January 2015, we acquired selected assets of Range, Inc., a marketing services provider. • In February 2015, we acquired selected assets of Verify Valid LLC, a provider of electronic check payment services. The allocation of the purchase price based upon the estimated fair values of the assets acquired and liabilities assumed resulted in tax-deductible goodwill of $5,650 . This acquisition resulted in goodwill as the acquired technology enabled us to diversify our payment product and service offerings and bring these offerings to our customer base. • In August 2015, we acquired selected assets of Tech Assets, Inc., a provider of shared hosting websites to small businesses using cPanel web hosting technology. The allocation of the purchase price based upon the estimated fair values of the assets acquired and liabilities assumed resulted in tax-deductible goodwill of $2,628 . This acquisition resulted in goodwill as we expected to accelerate revenue growth by combining our capabilities with Tech Asset's tools and hosting technology. • In September 2015, we acquired selected assets of FMC Resource Management Corporation, a marketing services provider. During 2015, we completed the following acquisitions that were included within our Financial Services segment: • In October 2015, we acquired all of the equity of Datamyx LLC, a provider of risk-based, data-driven marketing solutions. The allocation of the purchase price based upon the estimated fair values of the assets acquired and liabilities assumed resulted in tax-deductible goodwill of $91,637 . This acquisition resulted in goodwill as it enhanced our Financial Services product set by providing valuable marketing tools and other analytical services our customers use to help them market their businesses. • In December 2015, we acquired substantially all of the assets of FISC Solutions, a provider of back-office treasury management and outsourcing solutions. The allocation of the purchase price to the assets acquired and liabilities assumed for the Datamyx LLC acquisition was as follows: (in thousands) Datamyx LLC Net tangible assets acquired and liabilities assumed (1) $ 4,392 Identifiable intangible assets: Customer list/relationships 61,000 Internal-use software 2,000 Trade name 1,000 Total intangible assets (2) 64,000 Goodwill 91,637 Payment for acquisition, net of cash acquired $ 160,029 (1) Net tangible assets acquired consisted primarily of accounts receivable outstanding as of the date of acquisition. (2) The useful lives of the acquired intangible assets were as follows: customer list/relationships – 8 years; internal-use software – 5 years; and trade name – 2 years. During 2015, we also acquired the operations of 8 small business distributors, 6 of which were included within our Small Business Services segment and 2 of which were included in our Financial Services segment, as their customers were mainly financial institutions. The assets acquired consisted primarily of customer list intangible assets. The acquired Financial Services distributors and all but 2 of the acquired Small Business Services distributors were previously part of our Safeguard distributor network. The allocation of the purchase price based upon the estimated fair values of the assets acquired and liabilities assumed resulted in tax-deductible goodwill of $9,285 related to one of the Small Business Services distributors. This acquisition resulted in goodwill as we expected to accelerate revenue growth in business and marketing communications solutions by adding an established customer base that gave us a larger presence in the western United States. Aggregate information – Information regarding the useful lives of acquired intangibles and goodwill by reportable business segment can be found in Note 2. Information regarding the calculation of the estimated fair values of the acquired intangibles can be found in Note 7. As our acquisitions were immaterial to our reported operating results both individually and in the aggregate, pro forma results of operations are not provided. The following illustrates the allocation of the aggregate purchase price for the above acquisitions to the assets acquired and liabilities assumed, reduced for any cash or cash equivalents acquired with the acquisitions. (in thousands) 2017 acquisitions (1) 2016 acquisitions (2) 2015 acquisitions (3) Net tangible assets acquired and liabilities assumed $ 1,448 $ 3,728 $ 4,124 Identifiable intangible assets: Customer lists/relationships 60,034 116,491 101,946 Trade names 10,000 3,800 1,400 Software to be sold 2,200 6,200 — Technology-based intangibles 800 31,000 — Internal-use software 445 10,450 4,902 Total intangible assets 73,479 167,941 108,248 Goodwill 59,998 127,197 109,200 Total aggregate purchase price 134,925 298,866 221,572 Liabilities for holdback payments and contingent consideration (4) (5,855 ) (27,441 ) (7,450 ) Non-cash consideration (5) — (2,020 ) (5,419 ) Net cash paid for current year acquisitions 129,070 269,405 208,703 Holdback payments for prior year acquisitions 10,153 1,534 4,287 Payments for acquisitions, net of cash acquired (6) $ 139,223 $ 270,939 $ 212,990 (1) Net tangible assets acquired and liabilities assumed for 2017 consisted primarily of accounts receivable, marketable securities, inventory and accrued liabilities of RDM and Digital Pacific. (2) Net tangible assets acquired and liabilities assumed for 2016 included funds held for customers of $12,532 and the corresponding liability for the same amount related to the acquisition of Payce, Inc., as well as accounts receivable, costs and earnings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 in customer list intangibles. (3) Includes measurement-period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 in the value of the acquired customer list. (4) Consists of holdback payments due at future dates and liabilities for contingent consideration. Further information regarding liabilities for contingent consideration can be found in Note 7. (5) Consists of pre-acquisition amounts owed to us by certain of the acquired businesses. (6) Cash and cash equivalents acquired were $27,299 during 2017, $146 during 2016 and $2,069</t>
  </si>
  <si>
    <t>Derivative financial instruments</t>
  </si>
  <si>
    <t>Derivative Instruments and Hedging Activities Disclosure [Abstract]</t>
  </si>
  <si>
    <t>Derivative financial instruments During 2011 and 2012, we entered into interest rate swaps, which we designated as fair value hedges, to hedge against changes in the fair value of a portion of our long-term debt. At the time we entered into these swaps, we were targeting a mix of fixed and variable rate debt, where we received a fixed rate and paid a variable rate based on the London Interbank Offered Rate (LIBOR). As of December 31, 2015, we had interest rate swaps with a notional amount of $200,000 that related to our long-term debt due in 2020. These swaps met the criteria for using the short-cut method for a fair value hedge based on the structure of the hedging relationship. As such, changes in the fair value of the derivatives and the related long-term debt were equal. The related long-term debt was retired during 2016 (Note 13) and we concurrently settled the interest rate swaps, resulting in a cash payment of $2,842</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in Note 1, explains our methodology for assessing impairment of these assets. In conjunction with our annual strategic planning process during the third quarter of 2017, we made various changes to our internal reporting structure. As a result, we reassessed our operating segments and determined that no changes were required in our reportable operating segments. We also reassessed our previously determined reporting units and concluded that a realignment of a portion of our reporting units was required. As such, we reallocated the carrying value of goodwill to our revised reporting units based on their relative fair values. We analyzed goodwill for impairment immediately prior to this realignment by performing qualitative analyses for our Small Business Services reporting units and quantitative analyses for our Financial Services and Direct Checks reporting units. The qualitative analyses evaluated factors including, but not limited to, economic, market and industry conditions, cost factors and the overall financial performance of the reporting units. We also considered the last quantitative analysis we completed. In completing these assessments, we noted no changes in events or circumstances that indicated that it was more likely than not that the fair value of any reporting unit was less than its carrying amount, with the exception of our Small Business Services Safeguard reporting unit. The analysis of this reporting unit, which incorporated the results of the annual strategic planning process, indicated lowered projected long-term revenue growth and profitability levels resulting from changes in market trends and the mix of products and services sold, including the continuing decline in check and forms usage. As a result, we completed impairment analyses of the long-term assets of this reporting unit, excluding goodwill, and concluded that these assets were not impaired. We then completed the quantitative analysis of the reporting unit, utilizing the income approach outlined in Note 1. This quantitative analysis indicated that this reporting unit's goodwill was fully impaired and resulted in a non-cash pre-tax goodwill impairment charge of $28,379 during the quarter ended September 30, 2017. In accordance with ASU No. 2017-04, which we adopted on January 1, 2017, the impairment charge was measured as the amount by which the reporting unit's carrying value exceeded its estimated fair value. Further information regarding this accounting pronouncement can be found in Note 1. Immediately subsequent to the realignment of our reporting unit structure, we completed a quantitative analysis for all of our reporting units to which goodwill is assigned. This quantitative analysis as of July 31, 2017 indicated that the estimated fair values of our reporting units exceeded their carrying values by approximate amounts between $64,000 and $1,405,000 , or by amounts between 36% and 314% above the carrying values of their net assets. In completing the 2017 annual impairment analysis of our indefinite-lived trade name, we elected to perform a quantitative assessment which indicated that the calculated fair value of the asset exceeded its carrying value of $19,100 by approximately $16,000 as of July 31, 2017. In completing the 2016 and 2015 annual goodwill impairment analyses, we elected to perform qualitative assessments for all of our reporting units to which goodwill is assigned, with one exception. We elected to perform quantitative analyses for our Financial Services Commercial reporting unit. This reporting unit was acquired subsequent to our 2014 annual impairment analysis and the quantitative analysis completed as of July 31, 2015 indicated that the estimated fair value of this reporting unit exceeded its carrying value by approximately 13% . The quantitative assessment completed for this reporting unit as of July 31, 2016 indicated that its estimated fair value exceeded its carrying value by approximately 49% . Total goodwill for this reporting unit was approximately $45,000 as of the date of the 2016 assessment. Our qualitative analyses completed during 2016 and 2015 evaluated factors including, but not limited to, economic, market and industry conditions, cost factors and the overall financial performance of the reporting units. We also considered the quantitative analysis we completed as of July 31, 2014. In completing these assessments, we noted no changes in events or circumstances which indicated that it was more likely than not that the fair value of any reporting unit was less than its carrying amount. Based on the results of our annual impairment analyses, we recorded no impairment charges during 2016 or 2015. Non-recurring asset impairment analyses – During 2017, we recorded aggregate pre-tax asset impairment charges of $8,250 related to a small business distributor that was classified as held for sale in the consolidated balance sheets prior to its sale during the second quarter of 2017. The impairment charges were calculated based on on-going negotiations for the sale of the business and reduced its carrying value to its fair value less costs to sell by reducing the carrying value of the related customer list intangible asset. Further information regarding assets held for sale can be found in Note 2. During the quarter ended September 30, 2017, we decided that we would no longer utilize our Small Business Services NEBS ® trade name in the marketplace, and we recorded a non-cash pre-tax asset impairment charge of $14,752 to write down the remaining book value of this trade name to a fair value of $0 . Also during the quarter ended September 30, 2017, we recorded pre-tax asset impairment charges of $3,499 related to other long-lived assets within Small Business Services, primarily internal-use software related to an order capture system. During the third quarter of 2017, we signed a contract for customer relationship management services that resulted in our decision to no longer utilize a portion of this software. As such, the remaining net book value of the assets was written down to a fair value of $0 . Information regarding these nonrecurring asset impairment analyses completed during 2017 was as follows: Fair value measurements using Fair value as of measurement date Quoted prices in active markets for identical assets Significant other observable inputs Significant unobservable inputs Asset impairment charge (in thousands) (Level 1) (Level 2) (Level 3) Trade name $ — $ — $ — $ — $ 14,752 Assets held for sale 3,500 — — 3,500 8,250 Other — — — — 3,499 Total $ 26,501 Acquisitions – For all acquisitions, we are required to measure the fair value of the net identifiable tangible and intangible assets and liabilities acquired. Information regarding our acquisitions can be found in Note 5 and information regarding the useful lives of acquired intangibles can be found in Note 2. The identifiable net assets acquired during the past 3 years were comprised primarily of customer lists, technology-based intangible assets and software. The estimated fair value of the more significant of our acquired customer lists was estimated using the multi-period excess earnings method. This valuation model estimates revenues and cash flows derived from the asset and then deducts portions of the cash flow that can be attributed to supporting assets, such as a brand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for the remainder of our acquired customer lists was estimated by discounting the estimated cash flows expected to be generated by the assets. Key assumptions used in these calculations included same-customer revenue growth rates and estimated customer retention rates based on the acquirees' historical information. The estimated fair value of the acquired technology-based intangibles and a portion of the acquired software was estimated using the relief from royalty method, which calculates the cost savings associated with owning rather than licensing the technology. Assumed royalty rates were applied to projected revenue for the remaining useful life of the technology to estimate the royalty savings. The fair value of the remainder of the acquired software was estimated using the cost of reproduction method. The primary components of the software were identified and the estimated cost to reproduce the software was calculated based on historical data provided by the acquirees. For liabilities for contingent consideration recorded in conjunction with our acquisitions, we determined the fair value as of the acquisition dates by discounting to present value the probability-weighted contingent payments expected to be made. Key assumptions used in these calculations included the discount rate; projected revenue, gross profit or operating income, as appropriate, based on our most recent internal forecast; and factors indicating the probability of achieving the forecasted revenue, gross profit or operating income. The liabilities for contingent consideration related primarily to the acquisitions of Verify Valid and a small business distributor during 2015 and the acquisition of Data Support Systems during 2016. Under the Verify Valid and Data Support Systems agreements, there are no maximum amounts of contingent payments specified , although payments are based on a percentage of the revenue or operating income generated by the business. Recurring fair value measurements – Funds held for customers included cash equivalents and available-for-sale marketable securities (Note 2). The cash equivalents consisted of a money market fund investment that is traded in an active market. Because of the short-term nature of the underlying investments, the cost of this investment approximates its fair value. Available-for-sale securities consisted of a mutual fund investment that invests in Canadian and provincial government securities and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income and were not significant during the past 3 years.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income. Changes in fair value resulting from accretion for the passage of time are included in interest expense in the consolidated statements of income. Changes in accrued contingent consideration were as follows: (in thousands) 2017 2016 2015 Balance, beginning of year $ 4,682 $ 5,861 $ 409 Acquisition date fair value — 1,132 5,575 Change in fair value 1,190 (1,174 ) 187 Payments (2,249 ) (1,137 ) (310 ) Balance, end of year $ 3,623 $ 4,682 $ 5,861 The fair value of interest rate swaps outstanding during 2016 and 2015 (Note 6) was determined at each reporting date by means of a pricing model utilizing readily observable market interest rates. The change in fair value was determined as the change in the present value of estimated future cash flows discounted using the LIBOR rate. The interest rate swaps related to our long-term debt due in 2020 that we settled during the fourth quarter of 2016. The swaps met the criteria for using the short-cut method for a fair value hedge based on the structure of the hedging relationship. As such, the changes in the fair value of the derivative and the related long-term debt were equal and were as follows: (in thousands) 2016 2015 Gain from derivatives $ 1,200 $ 3,225 Loss from change in fair value of hedged debt (1,200 ) (3,225 ) Net effect on interest expense $ — $ — Information regarding recurring fair value measurements completed during each period was as follows: Fair value measurements using Fair value as of December 31, 2017 Quoted prices in active markets for identical assets Significant other observable inputs Significant unobservable inputs (in thousands) (Level 1) (Level 2) (Level 3) Cash equivalents (funds held for customers) $ 17,300 $ 17,300 $ — $ — Available-for-sale marketable securities (funds held for customers) 16,613 — 16,613 — Accrued contingent consideration (3,623 ) — — (3,623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Accrued contingent consideration (4,682 ) — — (4,682 ) Our policy is to recognize transfers between fair value levels as of the end of the reporting period in which the transfer occurred. There were no transfers between fair value levels during 2017 or 2016 . Fair value measurements of other financial instruments – The following methods and assumptions were used to estimate the fair value of each class of financial instrument for which it is practicable to estimate fair value. Cash and cash included within funds held for customers – The carrying amounts reported in the consolidated balance sheets approximate fair value because of the short-term nature of these items. Loans and notes receivable from Safeguard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se assets. The fair value of these loans and notes receivables is calculated as the present value of expected future cash flows, discounted using an estimated interest rate based on published bond yields for companies of similar risk. Long-term debt – Information regarding the composition of our long-term debt can be found in Note 13. The carrying amounts reported in the consolidated balance sheets for amounts drawn under our revolving credit facility and our term loan facility, excluding unamortized debt issuance costs, approximate fair value because our interest rates are variable and reflect current market rates. The estimated fair values of these financial instruments were as follows: Fair value measurements using December 31, 2017 Quoted prices in active markets for identical assets Significant other observable inputs Significant unobservable inputs (in thousands) Carrying value Fair value (Level 1) (Level 2) (Level 3) Cash $ 59,240 $ 59,240 $ 59,240 $ — $ — Cash (funds held for customers) 52,279 52,279 52,279 — — Loans and notes receivable from Safeguard distributors 46,409 44,650 — — 44,650 Long-term debt (1) 707,386 707,938 — 707,938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Amounts exclude capital lease obligations.</t>
  </si>
  <si>
    <t>Restructuring charges</t>
  </si>
  <si>
    <t>Restructuring and Related Activities [Abstract]</t>
  </si>
  <si>
    <t xml:space="preserve">Restructuring charges Net restructuring charges for the years ended December 31 consisted of the following components: (dollars in thousands) 2017 2016 2015 Severance accruals $ 7,843 $ 7,217 $ 5,891 Severance reversals (667 ) (864 ) (1,197 ) Operating lease obligations 23 59 338 Net restructuring accruals 7,199 6,412 5,032 Other costs 1,931 1,359 1,202 Net restructuring charges $ 9,130 $ 7,771 $ 6,234 Number of employees included in severance accruals 200 265 290 The net restructuring charges for the years ended December 31 are reflected in the consolidated statements of income as follows: (in thousands) 2017 2016 2015 Total cost of revenue $ 568 $ 647 $ 1,816 Operating expenses 8,562 7,124 4,418 Net restructuring charges $ 9,130 $ 7,771 $ 6,234 In each of the past 3 years, the net restructuring accruals included severance charges related to employee reductions across functional areas as we continued to reduce costs, primarily within our sales and marketing, information technology and fulfillment functions. These charges were reduced by the reversal of restructuring accruals, as fewer employees received severance benefits than originally estimated. Other restructuring costs, which were expensed as incurred, included items such as information technology costs, employee and equipment moves, training and travel related to our restructuring and integration activities. Restructuring accruals of $4,380 as of December 31, 2017 and $4,181 as of December 31, 2016 are reflected in the consolidated balance sheets as accrued liabilities. The majority of the employee reductions are expected to be completed by mid-2018, and we expect most of the related severance payments to be paid by the third quarter of 2018, utilizing cash from operations. As of December 31, 2017 , approximately 15 employees had not yet started to receive severance benefits. Accruals for our restructuring initiatives, summarized by year, were as follows: (in thousands) 2017 initiatives 2016 initiatives 2015 initiatives 2012 - 2014 initiatives Total Balance, December 31, 2014 $ — $ — $ — $ 4,276 $ 4,276 Restructuring charges — — 6,127 102 6,229 Restructuring reversals — — (458 ) (739 ) (1,197 ) Payments — — (1,981 ) (3,463 ) (5,444 ) Balance, December 31, 2015 — — 3,688 176 3,864 Restructuring charges — 7,198 78 — 7,276 Restructuring reversals — (281 ) (472 ) (111 ) (864 ) Payments — (2,816 ) (3,214 ) (65 ) (6,095 ) Balance, December 31, 2016 — 4,101 80 — 4,181 Restructuring charges 7,222 603 41 — 7,866 Restructuring reversals (161 ) (464 ) (42 ) — (667 ) Payments (2,713 ) (4,208 ) (79 ) — (7,000 ) Balance, December 31, 2017 $ 4,348 $ 32 $ — $ — $ 4,380 Cumulative amounts: Restructuring charges $ 7,222 $ 7,801 $ 6,246 $ 23,883 $ 45,152 Restructuring reversals (161 ) (745 ) (972 ) (3,851 ) (5,729 ) Payments (2,713 ) (7,024 ) (5,274 ) (20,032 ) (35,043 ) Balance, December 31, 2017 $ 4,348 $ 32 $ — $ — $ 4,380 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4 $ 1,412 $ 1,848 $ — $ 984 $ 32 $ — $ — $ 4,276 Restructuring charges 2,254 1,451 — 2,186 285 53 — 6,229 Restructuring reversals (684 ) (235 ) — (278 ) — — — (1,197 ) Inter-segment transfer 41 (14 ) — (27 ) — — — — Payments (2,000 ) (2,166 ) — (1,006 ) (261 ) (11 ) — (5,444 ) Balance, December 31, 2015 1,023 884 — 1,859 56 42 — 3,864 Restructuring charges 2,634 1,937 143 2,503 59 — — 7,276 Restructuring reversals (369 ) (64 ) (2 ) (429 ) — — — (864 ) Payments (2,105 ) (1,416 ) (134 ) (2,283 ) (115 ) (42 ) — (6,095 ) Balance, December 31, 2016 1,183 1,341 7 1,650 — — — 4,181 Restructuring charges 2,032 2,168 143 3,500 23 — — 7,866 Restructuring reversals (214 ) (93 ) (4 ) (356 ) — — — (667 ) Payments (2,212 ) (2,018 ) (6 ) (2,745 ) (19 ) — — (7,000 ) Balance, December 31, 2017 $ 789 $ 1,398 $ 140 $ 2,049 $ 4 $ — $ — $ 4,380 Cumulative amounts (2) : Restructuring charges $ 15,363 $ 12,341 $ 871 $ 15,545 $ 809 $ 53 $ 170 $ 45,152 Restructuring reversals (2,566 ) (967 ) (65 ) (1,974 ) (157 ) — — (5,729 ) Inter-segment transfer 41 (14 ) (25 ) (2 ) — — — — Payments (12,049 ) (9,962 ) (641 ) (11,520 ) (648 ) (53 ) (170 ) (35,043 ) Balance, December 31, 2017 $ 789 $ 1,398 $ 140 $ 2,049 $ 4 $ — $ — $ 4,380 (1) As discussed in Note 16, corporate costs are allocated to our business segments. As such, the net corporate restructuring charges are reflected in the business segment operating income presented in Note 16 in accordance with our allocation methodology. (2) </t>
  </si>
  <si>
    <t>Income Tax Disclosure [Abstract]</t>
  </si>
  <si>
    <t>Income tax provision Income before income taxes was comprised of the following for the years ended December 31: (in thousands) 2017 2016 2015 United States $ 299,424 $ 325,396 $ 312,157 Foreign 13,403 14,990 15,790 Income before income taxes $ 312,827 $ 340,386 $ 327,947 The components of the income tax provision were as follows for the years ended December 31: (in thousands) 2017 2016 2015 Current tax provision: Federal $ 104,079 $ 93,261 $ 98,000 State 12,996 12,006 10,632 Foreign 4,774 3,851 3,942 Total current tax provision 121,849 109,118 112,574 Deferred tax provision: Federal (37,471 ) 1,752 (3,591 ) State (491 ) 462 354 Foreign (1,215 ) (328 ) (19 ) Total deferred tax provision (39,177 ) 1,886 (3,256 ) Income tax provision $ 82,672 $ 111,004 $ 109,318 The effective tax rate on pre-tax income reconciles to the United States federal statutory tax rate of 35% for the years ended December 31 as follows: 2017 2016 2015 Income tax at federal statutory rate 35.0 % 35.0 % 35.0 % State income tax expense, net of federal income tax benefit 2.7 % 2.4 % 2.3 % Goodwill impairment charge 1.5 % — — Impact of Tax Cuts and Jobs Act (6.6 %) — — Qualified production activities deduction (3.2 %) (2.8 %) (2.9 %) Net tax benefit of share-based compensation (1.6 %) (1.2 %) — Other (1.4 %) (0.8 %) (1.1 %) Effective tax rate 26.4 % 32.6 % 33.3 % On December 22, 2017, United States tax reform was signed into law as the Tax Cuts and Jobs Act (the 2017 Act). This legislation included a broad range of tax reforms, including changes to corporate tax rates, business deductions and international tax provisions. The tax effects of changes in tax laws or rates must be recognized in the period in which the law is enacted. As such, this legislation resulted in a net benefit of approximately $20,500 to our 2017 income tax provision. This amount included the net tax benefit from the remeasurement of deferred income taxes to the new federal statutory tax rate of 21% , which is effective for us on January 1, 2018, and revised state income tax rates for those states we expect to follow the provisions of the 2017 Act, partially offset by the establishment of a liability for toll charges related to undistributed foreign earnings and profits. Reasonable estimates were used in determining many components of the impact of the 2017 Act, including our 2017 deferred activity and the amount of post-1986 foreign deferred earnings subject to the toll charge. We are still analyzing certain aspects of the 2017 Act and refining our calculations, which could potentially affect the measurement of our deferred tax balances and the amount of the toll charge liability, and ultimately cause us to revise our initial estimates in future periods. In addition, changes in interpretations, assumptions and guidance regarding the new tax legislation, as well as the potential for technical corrections to the 2017 Act, could have a material impact on our effective tax rate in future periods. In order to complete our accounting for the 2017 Act, which we expect to finalize by the fourth quarter of 2018, the following specific items need to be completed or addressed: • Issuance of state-by-state guidance regarding conformity with or decoupling from the 2017 Act. • Finalize the calculation of post-1986 foreign deferred earnings, which are subject to the toll charge, and determine our ability to beneficially claim a foreign tax credit resulting from the income inclusion. • Where pertinent, adjust to clarifications and guidance regarding other aspects of the 2017 Act, including those related to executive compensation. A reconciliation of the beginning and ending amount of unrecognized tax benefits, excluding accrued interest and penalties and the federal benefit of deductible state income tax, is as follows: (in thousands) 2017 2016 2015 Balance, beginning of year $ 7,373 $ 5,743 $ 5,272 Additions for tax positions of current year 378 521 625 Additions for tax positions of prior years 659 1,428 802 Reductions for tax positions of prior years (4,389 ) (177 ) (225 ) Settlements — — (541 ) Lapse of statutes of limitations (226 ) (142 ) (190 ) Balance, end of year $ 3,795 $ 7,373 $ 5,743 If the unrecognized tax benefits as of December 31, 2017 were recognized in our consolidated financial statements, income tax expense would decrease $3,795 . Accruals for interest and penalties, excluding the tax benefits of deductible interest, were $1,046 as of December 31, 2017 and $1,330 as of December 31, 2016 . Our income tax provision included a reduction for interest and penalties of $284 in 2017 and expense for interest and penalties of $179 in 2016 and $177 in 2015 . Within the next 12 months, it is reasonably possible that our unrecognized tax benefits will change in the range of a decrease of $1,000 to an increase of $1,200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3 and prior years has expired. Audits of our federal income tax returns for 2013 through 2015 have been completed by the Internal Revenue Service (IRS). Our 2016 return and our 2017 return, when filed, are subject to IRS examination. In general, income tax returns for the years 2013 through 2017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17 2016 (in thousands) Deferred tax assets Deferred tax liabilities Deferred tax assets Deferred tax liabilities Goodwill $ — $ 45,317 $ — $ 66,905 Property, plant and equipment — 8,122 762 — Intangible assets — 7,490 — 30,983 Prepaid assets — 3,137 — 4,692 Installment sales treatment of notes receivable — 2,450 — — Deferred advertising costs — 1,920 — 3,461 Early extinguishment of debt — 520 — 1,563 Employee benefit plans 999 — 9,677 — Reserves and accruals 6,151 — 7,964 — Net operating loss, capital loss and tax credit carryforwards 11,802 — 5,152 — Inventories 2,110 — 3,151 — Federal benefit of state uncertain tax positions 956 — 2,677 — All other 1,940 2,599 3,154 5,955 Total deferred taxes 23,958 71,555 32,537 113,559 Valuation allowances (1,518 ) — (2,545 ) — Net deferred taxes $ 22,440 $ 71,555 $ 29,992 $ 113,559 The valuation allowances as of December 31, 2017 and December 31, 2016 related primarily to capital loss carryforwards in Canada and net operating loss carryforwards in various state jurisdictions that we do not currently expect to fully realize. The provision for income taxes included benefits of $1,015 for 2017 and $302 for 2016 and charges of $140 for 2015 related to changes in the valuation allowances. The remainder of the change in the valuation allowances was attributable to foreign currency translation. As of December 31, 2017 , we intend to indefinitely reinvest the undistributed earnings of our subsidiaries located outside of the United States and, therefore, no deferred income taxes have been recognized for the tax effects of repatriation. After enactment of the 2017 Act, the tax effects would generally be limited to foreign withholding taxes on any distributions. As of December 31, 2017 , the amount of cash and cash equivalents held by our foreign subsidiaries was $40,022 , primarily in Canada. As of December 31, 2017 , we had the following net operating loss, capital loss and tax credit carryforwards: • State net operating loss carryforwards of $52,373 that expire at various dates up to 2037; • Foreign capital loss and net operating loss carryforwards of $9,052 that do not expire; • Foreign research tax credit and net operating loss carryforwards of $8,571 that expire at various dates up to 2037; and • Federal net operating loss and capital loss carryforwards of $3,385</t>
  </si>
  <si>
    <t>Share-based compensation plans</t>
  </si>
  <si>
    <t>Share-based Compensation [Abstract]</t>
  </si>
  <si>
    <t>Share-based compensation plans Our employee share-based compensation plans consist of our employee stock purchase plan and our long-term incentive plan. Effective May 2, 2017, our shareholders approved the Deluxe Corporation 2017 Long-Term Incentive Plan, simultaneously terminating our previous plan. Under this plan, 5.0 million shares of common stock plus any shares released as a result of the forfeiture or termination of awards issued under our prior plan are reserved for issuance, with 6.4 million shares remaining available for issuance as of December 31, 2017 . Full value awards such as restricted stock, restricted stock units and performance share awards reduce the number of shares available for issuance by a factor of 2.23 , or if such an award were forfeited or terminated without delivery of the shares, the number of shares that again become eligible for issuance would be multiplied by a factor of 2.23 . Under our current and previous plans, we have granted non-qualified stock options, restricted stock units, restricted shares and performance share awards. Our current plan also allows for the issuance of stock appreciation rights, which we have not granted as of December 31, 2017 . Our policies regarding the recognition of compensation expense for employee share-based awards can be found in Note 1. The following amounts were recognized in our consolidated statements of income for share-based compensation awards for the years ended December 31: (in thousands) 2017 2016 2015 Restricted shares and restricted stock units $ 6,533 $ 5,786 $ 5,407 Performance share awards 4,782 2,806 2,115 Stock options 3,270 3,401 3,964 Employee stock purchase plan 524 466 408 Total share-based compensation expense $ 15,109 $ 12,459 $ 11,894 Income tax benefit $ (5,152 ) $ (4,063 ) $ (3,965 ) As of December 31, 2017 , the total compensation expense for unvested awards not yet recognized in our consolidated statements of income was $14,090 , net of the effect of estimated forfeitures. This amount is expected to be recognized over a weighted-average period of 1.7 years. Non-qualified stock options – All options allow for the purchase of shares of common stock at prices equal to the stock's market value at the date of grant. Options become exercisable beginning 1 year after the grant date, with one-third vesting each year over 3 years. Options may be exercised up to 7 years following the date of grant. Beginning 1 year after the grant date, in the case of qualified retirement, death or disability, options vest immediately and the period over which the options can be exercised is shortened. Beginning 1 year after the grant date, in the case of involuntary termination without cause, a pro-rata portion of the options vest immediately and the period over which the options can be exercised is shortened. For options granted prior to 2013, in the case of involuntary termination without cause, all options vest immediately and the period over which the options can be exercised is shortened. Employees forfeit unvested options when they voluntarily terminate their employment with the company, and they have up to 3 months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in determining the fair value of stock options granted: 2017 2016 2015 Risk-free interest rate 1.6 % 1.1 % 1.3 % Dividend yield 1.6 % 2.2 % 1.8 % Expected volatility 23.7 % 25.5 % 31.7 % Weighted-average option life (in years) 3.7 4.0 4.0 The risk-free interest rate for periods within the expected option life is based on the United State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4 1,312 $ 33.28 Granted 268 67.02 Exercised (186 ) 27.36 Forfeited or expired (40 ) 55.13 Outstanding, December 31, 2015 1,354 40.11 Granted 458 54.44 Exercised (476 ) 30.80 Forfeited or expired (85 ) 58.06 Outstanding, December 31, 2016 1,251 47.68 Granted 270 75.30 Exercised (347 ) 38.72 Forfeited or expired (35 ) 62.19 Outstanding, December 31, 2017 1,139 56.51 $ 23,154 4.3 Exercisable at December 31, 2015 820 $ 29.99 Exercisable at December 31, 2016 624 38.50 Exercisable at December 31, 2017 555 47.42 $ 16,326 3.1 The weighted-average grant-date fair value of options granted was $12.81 per option for 2017 , $9.16 per option for 2016 and $14.97 per option for 2015 . The intrinsic value of a stock award is the amount by which the fair value of the underlying stock exceeds the exercise price of the award. The total intrinsic value of options exercised was $11,699 for 2017 , $16,043 for 2016 and $6,882 for 2015 . Restricted stock units – Certain management employees have the option to receive a portion of their bonus payment in the form of restricted stock units. When employees elect this payment method, we provide an additional matching amount of restricted stock units equal to 50% of the restricted stock units earned under the bonus plan. These awards vest 2 years from the date of grant. In the case of qualified retirement, death, disability or change of control, the units vest immediately. In the case of involuntary termination without cause or voluntary termination, employees receive a cash payment for the units earned under the bonus plan, but forfeit the company-provided matching amount.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1 share of common stock upon completion of the vesting period. Information regarding our restricted stock units was as follows: Number of units (in thousands) Weighted-average grant date fair value per unit Weighted-average remaining contractual term (in years) Outstanding at December 31, 2014 166 $ 30.51 Granted 34 63.28 Vested (30 ) 25.05 Forfeited (3 ) 58.04 Outstanding at December 31, 2015 167 34.74 Granted 38 55.39 Vested (46 ) 40.15 Forfeited (20 ) 58.69 Outstanding at December 31, 2016 139 37.99 Granted 16 73.27 Vested (43 ) 43.18 Forfeited (3 ) 57.18 Outstanding at December 31, 2017 109 38.31 4.1 Of the awards outstanding as of December 31, 2017 , 21 thousand restricted stock units with a value of $1,592 were included in accrued liabilities and other non-current liabilities in our consolidated balance sheet. As of December 31, 2017 , these units had a fair value of $76.84 per unit and a weighted-average remaining contractual term of 5 months. The total fair value of restricted stock units that vested was $3,161 for 2017 , $2,805 for 2016 and $1,970 for 2015 . We made cash payments of $421 during 2017 , $140 during 2016 and $120 during 2015 to settle share-based liabilities. Restricted shares – For awards granted to employees under our current long-term incentive plan, one-third of the shares vest each year over 3 years. Such awards granted under our previous plan vest in their entirety at the end of the 3 year vesting period. Restricted shares granted to directors typically have a 1 year vesting period. The restrictions lapse immediately in the case of qualified retirement, death or disability, or in the event of a change in control where replacement securities are not awarded. In the case of involuntary termination without cause, restrictions on a pro-rata portion of the shares lapse based on how much of the vesting period has passed. In the case of voluntary termination of employment or termination with cause, the unvested restricted shares are forfeited. Information regarding unvested restricted shares was as follows: Number of shares (in thousands) Weighted-average grant date fair value per share Weighted-average remaining contractual term (in years) Unvested at December 31, 2014 120 $ 49.96 Granted 72 66.99 Vested (14 ) 50.72 Forfeited (8 ) 58.58 Unvested at December 31, 2015 170 56.35 Granted 97 56.22 Vested (22 ) 56.63 Forfeited (25 ) 56.86 Unvested at December 31, 2016 220 56.43 Granted 68 74.84 Vested (99 ) 52.41 Forfeited (8 ) 61.37 Unvested at December 31, 2017 181 65.33 1.1 The total fair value of restricted shares that vested was $7,452 for 2017 , $1,398 for 2016 and $925 for 2015 . Performance share awards – Our performance share awards have a 3 -year vesting period an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would be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 2017 2016 2015 Risk-free interest rate 1.4 % 0.9 % 1.0 % Dividend yield 1.7 % 2.3 % 1.9 % Expected volatility 21.9 % 22.7 % 22.7 % The risk-free interest rate for periods within the expected award life is based on the United States Treasury yield curve in effect at the grant date. The dividend yield is estimated over the expected life of the award based on historical dividends paid. Expected volatility is based on the historical volatility of our stock. Information regarding unvested performance shares was as follows: Performance shares (in thousands) Weighted-average grant date fair value per share Weighted-average remaining contractual term (in years) Unvested at December 31, 2014 69 $ 50.14 Granted (1) 62 67.09 Forfeited (9 ) 58.28 Unvested at December 31, 2015 122 58.13 Granted (1) 153 52.75 Forfeited (39 ) 55.04 Unvested at December 31, 2016 236 55.15 Granted (1) 83 75.31 Forfeited (9 ) 64.85 Vested (60 ) 50.17 Adjustment for performance results achieved (2) 5 50.34 Unvested at December 31, 2017 255 63.42 1.3 (1) Reflects awards granted assuming achievement of performance goals at target. (2) Reflects the difference between the awards earned at the end of the performance period and the target number of shares. Employee stock purchase plan – During 2017 , 46 thousand shares were issued under this plan at prices of $61.92 and $61.37 . During 2016 , 48 thousand shares were issued under this plan at prices of $47.52 and $57.45 . During 2015 , 43 thousand shares were issued under this plan at prices of $55.19 and $54.77</t>
  </si>
  <si>
    <t>Employee compensation plans</t>
  </si>
  <si>
    <t>Compensation Related Costs [Abstract]</t>
  </si>
  <si>
    <t>Employee compensation plans Profit sharing/401(k) plan – We maintain a profit sharing/401(k) plan to provide retirement benefits for certain employees. The plan covers a majority of our full-time employees, as well as some part-time employees. Employees are eligible to participate in the plan on the first day of the quarter following their first full year of service. Profit sharing contributions are made solely by Deluxe and are remitted to the plan's trustee. These contributions vary based on the company's performance. 401(k) contributions are made by both employees and Deluxe. Employees may contribute up to 50% of eligible wages, subject to Internal Revenue Service limitations and the terms and conditions of the plan. For the majority of employees, we match 100% of the first 1% of wages contributed and 50% of the next 5% of wages contributed, beginning on the first day of the quarter following an employee's first full year of service. All employee and employer contributions are remitted to the plan's trustee. Benefits provided by the plan are paid from accumulated funds of the trust. Employees are provided a broad range of investment options to choose from when investing their profit sharing/401(k) plan funds. Investing in our common stock is not one of these options, although funds selected by employees may at times hold our common stock. Cash bonus programs – We provide short-term cash bonus programs under which employees may receive cash bonus payments based on our performance for a given fiscal year. Payments earned are paid directly to employees shortly after the end of the year. Previously, we also provided a long-term cash bonus program where employees received payments based on specified performance criteria over a 3 -year period. We stopped using the long-term cash bonus program in 2014 when it was replaced with the performance share awards discussed in Note 10. Payments earned under the long-term cash bonus program were paid directly to employees shortly after the end of each 3-year period, with the last payment occurring during 2016. Expense recognized in the consolidated statements of income for these plans was as follows for the years ended December 31: (in thousands) 2017 2016 2015 Performance-based compensation plans (1) $ 22,085 $ 19,730 $ 27,456 401(k) expense 9,023 8,309 7,628 (1) Excludes expense for stock-based compensation, which is discussed in Note 10. Deferred compensation plan – We have a non-qualified deferred compensation plan that allows eligible employees to defer a portion of their compensation. Participants can elect to defer up to 100% of their base salary plus up to 50% of their bonus for the year. The compensation deferred under this plan is credited with earnings or losses measured by the mirrored rate of return on phantom investments elected by plan participants, which are similar to the investments available for funds invested under our profit sharing/401(k) plan. Each participant is fully vested in all deferred compensation and earnings. A participant may elect to receive deferred amounts in a lump-sum payment or in monthly installments upon termination of employment or disability. Our total liability under this plan was $4,581 as of December 31, 2017 and $3,669 as of December 31, 2016 . These amounts are reflected in accrued liabilities and other non-current liabilities in the consolidated balance sheets. We hold investments in an irrevocable rabbi trust for our deferred compensation plan. These assets consist of investments in company-owned life insurance policies, which are included in long-term investments in the consolidated balance sheets, and totaled $11,648 as of December 31, 2017 and $11,270 as of December 31, 2016</t>
  </si>
  <si>
    <t>Postretirement benefits</t>
  </si>
  <si>
    <t>Defined Benefit Plan [Abstract]</t>
  </si>
  <si>
    <t>Postretirement benefits We have historically provided certain health care benefits for a large number of retired United States employees. Employees hired prior to January 1, 2002 become eligible for benefits if they attain the appropriate years of service and age prior to retirement. Employees hired on January 1, 2002 or later are not eligible to participate in our retiree health care plan. In addition to our retiree health care plan, we also have a supplemental executive retirement plan (SERP) in the United States. The SERP is no longer an active plan. It is not adding new participants and all of the current participants are retired. The SERP has no plan assets, but our obligation is fully funded by investments in company-owned life insurance policies. Obligations and funded status – The following tables summarize the change in benefit obligation, plan assets and funded status during 2017 and 2016 : (in thousands) Postretirement benefit plan Pension plan Change in benefit obligation: Benefit obligation, December 31, 2015 $ 100,884 $ 3,538 Interest cost 3,012 106 Net actuarial (gain) loss (2,184 ) 127 Benefits paid from plan assets and company funds (7,524 ) (324 ) Benefit obligation, December 31, 2016 94,188 3,447 Interest cost 2,794 101 Net actuarial (gain) loss (1,469 ) 174 Benefits paid from plan assets and company funds (7,919 ) (324 ) Benefit obligation, December 31, 2017 $ 87,594 $ 3,398 Change in plan assets: Fair value of plan assets, December 31, 2015 $ 117,134 $ — Return on plan assets 7,717 — Benefits paid (6,723 ) — Fair value of plan assets, December 31, 2016 118,128 — Return on plan assets 15,309 — Benefits paid (5,994 ) — Fair value of plan assets, December 31, 2017 $ 127,443 $ — Funded status, December 31, 2016 $ 23,940 $ (3,447 ) Funded status, December 31, 2017 $ 39,849 $ (3,398 ) As of December 31, 2017 and 2016 , the accumulated benefit obligation for the SERP equaled its projected benefit obligation. The funded status of our plans was recognized in the consolidated balance sheets as of December 31 as follows: Postretirement benefit plan Pension plan (in thousands) 2017 2016 2017 2016 Other non-current assets $ 39,849 $ 23,940 $ — $ — Accrued liabilities — — 324 324 Other non-current liabilities — — 3,074 3,123 Amounts included in accumulated other comprehensive loss as of December 31 that have not been recognized as components of postretirement benefit income were as follows: (in thousands) 2017 2016 Unrecognized prior service credit $ 15,599 $ 17,021 Unrecognized net actuarial loss (55,174 ) (68,288 ) Tax effect 12,746 15,583 Amount recognized in accumulated other comprehensive loss, net of tax $ (26,829 ) $ (35,684 )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 The amortization period for the prior service credit is the average remaining life expectancy of plan participants at the time of the plan amendment. The unrecognized net actuarial loss resulted from experience different from that assumed and from changes in assumptions. Unrecognized actuarial gains and losses for our postretirement benefit plan are being amortized over the average remaining life expectancy of inactive plan participants, as a large percentage of the plan participants are classified as inactive. This amortization period is currently 14.7 years . Amounts included in accumulated other comprehensive loss as of December 31, 2017 that we expect to recognize in postretirement benefit income during 2018 are as follows: (in thousands) Amounts expected to be recognized Prior service credit $ (1,421 ) Net actuarial loss 2,884 Total $ 1,463 Postretirement benefit income – Postretirement benefit income for the years ended December 31 consisted of the following components: (in thousands) 2017 2016 2015 Interest cost $ 2,896 $ 3,118 $ 3,437 Expected return on plan assets (7,128 ) (7,335 ) (7,833 ) Amortization of prior service credit (1,421 ) (1,421 ) (1,421 ) Amortization of net actuarial losses 3,637 3,797 3,120 Net periodic benefit income $ (2,016 ) $ (1,841 ) $ (2,697 ) Actuarial assumptions – In measuring benefit obligations as of December 31, the following discount rate assumptions were used: Postretirement benefit plan Pension plan 2017 2016 2017 2016 Discount rate 3.46 % 3.81 % 3.35 % 3.66 % In measuring net periodic benefit income for the years ended December 31, the following assumptions were used: Postretirement benefit plan Pension plan 2017 2016 2015 2017 2016 2015 Discount rate 3.81 % 4.02 % 3.45 % 3.66 % 3.88 % 3.45 % Expected return on plan assets 6.25 % 6.50 % 6.50 % — — — The discount rate assumption is based on the rates of return on high-quality, fixed-income instruments currently available whose cash flows approximate the timing and amount of expected benefit payments. Effective December 31, 2015, we changed the method we use to determine the discount rate used in calculating the interest component of net periodic benefit income. Instead of using a single weighted-average discount rate, we elected to utilize a full yield curve approach by applying separate discount rates to each future projected benefit payment based on time until payment. We made this change to provide a more precise measurement of interest costs by improving the correlation between projected cash flows and the corresponding yield curve rates. This change did not affect the measurement of our total benefit obligation, but did reduce the interest component of net periodic benefit income $881 in 2016. This is a change in accounting estimate, and accordingly, we accounted for it on a prospective basis. In determining the discount rate used in measuring net periodic benefit income, we utilized the Aon Hewitt AA Above Median Curve to discount each cash flow stream at an interest rate specifically applicable to the timing of each respective cash flow. In 2015, the present value of each cash flow stream was aggregated and used to impute a weighted-average discount rate.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benefit obligations as of December 31 for our postretirement benefit plan, the following assumptions for health care cost trend rates were used: 2017 2016 2015 Participants under age 65 Participants age 65 and older Participants under age 65 Participants age 65 and older Participants under age 65 Participants age 65 and older Health care cost trend rate assumed for next year 7.90 % 9.10 % 7.50 % 8.75 % 7.25 % 6.75 % Rate to which the cost trend rate is assumed to decline (the ultimate trend rate) 4.50 % 4.50 % 4.50 % 4.50 % 5.00 % 5.00 % Year that the rate reaches the ultimate trend rate 2025 2025 2025 2025 2026 2024 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48 $ (45 ) Effect on benefit obligation 1,402 (1,314 ) Plan assets – The allocation of plan assets by asset category as of December 31 was as follows: Postretirement benefit plan 2017 2016 U.S. large capitalization equity securities 24 % 33 % Mortgage-backed securities 23 % 16 % International equity securities 18 % 18 % U.S. corporate debt securities 18 % 13 % Government debt securities 13 % 13 % U.S. small and mid-capitalization equity securities 4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24% large capitalization equity securities, 55% fixed income securities, 18% international equity securities and 3% small and mid-capitalization equity securities. Information regarding fair value measurements of plan assets was as follows: Fair value measurements using Quoted prices in active markets for identical assets Significant other observable inputs Significant unobservable inputs Investments measured at net asset value Fair value as of December 31, 2017 (in thousands) (Level 1) (Level 2) (Level 3) U.S. large capitalization equity securities $ — $ — $ — $ 30,167 $ 30,167 Mortgage-backed securities — 13,274 — 15,388 28,662 International equity securities 23,127 340 — — 23,467 U.S. corporate debt securities — 13,032 — 10,206 23,238 Government debt securities — 17,118 — — 17,118 U.S. small and mid-capitalization equity securities 3,490 56 — 956 4,502 Other debt securities 134 155 — — 289 Plan assets $ 26,751 $ 43,975 $ — $ 56,717 $ 127,443 Fair value measurements using Quoted prices in active markets for identical assets Significant other observable inputs Significant unobservable inputs Investments measured at net asset value Fair value as of December 31, 2016 (in thousands) (Level 1) (Level 2) (Level 3) U.S. large capitalization equity securities $ — $ — $ — $ 38,731 $ 38,731 Mortgage-backed securities — 15,542 — 3,245 18,787 International equity securities 20,768 500 — — 21,268 U.S. corporate debt securities — 14,753 — 802 15,555 Government debt securities — 15,104 — — 15,104 U.S. small and mid-capitalization equity securities 5,691 120 — 2,280 8,091 Other debt securities — 592 — — 592 Plan assets $ 26,459 $ 46,611 $ — $ 45,058 $ 118,128 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 Cash flows – We made no contributions to plan assets during the past 3 years. We have fully funded the United States SERP obligation with investments in company-owned life insurance policies. The cash surrender value of these policies is included in long-term investments in the consolidated balance sheets and totaled $6,615 as of December 31, 2017 and $6,362 as of December 31, 2016 . The following benefit payments are expected to be paid during the years indicated: (in thousands) Postretirement benefit plan Pension plan 2018 $ 8,477 $ 320 2019 8,698 320 2020 8,503 310 2021 8,012 310 2022 7,530 300 2023 - 2027 29,938 1,350</t>
  </si>
  <si>
    <t>Debt and lease obligations</t>
  </si>
  <si>
    <t>Debt and lease obligations [Abstract]</t>
  </si>
  <si>
    <t xml:space="preserve">Debt and lease obligations Debt outstanding was comprised of the following at December 31: (in thousands) 2017 2016 Amount drawn on revolving credit facility $ 413,000 $ 428,000 Amount outstanding under term loan facility 294,938 330,000 Capital lease obligations 1,914 1,685 Long-term debt, principal amount 709,852 759,685 Less unamortized debt issuance costs (471 ) (927 ) Less current portion of long-term debt (44,121 ) (35,952 ) Long-term debt 665,260 722,806 Current portion of amount drawn under term loan facility 43,313 35,063 Current portion of capital lease obligations 808 889 Long-term debt due within one year, principal amount 44,121 35,952 Less unamortized debt issuance costs (81 ) (110 ) Long-term debt due within one year 44,040 35,842 Total debt $ 709,300 $ 758,648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under the terms of this agreement. Senior notes – In November 2012, we issued $200,000 of 6.0% senior notes that were scheduled to mature on November 15, 2020 . The notes were issued via a private placement under Rule 144A of the Securities Act of 1933. These notes were subsequently registered with the SEC via a registration statement that became effective on April 3, 2013. Proceeds from the offering, net of offering costs, were $196,340 . These proceeds were used to retire our senior notes that were due in June 2015. In November 2016, we retired all of these notes, realizing a loss on early debt extinguishment of $7,858 during 2016, consisting of a contractual call premium and the write-off of related debt issuance costs. This retirement was funded utilizing a new term loan facility established under our credit facility agreement. As discussed in Note 6, we previously entered into interest rate swaps to hedge these notes. The swaps were terminated in November 2016 at the time of the debt redemption. The cumulative decrease in the fair value of hedged debt as of the date of the termination of $2,842 was recorded as interest expense in the 2016 consolidated statement of income. In March 2011, we issued $200,000 of 7.0% senior notes that were scheduled to mature on March 15, 2019 . The notes were issued via a private placement under Rule 144A of the Securities Act of 1933. These notes were subsequently registered with the SEC via a registration statement that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2015, consisting of a contractual call premium and the write-off of related debt issuance costs. This retirement was funded utilizing our credit facility and a short-term bank loan that we have since repaid. Credit facility – As of December 31, 2017 , we had a $525,000 revolving credit facility that matures in February 2019. Our quarterly commitment fee ranges from 0.20% to 0.40% based on our leverage ratio. As of December 31, 2017 , $413,000 was drawn on our revolving credit facility at a weighted-average interest rate of 2.98% . As of December 31, 2016 , $428,000 was drawn on our revolving credit facility at a weighted-average interest rate of 2.22% . During 2016, we amended the credit agreement governing our credit facility to include a new variable rate term loan facility in the aggregate amount of $330,000 . We borrowed the full amount during the fourth quarter of 2016, using the proceeds to retire our senior notes due in 2020 and to partially fund the acquisition of FMCG in December 2016 (Note 5). The term loan facility matures in February 2019 and requires periodic principal payments throughout the term of the loan. Interest is paid weekly and we may prepay the term loan facility in full or in part at our discretion. Amounts repaid may not be reborrowed. As of December 31, 2017 , $294,938 was outstanding under the term loan facility at a weighted-average interest rate of 2.99% . As of December 31, 2016 , $330,000 was outstanding under the term loan facility at a weighted-average interest rate of 2.27% .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Daily average amounts outstanding under our credit facility were as follows for the years ended December 31: (in thousands) 2017 2016 2015 Revolving credit facility: Daily average amount outstanding $ 436,588 $ 417,219 $ 270,063 Weighted-average interest rate 2.55 % 1.93 % 1.66 % Term loan facility: Daily average amount outstanding $ 315,862 $ 52,381 $ — Weighted-average interest rate 2.57 % 1.52 % — As of December 31, 2017 , amounts were available for borrowing under our revolving credit facility as follows: (in thousands) Total available Revolving credit facility commitment $ 525,000 Amount drawn on revolving credit facility (413,000 ) Outstanding letters of credit (1) (10,361 ) Net available for borrowing as of December 31, 2017 $ 101,639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GAAP requires management to evaluate, for each annual and interim period, whether there are conditions and events, considered in the aggregate, that indicate that it is probable that we will be unable to meet our obligations as they become due within one year after the date the financial statements are issued. This evaluation must be based on relevant conditions and events that are known and reasonably knowable as of that date. The evaluation initially does not take into consideration the potential mitigating effect of our plans that have not been fully implemented as of the date the financial statements are issued. Our credit facility, including amounts outstanding under our term loan facility, matures in February 2019 and if not renewed, extended or replaced with other financing, would raise substantial doubt about our ability to continue as a going concern. Our plan to mitigate this risk is to obtain a new multi-year credit facility to refinance amounts outstanding under the current credit facility and to satisfy those obligations. We have been successful in obtaining long-term financing with terms and in amounts adequate to meet our objectives in the past, and we expect to execute the new credit facility in the first half of 2018. We believe that our existing cash balances, together with executing our new credit facility, will be sufficient to meet our anticipated cash requirements through at least the next 12 months. Long-term debt maturities – The aggregate debt maturities for our revolving line of credit and our term loan facility as of December 31, 2017 were as follows: (in thousands) Debt maturities 2018 $ 43,313 2019 664,625 Total $ 707,938 Short-term borrowings – In March 2015, we entered into a $75,000 short-term variable rate bank loan. Proceeds from this loan, net of related costs, were $74,880 and were used, along with a draw on our revolving credit facility, to retire all $200,000 of our 7.0% senior notes that were scheduled to mature on March 15, 2019 . During December 2015, we elected to repay this loan in full. The weighted-average interest rate on amounts outstanding under this loan during 2015 was 1.59% . Lease obligations – We had capital lease obligations of $1,914 as of December 31, 2017 and $1,685 as of December 31, 2016 related to information technology hardware. The lease obligations will be paid through September 2021. The related assets are included in property, plant and equipment in the consolidated balance sheets. Depreciation of the leased assets is included in depreciation expense in the consolidated statements of cash flows. A portion of the leased assets have not yet been placed in service. The balance of those leased assets placed in service as of December 31 was as follows: (in thousands) 2017 2016 Machinery and equipment $ 4,676 $ 4,434 Accumulated depreciation (3,522 ) (3,058 ) Net assets under capital leases $ 1,154 $ 1,376 In addition to capital leases, we also have operating leases on certain facilities and equipment. Rental expense was $19,839 for 2017 , $16,454 for 2016 and $15,372 for 2015 . As of December 31, 2017 , future minimum lease payments under our capital lease obligations and noncancelable operating leases with terms in excess of one year were as follows: (in thousands) Capital lease obligations Operating lease obligations 2018 $ 839 $ 10,781 2019 585 9,703 2020 416 5,389 2021 129 2,556 2022 — 819 Thereafter — 1,739 Total minimum lease payments 1,969 $ 30,987 Less portion representing interest (55 ) Present value of minimum lease payments $ 1,914 </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2,646 as of December 31, 2017 and $3,206 as of December 31, 2016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our consolidated statements of income for environmental matters was $348 for 2017 and $1,142 for 2015 . The 2016 consolidated statement of income includes a net benefit from environmental matters of $1,692 . During the second quarter of 2016, we reversed a portion of the liability for one of our sold facilities as we determined that it was no longer probable that a portion of the estimated environmental remediation costs for this location would be incurred.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within the next 5 year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679 as of December 31, 2017 and $6,999 as of December 31, 2016 . These accruals are included in accrued liabilities and other non-current liabilities in the consolidated balance sheets. Our workers' compensation liability is accounted for on a present value basis. The difference between the discounted and undiscounted liability was not significant as of December 31, 2017 or December 31, 2016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During 2017, we repurchased 924 thousand shares for $65,000 . A portion of these repurchases were completed under an outstanding authorization from our board of directors to purchase up to 10.0 million shares of our common stock. As of December 31, 2016, 65 thousand shares remained available for purchase under this authorization and we completed the purchase of all of these remaining shares during the quarter ended March 31, 2017. During 2016 , we repurchased 901 shares for $55,224 and during 2015 , we repurchased 996 shares for $59,952 under this authorization. The remainder of our 2017 share repurchases were completed under an additional authorization from our board of directors for the repurchase of up to $300,000 of our common stock, effective at the conclusion of the previous authorization. This additional authorization has no expiration date and $239,726 remained available for purchase under this authorization as of December 31, 2017 .</t>
  </si>
  <si>
    <t>Business segment information</t>
  </si>
  <si>
    <t>Segment Reporting [Abstract]</t>
  </si>
  <si>
    <t>Business segment information We operate 3 reportable business segments: Small Business Services, Financial Services and Direct Checks. Our business segments are generally organized by the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Safeguard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including banks, credit unions and financial services companies.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ustralia and portions of Europe. No single customer accounted for more than 10% of consolidated revenue during the past 3 years. Our product and service offerings are comprised of the following: Checks – We remain one of the largest providers of checks in the United States. During 2017 , checks represented 39% of our Small Business Services segment's revenue, 43% of our Financial Services segment's revenue and 84% of our Direct Checks segment's revenue. Marketing solutions and other services (MOS) – We offer products and services designed to meet our customers’ sales and marketing needs, as well as various other service offerings. Our marketing products include digital printing and web-to-print solutions such as business cards, print marketing, promotional goods and apparel. Our web services offerings include logo design; hosting, domain name and web design services; search engine optimization; and marketing programs, including email, mobile and social media. We also offer fraud protection and security services, online and offline payroll services, and electronic checks ("eChecks"). Our Financial Services segment also offers a selection of financial technology (“FinTech”) solutions. These solutions include data-driven marketing solutions, including outsourced marketing campaign targeting and execution; treasury management solutions, including accounts receivable processing and remote deposit capture; and digital engagement solutions, including loyalty and rewards programs. During 2017, MOS represented 34% of our Small Business Services segment's revenue, 55% of our Financial Services segment's revenue and 11% of our Direct Checks segment's revenue.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provide small business owners with the customized documents necessary to efficiently manage their business, including envelopes, office supplies, ink stamps and labels. Our Financial Services and Direct Checks segments offer checkbook covers, labels and ink stamps. The accounting policies of the segments are the same as those described in Note 1. We allocate corporate costs for our shared services functions to our business segments, including costs of our executive management, human resources, supply chain, finance, information technology and legal functions. Generally, where costs incurred were directly attributable to a business segment, primarily within the areas of information technology, supply chain and finance, those costs were charged directly to that segment. Because we use a shared services approach for many of our functions, certain costs were not directly attributable to a business segment. These costs were allocated to our business segments based on segment revenue, as revenue is a measure of the relative size and magnitude of each segment and indicates the level of corporate shared services consumed by each segment. Corporate assets are not allocated to the segments and consisted primarily of long-term investments and assets related to our corporate shared services functions of manufacturing, information technology and real estate, including property, plant and equipment; internal-use software; and inventories and supplies. Depreciation and amortization expense related to corporate assets, which was allocated to the segments, was $33,302 in 2017 , $32,785 in 2016 and $32,505 in 2015 .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years ended December 31: Reportable Business Segments (in thousands) Small Business Services Financial Services Direct Checks Corporate Consolidated Total revenue from external 2017 $ 1,239,739 $ 585,275 $ 140,542 $ — $ 1,965,556 customers: 2016 1,195,743 499,976 153,343 — 1,849,062 2015 1,151,916 455,390 165,511 — 1,772,817 Operating income: 2017 182,807 101,644 46,741 — 331,192 2016 208,789 106,820 53,118 — 368,727 2015 203,933 91,539 58,859 — 354,331 Depreciation and amortization 2017 56,834 62,592 3,226 — 122,652 expense: 2016 52,195 35,850 3,538 — 91,583 2015 45,513 26,807 4,380 — 76,700 Asset impairment charges: 2017 54,880 — — — 54,880 2016 — — — — — 2015 — — — — — Total assets: 2017 1,081,098 679,547 158,827 289,355 2,208,827 2016 1,086,500 631,353 161,039 305,446 2,184,338 2015 995,445 435,632 161,987 249,089 1,842,153 Capital asset purchases: 2017 — — — 47,450 47,450 2016 — — — 46,614 46,614 2015 — — — 43,261 43,261 Revenue by product and service category for the years ended December 31 was as follows: (in thousands) 2017 2016 2015 Checks $ 851,036 $ 865,285 $ 873,298 Marketing solutions and other services 755,678 616,917 532,465 Forms 211,648 215,784 215,663 Accessories and other products 147,194 151,076 151,391 Total revenue $ 1,965,556 $ 1,849,062 $ 1,772,817 The following information for the years ended December 31 is based on the geographic locations of our subsidiaries: (in thousands) 2017 2016 2015 Total revenue from external customers: United States $ 1,875,872 $ 1,776,701 $ 1,701,566 Foreign, primarily Canada 89,684 72,361 71,251 Total revenue $ 1,965,556 $ 1,849,062 $ 1,772,817</t>
  </si>
  <si>
    <t>SUMMARIZED QUARTERLY FINANCIAL DATA (Unaudited)</t>
  </si>
  <si>
    <t>Quarterly Financial Data [Abstract]</t>
  </si>
  <si>
    <t>Summarized Quarterly Financial Data (Unaudited)</t>
  </si>
  <si>
    <t>DELUXE CORPORATION SUMMARIZED QUARTERLY FINANCIAL DATA (Unaudited) (in thousands, except per share amounts) 2017 Quarter Ended March 31 June 30 September 30 December 31 Total revenue $ 487,766 $ 485,232 $ 497,669 $ 494,889 Gross profit 308,606 306,018 304,752 304,090 Net income 57,066 59,579 28,801 84,709 Earnings per share: Basic 1.17 1.23 0.60 1.76 Diluted 1.16 1.22 0.59 1.75 Cash dividends per share 0.30 0.30 0.30 0.30 2016 Quarter Ended March 31 June 30 September 30 December 31 Total revenue $ 459,298 $ 450,642 $ 458,920 $ 480,202 Gross profit 294,993 290,810 292,650 303,368 Net income 58,102 58,389 58,663 54,228 Earnings per share: Basic 1.18 1.19 1.20 1.11 Diluted 1.18 1.18 1.19 1.11 Cash dividends per share 0.30 0.30 0.30 0.30 Significant items affecting the comparability of quarterly results were as follows: • First quarter 2017 – net pre-tax gains of $6,779 from sales of businesses, a pre-tax asset impairment charge of $5,296 related to assets held for sale and a reduction of $3,664 in income tax expense for discrete items, primarily the tax effects of share-based compensation and the impact of the asset impairment charge which reduced the book basis of the assets relative to our tax basis in the stock of the small business distributor held for sale. • Second quarter 2017 – a pre-tax asset impairment charge of $2,954 related to assets held for sale, net pre-tax restructuring charges of $1,457 related to our cost reduction initiatives and a reduction of $1,276 in income tax expense for discrete items, primarily the impact of the asset impairment charge, which reduced the book basis of the assets relative to our tax basis in the stock of the small business distributor sold during the quarter, as well as tax effects of share-based compensation. • Third quarter 2017 – asset impairment charges of $46,630 related to goodwill, a trade name intangible asset and other long-lived assets, net pre-tax gains of $1,924 from sales of businesses, net pre-tax restructuring charges of $1,242 related to our cost reduction initiatives and an increase in income tax expense for discrete items of $4,555 , primarily the non-deductible portion of the goodwill impairment charge. • Fourth quarter 2017 – net pre-tax restructuring charges of $5,438 related to our cost reduction and integration initiatives, a reduction of $20,500 in income tax expense resulting from federal tax reform under the Tax Cuts and Jobs Act of 2017, and a reduction of $1,843 in income tax expense for other discrete items, primarily the tax effects of stock-based compensation. • Second quarter 2016 – net pre-tax restructuring charges of $1,217 related to our cost reduction initiatives and a reduction of $1,513 in income tax expense for discrete items, primarily the tax effects of share-based compensation. • Third quarter 2016 – net pre-tax restructuring charges of $2,058 related to our cost reduction initiatives. • Fourth quarter 2016 – pre-tax loss on early extinguishment of debt of $7,858 , net pre-tax restructuring charges of $3,628 related to our cost reduction initiatives and a reduction of $2,854</t>
  </si>
  <si>
    <t>Significant accounting policies (Policies)</t>
  </si>
  <si>
    <t>Nature of operations</t>
  </si>
  <si>
    <t>Nature of operations – We provide a selection of customer life cycle management solutions that help our customers acquire and engage their customers across multiple channels. We offer a wide range of services and products to small businesses, including website development and hosting, email marketing, social media, search engine optimization and logo design, in addition to our checks and forms offerings. For financial institutions, we offer our check program solutions, as well as a selection of financial technology solutions. These solutions include data-driven marketing solutions, including outsourced marketing campaign targeting and execution; treasury management solutions, including accounts receivable processing and remote deposit capture; and digital engagement solutions, including loyalty and rewards programs. We are also a leading printer of checks and accessories sold directly to consumers.</t>
  </si>
  <si>
    <t>Consolidation</t>
  </si>
  <si>
    <t>Consolidation – The consolidated financial statements include the accounts of Deluxe Corporation and its wholly-owned subsidiaries. All intercompany accounts, transactions and profits have been eliminated.</t>
  </si>
  <si>
    <t>Comparability</t>
  </si>
  <si>
    <t>Comparability – Amounts within the cash flows from investing activities section of the consolidated statement of cash flows for the year ended December 31, 2016 have been modified to conform to the current year presentation. This change presents proceeds from sales of marketable securities separately. In the previous year, this item was included within the other caption.</t>
  </si>
  <si>
    <t>Use of estimates</t>
  </si>
  <si>
    <t>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t>
  </si>
  <si>
    <t>Foreign currency translation</t>
  </si>
  <si>
    <t>Foreign currency translation –</t>
  </si>
  <si>
    <t>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5,665 as of December 31, 2017 and $7,764 as of December 31, 2016</t>
  </si>
  <si>
    <t>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t>
  </si>
  <si>
    <t>Inventories and supplies – Inventories are stated at the lower of cost or net realizable value. Cost is calculated on a first-in, first-out basis. Supplies consist of items not used directly in the production of goods, such as maintenance and other supplies utilized in the production area.</t>
  </si>
  <si>
    <t>Funds held for customers – Our payroll services businesses collect funds from clients to pay their payroll and related taxes. We hold these funds temporarily until payments are remitted to the clients' employees and the appropriate taxing authorities. In addition, our cash receipt processing business remits a portion of cash receipts to our clients the business day following receipt.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and were not significant during the past 3 years.</t>
  </si>
  <si>
    <t>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 11 and Note 12.</t>
  </si>
  <si>
    <t>Property, plant and equipment</t>
  </si>
  <si>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7 .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t>
  </si>
  <si>
    <t xml:space="preserve">Assets held for sale – </t>
  </si>
  <si>
    <t>Intangibles</t>
  </si>
  <si>
    <t>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4 years, with a weighted-average useful life of 6 years as of December 31, 2017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7 , we held a trade name asset that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t>
  </si>
  <si>
    <t>Impairment of long-lived assets and amortizable intangibles</t>
  </si>
  <si>
    <t>Impairment of long-lived assets and amortizable intangibles –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7, we recorded asset impairment charges related to Small Business Services intangible assets. Further information regarding the impairment charges can be found in Note 7.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During 2017, we recorded asset impairment charges related to Small Business Services assets held for sale. Further information regarding the impairment charges can be found in Note 2.</t>
  </si>
  <si>
    <t>Impairment of indefinite-lived intangibles and goodwill</t>
  </si>
  <si>
    <t>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that are indicative of a decline in the fair value of the assets. Information regarding the results of our impairment analyses can be found in Note 7. In completing the annual impairment analysis of our indefinite-lived trade name in each of the past 3 years, we elected to perform a quantitative assessment. This assessment compares the carrying amount of the asset to its estimated fair value. The estimate of fair value is based on the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each reporting unit to which goodwill is assigned and compare this estimated fair value to the carrying amount of the reporting unit's net assets. In calculating the estimated fair value, we use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 average of our estimated cost of capital derived using both known and estimated customary market metrics. In determining the estimated fair values of our reporting units, we are required to estimate a number of factors, including projected operating results, terminal growth rates, economic conditions, anticipated future cash flows, the discount rate and the allocation of shared or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amount by which the reporting unit's carrying value exceeds its fair value, not to exceed the carrying amount of goodwill.</t>
  </si>
  <si>
    <t>Contract acquisition costs</t>
  </si>
  <si>
    <t xml:space="preserve">Contract acquisition costs – We record contract acquisition costs when we sign or renew certain contracts with our financial institution clients. These costs, which are essentially pre-paid product discounts, consist of cash payments or accruals for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1 year to 10 years, with a weighted-average life of 6 years as of December 31, 2017 .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t>
  </si>
  <si>
    <t>Advertising costs</t>
  </si>
  <si>
    <t>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8%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including direct response and non-direct response advertising, was $78,722 in 2017 , $85,141 in 2016 and $87,396 in 2015</t>
  </si>
  <si>
    <t>Loans and notes receivable from distributors</t>
  </si>
  <si>
    <t>Loans and notes receivable from distributors – We have, at times, provided loans to certain of our Safeguard ® distributors to allow them to purchase the operations of other small business distributors. We have also sold the operations of distributors that we own in exchange for notes receivable. These loans and notes receivable are included in other current assets and other non-current assets in the consolidated balance sheets. Interest is accrued at market interest rates as earned. We generally withhold commissions payable to the distributors to settle the monthly payments due on the receivables. We evaluate the collectibility of the receivables based on the commissions earned by the distributors and their reported financial results. As of December 31, 2017 and December 31, 2016</t>
  </si>
  <si>
    <t>Restructuring charges – Over the past several years, we have recorded restructuring charges as a result of various cost management efforts, including facility closings, the relocation of business activities, and fundamental changes in the manner in which certain business functions are conducted, including the integration of acquired businesses.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in our consolidated balance sheets. In addition to employee termination benefits, we also typically incur other costs related to restructuring and integration activities including, but not limited to, information technology costs, employee and equipment moves, training and travel. These costs are expensed as incurred.</t>
  </si>
  <si>
    <t>Litigation</t>
  </si>
  <si>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4.</t>
  </si>
  <si>
    <t>Income taxes</t>
  </si>
  <si>
    <t>Income taxes – Deferred income taxes result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Our deferred income tax balances as of December 31, 2017 were affected by the Tax Cuts and Jobs Act, which was enacted on December 22, 2017. Further information regarding the impact of this legislation can be found in Note 9.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t>
  </si>
  <si>
    <t>Derivative financial instruments – Information regarding our derivative financial instruments is included in Note 6. We did not have any derivative instruments outstanding as of December 31, 2017 or December 31, 2016, as we settled all of our interest rate swaps during 2016. We do not use derivative financial instruments for speculative or trading purposes. Our policy is that all derivative transactions must be linked to an existing balance sheet item or firm commitment, and the notional amount cannot exceed the value of the exposure being hedged.</t>
  </si>
  <si>
    <t>Revenue recognition</t>
  </si>
  <si>
    <t>Revenue recognition – In general, revenue is recognized when (1) persuasive evidence of an arrangement exists, (2) delivery has occurred or services have been rendered, (3) the sales price is fixed or determinable, and (4) collectibility is reasonably assured. Revenue is presented in the consolidated statements of income net of rebates, discounts, amortization of contract acquisition costs, and sales tax. The majority of our revenues are generated from the sale of products for which revenue is recognized upon shipment or customer receipt, based upon the transfer of title. Product 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our significant historical experience.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order is recorded. Reported revenue for our Financial Services segment does not reflect the full retail price paid by end-consumers to their financial institutions. Instead, revenue reflects the amounts paid to us by our financial institution clients. Our services consist primarily of web design, hosting and other web services; fraud prevention; marketing services, including email, mobile, social media and other self-service marketing solutions, as well as data-driven marketing solutions; treasury management solutions; financial institution customer acquisition and loyalty program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treasury management solutions are deferred and recognized as revenue on the straight-line basis over the term of the customer relationship. Deferred revenue is included in accrued liabilities and other non-current liabilities in the consolidated balance sheets. A portion of our revenue from treasury management solutions results from the sale of bundled arrangements that may include hardware, software and professional services. As these arrangements involve customization and modification of the software,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16,379 as of December 31, 2017 and $6,729 as of December 31, 2016 . The amount included in other current liabilities related to these contracts was $2,233 as of December 31, 2017 and $1,266 as of December 31, 2016 . At times, a financial institution client may terminate its contract with us prior to the end of the contract term. In substantially all of these cases, the financial institution is contractually required to remit a contract termination payment. Such payments are recorded as revenue when the termination agreement is executed, provided that we have no further service or contractual obligations, and collection of the funds is assured. If we have a continuing service obligation following the execution of a contract termination agreement, we record the related revenue over the remaining service period.</t>
  </si>
  <si>
    <t>Employee share-based compensation</t>
  </si>
  <si>
    <t>Employee share-based compensation – Our share-based compensation consists of non-qualified stock options, restricted stock units, restricted stock, performance share awards and an employee stock purchase plan. Employee share-based compensation expense is included in total cost of revenue and in SG&amp;A expense in our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in the consolidated balance sheets and are re-measured at fair value as of each balance sheet date. • Compensation expense resulting from the 15% discount provided under our employee stock purchase plan is recognized over the purchase period of 6 months. • The performance share awards specify certain performance/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t>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shares to be issued under our employee stock purchase plan.</t>
  </si>
  <si>
    <t>Comprehensive income – Comprehensive income includes charges and credits to shareholders' equity that are not the result of transactions with shareholders. Our total comprehensive income consists of net income, changes in the funded status and amortization of amounts related to our postretirement benefit plans, unrealized gains and losses on available-for-sale marketable securities, and foreign currency translation adjustments. The items of comprehensive income, with the exception of net income, are included in accumulated other comprehensive loss in the consolidated balance sheets and statements of shareholders' equity.</t>
  </si>
  <si>
    <t>Recently adopted accounting pronouncements and accounting pronouncements not yet adopted</t>
  </si>
  <si>
    <t xml:space="preserve">Recently adopted accounting pronouncements – In January 2017, the Financial Accounting Standards Board (FASB) issued Accounting Standards Update (ASU) No. 2017-04, Simplifying the Test for Goodwill Impairment .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We elected to early adopt this standard on January 1, 2017 and applied this guidance when calculating the goodwill impairment charge discussed in Note 7.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In addition, in March 2016, the FASB issued ASU No. 2016-08, Principal versus Agent Considerations (Reporting Revenue Gross versus Net) , in April 2016, the FASB issued ASU No. 2016-10, Identifying Performance Obligations and Licensing , and in May 2016, the FASB issued ASU No. 2016-12, Narrow-Scope Improvements and Practical Expedients . These standards are intended to clarify aspects of ASU No. 2014-09 and are effective for us upon adoption of ASU No. 2014-09. The new guidance is effective for us on January 1, 2018. We are currently finalizing our analysis of each of our revenue streams in accordance with the new guidance. We believe the most significant change is that we will begin deferring commission costs related to obtaining our check supply and treasury management solution contracts within the Financial Services segment. These amounts will be amortized as SG&amp;A expense over the related contract term, generally on the straight-line basis over periods of 3 to 6 years . We will elect the practical expedient under which we will recognize these commissions as incurred if the contract or terms of sale is less than 1 year . In addition, we will accelerate the recognition of revenue related to certain contracts within our Financial Services segment that have variable consideration. The impact of this change on our consolidated financial statements will not be significant. In adopting the standards, we will use the modified retrospective method, applying the guidance to uncompleted contracts as of January 1, 2018. As such, we will record the cumulative effect of the change in the first quarter of 2018 by recording a non-current asset for the incremental commission costs with an offset to opening retained earnings. We currently estimate this amount will be approximately $6,000 . Prior periods will not be retrospectively adjusted. In our 2018 financial statements, we will disclose the amount by which each financial statement line item is affected by the application of the new guidance as compared with the guidance that was in effect before the change. Our 2018 financial statements will also reflect the disclosures required by the new standards.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The guidance is effective for us on January 1, 2018 and requires adoption using a modified retrospective approach. We do not expect the application of this standard to have a significant impact on our results of operations or financial position.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The guidance is effective for us on January 1, 2018 and is required to be applied prospectively to transactions occurring on or after the effective date. In March 2017, the FASB issued ASU No. 2017-07, Improving the Presentation of Net Periodic Pension Cost and Net Periodic Postretirement Benefit Cost . The standard requires that the service cost component of net periodic benefit expense be recognized in the same statement of income caption(s) as other compensation costs, and requires that the other components of net periodic benefit expense be recognized in the non-operating section of the statement of income. In addition, only the service cost component of net periodic benefit expense is eligible for capitalization when applicable. The guidance is effective for us on January 1, 2018. The reclassification of the other components of net periodic benefit expense will be applied on a retrospective basis. As we will use the practical expedient for adoption outlined in the standard, annual net periodic benefit income of $2,016 for 2017, $1,841 for 2016 and $2,697 for 2015 will be reclassified from total cost of revenue and SG&amp;A expense to other income in our consolidated statements of income. This represents the entire amount of our net periodic benefit income as there is no service cost associated with our plans. The guidance allowing only the service cost component of net periodic benefit expense to be capitalized will be adopted on a prospective basis, and we do not expect this change to have a significant impact on our results of operations or financial position. In May 2017, the FASB issued ASU No. 2017-09, Scope of Modification Accounting . The standard provides guidance about which changes to the terms or conditions of a share-based payment award require modification accounting, which may result in a different fair value for the award. The guidance is effective for us on January 1, 2018 and is required to be applied prospectively to awards modified on or after the effective date. Historically, modifications to our share-based payment awards have been rare. As such, we do not expect the application of this standard to have a significant impact on our results of operations or financial position. In February 2018, the FASB issued ASU No. 2018-02, Reclassification of Certain Tax Effects from Accumulated Other Comprehensive Income . The standard allows companies to make an election to reclassify from accumulated other comprehensive income to retained earnings the stranded tax effects resulting from the Tax Cuts and Jobs Act of 2017. The guidance is effective for us on January 1, 2019. We intend to early adopt this guidance on January 1, 2018 and will elect to reclassify the stranded tax effects, which we estimate are approximately $7,000 . The standard allows application of the new </t>
  </si>
  <si>
    <t>Recurring fair value measurements (Policies)</t>
  </si>
  <si>
    <t>Fair value level transfers, recurring fair value measurements</t>
  </si>
  <si>
    <t>Supplemental balance sheet and cash flow information (Tables)</t>
  </si>
  <si>
    <t>Net trade accounts receivable was comprised of the following at December 31: (in thousands) 2017 2016 Trade accounts receivable – gross $ 152,728 $ 155,477 Allowances for uncollectible accounts (2,884 ) (2,828 ) Trade accounts receivable – net $ 149,844 $ 152,649 Changes in the allowances for uncollectible accounts for the years ended December 31 were as follows: (in thousands) 2017 2016 2015 Balance, beginning of year $ 2,828 $ 4,816 $ 4,335 Bad debt expense 3,208 2,539 4,858 Write-offs, net of recoveries (3,152 ) (4,527 ) (4,377 ) Balance, end of year $ 2,884 $ 2,828 $ 4,816</t>
  </si>
  <si>
    <t>Inventories and supplies were comprised of the following at December 31: (in thousands) 2017 2016 Raw materials $ 7,357 $ 5,861 Semi-finished goods 7,635 7,990 Finished goods 24,146 23,235 Supplies 3,111 3,096 Inventories and supplies $ 42,249 $ 40,182</t>
  </si>
  <si>
    <t>Available-for-sale securities</t>
  </si>
  <si>
    <t>Available-for-sale marketable securities included within funds held for customers were comprised of the following: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securities $ 34,306 $ — $ (393 ) $ 33,913 (1) Funds held for customers, as reported on the consolidated balance sheet as of December 31, 2017 , also included cash of $52,279 .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t>
  </si>
  <si>
    <t>Expected maturities of available-for-sale securities</t>
  </si>
  <si>
    <t>Expected maturities of available-for-sale securities as of December 31, 2017 were as follows: (in thousands) Fair value Due in one year or less $ 26,026 Due in two to five years 3,506 Due in six to ten years 4,381 Available-for-sale securities $ 33,913</t>
  </si>
  <si>
    <t>Property, plant and equipment was comprised of the following at December 31: 2017 2016 (in thousands) Gross carrying amount Accumulated depreciation Net carrying amount Gross carrying amount Accumulated depreciation Net carrying amount Land and improvements $ 28,220 $ (8,064 ) $ 20,156 $ 28,129 $ (7,951 ) $ 20,178 Buildings and improvements 114,793 (80,168 ) 34,625 113,976 (76,562 ) 37,414 Machinery and equipment 299,645 (269,788 ) 29,857 294,040 (264,736 ) 29,304 Property, plant and equipment $ 442,658 $ (358,020 ) $ 84,638 $ 436,145 $ (349,249 ) $ 86,896</t>
  </si>
  <si>
    <t xml:space="preserve">Net assets held for sale consisted of the following at December 31: (in thousands) 2017 2016 Balance sheet caption Current assets $ 4 $ 3 Other current assets Intangibles 8,459 14,135 Assets held for sale Goodwill 3,566 — Assets held for sale Other non-current assets 207 433 Assets held for sale Accrued liabilities — (146 ) Accrued liabilities Non-current deferred income tax liabilities — (5,697 ) Other non-current liabilities Net assets held for sale $ 12,236 $ 8,728 </t>
  </si>
  <si>
    <t>Intangibles were comprised of the following at December 31: 2017 2016 (in thousands) Gross carrying amount Accumulated amortization Net carrying amount Gross carrying amount Accumulated amortization Net carrying amount Indefinite-lived: Trade name $ 19,100 $ — $ 19,100 $ 19,100 $ — $ 19,100 Amortizable intangibles: Internal-use software 359,079 (284,074 ) 75,005 385,293 (310,195 ) 75,098 Customer lists/relationships 343,589 (121,729 ) 221,860 308,375 (76,276 ) 232,099 Trade names (1) 36,931 (19,936 ) 16,995 68,261 (40,857 ) 27,404 Software to be sold 36,900 (11,204 ) 25,696 34,700 (7,050 ) 27,650 Technology-based intangibles 31,800 (6,400 ) 25,400 28,000 — 28,000 Other 1,800 (1,590 ) 210 1,808 (1,378 ) 430 Amortizable intangibles 810,099 (444,933 ) 365,166 826,437 (435,756 ) 390,681 Intangibles $ 829,199 $ (444,933 ) $ 384,266 $ 845,537 $ (435,756 ) $ 409,781</t>
  </si>
  <si>
    <t>Amortization expense related to intangibles was as follows for the years ended December 31: (in thousands) 2017 2016 2015 Customer lists/relationships $ 54,450 $ 33,233 $ 19,854 Internal-use software 35,952 35,217 31,752 Trade names 5,789 4,952 4,502 Other amortizable intangibles 10,593 3,683 4,592 Amortization of intangibles $ 106,784 $ 77,085 $ 60,700</t>
  </si>
  <si>
    <t>Estimated amortization expense</t>
  </si>
  <si>
    <t>Based on the intangibles in service as of December 31, 2017 , estimated amortization expense for each of the next five years ending December 31 is as follows: (in thousands) Estimated amortization expense 2018 $ 94,927 2019 74,917 2020 56,646 2021 45,681 2022 31,785</t>
  </si>
  <si>
    <t>Acquired intangibles</t>
  </si>
  <si>
    <t>In the normal course of business, we acquire internal-use software. In conjunction with acquisitions, we also acquire internal-use software and other amortizable intangible assets. The following intangible assets were acquired during the years ended December 31: 2017 2016 2015 (in thousands) Amount Weighted-average amortization period (in years) Amount Weighted-average amortization period (in years) Amount Weighted-average amortization period (in years) Customer lists/relationships $ 60,034 7 $ 118,415 8 $ 101,867 8 Internal-use software 38,422 3 45,780 4 35,945 4 Trade names 10,000 6 3,800 4 1,400 2 Software to be sold 2,200 5 6,200 10 — — Technology-based intangible 800 3 28,000 5 — — Acquired intangibles $ 111,456 6 $ 202,195 6 $ 139,212 7 Information regarding acquired intangibles does not include measurement-period adjustments recorded for changes in the estimated fair values of intangibles acquired through acquisitions. Information regarding these adjustments can be found in Note 5.</t>
  </si>
  <si>
    <t>Changes in goodwill by reportable segment and in total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Measurement-period adjustment for acquisition of Datamyx LLC (Note 5) — 172 — 172 Goodwill resulting from acquisitions (Note 5) 12,923 116,403 — 129,326 Currency translation adjustment 43 — — 43 Balance, December 31, 2016: Goodwill, gross 684,261 293,189 148,506 1,125,956 Accumulated impairment charges (20,000 ) — — (20,000 ) Goodwill, net of accumulated impairment charges 664,261 293,189 148,506 1,105,956 Impairment charge (Note 7) (28,379 ) — — (28,379 ) Goodwill resulting from acquisitions (Note 5) 26,788 33,210 — 59,998 Measurement-period adjustments for previous acquisitions (Note 5) 30 (2,160 ) — (2,130 ) Sale of small business distributor (1,000 ) — — (1,000 ) Reclassification to assets held for sale (3,970 ) — — (3,970 ) Currency translation adjustment 459 — — 459 Balance, December 31, 2017: Goodwill, gross 706,568 324,239 148,506 1,179,313 Accumulated impairment charges (48,379 ) — — (48,379 ) Goodwill, net of accumulated impairment charges $ 658,189 $ 324,239 $ 148,506 $ 1,130,934</t>
  </si>
  <si>
    <t>Other non-current assets were comprised of the following at December 31: (in thousands) 2017 2016 Contract acquisition costs $ 63,895 $ 65,792 Loans and notes receivable from Safeguard distributors 44,276 21,313 Postretirement benefit plan asset (Note 12) 39,849 23,940 Deferred advertising costs 6,135 7,309 Other 5,601 6,708 Other non-current assets $ 159,756 $ 125,062</t>
  </si>
  <si>
    <t>Changes in contract acquisition costs</t>
  </si>
  <si>
    <t>Changes in contract acquisition costs were as follows for the years ended December 31: (in thousands) 2017 2016 2015 Balance, beginning of year $ 65,792 $ 58,792 $ 74,101 Additions (1) 18,224 27,506 6,999 Amortization (19,969 ) (20,185 ) (18,741 ) Other (152 ) (321 ) (3,567 ) Balance, end of year $ 63,895 $ 65,792 $ 58,792 (1) Contract acquisition costs are accrued upon contract execution. Cash payments made for contract acquisition costs were $27,079 for 2017 , $23,068 for 2016 and $12,806 for 2015</t>
  </si>
  <si>
    <t xml:space="preserve">Accrued liabilities were comprised of the following at December 31: (in thousands) 2017 2016 Funds held for customers $ 85,091 $ 86,799 Deferred revenue 47,021 48,049 Employee profit sharing/cash bonus 31,312 27,760 Acquisition-related liabilities (1) 23,878 12,763 Income tax 17,827 19,708 Contract acquisition costs due within one year 11,670 12,426 Customer rebates 11,508 16,281 Restructuring due within one year (Note 8) 4,380 4,181 Other 44,566 45,082 Accrued liabilities $ 277,253 $ 273,049 (1) </t>
  </si>
  <si>
    <t xml:space="preserve">Other non-current liabilities were comprised of the following at December 31: (in thousands) 2017 2016 Contract acquisition costs $ 21,658 $ 29,855 Acquisition-related liabilities (1) 2,042 19,390 Other 28,541 30,461 Other non-current liabilities $ 52,241 $ 79,706 (1) </t>
  </si>
  <si>
    <t>Supplemental cash flow information</t>
  </si>
  <si>
    <t xml:space="preserve">Supplemental cash flow information was as follows for the years ended December 31: (in thousands) 2017 2016 2015 Income taxes paid $ 124,878 $ 97,309 $ 110,999 Interest paid 19,465 20,975 24,286 Non-cash investing activities: Proceeds from sales of businesses – notes receivable 24,497 — 12,475 Acquisition-related liabilities (1) 5,855 27,441 7,450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dollars, shares and options in thousands, except per share amounts) 2017 2016 2015 Earnings per share – basic: Net income $ 230,155 $ 229,382 $ 218,629 Income allocated to participating securities (1,457 ) (1,870 ) (1,460 ) Income available to common shareholders $ 228,698 $ 227,512 $ 217,169 Weighted-average shares outstanding 48,127 48,562 49,445 Earnings per share – basic $ 4.75 $ 4.68 $ 4.39 Earnings per share – diluted: Net income $ 230,155 $ 229,382 $ 218,629 Income allocated to participating securities (1,450 ) (1,858 ) (1,453 ) Re-measurement of share-based awards classified as liabilities 59 296 (89 ) Income available to common shareholders $ 228,764 $ 227,820 $ 217,087 Weighted-average shares outstanding 48,127 48,562 49,445 Dilutive impact of potential common shares 321 413 380 Weighted-average shares and potential common shares outstanding 48,448 48,975 49,825 Earnings per share – diluted $ 4.72 $ 4.65 $ 4.36 Antidilutive options excluded from calculation 262 214 354</t>
  </si>
  <si>
    <t>Other comprehensive income (Tables)</t>
  </si>
  <si>
    <t>Reclassification adjustments</t>
  </si>
  <si>
    <t xml:space="preserve">Information regarding amounts reclassified from accumulated other comprehensive loss to net income was as follows: Accumulated other comprehensive loss component Amounts reclassified from accumulated other comprehensive loss Affected line item in consolidated statements of income (in thousands) 2017 2016 2015 Amortization of postretirement benefit plan items: Prior service credit $ 1,421 $ 1,421 $ 1,421 (1) Net actuarial loss (3,637 ) (3,797 ) (3,120 ) (1) Total amortization (2,216 ) (2,376 ) (1,699 ) (1) Tax benefit 372 724 450 (1) Total reclassifications, net of tax $ (1,844 ) $ (1,652 ) $ (1,249 ) (1) (1) </t>
  </si>
  <si>
    <t>The components of accumulated other comprehensive loss at December 31 were as follows: (in thousands) Postretirement benefit plans, net of tax Net unrealized (loss) gain on marketable securities, net of tax Currency translation adjustment Accumulated other comprehensive loss Balance, December 31, 2014 $ (32,405 ) $ (125 ) $ (3,808 ) $ (36,338 ) Other comprehensive (loss) income before reclassifications (7,666 ) 11 (12,459 ) (20,114 ) Amounts reclassified from accumulated other comprehensive loss 1,249 — — 1,249 Net current-period other comprehensive (loss) income (6,417 ) 11 (12,459 ) (18,865 ) Balance, December 31, 2015 (38,822 ) (114 ) (16,267 ) (55,203 ) Other comprehensive income (loss) before reclassifications 1,486 (99 ) 1,793 3,180 Amounts reclassified from accumulated other comprehensive loss 1,652 — — 1,652 Net current-period other comprehensive income (loss) 3,138 (99 ) 1,793 4,832 Balance, December 31, 2016 (35,684 ) (213 ) (14,474 ) (50,371 ) Other comprehensive income (loss) before reclassifications 7,011 (109 ) 4,028 10,930 Amounts reclassified from accumulated other comprehensive loss 1,844 — — 1,844 Net current-period other comprehensive income (loss) 8,855 (109 ) 4,028 12,774 Balance, December 31, 2017 $ (26,829 ) $ (322 ) $ (10,446 ) $ (37,597 )</t>
  </si>
  <si>
    <t>Acquisitions (Tables)</t>
  </si>
  <si>
    <t>Acquisitions [Line Items]</t>
  </si>
  <si>
    <t>Purchase price allocation</t>
  </si>
  <si>
    <t>The following illustrates the allocation of the aggregate purchase price for the above acquisitions to the assets acquired and liabilities assumed, reduced for any cash or cash equivalents acquired with the acquisitions. (in thousands) 2017 acquisitions (1) 2016 acquisitions (2) 2015 acquisitions (3) Net tangible assets acquired and liabilities assumed $ 1,448 $ 3,728 $ 4,124 Identifiable intangible assets: Customer lists/relationships 60,034 116,491 101,946 Trade names 10,000 3,800 1,400 Software to be sold 2,200 6,200 — Technology-based intangibles 800 31,000 — Internal-use software 445 10,450 4,902 Total intangible assets 73,479 167,941 108,248 Goodwill 59,998 127,197 109,200 Total aggregate purchase price 134,925 298,866 221,572 Liabilities for holdback payments and contingent consideration (4) (5,855 ) (27,441 ) (7,450 ) Non-cash consideration (5) — (2,020 ) (5,419 ) Net cash paid for current year acquisitions 129,070 269,405 208,703 Holdback payments for prior year acquisitions 10,153 1,534 4,287 Payments for acquisitions, net of cash acquired (6) $ 139,223 $ 270,939 $ 212,990 (1) Net tangible assets acquired and liabilities assumed for 2017 consisted primarily of accounts receivable, marketable securities, inventory and accrued liabilities of RDM and Digital Pacific. (2) Net tangible assets acquired and liabilities assumed for 2016 included funds held for customers of $12,532 and the corresponding liability for the same amount related to the acquisition of Payce, Inc., as well as accounts receivable, costs and earnings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 in customer list intangibles. (3) Includes measurement-period adjustments recorded in 2016 for the finalization of purchase accounting for the Datamyx and FISC Solutions acquisitions. These adjustments increased Datamyx goodwill $172 from the preliminary amount recorded as of December 31, 2015, with the offset to to various assets and liabilities, primarily property, plant and equipment and other current assets. Acquisition measurement-period adjustments recorded in 2016 for the acquisition of FISC Solutions consisted of recording an asset for funds held for customers of $18,743 and the corresponding liability for the same amount, as well as an increase of $79 in the value of the acquired customer list. (4) Consists of holdback payments due at future dates and liabilities for contingent consideration. Further information regarding liabilities for contingent consideration can be found in Note 7. (5) Consists of pre-acquisition amounts owed to us by certain of the acquired businesses. (6) Cash and cash equivalents acquired were $27,299 during 2017, $146 during 2016 and $2,069</t>
  </si>
  <si>
    <t>First Manhattan Consulting Group, LLC [Member]</t>
  </si>
  <si>
    <t>The allocation of the purchase price to the assets acquired and liabilities assumed for the FMCG acquisition was as follows: (in thousands) FMCG Net tangible assets acquired and liabilities assumed (1) $ 4,334 Identifiable intangible assets: Customer list/relationships 53,000 Technology-based intangible 31,000 Trade name 3,000 Total intangible assets (2) 87,000 Goodwill 110,219 Total aggregate purchase price 201,553 Liability for holdback payments (16,000 ) Payment for acquisition, net of cash acquired $ 185,553 (1) Net tangible assets acquired consisted primarily of accounts receivable, costs and earnings in excess of billings and accounts payable outstanding as of the date of acquisition. (2) The useful lives of the acquired intangible assets were as follows: customer list/relationships – 7 years; technology-based intangible – 5 years; and trade name – 4</t>
  </si>
  <si>
    <t>Datamyx LLC [Member]</t>
  </si>
  <si>
    <t>The allocation of the purchase price to the assets acquired and liabilities assumed for the Datamyx LLC acquisition was as follows: (in thousands) Datamyx LLC Net tangible assets acquired and liabilities assumed (1) $ 4,392 Identifiable intangible assets: Customer list/relationships 61,000 Internal-use software 2,000 Trade name 1,000 Total intangible assets (2) 64,000 Goodwill 91,637 Payment for acquisition, net of cash acquired $ 160,029 (1) Net tangible assets acquired consisted primarily of accounts receivable outstanding as of the date of acquisition. (2) The useful lives of the acquired intangible assets were as follows: customer list/relationships – 8 years; internal-use software – 5 years; and trade name – 2</t>
  </si>
  <si>
    <t>Fair value measurements (Tables)</t>
  </si>
  <si>
    <t>Nonrecurring fair value measurements</t>
  </si>
  <si>
    <t>Information regarding these nonrecurring asset impairment analyses completed during 2017 was as follows: Fair value measurements using Fair value as of measurement date Quoted prices in active markets for identical assets Significant other observable inputs Significant unobservable inputs Asset impairment charge (in thousands) (Level 1) (Level 2) (Level 3) Trade name $ — $ — $ — $ — $ 14,752 Assets held for sale 3,500 — — 3,500 8,250 Other — — — — 3,499 Total $ 26,501</t>
  </si>
  <si>
    <t>Change in accrued contingent consideration</t>
  </si>
  <si>
    <t>Changes in accrued contingent consideration were as follows: (in thousands) 2017 2016 2015 Balance, beginning of year $ 4,682 $ 5,861 $ 409 Acquisition date fair value — 1,132 5,575 Change in fair value 1,190 (1,174 ) 187 Payments (2,249 ) (1,137 ) (310 ) Balance, end of year $ 3,623 $ 4,682 $ 5,861</t>
  </si>
  <si>
    <t>Gain (loss) from derivative instruments</t>
  </si>
  <si>
    <t>The swaps met the criteria for using the short-cut method for a fair value hedge based on the structure of the hedging relationship. As such, the changes in the fair value of the derivative and the related long-term debt were equal and were as follows: (in thousands) 2016 2015 Gain from derivatives $ 1,200 $ 3,225 Loss from change in fair value of hedged debt (1,200 ) (3,225 ) Net effect on interest expense $ — $ —</t>
  </si>
  <si>
    <t>Recurring fair value measurements</t>
  </si>
  <si>
    <t>Information regarding recurring fair value measurements completed during each period was as follows: Fair value measurements using Fair value as of December 31, 2017 Quoted prices in active markets for identical assets Significant other observable inputs Significant unobservable inputs (in thousands) (Level 1) (Level 2) (Level 3) Cash equivalents (funds held for customers) $ 17,300 $ 17,300 $ — $ — Available-for-sale marketable securities (funds held for customers) 16,613 — 16,613 — Accrued contingent consideration (3,623 ) — — (3,623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Accrued contingent consideration (4,682 ) — — (4,682 )</t>
  </si>
  <si>
    <t>Fair value measurements of other financial instruments</t>
  </si>
  <si>
    <t xml:space="preserve">The estimated fair values of these financial instruments were as follows: Fair value measurements using December 31, 2017 Quoted prices in active markets for identical assets Significant other observable inputs Significant unobservable inputs (in thousands) Carrying value Fair value (Level 1) (Level 2) (Level 3) Cash $ 59,240 $ 59,240 $ 59,240 $ — $ — Cash (funds held for customers) 52,279 52,279 52,279 — — Loans and notes receivable from Safeguard distributors 46,409 44,650 — — 44,650 Long-term debt (1) 707,386 707,938 — 707,938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t>
  </si>
  <si>
    <t>Restructuring charges (Tables)</t>
  </si>
  <si>
    <t>Restructuring charges by type and income statement category</t>
  </si>
  <si>
    <t>Net restructuring charges for the years ended December 31 consisted of the following components: (dollars in thousands) 2017 2016 2015 Severance accruals $ 7,843 $ 7,217 $ 5,891 Severance reversals (667 ) (864 ) (1,197 ) Operating lease obligations 23 59 338 Net restructuring accruals 7,199 6,412 5,032 Other costs 1,931 1,359 1,202 Net restructuring charges $ 9,130 $ 7,771 $ 6,234 Number of employees included in severance accruals 200 265 290 The net restructuring charges for the years ended December 31 are reflected in the consolidated statements of income as follows: (in thousands) 2017 2016 2015 Total cost of revenue $ 568 $ 647 $ 1,816 Operating expenses 8,562 7,124 4,418 Net restructuring charges $ 9,130 $ 7,771 $ 6,234</t>
  </si>
  <si>
    <t>Restructuring accruals, initiatives summarized by year</t>
  </si>
  <si>
    <t>Accruals for our restructuring initiatives, summarized by year, were as follows: (in thousands) 2017 initiatives 2016 initiatives 2015 initiatives 2012 - 2014 initiatives Total Balance, December 31, 2014 $ — $ — $ — $ 4,276 $ 4,276 Restructuring charges — — 6,127 102 6,229 Restructuring reversals — — (458 ) (739 ) (1,197 ) Payments — — (1,981 ) (3,463 ) (5,444 ) Balance, December 31, 2015 — — 3,688 176 3,864 Restructuring charges — 7,198 78 — 7,276 Restructuring reversals — (281 ) (472 ) (111 ) (864 ) Payments — (2,816 ) (3,214 ) (65 ) (6,095 ) Balance, December 31, 2016 — 4,101 80 — 4,181 Restructuring charges 7,222 603 41 — 7,866 Restructuring reversals (161 ) (464 ) (42 ) — (667 ) Payments (2,713 ) (4,208 ) (79 ) — (7,000 ) Balance, December 31, 2017 $ 4,348 $ 32 $ — $ — $ 4,380 Cumulative amounts: Restructuring charges $ 7,222 $ 7,801 $ 6,246 $ 23,883 $ 45,152 Restructuring reversals (161 ) (745 ) (972 ) (3,851 ) (5,729 ) Payments (2,713 ) (7,024 ) (5,274 ) (20,032 ) (35,043 ) Balance, December 31, 2017 $ 4,348 $ 32 $ — $ — $ 4,380</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Financial Services Direct Checks Total Balance, December 31, 2014 $ 1,412 $ 1,848 $ — $ 984 $ 32 $ — $ — $ 4,276 Restructuring charges 2,254 1,451 — 2,186 285 53 — 6,229 Restructuring reversals (684 ) (235 ) — (278 ) — — — (1,197 ) Inter-segment transfer 41 (14 ) — (27 ) — — — — Payments (2,000 ) (2,166 ) — (1,006 ) (261 ) (11 ) — (5,444 ) Balance, December 31, 2015 1,023 884 — 1,859 56 42 — 3,864 Restructuring charges 2,634 1,937 143 2,503 59 — — 7,276 Restructuring reversals (369 ) (64 ) (2 ) (429 ) — — — (864 ) Payments (2,105 ) (1,416 ) (134 ) (2,283 ) (115 ) (42 ) — (6,095 ) Balance, December 31, 2016 1,183 1,341 7 1,650 — — — 4,181 Restructuring charges 2,032 2,168 143 3,500 23 — — 7,866 Restructuring reversals (214 ) (93 ) (4 ) (356 ) — — — (667 ) Payments (2,212 ) (2,018 ) (6 ) (2,745 ) (19 ) — — (7,000 ) Balance, December 31, 2017 $ 789 $ 1,398 $ 140 $ 2,049 $ 4 $ — $ — $ 4,380 Cumulative amounts (2) : Restructuring charges $ 15,363 $ 12,341 $ 871 $ 15,545 $ 809 $ 53 $ 170 $ 45,152 Restructuring reversals (2,566 ) (967 ) (65 ) (1,974 ) (157 ) — — (5,729 ) Inter-segment transfer 41 (14 ) (25 ) (2 ) — — — — Payments (12,049 ) (9,962 ) (641 ) (11,520 ) (648 ) (53 ) (170 ) (35,043 ) Balance, December 31, 2017 $ 789 $ 1,398 $ 140 $ 2,049 $ 4 $ — $ — $ 4,380 (1) As discussed in Note 16, corporate costs are allocated to our business segments. As such, the net corporate restructuring charges are reflected in the business segment operating income presented in Note 16 in accordance with our allocation methodology. (2) </t>
  </si>
  <si>
    <t>Income tax provision (Tables)</t>
  </si>
  <si>
    <t>Income before income taxes was comprised of the following for the years ended December 31: (in thousands) 2017 2016 2015 United States $ 299,424 $ 325,396 $ 312,157 Foreign 13,403 14,990 15,790 Income before income taxes $ 312,827 $ 340,386 $ 327,947</t>
  </si>
  <si>
    <t>Components of income tax provision</t>
  </si>
  <si>
    <t>The components of the income tax provision were as follows for the years ended December 31: (in thousands) 2017 2016 2015 Current tax provision: Federal $ 104,079 $ 93,261 $ 98,000 State 12,996 12,006 10,632 Foreign 4,774 3,851 3,942 Total current tax provision 121,849 109,118 112,574 Deferred tax provision: Federal (37,471 ) 1,752 (3,591 ) State (491 ) 462 354 Foreign (1,215 ) (328 ) (19 ) Total deferred tax provision (39,177 ) 1,886 (3,256 ) Income tax provision $ 82,672 $ 111,004 $ 109,318</t>
  </si>
  <si>
    <t>Effective tax rate reconciliation</t>
  </si>
  <si>
    <t>The effective tax rate on pre-tax income reconciles to the United States federal statutory tax rate of 35% for the years ended December 31 as follows: 2017 2016 2015 Income tax at federal statutory rate 35.0 % 35.0 % 35.0 % State income tax expense, net of federal income tax benefit 2.7 % 2.4 % 2.3 % Goodwill impairment charge 1.5 % — — Impact of Tax Cuts and Jobs Act (6.6 %) — — Qualified production activities deduction (3.2 %) (2.8 %) (2.9 %) Net tax benefit of share-based compensation (1.6 %) (1.2 %) — Other (1.4 %) (0.8 %) (1.1 %) Effective tax rate 26.4 % 32.6 % 33.3 %</t>
  </si>
  <si>
    <t>Rollforward of unrecognized tax benefits</t>
  </si>
  <si>
    <t>A reconciliation of the beginning and ending amount of unrecognized tax benefits, excluding accrued interest and penalties and the federal benefit of deductible state income tax, is as follows: (in thousands) 2017 2016 2015 Balance, beginning of year $ 7,373 $ 5,743 $ 5,272 Additions for tax positions of current year 378 521 625 Additions for tax positions of prior years 659 1,428 802 Reductions for tax positions of prior years (4,389 ) (177 ) (225 ) Settlements — — (541 ) Lapse of statutes of limitations (226 ) (142 ) (190 ) Balance, end of year $ 3,795 $ 7,373 $ 5,743</t>
  </si>
  <si>
    <t>Deferred tax assets and liabilities</t>
  </si>
  <si>
    <t>Tax-effected temporary differences that gave rise to deferred tax assets and liabilities as of December 31 were as follows: 2017 2016 (in thousands) Deferred tax assets Deferred tax liabilities Deferred tax assets Deferred tax liabilities Goodwill $ — $ 45,317 $ — $ 66,905 Property, plant and equipment — 8,122 762 — Intangible assets — 7,490 — 30,983 Prepaid assets — 3,137 — 4,692 Installment sales treatment of notes receivable — 2,450 — — Deferred advertising costs — 1,920 — 3,461 Early extinguishment of debt — 520 — 1,563 Employee benefit plans 999 — 9,677 — Reserves and accruals 6,151 — 7,964 — Net operating loss, capital loss and tax credit carryforwards 11,802 — 5,152 — Inventories 2,110 — 3,151 — Federal benefit of state uncertain tax positions 956 — 2,677 — All other 1,940 2,599 3,154 5,955 Total deferred taxes 23,958 71,555 32,537 113,559 Valuation allowances (1,518 ) — (2,545 ) — Net deferred taxes $ 22,440 $ 71,555 $ 29,992 $ 113,559</t>
  </si>
  <si>
    <t>Share-based compensation plans (Tables)</t>
  </si>
  <si>
    <t>Share-based compensation expense</t>
  </si>
  <si>
    <t>The following amounts were recognized in our consolidated statements of income for share-based compensation awards for the years ended December 31: (in thousands) 2017 2016 2015 Restricted shares and restricted stock units $ 6,533 $ 5,786 $ 5,407 Performance share awards 4,782 2,806 2,115 Stock options 3,270 3,401 3,964 Employee stock purchase plan 524 466 408 Total share-based compensation expense $ 15,109 $ 12,459 $ 11,894 Income tax benefit $ (5,152 ) $ (4,063 ) $ (3,965 )</t>
  </si>
  <si>
    <t>Weighted-average assumptions used in Black-Scholes option pricing model</t>
  </si>
  <si>
    <t>The following weighted-average assumptions were used in the Black-Scholes option pricing model in determining the fair value of stock options granted: 2017 2016 2015 Risk-free interest rate 1.6 % 1.1 % 1.3 % Dividend yield 1.6 % 2.2 % 1.8 % Expected volatility 23.7 % 25.5 % 31.7 % Weighted-average option life (in years) 3.7 4.0 4.0</t>
  </si>
  <si>
    <t>Stock options rollforward</t>
  </si>
  <si>
    <t>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4 1,312 $ 33.28 Granted 268 67.02 Exercised (186 ) 27.36 Forfeited or expired (40 ) 55.13 Outstanding, December 31, 2015 1,354 40.11 Granted 458 54.44 Exercised (476 ) 30.80 Forfeited or expired (85 ) 58.06 Outstanding, December 31, 2016 1,251 47.68 Granted 270 75.30 Exercised (347 ) 38.72 Forfeited or expired (35 ) 62.19 Outstanding, December 31, 2017 1,139 56.51 $ 23,154 4.3 Exercisable at December 31, 2015 820 $ 29.99 Exercisable at December 31, 2016 624 38.50 Exercisable at December 31, 2017 555 47.42 $ 16,326 3.1</t>
  </si>
  <si>
    <t>Restricted stock units rollforward</t>
  </si>
  <si>
    <t>Information regarding our restricted stock units was as follows: Number of units (in thousands) Weighted-average grant date fair value per unit Weighted-average remaining contractual term (in years) Outstanding at December 31, 2014 166 $ 30.51 Granted 34 63.28 Vested (30 ) 25.05 Forfeited (3 ) 58.04 Outstanding at December 31, 2015 167 34.74 Granted 38 55.39 Vested (46 ) 40.15 Forfeited (20 ) 58.69 Outstanding at December 31, 2016 139 37.99 Granted 16 73.27 Vested (43 ) 43.18 Forfeited (3 ) 57.18 Outstanding at December 31, 2017 109 38.31 4.1</t>
  </si>
  <si>
    <t>Restricted shares rollforward</t>
  </si>
  <si>
    <t>Information regarding unvested restricted shares was as follows: Number of shares (in thousands) Weighted-average grant date fair value per share Weighted-average remaining contractual term (in years) Unvested at December 31, 2014 120 $ 49.96 Granted 72 66.99 Vested (14 ) 50.72 Forfeited (8 ) 58.58 Unvested at December 31, 2015 170 56.35 Granted 97 56.22 Vested (22 ) 56.63 Forfeited (25 ) 56.86 Unvested at December 31, 2016 220 56.43 Granted 68 74.84 Vested (99 ) 52.41 Forfeited (8 ) 61.37 Unvested at December 31, 2017 181 65.33 1.1</t>
  </si>
  <si>
    <t>Weighted-average assumptions used in Monte Carlo simulation pricing model, performance share awards</t>
  </si>
  <si>
    <t>The following weighted-average assumptions were used in the Monte Carlo simulation model in determining the fair value of market-based performance shares granted: 2017 2016 2015 Risk-free interest rate 1.4 % 0.9 % 1.0 % Dividend yield 1.7 % 2.3 % 1.9 % Expected volatility 21.9 % 22.7 % 22.7 %</t>
  </si>
  <si>
    <t>Performance share awards rollforward</t>
  </si>
  <si>
    <t xml:space="preserve"> Performance shares (in thousands) Weighted-average grant date fair value per share Weighted-average remaining contractual term (in years) Unvested at December 31, 2014 69 $ 50.14 Granted (1) 62 67.09 Forfeited (9 ) 58.28 Unvested at December 31, 2015 122 58.13 Granted (1) 153 52.75 Forfeited (39 ) 55.04 Unvested at December 31, 2016 236 55.15 Granted (1) 83 75.31 Forfeited (9 ) 64.85 Vested (60 ) 50.17 Adjustment for performance results achieved (2) 5 50.34 Unvested at December 31, 2017 255 63.42 1.3 (1) Reflects awards granted assuming achievement of performance goals at target. (2)</t>
  </si>
  <si>
    <t>Employee compenation plans (Tables)</t>
  </si>
  <si>
    <t>Expense recognized for employee compensation plans</t>
  </si>
  <si>
    <t>Expense recognized in the consolidated statements of income for these plans was as follows for the years ended December 31: (in thousands) 2017 2016 2015 Performance-based compensation plans (1) $ 22,085 $ 19,730 $ 27,456 401(k) expense 9,023 8,309 7,628 (1)</t>
  </si>
  <si>
    <t>Postretirement benefits (Tables)</t>
  </si>
  <si>
    <t>Change in benefit obligation, plan assets and funded status</t>
  </si>
  <si>
    <t>The following tables summarize the change in benefit obligation, plan assets and funded status during 2017 and 2016 : (in thousands) Postretirement benefit plan Pension plan Change in benefit obligation: Benefit obligation, December 31, 2015 $ 100,884 $ 3,538 Interest cost 3,012 106 Net actuarial (gain) loss (2,184 ) 127 Benefits paid from plan assets and company funds (7,524 ) (324 ) Benefit obligation, December 31, 2016 94,188 3,447 Interest cost 2,794 101 Net actuarial (gain) loss (1,469 ) 174 Benefits paid from plan assets and company funds (7,919 ) (324 ) Benefit obligation, December 31, 2017 $ 87,594 $ 3,398 Change in plan assets: Fair value of plan assets, December 31, 2015 $ 117,134 $ — Return on plan assets 7,717 — Benefits paid (6,723 ) — Fair value of plan assets, December 31, 2016 118,128 — Return on plan assets 15,309 — Benefits paid (5,994 ) — Fair value of plan assets, December 31, 2017 $ 127,443 $ — Funded status, December 31, 2016 $ 23,940 $ (3,447 ) Funded status, December 31, 2017 $ 39,849 $ (3,398 )</t>
  </si>
  <si>
    <t>Amounts recognized in consolidated balance sheets</t>
  </si>
  <si>
    <t>The funded status of our plans was recognized in the consolidated balance sheets as of December 31 as follows: Postretirement benefit plan Pension plan (in thousands) 2017 2016 2017 2016 Other non-current assets $ 39,849 $ 23,940 $ — $ — Accrued liabilities — — 324 324 Other non-current liabilities — — 3,074 3,123</t>
  </si>
  <si>
    <t>Amounts included in other comprehensive loss that have not been recognized as components of postretirement benefit income</t>
  </si>
  <si>
    <t>Amounts included in accumulated other comprehensive loss as of December 31 that have not been recognized as components of postretirement benefit income were as follows: (in thousands) 2017 2016 Unrecognized prior service credit $ 15,599 $ 17,021 Unrecognized net actuarial loss (55,174 ) (68,288 ) Tax effect 12,746 15,583 Amount recognized in accumulated other comprehensive loss, net of tax $ (26,829 ) $ (35,684 )</t>
  </si>
  <si>
    <t>Amounts included in accumulated other comprehensive loss expected to be recognized in next 12 months</t>
  </si>
  <si>
    <t>Amounts included in accumulated other comprehensive loss as of December 31, 2017 that we expect to recognize in postretirement benefit income during 2018 are as follows: (in thousands) Amounts expected to be recognized Prior service credit $ (1,421 ) Net actuarial loss 2,884 Total $ 1,463</t>
  </si>
  <si>
    <t>Components of net periodic benefit income</t>
  </si>
  <si>
    <t>Postretirement benefit income for the years ended December 31 consisted of the following components: (in thousands) 2017 2016 2015 Interest cost $ 2,896 $ 3,118 $ 3,437 Expected return on plan assets (7,128 ) (7,335 ) (7,833 ) Amortization of prior service credit (1,421 ) (1,421 ) (1,421 ) Amortization of net actuarial losses 3,637 3,797 3,120 Net periodic benefit income $ (2,016 ) $ (1,841 ) $ (2,697 )</t>
  </si>
  <si>
    <t>Actuarial assumptions used in measuring benefit obligation and net periodic benefit income</t>
  </si>
  <si>
    <t>In measuring benefit obligations as of December 31, the following discount rate assumptions were used: Postretirement benefit plan Pension plan 2017 2016 2017 2016 Discount rate 3.46 % 3.81 % 3.35 % 3.66 % In measuring net periodic benefit income for the years ended December 31, the following assumptions were used: Postretirement benefit plan Pension plan 2017 2016 2015 2017 2016 2015 Discount rate 3.81 % 4.02 % 3.45 % 3.66 % 3.88 % 3.45 % Expected return on plan assets 6.25 % 6.50 % 6.50 % — — —</t>
  </si>
  <si>
    <t>Health care cost trend rate assumptions</t>
  </si>
  <si>
    <t>In measuring benefit obligations as of December 31 for our postretirement benefit plan, the following assumptions for health care cost trend rates were used: 2017 2016 2015 Participants under age 65 Participants age 65 and older Participants under age 65 Participants age 65 and older Participants under age 65 Participants age 65 and older Health care cost trend rate assumed for next year 7.90 % 9.10 % 7.50 % 8.75 % 7.25 % 6.75 % Rate to which the cost trend rate is assumed to decline (the ultimate trend rate) 4.50 % 4.50 % 4.50 % 4.50 % 5.00 % 5.00 % Year that the rate reaches the ultimate trend rate 2025 2025 2025 2025 2026 2024</t>
  </si>
  <si>
    <t>Effect of one-percentage-point change in assumed health care cost trend rates</t>
  </si>
  <si>
    <t>Assumed health care cost trend rates have an effect on the amounts reported for health care plans. A one-percentage-point change in assumed health care cost trend rates would have the following effects: (in thousands) One percentage point increase One percentage point decrease Effect on total of service and interest cost $ 48 $ (45 ) Effect on benefit obligation 1,402 (1,314 )</t>
  </si>
  <si>
    <t>Allocation of plan assets by asset category</t>
  </si>
  <si>
    <t>The allocation of plan assets by asset category as of December 31 was as follows: Postretirement benefit plan 2017 2016 U.S. large capitalization equity securities 24 % 33 % Mortgage-backed securities 23 % 16 % International equity securities 18 % 18 % U.S. corporate debt securities 18 % 13 % Government debt securities 13 % 13 % U.S. small and mid-capitalization equity securities 4 % 7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24% large capitalization equity securities, 55% fixed income securities, 18% international equity securities and 3% small and mid-capitalization equity securities. Information regarding fair value measurements of plan assets was as follows: Fair value measurements using Quoted prices in active markets for identical assets Significant other observable inputs Significant unobservable inputs Investments measured at net asset value Fair value as of December 31, 2017 (in thousands) (Level 1) (Level 2) (Level 3) U.S. large capitalization equity securities $ — $ — $ — $ 30,167 $ 30,167 Mortgage-backed securities — 13,274 — 15,388 28,662 International equity securities 23,127 340 — — 23,467 U.S. corporate debt securities — 13,032 — 10,206 23,238 Government debt securities — 17,118 — — 17,118 U.S. small and mid-capitalization equity securities 3,490 56 — 956 4,502 Other debt securities 134 155 — — 289 Plan assets $ 26,751 $ 43,975 $ — $ 56,717 $ 127,443 Fair value measurements using Quoted prices in active markets for identical assets Significant other observable inputs Significant unobservable inputs Investments measured at net asset value Fair value as of December 31, 2016 (in thousands) (Level 1) (Level 2) (Level 3) U.S. large capitalization equity securities $ — $ — $ — $ 38,731 $ 38,731 Mortgage-backed securities — 15,542 — 3,245 18,787 International equity securities 20,768 500 — — 21,268 U.S. corporate debt securities — 14,753 — 802 15,555 Government debt securities — 15,104 — — 15,104 U.S. small and mid-capitalization equity securities 5,691 120 — 2,280 8,091 Other debt securities — 592 — — 592 Plan assets $ 26,459 $ 46,611 $ — $ 45,058 $ 118,128</t>
  </si>
  <si>
    <t>Expected benefit payments</t>
  </si>
  <si>
    <t>The following benefit payments are expected to be paid during the years indicated: (in thousands) Postretirement benefit plan Pension plan 2018 $ 8,477 $ 320 2019 8,698 320 2020 8,503 310 2021 8,012 310 2022 7,530 300 2023 - 2027 29,938 1,350</t>
  </si>
  <si>
    <t>Debt and lease obligations (Tables)</t>
  </si>
  <si>
    <t>Debt outstanding</t>
  </si>
  <si>
    <t>Debt outstanding was comprised of the following at December 31: (in thousands) 2017 2016 Amount drawn on revolving credit facility $ 413,000 $ 428,000 Amount outstanding under term loan facility 294,938 330,000 Capital lease obligations 1,914 1,685 Long-term debt, principal amount 709,852 759,685 Less unamortized debt issuance costs (471 ) (927 ) Less current portion of long-term debt (44,121 ) (35,952 ) Long-term debt 665,260 722,806 Current portion of amount drawn under term loan facility 43,313 35,063 Current portion of capital lease obligations 808 889 Long-term debt due within one year, principal amount 44,121 35,952 Less unamortized debt issuance costs (81 ) (110 ) Long-term debt due within one year 44,040 35,842 Total debt $ 709,300 $ 758,648</t>
  </si>
  <si>
    <t>Credit facility</t>
  </si>
  <si>
    <t xml:space="preserve">Daily average amounts outstanding under our credit facility were as follows for the years ended December 31: (in thousands) 2017 2016 2015 Revolving credit facility: Daily average amount outstanding $ 436,588 $ 417,219 $ 270,063 Weighted-average interest rate 2.55 % 1.93 % 1.66 % Term loan facility: Daily average amount outstanding $ 315,862 $ 52,381 $ — Weighted-average interest rate 2.57 % 1.52 % — As of December 31, 2017 , amounts were available for borrowing under our revolving credit facility as follows: (in thousands) Total available Revolving credit facility commitment $ 525,000 Amount drawn on revolving credit facility (413,000 ) Outstanding letters of credit (1) (10,361 ) Net available for borrowing as of December 31, 2017 $ 101,639 (1) </t>
  </si>
  <si>
    <t>Long-term debt maturities</t>
  </si>
  <si>
    <t>The aggregate debt maturities for our revolving line of credit and our term loan facility as of December 31, 2017 were as follows: (in thousands) Debt maturities 2018 $ 43,313 2019 664,625 Total $ 707,938</t>
  </si>
  <si>
    <t>Leased assets, capital leases</t>
  </si>
  <si>
    <t>The balance of those leased assets placed in service as of December 31 was as follows: (in thousands) 2017 2016 Machinery and equipment $ 4,676 $ 4,434 Accumulated depreciation (3,522 ) (3,058 ) Net assets under capital leases $ 1,154 $ 1,376</t>
  </si>
  <si>
    <t>Future minimum lease payments due under capital and noncancelable operating leases</t>
  </si>
  <si>
    <t xml:space="preserve">As of December 31, 2017 , future minimum lease payments under our capital lease obligations and noncancelable operating leases with terms in excess of one year were as follows: (in thousands) Capital lease obligations Operating lease obligations 2018 $ 839 $ 10,781 2019 585 9,703 2020 416 5,389 2021 129 2,556 2022 — 819 Thereafter — 1,739 Total minimum lease payments 1,969 $ 30,987 Less portion representing interest (55 ) Present value of minimum lease payments $ 1,914 </t>
  </si>
  <si>
    <t>Business segment information (Tables)</t>
  </si>
  <si>
    <t>The following is our segment information as of and for the years ended December 31: Reportable Business Segments (in thousands) Small Business Services Financial Services Direct Checks Corporate Consolidated Total revenue from external 2017 $ 1,239,739 $ 585,275 $ 140,542 $ — $ 1,965,556 customers: 2016 1,195,743 499,976 153,343 — 1,849,062 2015 1,151,916 455,390 165,511 — 1,772,817 Operating income: 2017 182,807 101,644 46,741 — 331,192 2016 208,789 106,820 53,118 — 368,727 2015 203,933 91,539 58,859 — 354,331 Depreciation and amortization 2017 56,834 62,592 3,226 — 122,652 expense: 2016 52,195 35,850 3,538 — 91,583 2015 45,513 26,807 4,380 — 76,700 Asset impairment charges: 2017 54,880 — — — 54,880 2016 — — — — — 2015 — — — — — Total assets: 2017 1,081,098 679,547 158,827 289,355 2,208,827 2016 1,086,500 631,353 161,039 305,446 2,184,338 2015 995,445 435,632 161,987 249,089 1,842,153 Capital asset purchases: 2017 — — — 47,450 47,450 2016 — — — 46,614 46,614 2015 — — — 43,261 43,261</t>
  </si>
  <si>
    <t>Revenue by product and service category</t>
  </si>
  <si>
    <t>Revenue by product and service category for the years ended December 31 was as follows: (in thousands) 2017 2016 2015 Checks $ 851,036 $ 865,285 $ 873,298 Marketing solutions and other services 755,678 616,917 532,465 Forms 211,648 215,784 215,663 Accessories and other products 147,194 151,076 151,391 Total revenue $ 1,965,556 $ 1,849,062 $ 1,772,817</t>
  </si>
  <si>
    <t>Geographic information</t>
  </si>
  <si>
    <t>The following information for the years ended December 31 is based on the geographic locations of our subsidiaries: (in thousands) 2017 2016 2015 Total revenue from external customers: United States $ 1,875,872 $ 1,776,701 $ 1,701,566 Foreign, primarily Canada 89,684 72,361 71,251 Total revenue $ 1,965,556 $ 1,849,062 $ 1,772,817</t>
  </si>
  <si>
    <t>SUMMARIZED QUARTERLY FINANCIAL DATA (Unaudited) (Tables)</t>
  </si>
  <si>
    <t>Summarized Quarterly Financial Data</t>
  </si>
  <si>
    <t>DELUXE CORPORATION SUMMARIZED QUARTERLY FINANCIAL DATA (Unaudited) (in thousands, except per share amounts) 2017 Quarter Ended March 31 June 30 September 30 December 31 Total revenue $ 487,766 $ 485,232 $ 497,669 $ 494,889 Gross profit 308,606 306,018 304,752 304,090 Net income 57,066 59,579 28,801 84,709 Earnings per share: Basic 1.17 1.23 0.60 1.76 Diluted 1.16 1.22 0.59 1.75 Cash dividends per share 0.30 0.30 0.30 0.30 2016 Quarter Ended March 31 June 30 September 30 December 31 Total revenue $ 459,298 $ 450,642 $ 458,920 $ 480,202 Gross profit 294,993 290,810 292,650 303,368 Net income 58,102 58,389 58,663 54,228 Earnings per share: Basic 1.18 1.19 1.20 1.11 Diluted 1.18 1.18 1.19 1.11 Cash dividends per share 0.30 0.30 0.30 0.30</t>
  </si>
  <si>
    <t>Significant accounting policies (cash and cash equivalents and trade accounts receivable) (Details) - USD ($) $ in Thousands</t>
  </si>
  <si>
    <t>Maximum maturity of cash equivalents</t>
  </si>
  <si>
    <t>3 months</t>
  </si>
  <si>
    <t>Book overdrafts</t>
  </si>
  <si>
    <t>Period for write-off of trade accounts receivable</t>
  </si>
  <si>
    <t>1 year</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7 years</t>
  </si>
  <si>
    <t>Significant accounting policies (intangibles) (Details)</t>
  </si>
  <si>
    <t>Minimum [Member]</t>
  </si>
  <si>
    <t>Amortizable intangibles [Line Items]</t>
  </si>
  <si>
    <t>Maximum [Member]</t>
  </si>
  <si>
    <t>14 years</t>
  </si>
  <si>
    <t>Weighted-average [Member]</t>
  </si>
  <si>
    <t>6 years</t>
  </si>
  <si>
    <t>Significant accounting policies (contract acquisition costs) (Details)</t>
  </si>
  <si>
    <t>Contract acquisition costs [Line Items]</t>
  </si>
  <si>
    <t>Amortization period</t>
  </si>
  <si>
    <t>10 years</t>
  </si>
  <si>
    <t>Significant accounting policies (advertising costs) (Details) - USD ($) $ in Thousands</t>
  </si>
  <si>
    <t>Advertising costs [Line Items]</t>
  </si>
  <si>
    <t>Advertising expense</t>
  </si>
  <si>
    <t>Deferred advertising costs amortization period</t>
  </si>
  <si>
    <t>18 months</t>
  </si>
  <si>
    <t>Small Business Services [Member]</t>
  </si>
  <si>
    <t>6 months</t>
  </si>
  <si>
    <t>Direct Checks [Member]</t>
  </si>
  <si>
    <t>Percentage of deferred advertising costs expensed within six months</t>
  </si>
  <si>
    <t>88.00%</t>
  </si>
  <si>
    <t>Significant accounting policies (income taxes, derivative financial instruments, revenue recognition and employee share-based compensation) (Details) - USD ($) $ in Thousands</t>
  </si>
  <si>
    <t>Measurement of tax benefit, minimum percentage tax benefit must be likely to be realized</t>
  </si>
  <si>
    <t>50.00%</t>
  </si>
  <si>
    <t>Net fair value of derivatives</t>
  </si>
  <si>
    <t>Costs and earnings in excess of billings</t>
  </si>
  <si>
    <t>Billings in excess of costs and earnings</t>
  </si>
  <si>
    <t>Employee stock purchase plan [Member]</t>
  </si>
  <si>
    <t>Share-based compensation plans [Line Items]</t>
  </si>
  <si>
    <t>Employee stock purchase plan discount</t>
  </si>
  <si>
    <t>15.00%</t>
  </si>
  <si>
    <t>Purchase period</t>
  </si>
  <si>
    <t>Significant accounting policies (new accounting pronouncements) (Details) - USD ($) $ in Thousands</t>
  </si>
  <si>
    <t>3 Months Ended</t>
  </si>
  <si>
    <t>Mar. 31, 2018</t>
  </si>
  <si>
    <t>Dec. 31, 2018</t>
  </si>
  <si>
    <t>Accounting Standards Update No. 2014-09 [Member] | Forecast [Member]</t>
  </si>
  <si>
    <t>New accounting pronouncements [Line Items]</t>
  </si>
  <si>
    <t>Capitalized contract costs amortization period, practical expedient</t>
  </si>
  <si>
    <t>Accounting Standards Update No. 2014-09 [Member] | Minimum [Member] | Forecast [Member]</t>
  </si>
  <si>
    <t>Capitalized contract costs amortization period</t>
  </si>
  <si>
    <t>3 years</t>
  </si>
  <si>
    <t>Accounting Standards Update No. 2014-09 [Member] | Maximum [Member] | Forecast [Member]</t>
  </si>
  <si>
    <t>Accounting Standards Update No. 2014-09 [Member] | Other non-current assets [Member] | Forecast [Member]</t>
  </si>
  <si>
    <t>New accounting pronouncement, effect of adoption</t>
  </si>
  <si>
    <t>Accounting Standards Update No. 2014-09 [Member] | Retained earnings [Member] | Forecast [Member]</t>
  </si>
  <si>
    <t>Accounting Standards Update No. 2017-07 [Member] | Operating income [Member]</t>
  </si>
  <si>
    <t>Accounting Standards Update No. 2017-07 [Member] | Other income [Member]</t>
  </si>
  <si>
    <t>Accounting Standards Update No. 2018-02 [Member] | Retained earnings [Member] | Forecast [Member]</t>
  </si>
  <si>
    <t>Accounting Standards Update No. 2018-02 [Member] | Accumulated other comprehensive loss [Member] | Forecast [Member]</t>
  </si>
  <si>
    <t>Supplemental balance sheet and cash flow information (trade accounts receivable) (Details) - USD ($) $ in Thousands</t>
  </si>
  <si>
    <t>Dec. 31, 2014</t>
  </si>
  <si>
    <t>Trade accounts receivable - gross</t>
  </si>
  <si>
    <t>Allowances for uncollectible accounts</t>
  </si>
  <si>
    <t>Trade accounts receivable - net</t>
  </si>
  <si>
    <t>Supplemental balance sheet and cash flow information (allowances for uncollectible accounts, inventories and supplies) (Details) - USD ($) $ in Thousands</t>
  </si>
  <si>
    <t>Balance, beginning of year</t>
  </si>
  <si>
    <t>Bad debt expense</t>
  </si>
  <si>
    <t>Write-offs, net of recoveries</t>
  </si>
  <si>
    <t>Balance, end of year</t>
  </si>
  <si>
    <t>Raw materials</t>
  </si>
  <si>
    <t>Semi-finished goods</t>
  </si>
  <si>
    <t>Finished goods</t>
  </si>
  <si>
    <t>Supplies</t>
  </si>
  <si>
    <t>Supplemental balance sheet and cash flow information (available-for-sale securities) (Details) - USD ($) $ in Thousands</t>
  </si>
  <si>
    <t>Available-for-sale securities [Line Items]</t>
  </si>
  <si>
    <t>Cost</t>
  </si>
  <si>
    <t>Gross unrealized gains</t>
  </si>
  <si>
    <t>Gross unrealized losses</t>
  </si>
  <si>
    <t>Due in one year or less</t>
  </si>
  <si>
    <t>Due in two to five years</t>
  </si>
  <si>
    <t>Due in six to ten years</t>
  </si>
  <si>
    <t>Funds held for customers [Member]</t>
  </si>
  <si>
    <t>Funds held for customers, cash</t>
  </si>
  <si>
    <t>Funds held for customers [Member] | Money market securities [Member] | Domestic [Member]</t>
  </si>
  <si>
    <t>Funds held for customers [Member] | Canadian and provincial government securities [Member]</t>
  </si>
  <si>
    <t>Funds held for customers [Member] | Guaranteed investment certificates [Member] | Canadian [Member]</t>
  </si>
  <si>
    <t>Funds held for customers, as reported on the consolidated balance sheet as of December 31, 2017 , also included cash of $52,279 .</t>
  </si>
  <si>
    <t>Funds held for customers, as reported on the consolidated balance sheet as of December 31, 2016 , also included cash of $66,289</t>
  </si>
  <si>
    <t>Supplemental balance sheet and cash flow information (property, plant and equipment) (Details) - USD ($) $ in Thousands</t>
  </si>
  <si>
    <t>Gross carrying amount</t>
  </si>
  <si>
    <t>Accumulated depreciation</t>
  </si>
  <si>
    <t>Net carrying amount</t>
  </si>
  <si>
    <t>Land and improvements [Member]</t>
  </si>
  <si>
    <t>Buildings and improvements [Member]</t>
  </si>
  <si>
    <t>Machinery and equipment [Member]</t>
  </si>
  <si>
    <t>Supplemental balance sheet and cash flow information (assets held for sale) (Details) $ in Thousands</t>
  </si>
  <si>
    <t>6 Months Ended</t>
  </si>
  <si>
    <t>Sep. 30, 2017USD ($)</t>
  </si>
  <si>
    <t>Mar. 31, 2017USD ($)</t>
  </si>
  <si>
    <t>Jun. 30, 2017USD ($)</t>
  </si>
  <si>
    <t>Dec. 31, 2017USD ($)business</t>
  </si>
  <si>
    <t>Dec. 31, 2016USD ($)business</t>
  </si>
  <si>
    <t>Dec. 31, 2015USD ($)</t>
  </si>
  <si>
    <t>Assets held for sale [Line Items]</t>
  </si>
  <si>
    <t>Proceeds from sales of businesses - notes receivable</t>
  </si>
  <si>
    <t>Aggregate net gain on sales of businesses</t>
  </si>
  <si>
    <t>Impairment charges, assets held for sale</t>
  </si>
  <si>
    <t>Net assets held for sale</t>
  </si>
  <si>
    <t>Current assets</t>
  </si>
  <si>
    <t>Non-current deferred income tax liabilities</t>
  </si>
  <si>
    <t>Small business distributors [Member]</t>
  </si>
  <si>
    <t>Number of businesses sold | business</t>
  </si>
  <si>
    <t>Assets held for sale [Member] | Providers of printed and promotional products [Member]</t>
  </si>
  <si>
    <t>Number of businesses held for sale | business</t>
  </si>
  <si>
    <t>Assets held for sale [Member] | Small business distributors [Member]</t>
  </si>
  <si>
    <t>Assets held for sale [Member] | Provider of custom printing activities [Member]</t>
  </si>
  <si>
    <t>Supplemental balance sheet and cash flow information (intangibles) (Details) - USD ($) $ in Thousands</t>
  </si>
  <si>
    <t>Sep. 30, 2017</t>
  </si>
  <si>
    <t>Intangibles [Line Items]</t>
  </si>
  <si>
    <t>Amortizable intangibles, gross carrying amount</t>
  </si>
  <si>
    <t>Accumulated amortization</t>
  </si>
  <si>
    <t>Amortizable intangibles, net carrying amount</t>
  </si>
  <si>
    <t>Intangibles, gross carrying amount</t>
  </si>
  <si>
    <t>Intangibles, net carrying amount</t>
  </si>
  <si>
    <t>Intangibles acquired</t>
  </si>
  <si>
    <t>Weighted-average amortization period (in years)</t>
  </si>
  <si>
    <t>Trade names [Member]</t>
  </si>
  <si>
    <t>Indefinite-lived intangibles, carrying amount</t>
  </si>
  <si>
    <t>Internal-use software [Member]</t>
  </si>
  <si>
    <t>4 years</t>
  </si>
  <si>
    <t>Customer lists/relationships [Member]</t>
  </si>
  <si>
    <t>8 years</t>
  </si>
  <si>
    <t>2 years</t>
  </si>
  <si>
    <t>Software to be sold [Member]</t>
  </si>
  <si>
    <t>5 years</t>
  </si>
  <si>
    <t>Technology-based intangible [Member]</t>
  </si>
  <si>
    <t>Other [Member]</t>
  </si>
  <si>
    <t>Other amortizable intangibles [Member]</t>
  </si>
  <si>
    <t>During the third quarter of 2017, we recorded a pre-tax asset impairment charge of $14,752</t>
  </si>
  <si>
    <t>Supplemental balance sheet and cash flow information (goodwill) (Details) - USD ($) $ in Thousands</t>
  </si>
  <si>
    <t>Changes in goodwill</t>
  </si>
  <si>
    <t>Goodwill, gross, beginning of year</t>
  </si>
  <si>
    <t>Accumulated impairment charges, beginning of year</t>
  </si>
  <si>
    <t>Goodwill, net of accumulated impairment charges, beginning of year</t>
  </si>
  <si>
    <t>Impairment charge (Note 7)</t>
  </si>
  <si>
    <t>Goodwill acquired during period</t>
  </si>
  <si>
    <t>Adjustment to goodwill</t>
  </si>
  <si>
    <t>Sale of small business distributor</t>
  </si>
  <si>
    <t>Reclassification to assets held for sale</t>
  </si>
  <si>
    <t>Currency translation adjustment</t>
  </si>
  <si>
    <t>Goodwill, gross, end of period</t>
  </si>
  <si>
    <t>Accumulated impairment charges, end of period</t>
  </si>
  <si>
    <t>Goodwill, net of accumulated impairment charges, end of period</t>
  </si>
  <si>
    <t>Small Business Services [Member] | Small business distributors [Member]</t>
  </si>
  <si>
    <t>Financial Services [Member]</t>
  </si>
  <si>
    <t>Financial Services [Member] | Datamyx LLC [Member]</t>
  </si>
  <si>
    <t>Supplemental balance sheet and cash flow information (other non-current assets) (Details) - USD ($) $ in Thousands</t>
  </si>
  <si>
    <t>Loans and notes receivable from Safeguard distributors</t>
  </si>
  <si>
    <t>Postretirement benefit plan asset (Note 12)</t>
  </si>
  <si>
    <t>Deferred advertising costs</t>
  </si>
  <si>
    <t>Supplemental balance sheet and cash flow information (other) (Details) - USD ($) $ in Thousands</t>
  </si>
  <si>
    <t>Additions</t>
  </si>
  <si>
    <t>Amortization</t>
  </si>
  <si>
    <t>Deferred revenue</t>
  </si>
  <si>
    <t>Employee profit sharing/cash bonus</t>
  </si>
  <si>
    <t>Acquisition-related liabilities</t>
  </si>
  <si>
    <t>Income tax</t>
  </si>
  <si>
    <t>Contract acquisition costs due within one year</t>
  </si>
  <si>
    <t>Customer rebates</t>
  </si>
  <si>
    <t>Restructuring due within one year (Note 8)</t>
  </si>
  <si>
    <t>Income taxes paid</t>
  </si>
  <si>
    <t>Interest paid</t>
  </si>
  <si>
    <t>Non-cash investing activities [Line Items]</t>
  </si>
  <si>
    <t>2017 acquisitions [Member]</t>
  </si>
  <si>
    <t>2016 acquisitions [Member]</t>
  </si>
  <si>
    <t>2015 acquisitions [Member]</t>
  </si>
  <si>
    <t>Contract acquisition costs are accrued upon contract execution. Cash payments made for contract acquisition costs were $27,079 for 2017 , $23,068 for 2016 and $12,806 for 2015</t>
  </si>
  <si>
    <t>Consists of holdback payments due at future dates and liabilities for contingent consideration. Further information regarding liabilities for contingent consideration can be found in Note 7.</t>
  </si>
  <si>
    <t>Earnings per share (Details) - USD ($) $ / shares in Units, shares in Thousands, $ in Thousands</t>
  </si>
  <si>
    <t>Mar. 31, 2017</t>
  </si>
  <si>
    <t>Sep. 30, 2016</t>
  </si>
  <si>
    <t>Jun. 30, 2016</t>
  </si>
  <si>
    <t>Mar. 31, 2016</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unts reclassified from accumulated other comprehensive loss [Member]</t>
  </si>
  <si>
    <t>Prior service credit</t>
  </si>
  <si>
    <t>Net actuarial loss</t>
  </si>
  <si>
    <t>Total amortization</t>
  </si>
  <si>
    <t>Tax benefit</t>
  </si>
  <si>
    <t xml:space="preserve">Amortization of postretirement benefit plan items is included in the computation of net periodic benefit income as presented in Note 12. Net periodic benefit income is included in cost of revenue and in SG&amp;A expense in the consolidated statements of income, based on the composition of our workforce. A portion of net periodic benefit income is capitalized as a component of labor costs and is included in inventories and intangibles in our consolidated balance sheets. </t>
  </si>
  <si>
    <t>Other comprehensive income (accumulated other comprehensive loss) (Details) - USD ($) $ in Thousands</t>
  </si>
  <si>
    <t>Accumulated other comprehensive loss [Line Items]</t>
  </si>
  <si>
    <t>Other comprehensive income (loss) before reclassifications</t>
  </si>
  <si>
    <t>Amounts reclassified from accumulated other comprehensive loss</t>
  </si>
  <si>
    <t>Net current-period other comprehensive income (loss)</t>
  </si>
  <si>
    <t>Postretirement benefit plans, net of tax [Member]</t>
  </si>
  <si>
    <t>Net unrealized (loss) gain on marketable securities, net of tax [Member]</t>
  </si>
  <si>
    <t>Currency translation adjustment [Member]</t>
  </si>
  <si>
    <t>Acquisitions (Details) $ in Thousands</t>
  </si>
  <si>
    <t>Dec. 31, 2017USD ($)</t>
  </si>
  <si>
    <t>Dec. 31, 2016USD ($)</t>
  </si>
  <si>
    <t>Dec. 31, 2015USD ($)business</t>
  </si>
  <si>
    <t>Transaction costs</t>
  </si>
  <si>
    <t>Identifiable intangible assets</t>
  </si>
  <si>
    <t>Holdback payments for prior year acquisitions</t>
  </si>
  <si>
    <t>Goodwill, purchase accounting adjustment</t>
  </si>
  <si>
    <t>Panthur Pty Ltd [Member] | Small Business Services [Member]</t>
  </si>
  <si>
    <t>Digital Pacific Group Pty Limited [Member] | Small Business Services [Member]</t>
  </si>
  <si>
    <t>j2 Global Australia Pty Ltd [Member] | Small Business Services [Member]</t>
  </si>
  <si>
    <t>RDM Corporation [Member] | Financial Services [Member]</t>
  </si>
  <si>
    <t>180 Fusion LLC [Member] | Small Business Services [Member]</t>
  </si>
  <si>
    <t>Inkhead, Inc. [Member] | Small Business Services [Member]</t>
  </si>
  <si>
    <t>BNBS, Inc. [Member] | Small Business Services [Member]</t>
  </si>
  <si>
    <t>Payce, Inc. [Member] | Small Business Services [Member]</t>
  </si>
  <si>
    <t>Liabilities assumed, liability for cash held for customers</t>
  </si>
  <si>
    <t>Payce, Inc. [Member] | Small Business Services [Member] | Funds held for customers [Member]</t>
  </si>
  <si>
    <t>Cash acquired, funds held for customers</t>
  </si>
  <si>
    <t>Data Support Systems, Inc. [Member] | Financial Services [Member]</t>
  </si>
  <si>
    <t>First Manhattan Consulting Group, LLC [Member] | Financial Services [Member]</t>
  </si>
  <si>
    <t>Net tangible assets acquired and liabilities assumed</t>
  </si>
  <si>
    <t>[5]</t>
  </si>
  <si>
    <t>[6]</t>
  </si>
  <si>
    <t>Total aggregate purchase price</t>
  </si>
  <si>
    <t>Liabilities for holdback payments and contingent consideration</t>
  </si>
  <si>
    <t>First Manhattan Consulting Group, LLC [Member] | Financial Services [Member] | Customer lists/relationships [Member]</t>
  </si>
  <si>
    <t>Useful life of acquired intangibles</t>
  </si>
  <si>
    <t>First Manhattan Consulting Group, LLC [Member] | Financial Services [Member] | Trade names [Member]</t>
  </si>
  <si>
    <t>First Manhattan Consulting Group, LLC [Member] | Financial Services [Member] | Technology-based intangible [Member]</t>
  </si>
  <si>
    <t>Verify Valid [Member] | Small Business Services [Member]</t>
  </si>
  <si>
    <t>Tech Assets [Member] | Small Business Services [Member]</t>
  </si>
  <si>
    <t>Datamyx LLC [Member] | Financial Services [Member]</t>
  </si>
  <si>
    <t>[7]</t>
  </si>
  <si>
    <t>[8]</t>
  </si>
  <si>
    <t>Datamyx LLC [Member] | Financial Services [Member] | Customer lists/relationships [Member]</t>
  </si>
  <si>
    <t>Datamyx LLC [Member] | Financial Services [Member] | Trade names [Member]</t>
  </si>
  <si>
    <t>Datamyx LLC [Member] | Financial Services [Member] | Internal-use software [Member]</t>
  </si>
  <si>
    <t>Number of businesses acquired | business</t>
  </si>
  <si>
    <t>Small business distributors [Member] | Small Business Services [Member]</t>
  </si>
  <si>
    <t>Small business distributors [Member] | Financial Services [Member]</t>
  </si>
  <si>
    <t>Small business distributors not previously part of our distributor network [Member] | Small Business Services [Member]</t>
  </si>
  <si>
    <t>Number of businesses acquired</t>
  </si>
  <si>
    <t>[1],[9]</t>
  </si>
  <si>
    <t>Non-cash consideration</t>
  </si>
  <si>
    <t>[1],[10]</t>
  </si>
  <si>
    <t>2017 acquisitions [Member] | Customer lists/relationships [Member]</t>
  </si>
  <si>
    <t>2017 acquisitions [Member] | Trade names [Member]</t>
  </si>
  <si>
    <t>2017 acquisitions [Member] | Software to be sold [Member]</t>
  </si>
  <si>
    <t>2017 acquisitions [Member] | Technology-based intangible [Member]</t>
  </si>
  <si>
    <t>2017 acquisitions [Member] | Internal-use software [Member]</t>
  </si>
  <si>
    <t>[2],[9]</t>
  </si>
  <si>
    <t>[2],[10]</t>
  </si>
  <si>
    <t>2016 acquisitions [Member] | Customer lists/relationships [Member]</t>
  </si>
  <si>
    <t>Intangibles, purchase accounting adjustments</t>
  </si>
  <si>
    <t>2016 acquisitions [Member] | Trade names [Member]</t>
  </si>
  <si>
    <t>2016 acquisitions [Member] | Software to be sold [Member]</t>
  </si>
  <si>
    <t>2016 acquisitions [Member] | Technology-based intangible [Member]</t>
  </si>
  <si>
    <t>2016 acquisitions [Member] | Internal-use software [Member]</t>
  </si>
  <si>
    <t>[3],[9]</t>
  </si>
  <si>
    <t>[3],[10]</t>
  </si>
  <si>
    <t>2015 acquisitions [Member] | Customer lists/relationships [Member]</t>
  </si>
  <si>
    <t>2015 acquisitions [Member] | Trade names [Member]</t>
  </si>
  <si>
    <t>2015 acquisitions [Member] | Software to be sold [Member]</t>
  </si>
  <si>
    <t>2015 acquisitions [Member] | Technology-based intangible [Member]</t>
  </si>
  <si>
    <t>2015 acquisitions [Member] | Internal-use software [Member]</t>
  </si>
  <si>
    <t>FISC Solutions [Member] | Financial Services [Member]</t>
  </si>
  <si>
    <t>Measurement period adjustment, funds held for customers</t>
  </si>
  <si>
    <t>Measurement period adjustment, liability for funds held for customers</t>
  </si>
  <si>
    <t>FISC Solutions [Member] | Financial Services [Member] | Customer lists/relationships [Member]</t>
  </si>
  <si>
    <t>Net tangible assets acquired consisted primarily of accounts receivable, costs and earnings in excess of billings and accounts payable outstanding as of the date of acquisition.</t>
  </si>
  <si>
    <t>The useful lives of the acquired intangible assets were as follows: customer list/relationships – 7 years; technology-based intangible – 5 years; and trade name – 4</t>
  </si>
  <si>
    <t>Net tangible assets acquired consisted primarily of accounts receivable outstanding as of the date of acquisition.</t>
  </si>
  <si>
    <t>The useful lives of the acquired intangible assets were as follows: customer list/relationships – 8 years; internal-use software – 5 years; and trade name – 2</t>
  </si>
  <si>
    <t>[9]</t>
  </si>
  <si>
    <t>[10]</t>
  </si>
  <si>
    <t>Consists of pre-acquisition amounts owed to us by certain of the acquired businesses.</t>
  </si>
  <si>
    <t>Derivative financial instruments (Details) - Fair value hedge [Member] - USD ($) $ in Thousands</t>
  </si>
  <si>
    <t>Derivative financial instruments [Line Items]</t>
  </si>
  <si>
    <t>Notional amount</t>
  </si>
  <si>
    <t>Cash paid to settle interest rate swaps</t>
  </si>
  <si>
    <t>Fair value measurements (annual asset impairment analyses) (Details) - USD ($) $ in Thousands</t>
  </si>
  <si>
    <t>Jul. 31, 2017</t>
  </si>
  <si>
    <t>Jul. 31, 2016</t>
  </si>
  <si>
    <t>Jul. 31, 2015</t>
  </si>
  <si>
    <t>Schedule of goodwill and indefinite-lived intangibles [Line Items]</t>
  </si>
  <si>
    <t>Goodwill impairment charge</t>
  </si>
  <si>
    <t>Carrying value of indefinite-lived trade name</t>
  </si>
  <si>
    <t>Excess of fair value over carrying value of indefinite-lived trade name</t>
  </si>
  <si>
    <t>Indefinite-lived intangibles [Member]</t>
  </si>
  <si>
    <t>Safeguard reporting unit [Member]</t>
  </si>
  <si>
    <t>Financial Services Commercial [Member]</t>
  </si>
  <si>
    <t>Excess of fair value over carrying value of reporting unit, percentage</t>
  </si>
  <si>
    <t>49.00%</t>
  </si>
  <si>
    <t>13.00%</t>
  </si>
  <si>
    <t>Excess of fair value over carrying value of reporting unit's net assets</t>
  </si>
  <si>
    <t>36.00%</t>
  </si>
  <si>
    <t>314.00%</t>
  </si>
  <si>
    <t>Fair value measurements (non-recurring asset impairment analyses) (Details) - USD ($) $ in Thousands</t>
  </si>
  <si>
    <t>Non-recurring fair value measurements [Line Items]</t>
  </si>
  <si>
    <t>Long-lived assets [Member]</t>
  </si>
  <si>
    <t>Fair value as of measurement date</t>
  </si>
  <si>
    <t>Long-lived assets [Member] | Significant unobservable inputs (Level 3) [Member]</t>
  </si>
  <si>
    <t>Assets held for sale [Member]</t>
  </si>
  <si>
    <t>Assets held for sale [Member] | Significant unobservable inputs (Level 3) [Member]</t>
  </si>
  <si>
    <t>Trade names [Member] | Significant unobservable inputs (Level 3) [Member]</t>
  </si>
  <si>
    <t>Fair value measurements (acquisitions) (Details)</t>
  </si>
  <si>
    <t>Verify Valid [Member]</t>
  </si>
  <si>
    <t>Liability for contingent consideration, maximum unlimited</t>
  </si>
  <si>
    <t>there are no maximum amounts of contingent payments specified</t>
  </si>
  <si>
    <t>Data Support Systems, Inc. [Member]</t>
  </si>
  <si>
    <t>Fair value measurements (recurring fair value measurements ) (Details) - USD ($) $ in Thousands</t>
  </si>
  <si>
    <t>Fair value measurements, hedge ineffectiveness</t>
  </si>
  <si>
    <t>Gain from derivatives</t>
  </si>
  <si>
    <t>Loss from change in fair value of hedged debt</t>
  </si>
  <si>
    <t>Net increase in interest expense</t>
  </si>
  <si>
    <t>Available-for-sale marketable securities</t>
  </si>
  <si>
    <t>Transfer between fair value levels, recurring fair value measurements</t>
  </si>
  <si>
    <t>Maximum maturity period, debt securities</t>
  </si>
  <si>
    <t>Recurring fair value measurements [Member]</t>
  </si>
  <si>
    <t>Accrued contingent consideration</t>
  </si>
  <si>
    <t>Recurring fair value measurements [Member] | Significant unobservable inputs (Level 3) [Member]</t>
  </si>
  <si>
    <t>Recurring fair value measurements [Member] | Funds held for customers [Member]</t>
  </si>
  <si>
    <t>Cash equivalents fair value disclosure</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Fair value measurements (changes in Level 3 recurring fair value measurements) (Details) - Accrued contingent consideration [Member] - USD ($) $ in Thousands</t>
  </si>
  <si>
    <t>Acquisition date fair value</t>
  </si>
  <si>
    <t>Change in fair value</t>
  </si>
  <si>
    <t>Payments</t>
  </si>
  <si>
    <t>Fair value measurements (other financial instruments) (Details) - USD ($) $ in Thousands</t>
  </si>
  <si>
    <t>Significant other observable inputs (Level 2) [Member]</t>
  </si>
  <si>
    <t>Fair value measurements, other financial instruments [Line Items]</t>
  </si>
  <si>
    <t>Significant unobservable inputs (Level 3) [Member]</t>
  </si>
  <si>
    <t>Cash and cash equivalents [Member] | Quoted prices in active markets for identical assets (Level 1) [Member]</t>
  </si>
  <si>
    <t>Cash</t>
  </si>
  <si>
    <t>Funds held for customers [Member] | Quoted prices in active markets for identical assets (Level 1) [Member]</t>
  </si>
  <si>
    <t>Carrying value [Member]</t>
  </si>
  <si>
    <t>Carrying value [Member] | Cash and cash equivalents [Member]</t>
  </si>
  <si>
    <t>Carrying value [Member] | Funds held for customers [Member]</t>
  </si>
  <si>
    <t>Fair value [Member]</t>
  </si>
  <si>
    <t>Fair value [Member] | Cash and cash equivalents [Member]</t>
  </si>
  <si>
    <t>Fair value [Member] | Funds held for customers [Member]</t>
  </si>
  <si>
    <t>Amounts exclude capital lease obligations.</t>
  </si>
  <si>
    <t>Restructuring charges (Details) $ in Thousands</t>
  </si>
  <si>
    <t>72 Months Ended</t>
  </si>
  <si>
    <t>Dec. 31, 2017USD ($)Employees</t>
  </si>
  <si>
    <t>Sep. 30, 2016USD ($)</t>
  </si>
  <si>
    <t>Jun. 30, 2016USD ($)</t>
  </si>
  <si>
    <t>Dec. 31, 2016USD ($)Employees</t>
  </si>
  <si>
    <t>Dec. 31, 2015USD ($)Employees</t>
  </si>
  <si>
    <t>Restructuring charges [Line Items]</t>
  </si>
  <si>
    <t>Restructuring reversal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Operating expenses [Member]</t>
  </si>
  <si>
    <t>Employee severance [Member]</t>
  </si>
  <si>
    <t>Operating lease obligations [Member]</t>
  </si>
  <si>
    <t>Employee severance and operating lease obligations [Member]</t>
  </si>
  <si>
    <t>Other costs [Member]</t>
  </si>
  <si>
    <t>Includes accruals related to our cost reduction initiatives for 2012 through 2017.</t>
  </si>
  <si>
    <t>Restructuring charges (restructuring accruals by year and by segment) (Details) - USD ($) $ in Thousands</t>
  </si>
  <si>
    <t>24 Months Ended</t>
  </si>
  <si>
    <t>36 Months Ended</t>
  </si>
  <si>
    <t>Restructuring accruals [Line Items]</t>
  </si>
  <si>
    <t>Inter-segment transfer</t>
  </si>
  <si>
    <t>2017 Initiatives [Member]</t>
  </si>
  <si>
    <t>2016 initiatives [Member]</t>
  </si>
  <si>
    <t>2015 initiatives [Member]</t>
  </si>
  <si>
    <t>2012 - 2014 initiatives [Member]</t>
  </si>
  <si>
    <t>Employee severance [Member] | Small Business Services [Member]</t>
  </si>
  <si>
    <t>Employee severance [Member] | Financial Services [Member]</t>
  </si>
  <si>
    <t>Employee severance [Member] | Direct Checks [Member]</t>
  </si>
  <si>
    <t>Employee severance [Member] | Corporate</t>
  </si>
  <si>
    <t>[1],[2]</t>
  </si>
  <si>
    <t>Operating lease obligations [Member] | Small Business Services [Member]</t>
  </si>
  <si>
    <t>Operating lease obligations [Member] | Financial Services [Member]</t>
  </si>
  <si>
    <t>Operating lease obligations [Member] | Direct Checks [Member]</t>
  </si>
  <si>
    <t>As discussed in Note 16, corporate costs are allocated to our business segments. As such, the net corporate restructuring charges are reflected in the business segment operating income presented in Note 16 in accordance with our allocation methodology.</t>
  </si>
  <si>
    <t>Income tax provision (Details) - USD ($) $ in Thousands</t>
  </si>
  <si>
    <t>United States</t>
  </si>
  <si>
    <t>Foreign</t>
  </si>
  <si>
    <t>Current tax provision:</t>
  </si>
  <si>
    <t>Federal</t>
  </si>
  <si>
    <t>State</t>
  </si>
  <si>
    <t>Total current tax provision</t>
  </si>
  <si>
    <t>Deferred tax provision:</t>
  </si>
  <si>
    <t>Total deferred tax provision</t>
  </si>
  <si>
    <t>Income tax at federal statutory rate</t>
  </si>
  <si>
    <t>35.00%</t>
  </si>
  <si>
    <t>State income tax, net of federal income tax benefit</t>
  </si>
  <si>
    <t>2.70%</t>
  </si>
  <si>
    <t>2.40%</t>
  </si>
  <si>
    <t>2.30%</t>
  </si>
  <si>
    <t>1.50%</t>
  </si>
  <si>
    <t>0.00%</t>
  </si>
  <si>
    <t>Impact of Tax Cuts and Jobs Act</t>
  </si>
  <si>
    <t>(6.60%)</t>
  </si>
  <si>
    <t>Qualified production activities deduction</t>
  </si>
  <si>
    <t>(3.20%)</t>
  </si>
  <si>
    <t>(2.80%)</t>
  </si>
  <si>
    <t>(2.90%)</t>
  </si>
  <si>
    <t>Net tax benefit of share-based compensation</t>
  </si>
  <si>
    <t>(1.60%)</t>
  </si>
  <si>
    <t>(1.20%)</t>
  </si>
  <si>
    <t>(1.40%)</t>
  </si>
  <si>
    <t>(0.80%)</t>
  </si>
  <si>
    <t>(1.10%)</t>
  </si>
  <si>
    <t>Effective tax rate</t>
  </si>
  <si>
    <t>26.40%</t>
  </si>
  <si>
    <t>32.60%</t>
  </si>
  <si>
    <t>33.30%</t>
  </si>
  <si>
    <t>Changes in unrecognized tax benefits</t>
  </si>
  <si>
    <t>Additions for tax positions of current year</t>
  </si>
  <si>
    <t>Additions for tax positions of prior years</t>
  </si>
  <si>
    <t>Reductions for tax positions of prior years</t>
  </si>
  <si>
    <t>Settlements</t>
  </si>
  <si>
    <t>Lapse of statutes of limitations</t>
  </si>
  <si>
    <t>Unrecognized tax benefits</t>
  </si>
  <si>
    <t>Unrecognized tax benefits that would impact income tax expense</t>
  </si>
  <si>
    <t>Accruals for interest and penalties</t>
  </si>
  <si>
    <t>Net (decrease) increase to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Forecast [Member]</t>
  </si>
  <si>
    <t>21.00%</t>
  </si>
  <si>
    <t>Income tax provision (deferred income taxes) (Details) - USD ($) $ in Thousands</t>
  </si>
  <si>
    <t>Deferred tax assets</t>
  </si>
  <si>
    <t>Employee benefit plans</t>
  </si>
  <si>
    <t>Reserves and accruals</t>
  </si>
  <si>
    <t>Net operating loss, capital loss and tax credit carryforwards</t>
  </si>
  <si>
    <t>Inventories</t>
  </si>
  <si>
    <t>Federal benefit of state uncertain tax positions</t>
  </si>
  <si>
    <t>All other</t>
  </si>
  <si>
    <t>Total deferred taxes</t>
  </si>
  <si>
    <t>Valuation allowances</t>
  </si>
  <si>
    <t>Net deferred taxes</t>
  </si>
  <si>
    <t>Deferred tax liabilities</t>
  </si>
  <si>
    <t>Intangible assets</t>
  </si>
  <si>
    <t>Prepaid assets</t>
  </si>
  <si>
    <t>Installment sales treatment of notes receivable</t>
  </si>
  <si>
    <t>Early extinguishment of debt</t>
  </si>
  <si>
    <t>Income tax (benefit) provision, change in valuation allowance</t>
  </si>
  <si>
    <t>Foreign, primarily Canada [Member]</t>
  </si>
  <si>
    <t>Income tax provision (net operating loss, capital loss and tax credit carryforwards) (Details) $ in Thousands</t>
  </si>
  <si>
    <t>State [Member]</t>
  </si>
  <si>
    <t>Tax carryforwards [Line Items]</t>
  </si>
  <si>
    <t>Net operating loss carryforwards</t>
  </si>
  <si>
    <t>Foreign [Member]</t>
  </si>
  <si>
    <t>Capital loss and net operating loss carryforwards that do not expire</t>
  </si>
  <si>
    <t>Federal [Member]</t>
  </si>
  <si>
    <t>Share-based compensation plans (long-term incentive plan and share-based compensation expense) (Details) shares in Thousands, $ in Thousands</t>
  </si>
  <si>
    <t>Dec. 31, 2017USD ($)shares</t>
  </si>
  <si>
    <t>Common stock reserved for issuance | shares</t>
  </si>
  <si>
    <t>Common stock available for issuance | shares</t>
  </si>
  <si>
    <t>Full value awards factor (in ones)</t>
  </si>
  <si>
    <t>Income tax benefit</t>
  </si>
  <si>
    <t>Compensation expense not yet recognized for unvested awards</t>
  </si>
  <si>
    <t>Weighted-average period over which expense for unvested awards will be recognized</t>
  </si>
  <si>
    <t>1 year 8 months 12 days</t>
  </si>
  <si>
    <t>Restricted shares and restricted stock units [Member]</t>
  </si>
  <si>
    <t>Performance share awards [Member]</t>
  </si>
  <si>
    <t>Stock options [Member]</t>
  </si>
  <si>
    <t>Share-based compensation plans (award terms) (Details)</t>
  </si>
  <si>
    <t>Dec. 31, 2017shares</t>
  </si>
  <si>
    <t>Options vesting each year during vesting period</t>
  </si>
  <si>
    <t>Term of award</t>
  </si>
  <si>
    <t>Period after grant when vesting of stock options may be modified in certain circumstances outlined in award agreement</t>
  </si>
  <si>
    <t>Exercise period of award following voluntary termination of employment</t>
  </si>
  <si>
    <t>Number of shares of common stock into which each award is convertible</t>
  </si>
  <si>
    <t>Stock options [Member] | Minimum [Member]</t>
  </si>
  <si>
    <t>Award vesting period</t>
  </si>
  <si>
    <t>Stock options [Member] | Maximum [Member]</t>
  </si>
  <si>
    <t>Restricted stock units [Member]</t>
  </si>
  <si>
    <t>Restricted stock units [Member] | Management [Member]</t>
  </si>
  <si>
    <t>Company matching amount, restricted stock units</t>
  </si>
  <si>
    <t>Restricted shares [Member]</t>
  </si>
  <si>
    <t>Restricted shares [Member] | Minimum [Member]</t>
  </si>
  <si>
    <t>Restricted shares [Member] | Maximum [Member]</t>
  </si>
  <si>
    <t>Share-based compensation plans (stock options) (Details) - USD ($) $ / shares in Units, shares in Thousands, $ in Thousands</t>
  </si>
  <si>
    <t>Weighted-average exercise price per option</t>
  </si>
  <si>
    <t>Outstanding, beginning of year</t>
  </si>
  <si>
    <t>Granted</t>
  </si>
  <si>
    <t>Exercised</t>
  </si>
  <si>
    <t>Forfeited or expired</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4 years 3 months 18 days</t>
  </si>
  <si>
    <t>Weighted-average remaining contractual term, options exercisable, end of year</t>
  </si>
  <si>
    <t>3 years 1 month 6 days</t>
  </si>
  <si>
    <t>Weighted-average grant date fair value, options granted</t>
  </si>
  <si>
    <t>Total intrinsic value, options exercised</t>
  </si>
  <si>
    <t>Assumptions, Black-Scholes option pricing model</t>
  </si>
  <si>
    <t>Risk-free interest rate</t>
  </si>
  <si>
    <t>1.60%</t>
  </si>
  <si>
    <t>1.10%</t>
  </si>
  <si>
    <t>1.30%</t>
  </si>
  <si>
    <t>Dividend yield</t>
  </si>
  <si>
    <t>2.20%</t>
  </si>
  <si>
    <t>1.80%</t>
  </si>
  <si>
    <t>Expected volatility</t>
  </si>
  <si>
    <t>23.70%</t>
  </si>
  <si>
    <t>25.50%</t>
  </si>
  <si>
    <t>31.70%</t>
  </si>
  <si>
    <t>Weighted-average option life (in years)</t>
  </si>
  <si>
    <t>3 years 8 months 12 days</t>
  </si>
  <si>
    <t>Share-based compensation plans (restricted stock units, restricted shares and performance share awards) (Details) - USD ($) $ / shares in Units, shares in Thousands, $ in Thousands</t>
  </si>
  <si>
    <t>Changes in share-based compensation awards (in thousands)</t>
  </si>
  <si>
    <t>Vested</t>
  </si>
  <si>
    <t>Forfeited</t>
  </si>
  <si>
    <t>Weighted-average grant date fair value</t>
  </si>
  <si>
    <t>Weighted-average remaining contractual term, outstanding, end of year</t>
  </si>
  <si>
    <t>4 years 1 month 6 days</t>
  </si>
  <si>
    <t>Fair value, awards vested</t>
  </si>
  <si>
    <t>Restricted stock units classified as liabilities [Member]</t>
  </si>
  <si>
    <t>Aggregate intrinsic value, outstanding, end of year</t>
  </si>
  <si>
    <t>5 months</t>
  </si>
  <si>
    <t>Fair value per unit, end of year</t>
  </si>
  <si>
    <t>Cash payments to settle restricted stock units</t>
  </si>
  <si>
    <t>1 year 1 month 6 days</t>
  </si>
  <si>
    <t>Assumptions, Monte Carlo simulation model</t>
  </si>
  <si>
    <t>1.40%</t>
  </si>
  <si>
    <t>0.90%</t>
  </si>
  <si>
    <t>1.00%</t>
  </si>
  <si>
    <t>1.70%</t>
  </si>
  <si>
    <t>1.90%</t>
  </si>
  <si>
    <t>21.90%</t>
  </si>
  <si>
    <t>22.70%</t>
  </si>
  <si>
    <t>Adjustment for performance results achieved</t>
  </si>
  <si>
    <t>1 year 3 months 18 days</t>
  </si>
  <si>
    <t>Reflects awards granted assuming achievement of performance goals at target.</t>
  </si>
  <si>
    <t>Reflects the difference between the awards earned at the end of the performance period and the target number of shares.</t>
  </si>
  <si>
    <t>Share-based compensation plans (employee stock purchase plan) (Details) - $ / shares shares in Thousands</t>
  </si>
  <si>
    <t>Jan. 31, 2017</t>
  </si>
  <si>
    <t>Jan. 29, 2016</t>
  </si>
  <si>
    <t>Jan. 30, 2015</t>
  </si>
  <si>
    <t>Employee stock purchase plan</t>
  </si>
  <si>
    <t>Number of shares issued, employee stock purchase plan</t>
  </si>
  <si>
    <t>Purchase price per share, employee stock purchase plan</t>
  </si>
  <si>
    <t>Employee compensation plans (Details) - USD ($) $ in Thousands</t>
  </si>
  <si>
    <t>Employee compensation plans [Line Items]</t>
  </si>
  <si>
    <t>401(k) contributions, maximum annual employee contribution, percent of wages</t>
  </si>
  <si>
    <t>Performance period, long-term cash bonus programs</t>
  </si>
  <si>
    <t>401(k) expense</t>
  </si>
  <si>
    <t>Performance-based compensation plans</t>
  </si>
  <si>
    <t>Deferred compensation plan</t>
  </si>
  <si>
    <t>Deferred compensation plan liability</t>
  </si>
  <si>
    <t>Deferred compensation plan assets</t>
  </si>
  <si>
    <t>Maximum percentage of base salary employees can defer</t>
  </si>
  <si>
    <t>100.00%</t>
  </si>
  <si>
    <t>Maximum percentage of bonus employees can defer</t>
  </si>
  <si>
    <t>401(k) plan, first 1% of wages contributed by employee [Member]</t>
  </si>
  <si>
    <t>Employer matching 401(k) contribution, percentage</t>
  </si>
  <si>
    <t>401(k) plan, next 5% of wages contributed by employee [Member]</t>
  </si>
  <si>
    <t>401(k) plan, 100% employer match [Member]</t>
  </si>
  <si>
    <t>Employee 401(k) contribution receiving employer match, percent of wages</t>
  </si>
  <si>
    <t>401(k) plan, 50% employer match [Member]</t>
  </si>
  <si>
    <t>5.00%</t>
  </si>
  <si>
    <t>Excludes expense for stock-based compensation, which is discussed in Note 10.</t>
  </si>
  <si>
    <t>Postretirement benefits (obligations and funded status) (Details) - USD ($) $ in Thousands</t>
  </si>
  <si>
    <t>Change in benefit obligation</t>
  </si>
  <si>
    <t>Interest cost</t>
  </si>
  <si>
    <t>Amounts recognized in balance sheets</t>
  </si>
  <si>
    <t>Amounts recognized in accumulated other comprehensive loss</t>
  </si>
  <si>
    <t>Unrecognized prior service credit</t>
  </si>
  <si>
    <t>Unrecognized net actuarial loss</t>
  </si>
  <si>
    <t>Tax effect</t>
  </si>
  <si>
    <t>Amount recognized in accumulated other comprehensive loss, net of tax</t>
  </si>
  <si>
    <t>Amounts in accumulated other comprehensive loss which are expected to be recognized in the next 12 months</t>
  </si>
  <si>
    <t>Postretirement benefit plan [Member]</t>
  </si>
  <si>
    <t>Benefit obligation, beginning of year</t>
  </si>
  <si>
    <t>Net actuarial (gain) loss</t>
  </si>
  <si>
    <t>Benefits paid from plan assets and company funds</t>
  </si>
  <si>
    <t>Benefit obligation, end of year</t>
  </si>
  <si>
    <t>Change in plan assets</t>
  </si>
  <si>
    <t>Fair value of plan assets, beginning of year</t>
  </si>
  <si>
    <t>Return on plan assets</t>
  </si>
  <si>
    <t>Benefits paid</t>
  </si>
  <si>
    <t>Fair value of plan assets, end of year</t>
  </si>
  <si>
    <t>Funded status</t>
  </si>
  <si>
    <t>Weighted-average amortization period, prior service credit</t>
  </si>
  <si>
    <t>21 years</t>
  </si>
  <si>
    <t>Amortization period net actuarial loss</t>
  </si>
  <si>
    <t>14 years 8 months 12 days</t>
  </si>
  <si>
    <t>Pension plan [Member]</t>
  </si>
  <si>
    <t>Postretirement benefits (net periodic benefit income and actuarial assumptions) (Details) - USD ($) $ in Thousands</t>
  </si>
  <si>
    <t>Net periodic benefit income</t>
  </si>
  <si>
    <t>Expected return on plan assets</t>
  </si>
  <si>
    <t>Amortization of net actuarial losses</t>
  </si>
  <si>
    <t>Actuarial assumptions</t>
  </si>
  <si>
    <t>Change in discount rate assumption, financial effect</t>
  </si>
  <si>
    <t>One percentage point increase, effect on total of service and interest cost</t>
  </si>
  <si>
    <t>One percentage point decrease, effect on total of service and interest cost</t>
  </si>
  <si>
    <t>One percentage point increase, effect on benefit obligation</t>
  </si>
  <si>
    <t>One percentage point decrease, effect on benefit obligation</t>
  </si>
  <si>
    <t>Participants under age 65 [Member]</t>
  </si>
  <si>
    <t>Health care cost trend rates</t>
  </si>
  <si>
    <t>Health care cost trend rate assumed for next year</t>
  </si>
  <si>
    <t>7.90%</t>
  </si>
  <si>
    <t>7.50%</t>
  </si>
  <si>
    <t>7.25%</t>
  </si>
  <si>
    <t>Rate to which the cost trend rate is assumed to decline (the ultimate trend rate)</t>
  </si>
  <si>
    <t>4.50%</t>
  </si>
  <si>
    <t>Year that the rate reaches the ultimate trend rate</t>
  </si>
  <si>
    <t>Participants age 65 and older [Member]</t>
  </si>
  <si>
    <t>9.10%</t>
  </si>
  <si>
    <t>8.75%</t>
  </si>
  <si>
    <t>6.75%</t>
  </si>
  <si>
    <t>Discount rate, benefit obligation</t>
  </si>
  <si>
    <t>3.46%</t>
  </si>
  <si>
    <t>3.81%</t>
  </si>
  <si>
    <t>Discount rate, net periodic benefit income</t>
  </si>
  <si>
    <t>4.02%</t>
  </si>
  <si>
    <t>3.45%</t>
  </si>
  <si>
    <t>6.25%</t>
  </si>
  <si>
    <t>6.50%</t>
  </si>
  <si>
    <t>3.35%</t>
  </si>
  <si>
    <t>3.66%</t>
  </si>
  <si>
    <t>3.88%</t>
  </si>
  <si>
    <t>Postretirement benefits (plan assets) (Details) - Postretirement benefit plan [Member] - USD ($) $ in Thousands</t>
  </si>
  <si>
    <t>Postretirement benefits [Line Items]</t>
  </si>
  <si>
    <t>Allocation of plan assets</t>
  </si>
  <si>
    <t>Fair value of plan assets</t>
  </si>
  <si>
    <t>Investments measured at net asset value</t>
  </si>
  <si>
    <t>Quoted prices in active markets for identical assets (Level 1) [Member]</t>
  </si>
  <si>
    <t>Equity securities [Member] | International [Member]</t>
  </si>
  <si>
    <t>18.00%</t>
  </si>
  <si>
    <t>Target allocation of plan assets</t>
  </si>
  <si>
    <t>Equity securities [Member] | International [Member] | Quoted prices in active markets for identical assets (Level 1) [Member]</t>
  </si>
  <si>
    <t>Equity securities [Member] | International [Member] | Significant other observable inputs (Level 2) [Member]</t>
  </si>
  <si>
    <t>Equity securities [Member] | International [Member] | Significant unobservable inputs (Level 3) [Member]</t>
  </si>
  <si>
    <t>Equity securities [Member] | Large capitalization [Member] | United States [Member]</t>
  </si>
  <si>
    <t>24.00%</t>
  </si>
  <si>
    <t>33.00%</t>
  </si>
  <si>
    <t>Equity securities [Member] | Large capitalization [Member] | United States [Member] | Quoted prices in active markets for identical assets (Level 1) [Member]</t>
  </si>
  <si>
    <t>Equity securities [Member] | Large capitalization [Member] | United States [Member] | Significant other observable inputs (Level 2) [Member]</t>
  </si>
  <si>
    <t>Equity securities [Member] | Large capitalization [Member] | United States [Member] | Significant unobservable inputs (Level 3) [Member]</t>
  </si>
  <si>
    <t>Equity securities [Member] | Small and mid-capitalization [Member] | United States [Member]</t>
  </si>
  <si>
    <t>4.00%</t>
  </si>
  <si>
    <t>7.00%</t>
  </si>
  <si>
    <t>3.00%</t>
  </si>
  <si>
    <t>Equity securities [Member] | Small and mid-capitalization [Member] | United States [Member] | Quoted prices in active markets for identical assets (Level 1) [Member]</t>
  </si>
  <si>
    <t>Equity securities [Member] | Small and mid-capitalization [Member] | United States [Member] | Significant other observable inputs (Level 2) [Member]</t>
  </si>
  <si>
    <t>Equity securities [Member] | Small and mid-capitalization [Member] | United States [Member] | Significant unobservable inputs (Level 3) [Member]</t>
  </si>
  <si>
    <t>Mortgage-backed securities [Member]</t>
  </si>
  <si>
    <t>23.00%</t>
  </si>
  <si>
    <t>16.00%</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U.S. corporate debt securities [Member]</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Government debt securities [Member]</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Fixed income securities [Member]</t>
  </si>
  <si>
    <t>55.00%</t>
  </si>
  <si>
    <t>Postretirement benefits (cash flows) (Details) - USD ($) $ in Thousands</t>
  </si>
  <si>
    <t>Company contributions</t>
  </si>
  <si>
    <t>Cash surrender value of insurance polices which fund pension plan</t>
  </si>
  <si>
    <t>2023 - 2027</t>
  </si>
  <si>
    <t>Debt and lease obligations (debt) (Details) $ in Thousands</t>
  </si>
  <si>
    <t>1 Months Ended</t>
  </si>
  <si>
    <t>Nov. 30, 2016USD ($)</t>
  </si>
  <si>
    <t>Mar. 31, 2015USD ($)</t>
  </si>
  <si>
    <t>Nov. 30, 2012USD ($)</t>
  </si>
  <si>
    <t>Mar. 31, 2011USD ($)</t>
  </si>
  <si>
    <t>Nov. 15, 2016USD ($)</t>
  </si>
  <si>
    <t>Debt instruments [Line Items]</t>
  </si>
  <si>
    <t>Capital lease obligations</t>
  </si>
  <si>
    <t>Long-term debt, principal amount</t>
  </si>
  <si>
    <t>Less unamortized debt issuance costs</t>
  </si>
  <si>
    <t>Less current portion of long-term debt</t>
  </si>
  <si>
    <t>Total debt</t>
  </si>
  <si>
    <t>Ratio of total debt less unrestricted cash to EBITDA</t>
  </si>
  <si>
    <t>Revolving credit facility commitment</t>
  </si>
  <si>
    <t>Credit facility, maturity date</t>
  </si>
  <si>
    <t>Feb. 21,
		2019</t>
  </si>
  <si>
    <t>Outstanding letters of credit</t>
  </si>
  <si>
    <t>Net available for borrowing as of December 31, 2017</t>
  </si>
  <si>
    <t>Revolving credit facility [Member]</t>
  </si>
  <si>
    <t>Principal amount</t>
  </si>
  <si>
    <t>Interest rate at period end</t>
  </si>
  <si>
    <t>2.22%</t>
  </si>
  <si>
    <t>2.98%</t>
  </si>
  <si>
    <t>Daily average amount outstanding</t>
  </si>
  <si>
    <t>Weighted-average interest rate</t>
  </si>
  <si>
    <t>2.55%</t>
  </si>
  <si>
    <t>1.93%</t>
  </si>
  <si>
    <t>1.66%</t>
  </si>
  <si>
    <t>Revolving credit facility [Member] | Minimum [Member]</t>
  </si>
  <si>
    <t>Revolving credit facility, commitment fee</t>
  </si>
  <si>
    <t>0.20%</t>
  </si>
  <si>
    <t>Revolving credit facility [Member] | Maximum [Member]</t>
  </si>
  <si>
    <t>0.40%</t>
  </si>
  <si>
    <t>Term loan facility [Member]</t>
  </si>
  <si>
    <t>Principal amount issued</t>
  </si>
  <si>
    <t>2.27%</t>
  </si>
  <si>
    <t>2.99%</t>
  </si>
  <si>
    <t>2.57%</t>
  </si>
  <si>
    <t>1.52%</t>
  </si>
  <si>
    <t>Capital lease obligations [Member]</t>
  </si>
  <si>
    <t>Senior notes due 2020 [Member]</t>
  </si>
  <si>
    <t>Debt issuance date</t>
  </si>
  <si>
    <t>Nov. 27,
		2012</t>
  </si>
  <si>
    <t>Stated interest rate</t>
  </si>
  <si>
    <t>6.00%</t>
  </si>
  <si>
    <t>Debt maturity date</t>
  </si>
  <si>
    <t>Nov. 15,
		2020</t>
  </si>
  <si>
    <t>Proceeds from offering, net of offering costs</t>
  </si>
  <si>
    <t>Principal amount retired</t>
  </si>
  <si>
    <t>Fair value adjustment to hedged item</t>
  </si>
  <si>
    <t>Senior notes due 2019 [Member]</t>
  </si>
  <si>
    <t>Mar. 15,
		2011</t>
  </si>
  <si>
    <t>Mar. 15,
		2019</t>
  </si>
  <si>
    <t>Short-term bank loan [Member]</t>
  </si>
  <si>
    <t>Mar. 5,
		2015</t>
  </si>
  <si>
    <t>1.59%</t>
  </si>
  <si>
    <t>Long-term debt excluding capital leases [Member]</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Debt and lease obligations (lease obligations) (Details) - USD ($) $ in Thousands</t>
  </si>
  <si>
    <t>Capital lease obligations [Line Items]</t>
  </si>
  <si>
    <t>Capital lease obligations, maturity date</t>
  </si>
  <si>
    <t>Sep. 30,
		2021</t>
  </si>
  <si>
    <t>Capital lease obligations, future payments</t>
  </si>
  <si>
    <t>Total minimum lease payments</t>
  </si>
  <si>
    <t>Less portion representing interest</t>
  </si>
  <si>
    <t>Present value of minimum lease payments</t>
  </si>
  <si>
    <t>Operating lease obligations, future payments</t>
  </si>
  <si>
    <t>Thereafter</t>
  </si>
  <si>
    <t>Rental expense</t>
  </si>
  <si>
    <t>Machinery and equipment</t>
  </si>
  <si>
    <t>Net assets under capital leases</t>
  </si>
  <si>
    <t>Other commitments and contingencies (Details) - USD ($) $ in Thousands</t>
  </si>
  <si>
    <t>Environmental matters [Line Items]</t>
  </si>
  <si>
    <t>Accruals for environmental matters</t>
  </si>
  <si>
    <t>Expense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May 31, 2016</t>
  </si>
  <si>
    <t>Aug. 31, 2003</t>
  </si>
  <si>
    <t>Common shares authorized for repurchase</t>
  </si>
  <si>
    <t>Common shares that remain available for repurchase</t>
  </si>
  <si>
    <t>Share repurchase authorization</t>
  </si>
  <si>
    <t>Remaining authorized repurchase amount</t>
  </si>
  <si>
    <t>Business segment information (Details) $ in Thousands</t>
  </si>
  <si>
    <t>Dec. 31, 2017USD ($)customers</t>
  </si>
  <si>
    <t>Dec. 31, 2016USD ($)customers</t>
  </si>
  <si>
    <t>Mar. 31, 2016USD ($)</t>
  </si>
  <si>
    <t>Dec. 31, 2015USD ($)customers</t>
  </si>
  <si>
    <t>Business segment information [Line Items]</t>
  </si>
  <si>
    <t>Number of reportable business segments</t>
  </si>
  <si>
    <t>Total revenue from external customers:</t>
  </si>
  <si>
    <t>Depreciation and amortization expense:</t>
  </si>
  <si>
    <t>Capital asset purchases:</t>
  </si>
  <si>
    <t>Customer concentration risk [Member]</t>
  </si>
  <si>
    <t>Number of customers | customers</t>
  </si>
  <si>
    <t>Customer concentration risk [Member] | Total revenue benchmark [Member]</t>
  </si>
  <si>
    <t>Concentration risk, percentage</t>
  </si>
  <si>
    <t>10.00%</t>
  </si>
  <si>
    <t>Checks [Member]</t>
  </si>
  <si>
    <t>Marketing solutions and other services [Member]</t>
  </si>
  <si>
    <t>Small Business Services [Member] | Checks [Member] | Product concentration risk [Member]</t>
  </si>
  <si>
    <t>39.00%</t>
  </si>
  <si>
    <t>Small Business Services [Member] | Marketing solutions and other services [Member] | Product concentration risk [Member]</t>
  </si>
  <si>
    <t>34.00%</t>
  </si>
  <si>
    <t>Financial Services [Member] | Checks [Member] | Customer concentration risk [Member]</t>
  </si>
  <si>
    <t>43.00%</t>
  </si>
  <si>
    <t>Financial Services [Member] | Marketing solutions and other services [Member] | Product concentration risk [Member]</t>
  </si>
  <si>
    <t>Direct Checks [Member] | Checks [Member] | Customer concentration risk [Member]</t>
  </si>
  <si>
    <t>84.00%</t>
  </si>
  <si>
    <t>Direct Checks [Member] | Marketing solutions and other services [Member] | Product concentration risk [Member]</t>
  </si>
  <si>
    <t>11.00%</t>
  </si>
  <si>
    <t>Reportable business segments [Member] | Small Business Services [Member]</t>
  </si>
  <si>
    <t>Reportable business segments [Member] | Financial Services [Member]</t>
  </si>
  <si>
    <t>Reportable business segments [Member] | Direct Checks [Member]</t>
  </si>
  <si>
    <t>Corporate [Member]</t>
  </si>
  <si>
    <t>Depreciation and amortization expense related to corporate assets which was allocated to segments</t>
  </si>
  <si>
    <t>Business segment information (revenue by product and service) (Details) - USD ($) $ in Thousands</t>
  </si>
  <si>
    <t>Forms [Member]</t>
  </si>
  <si>
    <t>Accessories and other products [Member]</t>
  </si>
  <si>
    <t>Business segment information (geographic information) (Details) - USD ($) $ in Thousands</t>
  </si>
  <si>
    <t>Geographic information [Line Items]</t>
  </si>
  <si>
    <t>United States [Member]</t>
  </si>
  <si>
    <t>SUMMARIZED QUARTERLY FINANCIAL DATA (UNAUDITED) (Details) - USD ($) $ / shares in Units, $ in Thousands</t>
  </si>
  <si>
    <t>Earnings per share:</t>
  </si>
  <si>
    <t>Items affecting comparability of results</t>
  </si>
  <si>
    <t>Net pre-tax gains from sales of businesses</t>
  </si>
  <si>
    <t>Increase (decrease) in income tax expense for discrete items</t>
  </si>
  <si>
    <t>Net pre-tax restructuring charg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D16" s="6" t="n">
        <v>3311141538</v>
      </c>
    </row>
    <row r="17" spans="1:4">
      <c r="A17" s="4" t="s">
        <v>27</v>
      </c>
      <c r="C17" s="5" t="n">
        <v>47923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190</v>
      </c>
    </row>
    <row r="4" spans="1:2">
      <c r="A4" s="4" t="s">
        <v>82</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9240</v>
      </c>
      <c r="C3" s="6" t="n">
        <v>76574</v>
      </c>
    </row>
    <row r="4" spans="1:3">
      <c r="A4" s="4" t="s">
        <v>32</v>
      </c>
      <c r="B4" s="5" t="n">
        <v>149844</v>
      </c>
      <c r="C4" s="5" t="n">
        <v>152649</v>
      </c>
    </row>
    <row r="5" spans="1:3">
      <c r="A5" s="4" t="s">
        <v>33</v>
      </c>
      <c r="B5" s="5" t="n">
        <v>42249</v>
      </c>
      <c r="C5" s="5" t="n">
        <v>40182</v>
      </c>
    </row>
    <row r="6" spans="1:3">
      <c r="A6" s="4" t="s">
        <v>34</v>
      </c>
      <c r="B6" s="5" t="n">
        <v>86192</v>
      </c>
      <c r="C6" s="5" t="n">
        <v>87823</v>
      </c>
    </row>
    <row r="7" spans="1:3">
      <c r="A7" s="4" t="s">
        <v>35</v>
      </c>
      <c r="B7" s="5" t="n">
        <v>55441</v>
      </c>
      <c r="C7" s="5" t="n">
        <v>41002</v>
      </c>
    </row>
    <row r="8" spans="1:3">
      <c r="A8" s="4" t="s">
        <v>36</v>
      </c>
      <c r="B8" s="5" t="n">
        <v>392966</v>
      </c>
      <c r="C8" s="5" t="n">
        <v>398230</v>
      </c>
    </row>
    <row r="9" spans="1:3">
      <c r="A9" s="4" t="s">
        <v>37</v>
      </c>
      <c r="B9" s="5" t="n">
        <v>1428</v>
      </c>
      <c r="C9" s="5" t="n">
        <v>1605</v>
      </c>
    </row>
    <row r="10" spans="1:3">
      <c r="A10" s="4" t="s">
        <v>38</v>
      </c>
      <c r="B10" s="5" t="n">
        <v>42607</v>
      </c>
      <c r="C10" s="5" t="n">
        <v>42240</v>
      </c>
    </row>
    <row r="11" spans="1:3">
      <c r="A11" s="4" t="s">
        <v>39</v>
      </c>
      <c r="B11" s="5" t="n">
        <v>84638</v>
      </c>
      <c r="C11" s="5" t="n">
        <v>86896</v>
      </c>
    </row>
    <row r="12" spans="1:3">
      <c r="A12" s="4" t="s">
        <v>40</v>
      </c>
      <c r="B12" s="5" t="n">
        <v>12232</v>
      </c>
      <c r="C12" s="5" t="n">
        <v>14568</v>
      </c>
    </row>
    <row r="13" spans="1:3">
      <c r="A13" s="4" t="s">
        <v>41</v>
      </c>
      <c r="B13" s="5" t="n">
        <v>384266</v>
      </c>
      <c r="C13" s="5" t="n">
        <v>409781</v>
      </c>
    </row>
    <row r="14" spans="1:3">
      <c r="A14" s="4" t="s">
        <v>42</v>
      </c>
      <c r="B14" s="5" t="n">
        <v>1130934</v>
      </c>
      <c r="C14" s="5" t="n">
        <v>1105956</v>
      </c>
    </row>
    <row r="15" spans="1:3">
      <c r="A15" s="4" t="s">
        <v>43</v>
      </c>
      <c r="B15" s="5" t="n">
        <v>159756</v>
      </c>
      <c r="C15" s="5" t="n">
        <v>125062</v>
      </c>
    </row>
    <row r="16" spans="1:3">
      <c r="A16" s="4" t="s">
        <v>44</v>
      </c>
      <c r="B16" s="5" t="n">
        <v>2208827</v>
      </c>
      <c r="C16" s="5" t="n">
        <v>2184338</v>
      </c>
    </row>
    <row r="17" spans="1:3">
      <c r="A17" s="3" t="s">
        <v>45</v>
      </c>
    </row>
    <row r="18" spans="1:3">
      <c r="A18" s="4" t="s">
        <v>46</v>
      </c>
      <c r="B18" s="5" t="n">
        <v>104477</v>
      </c>
      <c r="C18" s="5" t="n">
        <v>106793</v>
      </c>
    </row>
    <row r="19" spans="1:3">
      <c r="A19" s="4" t="s">
        <v>47</v>
      </c>
      <c r="B19" s="5" t="n">
        <v>277253</v>
      </c>
      <c r="C19" s="5" t="n">
        <v>273049</v>
      </c>
    </row>
    <row r="20" spans="1:3">
      <c r="A20" s="4" t="s">
        <v>48</v>
      </c>
      <c r="B20" s="5" t="n">
        <v>44040</v>
      </c>
      <c r="C20" s="5" t="n">
        <v>35842</v>
      </c>
    </row>
    <row r="21" spans="1:3">
      <c r="A21" s="4" t="s">
        <v>49</v>
      </c>
      <c r="B21" s="5" t="n">
        <v>425770</v>
      </c>
      <c r="C21" s="5" t="n">
        <v>415684</v>
      </c>
    </row>
    <row r="22" spans="1:3">
      <c r="A22" s="4" t="s">
        <v>50</v>
      </c>
      <c r="B22" s="5" t="n">
        <v>665260</v>
      </c>
      <c r="C22" s="5" t="n">
        <v>722806</v>
      </c>
    </row>
    <row r="23" spans="1:3">
      <c r="A23" s="4" t="s">
        <v>37</v>
      </c>
      <c r="B23" s="5" t="n">
        <v>50543</v>
      </c>
      <c r="C23" s="5" t="n">
        <v>85172</v>
      </c>
    </row>
    <row r="24" spans="1:3">
      <c r="A24" s="4" t="s">
        <v>51</v>
      </c>
      <c r="B24" s="5" t="n">
        <v>52241</v>
      </c>
      <c r="C24" s="5" t="n">
        <v>79706</v>
      </c>
    </row>
    <row r="25" spans="1:3">
      <c r="A25" s="4" t="s">
        <v>52</v>
      </c>
      <c r="B25" s="4" t="s">
        <v>53</v>
      </c>
      <c r="C25" s="4" t="s">
        <v>53</v>
      </c>
    </row>
    <row r="26" spans="1:3">
      <c r="A26" s="3" t="s">
        <v>54</v>
      </c>
    </row>
    <row r="27" spans="1:3">
      <c r="A27" s="4" t="s">
        <v>55</v>
      </c>
      <c r="B27" s="5" t="n">
        <v>47953</v>
      </c>
      <c r="C27" s="5" t="n">
        <v>48546</v>
      </c>
    </row>
    <row r="28" spans="1:3">
      <c r="A28" s="4" t="s">
        <v>56</v>
      </c>
      <c r="B28" s="5" t="n">
        <v>1004657</v>
      </c>
      <c r="C28" s="5" t="n">
        <v>882795</v>
      </c>
    </row>
    <row r="29" spans="1:3">
      <c r="A29" s="4" t="s">
        <v>57</v>
      </c>
      <c r="B29" s="5" t="n">
        <v>-37597</v>
      </c>
      <c r="C29" s="5" t="n">
        <v>-50371</v>
      </c>
    </row>
    <row r="30" spans="1:3">
      <c r="A30" s="4" t="s">
        <v>58</v>
      </c>
      <c r="B30" s="5" t="n">
        <v>1015013</v>
      </c>
      <c r="C30" s="5" t="n">
        <v>880970</v>
      </c>
    </row>
    <row r="31" spans="1:3">
      <c r="A31" s="4" t="s">
        <v>59</v>
      </c>
      <c r="B31" s="6" t="n">
        <v>2208827</v>
      </c>
      <c r="C31" s="6" t="n">
        <v>218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1</v>
      </c>
      <c r="B9" s="4" t="s">
        <v>228</v>
      </c>
    </row>
    <row r="10" spans="1:2">
      <c r="A10" s="4" t="s">
        <v>133</v>
      </c>
      <c r="B10" s="4" t="s">
        <v>229</v>
      </c>
    </row>
    <row r="11" spans="1:2">
      <c r="A11" s="4" t="s">
        <v>33</v>
      </c>
      <c r="B11" s="4" t="s">
        <v>230</v>
      </c>
    </row>
    <row r="12" spans="1:2">
      <c r="A12" s="4" t="s">
        <v>34</v>
      </c>
      <c r="B12" s="4" t="s">
        <v>231</v>
      </c>
    </row>
    <row r="13" spans="1:2">
      <c r="A13" s="4" t="s">
        <v>38</v>
      </c>
      <c r="B13" s="4" t="s">
        <v>232</v>
      </c>
    </row>
    <row r="14" spans="1:2">
      <c r="A14" s="4" t="s">
        <v>233</v>
      </c>
      <c r="B14" s="4" t="s">
        <v>234</v>
      </c>
    </row>
    <row r="15" spans="1:2">
      <c r="A15" s="4" t="s">
        <v>40</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187</v>
      </c>
      <c r="B22" s="4" t="s">
        <v>248</v>
      </c>
    </row>
    <row r="23" spans="1:2">
      <c r="A23" s="4" t="s">
        <v>249</v>
      </c>
      <c r="B23" s="4" t="s">
        <v>250</v>
      </c>
    </row>
    <row r="24" spans="1:2">
      <c r="A24" s="4" t="s">
        <v>251</v>
      </c>
      <c r="B24" s="4" t="s">
        <v>252</v>
      </c>
    </row>
    <row r="25" spans="1:2">
      <c r="A25" s="4" t="s">
        <v>181</v>
      </c>
      <c r="B25" s="4" t="s">
        <v>253</v>
      </c>
    </row>
    <row r="26" spans="1:2">
      <c r="A26" s="4" t="s">
        <v>254</v>
      </c>
      <c r="B26" s="4" t="s">
        <v>255</v>
      </c>
    </row>
    <row r="27" spans="1:2">
      <c r="A27" s="4" t="s">
        <v>256</v>
      </c>
      <c r="B27" s="4" t="s">
        <v>257</v>
      </c>
    </row>
    <row r="28" spans="1:2">
      <c r="A28" s="4" t="s">
        <v>172</v>
      </c>
      <c r="B28" s="4" t="s">
        <v>258</v>
      </c>
    </row>
    <row r="29" spans="1:2">
      <c r="A29" s="4" t="s">
        <v>98</v>
      </c>
      <c r="B29" s="4" t="s">
        <v>259</v>
      </c>
    </row>
    <row r="30" spans="1:2">
      <c r="A30" s="4" t="s">
        <v>260</v>
      </c>
      <c r="B30"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262</v>
      </c>
      <c r="B1" s="2" t="s">
        <v>1</v>
      </c>
    </row>
    <row r="2" spans="1:2">
      <c r="B2" s="2" t="s">
        <v>2</v>
      </c>
    </row>
    <row r="3" spans="1:2">
      <c r="A3" s="3" t="s">
        <v>185</v>
      </c>
    </row>
    <row r="4" spans="1:2">
      <c r="A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0</v>
      </c>
    </row>
    <row r="4" spans="1:2">
      <c r="A4" s="4" t="s">
        <v>133</v>
      </c>
      <c r="B4" s="4" t="s">
        <v>265</v>
      </c>
    </row>
    <row r="5" spans="1:2">
      <c r="A5" s="4" t="s">
        <v>33</v>
      </c>
      <c r="B5" s="4" t="s">
        <v>266</v>
      </c>
    </row>
    <row r="6" spans="1:2">
      <c r="A6" s="4" t="s">
        <v>267</v>
      </c>
      <c r="B6" s="4" t="s">
        <v>268</v>
      </c>
    </row>
    <row r="7" spans="1:2">
      <c r="A7" s="4" t="s">
        <v>269</v>
      </c>
      <c r="B7" s="4" t="s">
        <v>270</v>
      </c>
    </row>
    <row r="8" spans="1:2">
      <c r="A8" s="4" t="s">
        <v>233</v>
      </c>
      <c r="B8" s="4" t="s">
        <v>271</v>
      </c>
    </row>
    <row r="9" spans="1:2">
      <c r="A9" s="4" t="s">
        <v>40</v>
      </c>
      <c r="B9" s="4" t="s">
        <v>272</v>
      </c>
    </row>
    <row r="10" spans="1:2">
      <c r="A10" s="4" t="s">
        <v>236</v>
      </c>
      <c r="B10" s="4" t="s">
        <v>273</v>
      </c>
    </row>
    <row r="11" spans="1:2">
      <c r="A11" s="4" t="s">
        <v>128</v>
      </c>
      <c r="B11" s="4" t="s">
        <v>274</v>
      </c>
    </row>
    <row r="12" spans="1:2">
      <c r="A12" s="4" t="s">
        <v>275</v>
      </c>
      <c r="B12" s="4" t="s">
        <v>276</v>
      </c>
    </row>
    <row r="13" spans="1:2">
      <c r="A13" s="4" t="s">
        <v>277</v>
      </c>
      <c r="B13" s="4" t="s">
        <v>278</v>
      </c>
    </row>
    <row r="14" spans="1:2">
      <c r="A14" s="4" t="s">
        <v>42</v>
      </c>
      <c r="B14" s="4" t="s">
        <v>279</v>
      </c>
    </row>
    <row r="15" spans="1:2">
      <c r="A15" s="4" t="s">
        <v>43</v>
      </c>
      <c r="B15" s="4" t="s">
        <v>280</v>
      </c>
    </row>
    <row r="16" spans="1:2">
      <c r="A16" s="4" t="s">
        <v>281</v>
      </c>
      <c r="B16" s="4" t="s">
        <v>282</v>
      </c>
    </row>
    <row r="17" spans="1:2">
      <c r="A17" s="4" t="s">
        <v>47</v>
      </c>
      <c r="B17" s="4" t="s">
        <v>283</v>
      </c>
    </row>
    <row r="18" spans="1:2">
      <c r="A18" s="4" t="s">
        <v>51</v>
      </c>
      <c r="B18" s="4" t="s">
        <v>284</v>
      </c>
    </row>
    <row r="19" spans="1:2">
      <c r="A19" s="4" t="s">
        <v>285</v>
      </c>
      <c r="B1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173</v>
      </c>
    </row>
    <row r="4" spans="1:2">
      <c r="A4" s="4" t="s">
        <v>172</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176</v>
      </c>
    </row>
    <row r="4" spans="1:2">
      <c r="A4" s="4" t="s">
        <v>290</v>
      </c>
      <c r="B4" s="4" t="s">
        <v>291</v>
      </c>
    </row>
    <row r="5" spans="1:2">
      <c r="A5" s="4" t="s">
        <v>57</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9</v>
      </c>
    </row>
    <row r="2" spans="1:3">
      <c r="A2" s="3" t="s">
        <v>54</v>
      </c>
    </row>
    <row r="3" spans="1:3">
      <c r="A3" s="4" t="s">
        <v>61</v>
      </c>
      <c r="B3" s="6" t="n">
        <v>1</v>
      </c>
      <c r="C3" s="6" t="n">
        <v>1</v>
      </c>
    </row>
    <row r="4" spans="1:3">
      <c r="A4" s="4" t="s">
        <v>62</v>
      </c>
      <c r="B4" s="5" t="n">
        <v>500000</v>
      </c>
      <c r="C4" s="5" t="n">
        <v>500000</v>
      </c>
    </row>
    <row r="5" spans="1:3">
      <c r="A5" s="4" t="s">
        <v>63</v>
      </c>
      <c r="B5" s="5" t="n">
        <v>47953</v>
      </c>
      <c r="C5" s="5" t="n">
        <v>48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5</v>
      </c>
      <c r="B7" s="4" t="s">
        <v>298</v>
      </c>
    </row>
    <row r="8" spans="1:2">
      <c r="A8" s="4" t="s">
        <v>299</v>
      </c>
    </row>
    <row r="9" spans="1:2">
      <c r="A9" s="3" t="s">
        <v>294</v>
      </c>
    </row>
    <row r="10" spans="1:2">
      <c r="A10" s="4" t="s">
        <v>295</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18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90</v>
      </c>
    </row>
    <row r="4" spans="1:2">
      <c r="A4" s="4" t="s">
        <v>81</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19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3" t="s">
        <v>211</v>
      </c>
    </row>
    <row r="4" spans="1:2">
      <c r="A4" s="4" t="s">
        <v>210</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14</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v>
      </c>
      <c r="B1" s="2" t="s">
        <v>1</v>
      </c>
    </row>
    <row r="2" spans="1:4">
      <c r="B2" s="2" t="s">
        <v>2</v>
      </c>
      <c r="C2" s="2" t="s">
        <v>29</v>
      </c>
      <c r="D2" s="2" t="s">
        <v>65</v>
      </c>
    </row>
    <row r="3" spans="1:4">
      <c r="A3" s="3" t="s">
        <v>66</v>
      </c>
    </row>
    <row r="4" spans="1:4">
      <c r="A4" s="4" t="s">
        <v>67</v>
      </c>
      <c r="B4" s="6" t="n">
        <v>1469854</v>
      </c>
      <c r="C4" s="6" t="n">
        <v>1472882</v>
      </c>
      <c r="D4" s="6" t="n">
        <v>1451994</v>
      </c>
    </row>
    <row r="5" spans="1:4">
      <c r="A5" s="4" t="s">
        <v>68</v>
      </c>
      <c r="B5" s="5" t="n">
        <v>495702</v>
      </c>
      <c r="C5" s="5" t="n">
        <v>376180</v>
      </c>
      <c r="D5" s="5" t="n">
        <v>320823</v>
      </c>
    </row>
    <row r="6" spans="1:4">
      <c r="A6" s="4" t="s">
        <v>69</v>
      </c>
      <c r="B6" s="5" t="n">
        <v>1965556</v>
      </c>
      <c r="C6" s="5" t="n">
        <v>1849062</v>
      </c>
      <c r="D6" s="5" t="n">
        <v>1772817</v>
      </c>
    </row>
    <row r="7" spans="1:4">
      <c r="A7" s="4" t="s">
        <v>70</v>
      </c>
      <c r="B7" s="5" t="n">
        <v>-529088</v>
      </c>
      <c r="C7" s="5" t="n">
        <v>-534390</v>
      </c>
      <c r="D7" s="5" t="n">
        <v>-526307</v>
      </c>
    </row>
    <row r="8" spans="1:4">
      <c r="A8" s="4" t="s">
        <v>71</v>
      </c>
      <c r="B8" s="5" t="n">
        <v>-213002</v>
      </c>
      <c r="C8" s="5" t="n">
        <v>-132851</v>
      </c>
      <c r="D8" s="5" t="n">
        <v>-112902</v>
      </c>
    </row>
    <row r="9" spans="1:4">
      <c r="A9" s="4" t="s">
        <v>72</v>
      </c>
      <c r="B9" s="5" t="n">
        <v>-742090</v>
      </c>
      <c r="C9" s="5" t="n">
        <v>-667241</v>
      </c>
      <c r="D9" s="5" t="n">
        <v>-639209</v>
      </c>
    </row>
    <row r="10" spans="1:4">
      <c r="A10" s="4" t="s">
        <v>73</v>
      </c>
      <c r="B10" s="5" t="n">
        <v>1223466</v>
      </c>
      <c r="C10" s="5" t="n">
        <v>1181821</v>
      </c>
      <c r="D10" s="5" t="n">
        <v>1133608</v>
      </c>
    </row>
    <row r="11" spans="1:4">
      <c r="A11" s="4" t="s">
        <v>74</v>
      </c>
      <c r="B11" s="5" t="n">
        <v>-828832</v>
      </c>
      <c r="C11" s="5" t="n">
        <v>-805970</v>
      </c>
      <c r="D11" s="5" t="n">
        <v>-774859</v>
      </c>
    </row>
    <row r="12" spans="1:4">
      <c r="A12" s="4" t="s">
        <v>75</v>
      </c>
      <c r="B12" s="5" t="n">
        <v>-8562</v>
      </c>
      <c r="C12" s="5" t="n">
        <v>-7124</v>
      </c>
      <c r="D12" s="5" t="n">
        <v>-4418</v>
      </c>
    </row>
    <row r="13" spans="1:4">
      <c r="A13" s="4" t="s">
        <v>76</v>
      </c>
      <c r="B13" s="5" t="n">
        <v>-54880</v>
      </c>
      <c r="C13" s="5" t="n">
        <v>0</v>
      </c>
      <c r="D13" s="5" t="n">
        <v>0</v>
      </c>
    </row>
    <row r="14" spans="1:4">
      <c r="A14" s="4" t="s">
        <v>77</v>
      </c>
      <c r="B14" s="5" t="n">
        <v>331192</v>
      </c>
      <c r="C14" s="5" t="n">
        <v>368727</v>
      </c>
      <c r="D14" s="5" t="n">
        <v>354331</v>
      </c>
    </row>
    <row r="15" spans="1:4">
      <c r="A15" s="4" t="s">
        <v>78</v>
      </c>
      <c r="B15" s="5" t="n">
        <v>0</v>
      </c>
      <c r="C15" s="5" t="n">
        <v>-7858</v>
      </c>
      <c r="D15" s="5" t="n">
        <v>-8917</v>
      </c>
    </row>
    <row r="16" spans="1:4">
      <c r="A16" s="4" t="s">
        <v>79</v>
      </c>
      <c r="B16" s="5" t="n">
        <v>-21359</v>
      </c>
      <c r="C16" s="5" t="n">
        <v>-22302</v>
      </c>
      <c r="D16" s="5" t="n">
        <v>-20299</v>
      </c>
    </row>
    <row r="17" spans="1:4">
      <c r="A17" s="4" t="s">
        <v>80</v>
      </c>
      <c r="B17" s="5" t="n">
        <v>2994</v>
      </c>
      <c r="C17" s="5" t="n">
        <v>1819</v>
      </c>
      <c r="D17" s="5" t="n">
        <v>2832</v>
      </c>
    </row>
    <row r="18" spans="1:4">
      <c r="A18" s="4" t="s">
        <v>81</v>
      </c>
      <c r="B18" s="5" t="n">
        <v>312827</v>
      </c>
      <c r="C18" s="5" t="n">
        <v>340386</v>
      </c>
      <c r="D18" s="5" t="n">
        <v>327947</v>
      </c>
    </row>
    <row r="19" spans="1:4">
      <c r="A19" s="4" t="s">
        <v>82</v>
      </c>
      <c r="B19" s="5" t="n">
        <v>-82672</v>
      </c>
      <c r="C19" s="5" t="n">
        <v>-111004</v>
      </c>
      <c r="D19" s="5" t="n">
        <v>-109318</v>
      </c>
    </row>
    <row r="20" spans="1:4">
      <c r="A20" s="4" t="s">
        <v>83</v>
      </c>
      <c r="B20" s="6" t="n">
        <v>230155</v>
      </c>
      <c r="C20" s="6" t="n">
        <v>229382</v>
      </c>
      <c r="D20" s="6" t="n">
        <v>218629</v>
      </c>
    </row>
    <row r="21" spans="1:4">
      <c r="A21" s="4" t="s">
        <v>84</v>
      </c>
      <c r="B21" s="7" t="n">
        <v>4.75</v>
      </c>
      <c r="C21" s="7" t="n">
        <v>4.68</v>
      </c>
      <c r="D21" s="7" t="n">
        <v>4.39</v>
      </c>
    </row>
    <row r="22" spans="1:4">
      <c r="A22" s="4" t="s">
        <v>85</v>
      </c>
      <c r="B22" s="8" t="n">
        <v>4.72</v>
      </c>
      <c r="C22" s="8" t="n">
        <v>4.65</v>
      </c>
      <c r="D22" s="8" t="n">
        <v>4.36</v>
      </c>
    </row>
    <row r="23" spans="1:4">
      <c r="A23" s="4" t="s">
        <v>86</v>
      </c>
      <c r="B23" s="7" t="n">
        <v>1.2</v>
      </c>
      <c r="C23" s="7" t="n">
        <v>1.2</v>
      </c>
      <c r="D23"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29</v>
      </c>
    </row>
    <row r="3" spans="1:3">
      <c r="A3" s="3" t="s">
        <v>31</v>
      </c>
    </row>
    <row r="4" spans="1:3">
      <c r="A4" s="4" t="s">
        <v>389</v>
      </c>
      <c r="B4" s="4" t="s">
        <v>390</v>
      </c>
    </row>
    <row r="5" spans="1:3">
      <c r="A5" s="4" t="s">
        <v>391</v>
      </c>
      <c r="B5" s="6" t="n">
        <v>5665</v>
      </c>
      <c r="C5" s="6" t="n">
        <v>7764</v>
      </c>
    </row>
    <row r="6" spans="1:3">
      <c r="A6" s="3" t="s">
        <v>133</v>
      </c>
    </row>
    <row r="7" spans="1:3">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393</v>
      </c>
    </row>
    <row r="9" spans="1:2">
      <c r="A9" s="4" t="s">
        <v>400</v>
      </c>
    </row>
    <row r="10" spans="1:2">
      <c r="A10" s="3" t="s">
        <v>396</v>
      </c>
    </row>
    <row r="11" spans="1:2">
      <c r="A11" s="4" t="s">
        <v>397</v>
      </c>
      <c r="B11" s="4" t="s">
        <v>401</v>
      </c>
    </row>
    <row r="12" spans="1:2">
      <c r="A12" s="4" t="s">
        <v>402</v>
      </c>
    </row>
    <row r="13" spans="1:2">
      <c r="A13" s="3" t="s">
        <v>396</v>
      </c>
    </row>
    <row r="14" spans="1:2">
      <c r="A14" s="4" t="s">
        <v>397</v>
      </c>
      <c r="B1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404</v>
      </c>
      <c r="B1" s="2" t="s">
        <v>1</v>
      </c>
    </row>
    <row r="2" spans="1:2">
      <c r="B2" s="2" t="s">
        <v>2</v>
      </c>
    </row>
    <row r="3" spans="1:2">
      <c r="A3" s="4" t="s">
        <v>405</v>
      </c>
    </row>
    <row r="4" spans="1:2">
      <c r="A4" s="3" t="s">
        <v>406</v>
      </c>
    </row>
    <row r="5" spans="1:2">
      <c r="A5" s="4" t="s">
        <v>397</v>
      </c>
      <c r="B5" s="4" t="s">
        <v>393</v>
      </c>
    </row>
    <row r="6" spans="1:2">
      <c r="A6" s="4" t="s">
        <v>407</v>
      </c>
    </row>
    <row r="7" spans="1:2">
      <c r="A7" s="3" t="s">
        <v>406</v>
      </c>
    </row>
    <row r="8" spans="1:2">
      <c r="A8" s="4" t="s">
        <v>397</v>
      </c>
      <c r="B8" s="4" t="s">
        <v>408</v>
      </c>
    </row>
    <row r="9" spans="1:2">
      <c r="A9" s="4" t="s">
        <v>409</v>
      </c>
    </row>
    <row r="10" spans="1:2">
      <c r="A10" s="3" t="s">
        <v>406</v>
      </c>
    </row>
    <row r="11" spans="1:2">
      <c r="A11" s="4" t="s">
        <v>397</v>
      </c>
      <c r="B11"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411</v>
      </c>
      <c r="B1" s="2" t="s">
        <v>1</v>
      </c>
    </row>
    <row r="2" spans="1:2">
      <c r="B2" s="2" t="s">
        <v>2</v>
      </c>
    </row>
    <row r="3" spans="1:2">
      <c r="A3" s="4" t="s">
        <v>405</v>
      </c>
    </row>
    <row r="4" spans="1:2">
      <c r="A4" s="3" t="s">
        <v>412</v>
      </c>
    </row>
    <row r="5" spans="1:2">
      <c r="A5" s="4" t="s">
        <v>413</v>
      </c>
      <c r="B5" s="4" t="s">
        <v>393</v>
      </c>
    </row>
    <row r="6" spans="1:2">
      <c r="A6" s="4" t="s">
        <v>407</v>
      </c>
    </row>
    <row r="7" spans="1:2">
      <c r="A7" s="3" t="s">
        <v>412</v>
      </c>
    </row>
    <row r="8" spans="1:2">
      <c r="A8" s="4" t="s">
        <v>413</v>
      </c>
      <c r="B8" s="4" t="s">
        <v>414</v>
      </c>
    </row>
    <row r="9" spans="1:2">
      <c r="A9" s="4" t="s">
        <v>409</v>
      </c>
    </row>
    <row r="10" spans="1:2">
      <c r="A10" s="3" t="s">
        <v>412</v>
      </c>
    </row>
    <row r="11" spans="1:2">
      <c r="A11" s="4" t="s">
        <v>413</v>
      </c>
      <c r="B11"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29</v>
      </c>
      <c r="D2" s="2" t="s">
        <v>65</v>
      </c>
    </row>
    <row r="3" spans="1:4">
      <c r="A3" s="3" t="s">
        <v>416</v>
      </c>
    </row>
    <row r="4" spans="1:4">
      <c r="A4" s="4" t="s">
        <v>417</v>
      </c>
      <c r="B4" s="6" t="n">
        <v>78722</v>
      </c>
      <c r="C4" s="6" t="n">
        <v>85141</v>
      </c>
      <c r="D4" s="6" t="n">
        <v>87396</v>
      </c>
    </row>
    <row r="5" spans="1:4">
      <c r="A5" s="4" t="s">
        <v>407</v>
      </c>
    </row>
    <row r="6" spans="1:4">
      <c r="A6" s="3" t="s">
        <v>416</v>
      </c>
    </row>
    <row r="7" spans="1:4">
      <c r="A7" s="4" t="s">
        <v>418</v>
      </c>
      <c r="B7" s="4" t="s">
        <v>419</v>
      </c>
    </row>
    <row r="8" spans="1:4">
      <c r="A8" s="4" t="s">
        <v>420</v>
      </c>
    </row>
    <row r="9" spans="1:4">
      <c r="A9" s="3" t="s">
        <v>416</v>
      </c>
    </row>
    <row r="10" spans="1:4">
      <c r="A10" s="4" t="s">
        <v>418</v>
      </c>
      <c r="B10" s="4" t="s">
        <v>421</v>
      </c>
    </row>
    <row r="11" spans="1:4">
      <c r="A11" s="4" t="s">
        <v>422</v>
      </c>
    </row>
    <row r="12" spans="1:4">
      <c r="A12" s="3" t="s">
        <v>416</v>
      </c>
    </row>
    <row r="13" spans="1:4">
      <c r="A13" s="4" t="s">
        <v>423</v>
      </c>
      <c r="B13" s="4" t="s">
        <v>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29</v>
      </c>
    </row>
    <row r="3" spans="1:3">
      <c r="A3" s="3" t="s">
        <v>251</v>
      </c>
    </row>
    <row r="4" spans="1:3">
      <c r="A4" s="4" t="s">
        <v>426</v>
      </c>
      <c r="B4" s="4" t="s">
        <v>427</v>
      </c>
    </row>
    <row r="5" spans="1:3">
      <c r="A5" s="3" t="s">
        <v>181</v>
      </c>
    </row>
    <row r="6" spans="1:3">
      <c r="A6" s="4" t="s">
        <v>428</v>
      </c>
      <c r="B6" s="6" t="n">
        <v>0</v>
      </c>
      <c r="C6" s="6" t="n">
        <v>0</v>
      </c>
    </row>
    <row r="7" spans="1:3">
      <c r="A7" s="3" t="s">
        <v>254</v>
      </c>
    </row>
    <row r="8" spans="1:3">
      <c r="A8" s="4" t="s">
        <v>429</v>
      </c>
      <c r="B8" s="5" t="n">
        <v>16379</v>
      </c>
      <c r="C8" s="5" t="n">
        <v>6729</v>
      </c>
    </row>
    <row r="9" spans="1:3">
      <c r="A9" s="4" t="s">
        <v>430</v>
      </c>
      <c r="B9" s="6" t="n">
        <v>2233</v>
      </c>
      <c r="C9" s="6" t="n">
        <v>1266</v>
      </c>
    </row>
    <row r="10" spans="1:3">
      <c r="A10" s="4" t="s">
        <v>431</v>
      </c>
    </row>
    <row r="11" spans="1:3">
      <c r="A11" s="3" t="s">
        <v>432</v>
      </c>
    </row>
    <row r="12" spans="1:3">
      <c r="A12" s="4" t="s">
        <v>433</v>
      </c>
      <c r="B12" s="4" t="s">
        <v>434</v>
      </c>
    </row>
    <row r="13" spans="1:3">
      <c r="A13" s="4" t="s">
        <v>435</v>
      </c>
      <c r="B13"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6</v>
      </c>
      <c r="B1" s="2" t="s">
        <v>437</v>
      </c>
      <c r="C1" s="2" t="s">
        <v>1</v>
      </c>
    </row>
    <row r="2" spans="1:6">
      <c r="B2" s="2" t="s">
        <v>438</v>
      </c>
      <c r="C2" s="2" t="s">
        <v>439</v>
      </c>
      <c r="D2" s="2" t="s">
        <v>2</v>
      </c>
      <c r="E2" s="2" t="s">
        <v>29</v>
      </c>
      <c r="F2" s="2" t="s">
        <v>65</v>
      </c>
    </row>
    <row r="3" spans="1:6">
      <c r="A3" s="4" t="s">
        <v>440</v>
      </c>
    </row>
    <row r="4" spans="1:6">
      <c r="A4" s="3" t="s">
        <v>441</v>
      </c>
    </row>
    <row r="5" spans="1:6">
      <c r="A5" s="4" t="s">
        <v>442</v>
      </c>
      <c r="C5" s="4" t="s">
        <v>393</v>
      </c>
    </row>
    <row r="6" spans="1:6">
      <c r="A6" s="4" t="s">
        <v>443</v>
      </c>
    </row>
    <row r="7" spans="1:6">
      <c r="A7" s="3" t="s">
        <v>441</v>
      </c>
    </row>
    <row r="8" spans="1:6">
      <c r="A8" s="4" t="s">
        <v>444</v>
      </c>
      <c r="C8" s="4" t="s">
        <v>445</v>
      </c>
    </row>
    <row r="9" spans="1:6">
      <c r="A9" s="4" t="s">
        <v>446</v>
      </c>
    </row>
    <row r="10" spans="1:6">
      <c r="A10" s="3" t="s">
        <v>441</v>
      </c>
    </row>
    <row r="11" spans="1:6">
      <c r="A11" s="4" t="s">
        <v>444</v>
      </c>
      <c r="C11" s="4" t="s">
        <v>410</v>
      </c>
    </row>
    <row r="12" spans="1:6">
      <c r="A12" s="4" t="s">
        <v>447</v>
      </c>
    </row>
    <row r="13" spans="1:6">
      <c r="A13" s="3" t="s">
        <v>441</v>
      </c>
    </row>
    <row r="14" spans="1:6">
      <c r="A14" s="4" t="s">
        <v>448</v>
      </c>
      <c r="B14" s="6" t="n">
        <v>6000</v>
      </c>
    </row>
    <row r="15" spans="1:6">
      <c r="A15" s="4" t="s">
        <v>449</v>
      </c>
    </row>
    <row r="16" spans="1:6">
      <c r="A16" s="3" t="s">
        <v>441</v>
      </c>
    </row>
    <row r="17" spans="1:6">
      <c r="A17" s="4" t="s">
        <v>448</v>
      </c>
      <c r="B17" s="5" t="n">
        <v>6000</v>
      </c>
    </row>
    <row r="18" spans="1:6">
      <c r="A18" s="4" t="s">
        <v>450</v>
      </c>
    </row>
    <row r="19" spans="1:6">
      <c r="A19" s="3" t="s">
        <v>441</v>
      </c>
    </row>
    <row r="20" spans="1:6">
      <c r="A20" s="4" t="s">
        <v>448</v>
      </c>
      <c r="D20" s="6" t="n">
        <v>-2016</v>
      </c>
      <c r="E20" s="6" t="n">
        <v>-1841</v>
      </c>
      <c r="F20" s="6" t="n">
        <v>-2697</v>
      </c>
    </row>
    <row r="21" spans="1:6">
      <c r="A21" s="4" t="s">
        <v>451</v>
      </c>
    </row>
    <row r="22" spans="1:6">
      <c r="A22" s="3" t="s">
        <v>441</v>
      </c>
    </row>
    <row r="23" spans="1:6">
      <c r="A23" s="4" t="s">
        <v>448</v>
      </c>
      <c r="D23" s="6" t="n">
        <v>2016</v>
      </c>
      <c r="E23" s="6" t="n">
        <v>1841</v>
      </c>
      <c r="F23" s="6" t="n">
        <v>2697</v>
      </c>
    </row>
    <row r="24" spans="1:6">
      <c r="A24" s="4" t="s">
        <v>452</v>
      </c>
    </row>
    <row r="25" spans="1:6">
      <c r="A25" s="3" t="s">
        <v>441</v>
      </c>
    </row>
    <row r="26" spans="1:6">
      <c r="A26" s="4" t="s">
        <v>448</v>
      </c>
      <c r="B26" s="5" t="n">
        <v>7000</v>
      </c>
    </row>
    <row r="27" spans="1:6">
      <c r="A27" s="4" t="s">
        <v>453</v>
      </c>
    </row>
    <row r="28" spans="1:6">
      <c r="A28" s="3" t="s">
        <v>441</v>
      </c>
    </row>
    <row r="29" spans="1:6">
      <c r="A29" s="4" t="s">
        <v>448</v>
      </c>
      <c r="B29" s="6" t="n">
        <v>-7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9</v>
      </c>
      <c r="D1" s="2" t="s">
        <v>65</v>
      </c>
      <c r="E1" s="2" t="s">
        <v>455</v>
      </c>
    </row>
    <row r="2" spans="1:5">
      <c r="A2" s="3" t="s">
        <v>133</v>
      </c>
    </row>
    <row r="3" spans="1:5">
      <c r="A3" s="4" t="s">
        <v>456</v>
      </c>
      <c r="B3" s="6" t="n">
        <v>152728</v>
      </c>
      <c r="C3" s="6" t="n">
        <v>155477</v>
      </c>
    </row>
    <row r="4" spans="1:5">
      <c r="A4" s="4" t="s">
        <v>457</v>
      </c>
      <c r="B4" s="5" t="n">
        <v>-2884</v>
      </c>
      <c r="C4" s="5" t="n">
        <v>-2828</v>
      </c>
      <c r="D4" s="6" t="n">
        <v>-4816</v>
      </c>
      <c r="E4" s="6" t="n">
        <v>-4335</v>
      </c>
    </row>
    <row r="5" spans="1:5">
      <c r="A5" s="4" t="s">
        <v>458</v>
      </c>
      <c r="B5" s="6" t="n">
        <v>149844</v>
      </c>
      <c r="C5" s="6" t="n">
        <v>1526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29</v>
      </c>
      <c r="D2" s="2" t="s">
        <v>65</v>
      </c>
    </row>
    <row r="3" spans="1:4">
      <c r="A3" s="3" t="s">
        <v>457</v>
      </c>
    </row>
    <row r="4" spans="1:4">
      <c r="A4" s="4" t="s">
        <v>460</v>
      </c>
      <c r="B4" s="6" t="n">
        <v>2828</v>
      </c>
      <c r="C4" s="6" t="n">
        <v>4816</v>
      </c>
      <c r="D4" s="6" t="n">
        <v>4335</v>
      </c>
    </row>
    <row r="5" spans="1:4">
      <c r="A5" s="4" t="s">
        <v>461</v>
      </c>
      <c r="B5" s="5" t="n">
        <v>3208</v>
      </c>
      <c r="C5" s="5" t="n">
        <v>2539</v>
      </c>
      <c r="D5" s="5" t="n">
        <v>4858</v>
      </c>
    </row>
    <row r="6" spans="1:4">
      <c r="A6" s="4" t="s">
        <v>462</v>
      </c>
      <c r="B6" s="5" t="n">
        <v>-3152</v>
      </c>
      <c r="C6" s="5" t="n">
        <v>-4527</v>
      </c>
      <c r="D6" s="5" t="n">
        <v>-4377</v>
      </c>
    </row>
    <row r="7" spans="1:4">
      <c r="A7" s="4" t="s">
        <v>463</v>
      </c>
      <c r="B7" s="5" t="n">
        <v>2884</v>
      </c>
      <c r="C7" s="5" t="n">
        <v>2828</v>
      </c>
      <c r="D7" s="6" t="n">
        <v>4816</v>
      </c>
    </row>
    <row r="8" spans="1:4">
      <c r="A8" s="3" t="s">
        <v>33</v>
      </c>
    </row>
    <row r="9" spans="1:4">
      <c r="A9" s="4" t="s">
        <v>464</v>
      </c>
      <c r="B9" s="5" t="n">
        <v>7357</v>
      </c>
      <c r="C9" s="5" t="n">
        <v>5861</v>
      </c>
    </row>
    <row r="10" spans="1:4">
      <c r="A10" s="4" t="s">
        <v>465</v>
      </c>
      <c r="B10" s="5" t="n">
        <v>7635</v>
      </c>
      <c r="C10" s="5" t="n">
        <v>7990</v>
      </c>
    </row>
    <row r="11" spans="1:4">
      <c r="A11" s="4" t="s">
        <v>466</v>
      </c>
      <c r="B11" s="5" t="n">
        <v>24146</v>
      </c>
      <c r="C11" s="5" t="n">
        <v>23235</v>
      </c>
    </row>
    <row r="12" spans="1:4">
      <c r="A12" s="4" t="s">
        <v>467</v>
      </c>
      <c r="B12" s="5" t="n">
        <v>3111</v>
      </c>
      <c r="C12" s="5" t="n">
        <v>3096</v>
      </c>
    </row>
    <row r="13" spans="1:4">
      <c r="A13" s="4" t="s">
        <v>33</v>
      </c>
      <c r="B13" s="6" t="n">
        <v>42249</v>
      </c>
      <c r="C13" s="6" t="n">
        <v>401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68</v>
      </c>
      <c r="B1" s="2" t="s">
        <v>2</v>
      </c>
      <c r="D1" s="2" t="s">
        <v>29</v>
      </c>
    </row>
    <row r="2" spans="1:5">
      <c r="A2" s="3" t="s">
        <v>469</v>
      </c>
    </row>
    <row r="3" spans="1:5">
      <c r="A3" s="4" t="s">
        <v>470</v>
      </c>
      <c r="B3" s="6" t="n">
        <v>34306</v>
      </c>
      <c r="C3" s="4" t="s">
        <v>141</v>
      </c>
      <c r="D3" s="6" t="n">
        <v>21762</v>
      </c>
      <c r="E3" s="4" t="s">
        <v>142</v>
      </c>
    </row>
    <row r="4" spans="1:5">
      <c r="A4" s="4" t="s">
        <v>471</v>
      </c>
      <c r="B4" s="5" t="n">
        <v>0</v>
      </c>
      <c r="C4" s="4" t="s">
        <v>141</v>
      </c>
      <c r="D4" s="5" t="n">
        <v>0</v>
      </c>
      <c r="E4" s="4" t="s">
        <v>142</v>
      </c>
    </row>
    <row r="5" spans="1:5">
      <c r="A5" s="4" t="s">
        <v>472</v>
      </c>
      <c r="B5" s="5" t="n">
        <v>-393</v>
      </c>
      <c r="C5" s="4" t="s">
        <v>141</v>
      </c>
      <c r="D5" s="5" t="n">
        <v>-228</v>
      </c>
      <c r="E5" s="4" t="s">
        <v>142</v>
      </c>
    </row>
    <row r="6" spans="1:5">
      <c r="A6" s="4" t="s">
        <v>267</v>
      </c>
      <c r="B6" s="5" t="n">
        <v>33913</v>
      </c>
      <c r="C6" s="4" t="s">
        <v>141</v>
      </c>
      <c r="D6" s="5" t="n">
        <v>21534</v>
      </c>
      <c r="E6" s="4" t="s">
        <v>142</v>
      </c>
    </row>
    <row r="7" spans="1:5">
      <c r="A7" s="3" t="s">
        <v>269</v>
      </c>
    </row>
    <row r="8" spans="1:5">
      <c r="A8" s="4" t="s">
        <v>473</v>
      </c>
      <c r="B8" s="5" t="n">
        <v>26026</v>
      </c>
    </row>
    <row r="9" spans="1:5">
      <c r="A9" s="4" t="s">
        <v>474</v>
      </c>
      <c r="B9" s="5" t="n">
        <v>3506</v>
      </c>
    </row>
    <row r="10" spans="1:5">
      <c r="A10" s="4" t="s">
        <v>475</v>
      </c>
      <c r="B10" s="5" t="n">
        <v>4381</v>
      </c>
    </row>
    <row r="11" spans="1:5">
      <c r="A11" s="4" t="s">
        <v>267</v>
      </c>
      <c r="B11" s="5" t="n">
        <v>33913</v>
      </c>
      <c r="C11" s="4" t="s">
        <v>141</v>
      </c>
      <c r="D11" s="5" t="n">
        <v>21534</v>
      </c>
      <c r="E11" s="4" t="s">
        <v>142</v>
      </c>
    </row>
    <row r="12" spans="1:5">
      <c r="A12" s="4" t="s">
        <v>476</v>
      </c>
    </row>
    <row r="13" spans="1:5">
      <c r="A13" s="3" t="s">
        <v>469</v>
      </c>
    </row>
    <row r="14" spans="1:5">
      <c r="A14" s="4" t="s">
        <v>477</v>
      </c>
      <c r="B14" s="5" t="n">
        <v>52279</v>
      </c>
      <c r="D14" s="5" t="n">
        <v>66289</v>
      </c>
    </row>
    <row r="15" spans="1:5">
      <c r="A15" s="4" t="s">
        <v>478</v>
      </c>
    </row>
    <row r="16" spans="1:5">
      <c r="A16" s="3" t="s">
        <v>469</v>
      </c>
    </row>
    <row r="17" spans="1:5">
      <c r="A17" s="4" t="s">
        <v>470</v>
      </c>
      <c r="B17" s="5" t="n">
        <v>17300</v>
      </c>
      <c r="D17" s="5" t="n">
        <v>6002</v>
      </c>
    </row>
    <row r="18" spans="1:5">
      <c r="A18" s="4" t="s">
        <v>471</v>
      </c>
      <c r="B18" s="5" t="n">
        <v>0</v>
      </c>
      <c r="D18" s="5" t="n">
        <v>0</v>
      </c>
    </row>
    <row r="19" spans="1:5">
      <c r="A19" s="4" t="s">
        <v>472</v>
      </c>
      <c r="B19" s="5" t="n">
        <v>0</v>
      </c>
      <c r="D19" s="5" t="n">
        <v>0</v>
      </c>
    </row>
    <row r="20" spans="1:5">
      <c r="A20" s="4" t="s">
        <v>267</v>
      </c>
      <c r="B20" s="5" t="n">
        <v>17300</v>
      </c>
      <c r="D20" s="5" t="n">
        <v>6002</v>
      </c>
    </row>
    <row r="21" spans="1:5">
      <c r="A21" s="3" t="s">
        <v>269</v>
      </c>
    </row>
    <row r="22" spans="1:5">
      <c r="A22" s="4" t="s">
        <v>267</v>
      </c>
      <c r="B22" s="5" t="n">
        <v>17300</v>
      </c>
      <c r="D22" s="5" t="n">
        <v>6002</v>
      </c>
    </row>
    <row r="23" spans="1:5">
      <c r="A23" s="4" t="s">
        <v>479</v>
      </c>
    </row>
    <row r="24" spans="1:5">
      <c r="A24" s="3" t="s">
        <v>469</v>
      </c>
    </row>
    <row r="25" spans="1:5">
      <c r="A25" s="4" t="s">
        <v>470</v>
      </c>
      <c r="B25" s="5" t="n">
        <v>9051</v>
      </c>
      <c r="D25" s="5" t="n">
        <v>8320</v>
      </c>
    </row>
    <row r="26" spans="1:5">
      <c r="A26" s="4" t="s">
        <v>471</v>
      </c>
      <c r="B26" s="5" t="n">
        <v>0</v>
      </c>
      <c r="D26" s="5" t="n">
        <v>0</v>
      </c>
    </row>
    <row r="27" spans="1:5">
      <c r="A27" s="4" t="s">
        <v>472</v>
      </c>
      <c r="B27" s="5" t="n">
        <v>-393</v>
      </c>
      <c r="D27" s="5" t="n">
        <v>-228</v>
      </c>
    </row>
    <row r="28" spans="1:5">
      <c r="A28" s="4" t="s">
        <v>267</v>
      </c>
      <c r="B28" s="5" t="n">
        <v>8658</v>
      </c>
      <c r="D28" s="5" t="n">
        <v>8092</v>
      </c>
    </row>
    <row r="29" spans="1:5">
      <c r="A29" s="3" t="s">
        <v>269</v>
      </c>
    </row>
    <row r="30" spans="1:5">
      <c r="A30" s="4" t="s">
        <v>267</v>
      </c>
      <c r="B30" s="5" t="n">
        <v>8658</v>
      </c>
      <c r="D30" s="5" t="n">
        <v>8092</v>
      </c>
    </row>
    <row r="31" spans="1:5">
      <c r="A31" s="4" t="s">
        <v>480</v>
      </c>
    </row>
    <row r="32" spans="1:5">
      <c r="A32" s="3" t="s">
        <v>469</v>
      </c>
    </row>
    <row r="33" spans="1:5">
      <c r="A33" s="4" t="s">
        <v>470</v>
      </c>
      <c r="B33" s="5" t="n">
        <v>7955</v>
      </c>
      <c r="D33" s="5" t="n">
        <v>7440</v>
      </c>
    </row>
    <row r="34" spans="1:5">
      <c r="A34" s="4" t="s">
        <v>471</v>
      </c>
      <c r="B34" s="5" t="n">
        <v>0</v>
      </c>
      <c r="D34" s="5" t="n">
        <v>0</v>
      </c>
    </row>
    <row r="35" spans="1:5">
      <c r="A35" s="4" t="s">
        <v>472</v>
      </c>
      <c r="B35" s="5" t="n">
        <v>0</v>
      </c>
      <c r="D35" s="5" t="n">
        <v>0</v>
      </c>
    </row>
    <row r="36" spans="1:5">
      <c r="A36" s="4" t="s">
        <v>267</v>
      </c>
      <c r="B36" s="5" t="n">
        <v>7955</v>
      </c>
      <c r="D36" s="5" t="n">
        <v>7440</v>
      </c>
    </row>
    <row r="37" spans="1:5">
      <c r="A37" s="3" t="s">
        <v>269</v>
      </c>
    </row>
    <row r="38" spans="1:5">
      <c r="A38" s="4" t="s">
        <v>267</v>
      </c>
      <c r="B38" s="6" t="n">
        <v>7955</v>
      </c>
      <c r="D38" s="6" t="n">
        <v>7440</v>
      </c>
    </row>
    <row r="39" spans="1:5"/>
    <row r="40" spans="1:5">
      <c r="A40" s="4" t="s">
        <v>141</v>
      </c>
      <c r="B40" s="4" t="s">
        <v>481</v>
      </c>
    </row>
    <row r="41" spans="1:5">
      <c r="A41" s="4" t="s">
        <v>142</v>
      </c>
      <c r="B41" s="4" t="s">
        <v>482</v>
      </c>
    </row>
  </sheetData>
  <mergeCells count="5">
    <mergeCell ref="B1:C1"/>
    <mergeCell ref="D1:E1"/>
    <mergeCell ref="A39:E39"/>
    <mergeCell ref="B40:E40"/>
    <mergeCell ref="B41:E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v>
      </c>
      <c r="B1" s="2" t="s">
        <v>1</v>
      </c>
    </row>
    <row r="2" spans="1:4">
      <c r="B2" s="2" t="s">
        <v>2</v>
      </c>
      <c r="C2" s="2" t="s">
        <v>29</v>
      </c>
      <c r="D2" s="2" t="s">
        <v>65</v>
      </c>
    </row>
    <row r="3" spans="1:4">
      <c r="A3" s="3" t="s">
        <v>88</v>
      </c>
    </row>
    <row r="4" spans="1:4">
      <c r="A4" s="4" t="s">
        <v>83</v>
      </c>
      <c r="B4" s="6" t="n">
        <v>230155</v>
      </c>
      <c r="C4" s="6" t="n">
        <v>229382</v>
      </c>
      <c r="D4" s="6" t="n">
        <v>218629</v>
      </c>
    </row>
    <row r="5" spans="1:4">
      <c r="A5" s="3" t="s">
        <v>89</v>
      </c>
    </row>
    <row r="6" spans="1:4">
      <c r="A6" s="4" t="s">
        <v>90</v>
      </c>
      <c r="B6" s="5" t="n">
        <v>7011</v>
      </c>
      <c r="C6" s="5" t="n">
        <v>1486</v>
      </c>
      <c r="D6" s="5" t="n">
        <v>-7666</v>
      </c>
    </row>
    <row r="7" spans="1:4">
      <c r="A7" s="3" t="s">
        <v>91</v>
      </c>
    </row>
    <row r="8" spans="1:4">
      <c r="A8" s="4" t="s">
        <v>92</v>
      </c>
      <c r="B8" s="5" t="n">
        <v>-1049</v>
      </c>
      <c r="C8" s="5" t="n">
        <v>-866</v>
      </c>
      <c r="D8" s="5" t="n">
        <v>-867</v>
      </c>
    </row>
    <row r="9" spans="1:4">
      <c r="A9" s="4" t="s">
        <v>93</v>
      </c>
      <c r="B9" s="5" t="n">
        <v>2893</v>
      </c>
      <c r="C9" s="5" t="n">
        <v>2518</v>
      </c>
      <c r="D9" s="5" t="n">
        <v>2116</v>
      </c>
    </row>
    <row r="10" spans="1:4">
      <c r="A10" s="4" t="s">
        <v>94</v>
      </c>
      <c r="B10" s="5" t="n">
        <v>8855</v>
      </c>
      <c r="C10" s="5" t="n">
        <v>3138</v>
      </c>
      <c r="D10" s="5" t="n">
        <v>-6417</v>
      </c>
    </row>
    <row r="11" spans="1:4">
      <c r="A11" s="4" t="s">
        <v>95</v>
      </c>
      <c r="B11" s="5" t="n">
        <v>-109</v>
      </c>
      <c r="C11" s="5" t="n">
        <v>-99</v>
      </c>
      <c r="D11" s="5" t="n">
        <v>11</v>
      </c>
    </row>
    <row r="12" spans="1:4">
      <c r="A12" s="4" t="s">
        <v>96</v>
      </c>
      <c r="B12" s="5" t="n">
        <v>4028</v>
      </c>
      <c r="C12" s="5" t="n">
        <v>1793</v>
      </c>
      <c r="D12" s="5" t="n">
        <v>-12459</v>
      </c>
    </row>
    <row r="13" spans="1:4">
      <c r="A13" s="4" t="s">
        <v>97</v>
      </c>
      <c r="B13" s="5" t="n">
        <v>12774</v>
      </c>
      <c r="C13" s="5" t="n">
        <v>4832</v>
      </c>
      <c r="D13" s="5" t="n">
        <v>-18865</v>
      </c>
    </row>
    <row r="14" spans="1:4">
      <c r="A14" s="4" t="s">
        <v>98</v>
      </c>
      <c r="B14" s="5" t="n">
        <v>242929</v>
      </c>
      <c r="C14" s="5" t="n">
        <v>234214</v>
      </c>
      <c r="D14" s="5" t="n">
        <v>199764</v>
      </c>
    </row>
    <row r="15" spans="1:4">
      <c r="A15" s="3" t="s">
        <v>89</v>
      </c>
    </row>
    <row r="16" spans="1:4">
      <c r="A16" s="4" t="s">
        <v>90</v>
      </c>
      <c r="B16" s="5" t="n">
        <v>-2465</v>
      </c>
      <c r="C16" s="5" t="n">
        <v>-952</v>
      </c>
      <c r="D16" s="5" t="n">
        <v>4906</v>
      </c>
    </row>
    <row r="17" spans="1:4">
      <c r="A17" s="3" t="s">
        <v>91</v>
      </c>
    </row>
    <row r="18" spans="1:4">
      <c r="A18" s="4" t="s">
        <v>92</v>
      </c>
      <c r="B18" s="5" t="n">
        <v>372</v>
      </c>
      <c r="C18" s="5" t="n">
        <v>555</v>
      </c>
      <c r="D18" s="5" t="n">
        <v>554</v>
      </c>
    </row>
    <row r="19" spans="1:4">
      <c r="A19" s="4" t="s">
        <v>93</v>
      </c>
      <c r="B19" s="5" t="n">
        <v>-744</v>
      </c>
      <c r="C19" s="5" t="n">
        <v>-1279</v>
      </c>
      <c r="D19" s="5" t="n">
        <v>-1004</v>
      </c>
    </row>
    <row r="20" spans="1:4">
      <c r="A20" s="4" t="s">
        <v>94</v>
      </c>
      <c r="B20" s="5" t="n">
        <v>-2837</v>
      </c>
      <c r="C20" s="5" t="n">
        <v>-1676</v>
      </c>
      <c r="D20" s="5" t="n">
        <v>4456</v>
      </c>
    </row>
    <row r="21" spans="1:4">
      <c r="A21" s="4" t="s">
        <v>95</v>
      </c>
      <c r="B21" s="5" t="n">
        <v>38</v>
      </c>
      <c r="C21" s="5" t="n">
        <v>35</v>
      </c>
      <c r="D21" s="5" t="n">
        <v>-4</v>
      </c>
    </row>
    <row r="22" spans="1:4">
      <c r="A22" s="4" t="s">
        <v>99</v>
      </c>
      <c r="B22" s="6" t="n">
        <v>-2799</v>
      </c>
      <c r="C22" s="6" t="n">
        <v>-1641</v>
      </c>
      <c r="D22" s="6" t="n">
        <v>4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396</v>
      </c>
    </row>
    <row r="3" spans="1:3">
      <c r="A3" s="4" t="s">
        <v>484</v>
      </c>
      <c r="B3" s="6" t="n">
        <v>442658</v>
      </c>
      <c r="C3" s="6" t="n">
        <v>436145</v>
      </c>
    </row>
    <row r="4" spans="1:3">
      <c r="A4" s="4" t="s">
        <v>485</v>
      </c>
      <c r="B4" s="5" t="n">
        <v>-358020</v>
      </c>
      <c r="C4" s="5" t="n">
        <v>-349249</v>
      </c>
    </row>
    <row r="5" spans="1:3">
      <c r="A5" s="4" t="s">
        <v>486</v>
      </c>
      <c r="B5" s="5" t="n">
        <v>84638</v>
      </c>
      <c r="C5" s="5" t="n">
        <v>86896</v>
      </c>
    </row>
    <row r="6" spans="1:3">
      <c r="A6" s="4" t="s">
        <v>487</v>
      </c>
    </row>
    <row r="7" spans="1:3">
      <c r="A7" s="3" t="s">
        <v>396</v>
      </c>
    </row>
    <row r="8" spans="1:3">
      <c r="A8" s="4" t="s">
        <v>484</v>
      </c>
      <c r="B8" s="5" t="n">
        <v>28220</v>
      </c>
      <c r="C8" s="5" t="n">
        <v>28129</v>
      </c>
    </row>
    <row r="9" spans="1:3">
      <c r="A9" s="4" t="s">
        <v>485</v>
      </c>
      <c r="B9" s="5" t="n">
        <v>-8064</v>
      </c>
      <c r="C9" s="5" t="n">
        <v>-7951</v>
      </c>
    </row>
    <row r="10" spans="1:3">
      <c r="A10" s="4" t="s">
        <v>486</v>
      </c>
      <c r="B10" s="5" t="n">
        <v>20156</v>
      </c>
      <c r="C10" s="5" t="n">
        <v>20178</v>
      </c>
    </row>
    <row r="11" spans="1:3">
      <c r="A11" s="4" t="s">
        <v>488</v>
      </c>
    </row>
    <row r="12" spans="1:3">
      <c r="A12" s="3" t="s">
        <v>396</v>
      </c>
    </row>
    <row r="13" spans="1:3">
      <c r="A13" s="4" t="s">
        <v>484</v>
      </c>
      <c r="B13" s="5" t="n">
        <v>114793</v>
      </c>
      <c r="C13" s="5" t="n">
        <v>113976</v>
      </c>
    </row>
    <row r="14" spans="1:3">
      <c r="A14" s="4" t="s">
        <v>485</v>
      </c>
      <c r="B14" s="5" t="n">
        <v>-80168</v>
      </c>
      <c r="C14" s="5" t="n">
        <v>-76562</v>
      </c>
    </row>
    <row r="15" spans="1:3">
      <c r="A15" s="4" t="s">
        <v>486</v>
      </c>
      <c r="B15" s="5" t="n">
        <v>34625</v>
      </c>
      <c r="C15" s="5" t="n">
        <v>37414</v>
      </c>
    </row>
    <row r="16" spans="1:3">
      <c r="A16" s="4" t="s">
        <v>489</v>
      </c>
    </row>
    <row r="17" spans="1:3">
      <c r="A17" s="3" t="s">
        <v>396</v>
      </c>
    </row>
    <row r="18" spans="1:3">
      <c r="A18" s="4" t="s">
        <v>484</v>
      </c>
      <c r="B18" s="5" t="n">
        <v>299645</v>
      </c>
      <c r="C18" s="5" t="n">
        <v>294040</v>
      </c>
    </row>
    <row r="19" spans="1:3">
      <c r="A19" s="4" t="s">
        <v>485</v>
      </c>
      <c r="B19" s="5" t="n">
        <v>-269788</v>
      </c>
      <c r="C19" s="5" t="n">
        <v>-264736</v>
      </c>
    </row>
    <row r="20" spans="1:3">
      <c r="A20" s="4" t="s">
        <v>486</v>
      </c>
      <c r="B20" s="6" t="n">
        <v>29857</v>
      </c>
      <c r="C20" s="6" t="n">
        <v>29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490</v>
      </c>
      <c r="B1" s="2" t="s">
        <v>437</v>
      </c>
      <c r="D1" s="2" t="s">
        <v>491</v>
      </c>
      <c r="E1" s="2" t="s">
        <v>1</v>
      </c>
    </row>
    <row r="2" spans="1:7">
      <c r="B2" s="2" t="s">
        <v>492</v>
      </c>
      <c r="C2" s="2" t="s">
        <v>493</v>
      </c>
      <c r="D2" s="2" t="s">
        <v>494</v>
      </c>
      <c r="E2" s="2" t="s">
        <v>495</v>
      </c>
      <c r="F2" s="2" t="s">
        <v>496</v>
      </c>
      <c r="G2" s="2" t="s">
        <v>497</v>
      </c>
    </row>
    <row r="3" spans="1:7">
      <c r="A3" s="3" t="s">
        <v>498</v>
      </c>
    </row>
    <row r="4" spans="1:7">
      <c r="A4" s="4" t="s">
        <v>499</v>
      </c>
      <c r="E4" s="6" t="n">
        <v>24497</v>
      </c>
      <c r="F4" s="6" t="n">
        <v>0</v>
      </c>
      <c r="G4" s="6" t="n">
        <v>12475</v>
      </c>
    </row>
    <row r="5" spans="1:7">
      <c r="A5" s="4" t="s">
        <v>500</v>
      </c>
      <c r="B5" s="6" t="n">
        <v>1924</v>
      </c>
      <c r="C5" s="6" t="n">
        <v>6779</v>
      </c>
      <c r="E5" s="5" t="n">
        <v>8703</v>
      </c>
    </row>
    <row r="6" spans="1:7">
      <c r="A6" s="4" t="s">
        <v>501</v>
      </c>
      <c r="D6" s="6" t="n">
        <v>8250</v>
      </c>
    </row>
    <row r="7" spans="1:7">
      <c r="A7" s="3" t="s">
        <v>502</v>
      </c>
    </row>
    <row r="8" spans="1:7">
      <c r="A8" s="4" t="s">
        <v>503</v>
      </c>
      <c r="E8" s="5" t="n">
        <v>4</v>
      </c>
      <c r="F8" s="5" t="n">
        <v>3</v>
      </c>
    </row>
    <row r="9" spans="1:7">
      <c r="A9" s="4" t="s">
        <v>236</v>
      </c>
      <c r="E9" s="5" t="n">
        <v>8459</v>
      </c>
      <c r="F9" s="5" t="n">
        <v>14135</v>
      </c>
    </row>
    <row r="10" spans="1:7">
      <c r="A10" s="4" t="s">
        <v>42</v>
      </c>
      <c r="E10" s="5" t="n">
        <v>3566</v>
      </c>
      <c r="F10" s="5" t="n">
        <v>0</v>
      </c>
    </row>
    <row r="11" spans="1:7">
      <c r="A11" s="4" t="s">
        <v>43</v>
      </c>
      <c r="E11" s="5" t="n">
        <v>207</v>
      </c>
      <c r="F11" s="5" t="n">
        <v>433</v>
      </c>
    </row>
    <row r="12" spans="1:7">
      <c r="A12" s="4" t="s">
        <v>47</v>
      </c>
      <c r="E12" s="5" t="n">
        <v>0</v>
      </c>
      <c r="F12" s="5" t="n">
        <v>-146</v>
      </c>
    </row>
    <row r="13" spans="1:7">
      <c r="A13" s="4" t="s">
        <v>504</v>
      </c>
      <c r="E13" s="5" t="n">
        <v>0</v>
      </c>
      <c r="F13" s="5" t="n">
        <v>-5697</v>
      </c>
    </row>
    <row r="14" spans="1:7">
      <c r="A14" s="4" t="s">
        <v>502</v>
      </c>
      <c r="E14" s="6" t="n">
        <v>12236</v>
      </c>
      <c r="F14" s="6" t="n">
        <v>8728</v>
      </c>
    </row>
    <row r="15" spans="1:7">
      <c r="A15" s="4" t="s">
        <v>505</v>
      </c>
    </row>
    <row r="16" spans="1:7">
      <c r="A16" s="3" t="s">
        <v>498</v>
      </c>
    </row>
    <row r="17" spans="1:7">
      <c r="A17" s="4" t="s">
        <v>506</v>
      </c>
      <c r="E17" s="5" t="n">
        <v>1</v>
      </c>
    </row>
    <row r="18" spans="1:7">
      <c r="A18" s="4" t="s">
        <v>507</v>
      </c>
    </row>
    <row r="19" spans="1:7">
      <c r="A19" s="3" t="s">
        <v>498</v>
      </c>
    </row>
    <row r="20" spans="1:7">
      <c r="A20" s="4" t="s">
        <v>508</v>
      </c>
      <c r="E20" s="5" t="n">
        <v>2</v>
      </c>
      <c r="F20" s="5" t="n">
        <v>1</v>
      </c>
    </row>
    <row r="21" spans="1:7">
      <c r="A21" s="4" t="s">
        <v>506</v>
      </c>
      <c r="E21" s="5" t="n">
        <v>1</v>
      </c>
    </row>
    <row r="22" spans="1:7">
      <c r="A22" s="4" t="s">
        <v>509</v>
      </c>
    </row>
    <row r="23" spans="1:7">
      <c r="A23" s="3" t="s">
        <v>498</v>
      </c>
    </row>
    <row r="24" spans="1:7">
      <c r="A24" s="4" t="s">
        <v>508</v>
      </c>
      <c r="E24" s="5" t="n">
        <v>2</v>
      </c>
      <c r="F24" s="5" t="n">
        <v>1</v>
      </c>
    </row>
    <row r="25" spans="1:7">
      <c r="A25" s="4" t="s">
        <v>506</v>
      </c>
      <c r="E25" s="5" t="n">
        <v>2</v>
      </c>
    </row>
    <row r="26" spans="1:7">
      <c r="A26" s="4" t="s">
        <v>510</v>
      </c>
    </row>
    <row r="27" spans="1:7">
      <c r="A27" s="3" t="s">
        <v>498</v>
      </c>
    </row>
    <row r="28" spans="1:7">
      <c r="A28" s="4" t="s">
        <v>506</v>
      </c>
      <c r="E28" s="5" t="n">
        <v>1</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11</v>
      </c>
      <c r="B1" s="2" t="s">
        <v>437</v>
      </c>
      <c r="C1" s="2" t="s">
        <v>1</v>
      </c>
    </row>
    <row r="2" spans="1:6">
      <c r="B2" s="2" t="s">
        <v>512</v>
      </c>
      <c r="C2" s="2" t="s">
        <v>2</v>
      </c>
      <c r="E2" s="2" t="s">
        <v>29</v>
      </c>
      <c r="F2" s="2" t="s">
        <v>65</v>
      </c>
    </row>
    <row r="3" spans="1:6">
      <c r="A3" s="3" t="s">
        <v>513</v>
      </c>
    </row>
    <row r="4" spans="1:6">
      <c r="A4" s="4" t="s">
        <v>514</v>
      </c>
      <c r="C4" s="6" t="n">
        <v>810099</v>
      </c>
      <c r="E4" s="6" t="n">
        <v>826437</v>
      </c>
    </row>
    <row r="5" spans="1:6">
      <c r="A5" s="4" t="s">
        <v>515</v>
      </c>
      <c r="C5" s="5" t="n">
        <v>-444933</v>
      </c>
      <c r="E5" s="5" t="n">
        <v>-435756</v>
      </c>
    </row>
    <row r="6" spans="1:6">
      <c r="A6" s="4" t="s">
        <v>516</v>
      </c>
      <c r="C6" s="5" t="n">
        <v>365166</v>
      </c>
      <c r="E6" s="5" t="n">
        <v>390681</v>
      </c>
    </row>
    <row r="7" spans="1:6">
      <c r="A7" s="4" t="s">
        <v>517</v>
      </c>
      <c r="C7" s="5" t="n">
        <v>829199</v>
      </c>
      <c r="E7" s="5" t="n">
        <v>845537</v>
      </c>
    </row>
    <row r="8" spans="1:6">
      <c r="A8" s="4" t="s">
        <v>518</v>
      </c>
      <c r="C8" s="5" t="n">
        <v>384266</v>
      </c>
      <c r="E8" s="5" t="n">
        <v>409781</v>
      </c>
    </row>
    <row r="9" spans="1:6">
      <c r="A9" s="4" t="s">
        <v>76</v>
      </c>
      <c r="C9" s="5" t="n">
        <v>26501</v>
      </c>
    </row>
    <row r="10" spans="1:6">
      <c r="A10" s="4" t="s">
        <v>128</v>
      </c>
      <c r="C10" s="5" t="n">
        <v>106784</v>
      </c>
      <c r="E10" s="5" t="n">
        <v>77085</v>
      </c>
      <c r="F10" s="6" t="n">
        <v>60700</v>
      </c>
    </row>
    <row r="11" spans="1:6">
      <c r="A11" s="4" t="s">
        <v>519</v>
      </c>
      <c r="C11" s="6" t="n">
        <v>111456</v>
      </c>
      <c r="E11" s="6" t="n">
        <v>202195</v>
      </c>
      <c r="F11" s="6" t="n">
        <v>139212</v>
      </c>
    </row>
    <row r="12" spans="1:6">
      <c r="A12" s="4" t="s">
        <v>520</v>
      </c>
      <c r="C12" s="4" t="s">
        <v>410</v>
      </c>
      <c r="E12" s="4" t="s">
        <v>410</v>
      </c>
      <c r="F12" s="4" t="s">
        <v>403</v>
      </c>
    </row>
    <row r="13" spans="1:6">
      <c r="A13" s="3" t="s">
        <v>275</v>
      </c>
    </row>
    <row r="14" spans="1:6">
      <c r="A14" s="5" t="n">
        <v>2018</v>
      </c>
      <c r="C14" s="6" t="n">
        <v>94927</v>
      </c>
    </row>
    <row r="15" spans="1:6">
      <c r="A15" s="5" t="n">
        <v>2019</v>
      </c>
      <c r="C15" s="5" t="n">
        <v>74917</v>
      </c>
    </row>
    <row r="16" spans="1:6">
      <c r="A16" s="5" t="n">
        <v>2020</v>
      </c>
      <c r="C16" s="5" t="n">
        <v>56646</v>
      </c>
    </row>
    <row r="17" spans="1:6">
      <c r="A17" s="5" t="n">
        <v>2021</v>
      </c>
      <c r="C17" s="5" t="n">
        <v>45681</v>
      </c>
    </row>
    <row r="18" spans="1:6">
      <c r="A18" s="5" t="n">
        <v>2022</v>
      </c>
      <c r="C18" s="5" t="n">
        <v>31785</v>
      </c>
    </row>
    <row r="19" spans="1:6">
      <c r="A19" s="4" t="s">
        <v>521</v>
      </c>
    </row>
    <row r="20" spans="1:6">
      <c r="A20" s="3" t="s">
        <v>513</v>
      </c>
    </row>
    <row r="21" spans="1:6">
      <c r="A21" s="4" t="s">
        <v>522</v>
      </c>
      <c r="C21" s="5" t="n">
        <v>19100</v>
      </c>
      <c r="E21" s="6" t="n">
        <v>19100</v>
      </c>
    </row>
    <row r="22" spans="1:6">
      <c r="A22" s="4" t="s">
        <v>523</v>
      </c>
    </row>
    <row r="23" spans="1:6">
      <c r="A23" s="3" t="s">
        <v>513</v>
      </c>
    </row>
    <row r="24" spans="1:6">
      <c r="A24" s="4" t="s">
        <v>514</v>
      </c>
      <c r="C24" s="5" t="n">
        <v>359079</v>
      </c>
      <c r="E24" s="5" t="n">
        <v>385293</v>
      </c>
    </row>
    <row r="25" spans="1:6">
      <c r="A25" s="4" t="s">
        <v>515</v>
      </c>
      <c r="C25" s="5" t="n">
        <v>-284074</v>
      </c>
      <c r="E25" s="5" t="n">
        <v>-310195</v>
      </c>
    </row>
    <row r="26" spans="1:6">
      <c r="A26" s="4" t="s">
        <v>516</v>
      </c>
      <c r="C26" s="5" t="n">
        <v>75005</v>
      </c>
      <c r="E26" s="5" t="n">
        <v>75098</v>
      </c>
    </row>
    <row r="27" spans="1:6">
      <c r="A27" s="4" t="s">
        <v>128</v>
      </c>
      <c r="C27" s="5" t="n">
        <v>35952</v>
      </c>
      <c r="E27" s="5" t="n">
        <v>35217</v>
      </c>
      <c r="F27" s="6" t="n">
        <v>31752</v>
      </c>
    </row>
    <row r="28" spans="1:6">
      <c r="A28" s="4" t="s">
        <v>519</v>
      </c>
      <c r="C28" s="6" t="n">
        <v>38422</v>
      </c>
      <c r="E28" s="6" t="n">
        <v>45780</v>
      </c>
      <c r="F28" s="6" t="n">
        <v>35945</v>
      </c>
    </row>
    <row r="29" spans="1:6">
      <c r="A29" s="4" t="s">
        <v>520</v>
      </c>
      <c r="C29" s="4" t="s">
        <v>445</v>
      </c>
      <c r="E29" s="4" t="s">
        <v>524</v>
      </c>
      <c r="F29" s="4" t="s">
        <v>524</v>
      </c>
    </row>
    <row r="30" spans="1:6">
      <c r="A30" s="4" t="s">
        <v>525</v>
      </c>
    </row>
    <row r="31" spans="1:6">
      <c r="A31" s="3" t="s">
        <v>513</v>
      </c>
    </row>
    <row r="32" spans="1:6">
      <c r="A32" s="4" t="s">
        <v>514</v>
      </c>
      <c r="C32" s="6" t="n">
        <v>343589</v>
      </c>
      <c r="E32" s="6" t="n">
        <v>308375</v>
      </c>
    </row>
    <row r="33" spans="1:6">
      <c r="A33" s="4" t="s">
        <v>515</v>
      </c>
      <c r="C33" s="5" t="n">
        <v>-121729</v>
      </c>
      <c r="E33" s="5" t="n">
        <v>-76276</v>
      </c>
    </row>
    <row r="34" spans="1:6">
      <c r="A34" s="4" t="s">
        <v>516</v>
      </c>
      <c r="C34" s="5" t="n">
        <v>221860</v>
      </c>
      <c r="E34" s="5" t="n">
        <v>232099</v>
      </c>
    </row>
    <row r="35" spans="1:6">
      <c r="A35" s="4" t="s">
        <v>128</v>
      </c>
      <c r="C35" s="5" t="n">
        <v>54450</v>
      </c>
      <c r="E35" s="5" t="n">
        <v>33233</v>
      </c>
      <c r="F35" s="6" t="n">
        <v>19854</v>
      </c>
    </row>
    <row r="36" spans="1:6">
      <c r="A36" s="4" t="s">
        <v>519</v>
      </c>
      <c r="C36" s="6" t="n">
        <v>60034</v>
      </c>
      <c r="E36" s="6" t="n">
        <v>118415</v>
      </c>
      <c r="F36" s="6" t="n">
        <v>101867</v>
      </c>
    </row>
    <row r="37" spans="1:6">
      <c r="A37" s="4" t="s">
        <v>520</v>
      </c>
      <c r="C37" s="4" t="s">
        <v>403</v>
      </c>
      <c r="E37" s="4" t="s">
        <v>526</v>
      </c>
      <c r="F37" s="4" t="s">
        <v>526</v>
      </c>
    </row>
    <row r="38" spans="1:6">
      <c r="A38" s="4" t="s">
        <v>521</v>
      </c>
    </row>
    <row r="39" spans="1:6">
      <c r="A39" s="3" t="s">
        <v>513</v>
      </c>
    </row>
    <row r="40" spans="1:6">
      <c r="A40" s="4" t="s">
        <v>514</v>
      </c>
      <c r="C40" s="6" t="n">
        <v>36931</v>
      </c>
      <c r="D40" s="4" t="s">
        <v>141</v>
      </c>
      <c r="E40" s="6" t="n">
        <v>68261</v>
      </c>
    </row>
    <row r="41" spans="1:6">
      <c r="A41" s="4" t="s">
        <v>515</v>
      </c>
      <c r="C41" s="5" t="n">
        <v>-19936</v>
      </c>
      <c r="D41" s="4" t="s">
        <v>141</v>
      </c>
      <c r="E41" s="5" t="n">
        <v>-40857</v>
      </c>
    </row>
    <row r="42" spans="1:6">
      <c r="A42" s="4" t="s">
        <v>516</v>
      </c>
      <c r="C42" s="5" t="n">
        <v>16995</v>
      </c>
      <c r="D42" s="4" t="s">
        <v>141</v>
      </c>
      <c r="E42" s="5" t="n">
        <v>27404</v>
      </c>
    </row>
    <row r="43" spans="1:6">
      <c r="A43" s="4" t="s">
        <v>76</v>
      </c>
      <c r="B43" s="6" t="n">
        <v>14752</v>
      </c>
    </row>
    <row r="44" spans="1:6">
      <c r="A44" s="4" t="s">
        <v>128</v>
      </c>
      <c r="C44" s="5" t="n">
        <v>5789</v>
      </c>
      <c r="E44" s="5" t="n">
        <v>4952</v>
      </c>
      <c r="F44" s="6" t="n">
        <v>4502</v>
      </c>
    </row>
    <row r="45" spans="1:6">
      <c r="A45" s="4" t="s">
        <v>519</v>
      </c>
      <c r="C45" s="6" t="n">
        <v>10000</v>
      </c>
      <c r="E45" s="6" t="n">
        <v>3800</v>
      </c>
      <c r="F45" s="6" t="n">
        <v>1400</v>
      </c>
    </row>
    <row r="46" spans="1:6">
      <c r="A46" s="4" t="s">
        <v>520</v>
      </c>
      <c r="C46" s="4" t="s">
        <v>410</v>
      </c>
      <c r="E46" s="4" t="s">
        <v>524</v>
      </c>
      <c r="F46" s="4" t="s">
        <v>527</v>
      </c>
    </row>
    <row r="47" spans="1:6">
      <c r="A47" s="4" t="s">
        <v>528</v>
      </c>
    </row>
    <row r="48" spans="1:6">
      <c r="A48" s="3" t="s">
        <v>513</v>
      </c>
    </row>
    <row r="49" spans="1:6">
      <c r="A49" s="4" t="s">
        <v>514</v>
      </c>
      <c r="C49" s="6" t="n">
        <v>36900</v>
      </c>
      <c r="E49" s="6" t="n">
        <v>34700</v>
      </c>
    </row>
    <row r="50" spans="1:6">
      <c r="A50" s="4" t="s">
        <v>515</v>
      </c>
      <c r="C50" s="5" t="n">
        <v>-11204</v>
      </c>
      <c r="E50" s="5" t="n">
        <v>-7050</v>
      </c>
    </row>
    <row r="51" spans="1:6">
      <c r="A51" s="4" t="s">
        <v>516</v>
      </c>
      <c r="C51" s="5" t="n">
        <v>25696</v>
      </c>
      <c r="E51" s="5" t="n">
        <v>27650</v>
      </c>
    </row>
    <row r="52" spans="1:6">
      <c r="A52" s="4" t="s">
        <v>519</v>
      </c>
      <c r="C52" s="6" t="n">
        <v>2200</v>
      </c>
      <c r="E52" s="6" t="n">
        <v>6200</v>
      </c>
      <c r="F52" s="6" t="n">
        <v>0</v>
      </c>
    </row>
    <row r="53" spans="1:6">
      <c r="A53" s="4" t="s">
        <v>520</v>
      </c>
      <c r="C53" s="4" t="s">
        <v>529</v>
      </c>
      <c r="E53" s="4" t="s">
        <v>414</v>
      </c>
    </row>
    <row r="54" spans="1:6">
      <c r="A54" s="4" t="s">
        <v>530</v>
      </c>
    </row>
    <row r="55" spans="1:6">
      <c r="A55" s="3" t="s">
        <v>513</v>
      </c>
    </row>
    <row r="56" spans="1:6">
      <c r="A56" s="4" t="s">
        <v>514</v>
      </c>
      <c r="C56" s="6" t="n">
        <v>31800</v>
      </c>
      <c r="E56" s="6" t="n">
        <v>28000</v>
      </c>
    </row>
    <row r="57" spans="1:6">
      <c r="A57" s="4" t="s">
        <v>515</v>
      </c>
      <c r="C57" s="5" t="n">
        <v>-6400</v>
      </c>
      <c r="E57" s="5" t="n">
        <v>0</v>
      </c>
    </row>
    <row r="58" spans="1:6">
      <c r="A58" s="4" t="s">
        <v>516</v>
      </c>
      <c r="C58" s="5" t="n">
        <v>25400</v>
      </c>
      <c r="E58" s="5" t="n">
        <v>28000</v>
      </c>
    </row>
    <row r="59" spans="1:6">
      <c r="A59" s="4" t="s">
        <v>519</v>
      </c>
      <c r="C59" s="6" t="n">
        <v>800</v>
      </c>
      <c r="E59" s="6" t="n">
        <v>28000</v>
      </c>
      <c r="F59" s="5" t="n">
        <v>0</v>
      </c>
    </row>
    <row r="60" spans="1:6">
      <c r="A60" s="4" t="s">
        <v>520</v>
      </c>
      <c r="C60" s="4" t="s">
        <v>445</v>
      </c>
      <c r="E60" s="4" t="s">
        <v>529</v>
      </c>
    </row>
    <row r="61" spans="1:6">
      <c r="A61" s="4" t="s">
        <v>531</v>
      </c>
    </row>
    <row r="62" spans="1:6">
      <c r="A62" s="3" t="s">
        <v>513</v>
      </c>
    </row>
    <row r="63" spans="1:6">
      <c r="A63" s="4" t="s">
        <v>514</v>
      </c>
      <c r="C63" s="6" t="n">
        <v>1800</v>
      </c>
      <c r="E63" s="6" t="n">
        <v>1808</v>
      </c>
    </row>
    <row r="64" spans="1:6">
      <c r="A64" s="4" t="s">
        <v>515</v>
      </c>
      <c r="C64" s="5" t="n">
        <v>-1590</v>
      </c>
      <c r="E64" s="5" t="n">
        <v>-1378</v>
      </c>
    </row>
    <row r="65" spans="1:6">
      <c r="A65" s="4" t="s">
        <v>516</v>
      </c>
      <c r="C65" s="5" t="n">
        <v>210</v>
      </c>
      <c r="E65" s="5" t="n">
        <v>430</v>
      </c>
    </row>
    <row r="66" spans="1:6">
      <c r="A66" s="4" t="s">
        <v>532</v>
      </c>
    </row>
    <row r="67" spans="1:6">
      <c r="A67" s="3" t="s">
        <v>513</v>
      </c>
    </row>
    <row r="68" spans="1:6">
      <c r="A68" s="4" t="s">
        <v>128</v>
      </c>
      <c r="C68" s="6" t="n">
        <v>10593</v>
      </c>
      <c r="E68" s="6" t="n">
        <v>3683</v>
      </c>
      <c r="F68" s="6" t="n">
        <v>4592</v>
      </c>
    </row>
    <row r="69" spans="1:6"/>
    <row r="70" spans="1:6">
      <c r="A70" s="4" t="s">
        <v>141</v>
      </c>
      <c r="B70" s="4" t="s">
        <v>533</v>
      </c>
    </row>
  </sheetData>
  <mergeCells count="5">
    <mergeCell ref="A1:A2"/>
    <mergeCell ref="C1:F1"/>
    <mergeCell ref="C2:D2"/>
    <mergeCell ref="A69:F69"/>
    <mergeCell ref="B70:F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29</v>
      </c>
      <c r="D2" s="2" t="s">
        <v>65</v>
      </c>
    </row>
    <row r="3" spans="1:4">
      <c r="A3" s="3" t="s">
        <v>535</v>
      </c>
    </row>
    <row r="4" spans="1:4">
      <c r="A4" s="4" t="s">
        <v>536</v>
      </c>
      <c r="B4" s="6" t="n">
        <v>1125956</v>
      </c>
      <c r="C4" s="6" t="n">
        <v>996415</v>
      </c>
    </row>
    <row r="5" spans="1:4">
      <c r="A5" s="4" t="s">
        <v>537</v>
      </c>
      <c r="B5" s="5" t="n">
        <v>-20000</v>
      </c>
      <c r="C5" s="5" t="n">
        <v>-20000</v>
      </c>
    </row>
    <row r="6" spans="1:4">
      <c r="A6" s="4" t="s">
        <v>538</v>
      </c>
      <c r="B6" s="5" t="n">
        <v>1105956</v>
      </c>
      <c r="C6" s="5" t="n">
        <v>976415</v>
      </c>
    </row>
    <row r="7" spans="1:4">
      <c r="A7" s="4" t="s">
        <v>539</v>
      </c>
      <c r="B7" s="5" t="n">
        <v>-28379</v>
      </c>
      <c r="C7" s="5" t="n">
        <v>0</v>
      </c>
      <c r="D7" s="6" t="n">
        <v>0</v>
      </c>
    </row>
    <row r="8" spans="1:4">
      <c r="A8" s="4" t="s">
        <v>540</v>
      </c>
      <c r="B8" s="5" t="n">
        <v>59998</v>
      </c>
      <c r="C8" s="5" t="n">
        <v>129326</v>
      </c>
    </row>
    <row r="9" spans="1:4">
      <c r="A9" s="4" t="s">
        <v>541</v>
      </c>
      <c r="B9" s="5" t="n">
        <v>-2130</v>
      </c>
      <c r="C9" s="5" t="n">
        <v>172</v>
      </c>
    </row>
    <row r="10" spans="1:4">
      <c r="A10" s="4" t="s">
        <v>542</v>
      </c>
      <c r="B10" s="5" t="n">
        <v>-1000</v>
      </c>
    </row>
    <row r="11" spans="1:4">
      <c r="A11" s="4" t="s">
        <v>543</v>
      </c>
      <c r="B11" s="5" t="n">
        <v>-3970</v>
      </c>
    </row>
    <row r="12" spans="1:4">
      <c r="A12" s="4" t="s">
        <v>544</v>
      </c>
      <c r="B12" s="5" t="n">
        <v>459</v>
      </c>
      <c r="C12" s="5" t="n">
        <v>43</v>
      </c>
    </row>
    <row r="13" spans="1:4">
      <c r="A13" s="4" t="s">
        <v>545</v>
      </c>
      <c r="B13" s="5" t="n">
        <v>1179313</v>
      </c>
      <c r="C13" s="5" t="n">
        <v>1125956</v>
      </c>
      <c r="D13" s="5" t="n">
        <v>996415</v>
      </c>
    </row>
    <row r="14" spans="1:4">
      <c r="A14" s="4" t="s">
        <v>546</v>
      </c>
      <c r="B14" s="5" t="n">
        <v>-48379</v>
      </c>
      <c r="C14" s="5" t="n">
        <v>-20000</v>
      </c>
      <c r="D14" s="5" t="n">
        <v>-20000</v>
      </c>
    </row>
    <row r="15" spans="1:4">
      <c r="A15" s="4" t="s">
        <v>547</v>
      </c>
      <c r="B15" s="5" t="n">
        <v>1130934</v>
      </c>
      <c r="C15" s="5" t="n">
        <v>1105956</v>
      </c>
      <c r="D15" s="5" t="n">
        <v>976415</v>
      </c>
    </row>
    <row r="16" spans="1:4">
      <c r="A16" s="4" t="s">
        <v>420</v>
      </c>
    </row>
    <row r="17" spans="1:4">
      <c r="A17" s="3" t="s">
        <v>535</v>
      </c>
    </row>
    <row r="18" spans="1:4">
      <c r="A18" s="4" t="s">
        <v>536</v>
      </c>
      <c r="B18" s="5" t="n">
        <v>684261</v>
      </c>
      <c r="C18" s="5" t="n">
        <v>671295</v>
      </c>
    </row>
    <row r="19" spans="1:4">
      <c r="A19" s="4" t="s">
        <v>537</v>
      </c>
      <c r="B19" s="5" t="n">
        <v>-20000</v>
      </c>
      <c r="C19" s="5" t="n">
        <v>-20000</v>
      </c>
    </row>
    <row r="20" spans="1:4">
      <c r="A20" s="4" t="s">
        <v>538</v>
      </c>
      <c r="B20" s="5" t="n">
        <v>664261</v>
      </c>
      <c r="C20" s="5" t="n">
        <v>651295</v>
      </c>
    </row>
    <row r="21" spans="1:4">
      <c r="A21" s="4" t="s">
        <v>539</v>
      </c>
      <c r="B21" s="5" t="n">
        <v>-28379</v>
      </c>
    </row>
    <row r="22" spans="1:4">
      <c r="A22" s="4" t="s">
        <v>540</v>
      </c>
      <c r="B22" s="5" t="n">
        <v>26788</v>
      </c>
      <c r="C22" s="5" t="n">
        <v>12923</v>
      </c>
    </row>
    <row r="23" spans="1:4">
      <c r="A23" s="4" t="s">
        <v>541</v>
      </c>
      <c r="B23" s="5" t="n">
        <v>30</v>
      </c>
    </row>
    <row r="24" spans="1:4">
      <c r="A24" s="4" t="s">
        <v>543</v>
      </c>
      <c r="B24" s="5" t="n">
        <v>-3970</v>
      </c>
    </row>
    <row r="25" spans="1:4">
      <c r="A25" s="4" t="s">
        <v>544</v>
      </c>
      <c r="B25" s="5" t="n">
        <v>459</v>
      </c>
      <c r="C25" s="5" t="n">
        <v>43</v>
      </c>
    </row>
    <row r="26" spans="1:4">
      <c r="A26" s="4" t="s">
        <v>545</v>
      </c>
      <c r="B26" s="5" t="n">
        <v>706568</v>
      </c>
      <c r="C26" s="5" t="n">
        <v>684261</v>
      </c>
      <c r="D26" s="5" t="n">
        <v>671295</v>
      </c>
    </row>
    <row r="27" spans="1:4">
      <c r="A27" s="4" t="s">
        <v>546</v>
      </c>
      <c r="B27" s="5" t="n">
        <v>-48379</v>
      </c>
      <c r="C27" s="5" t="n">
        <v>-20000</v>
      </c>
      <c r="D27" s="5" t="n">
        <v>-20000</v>
      </c>
    </row>
    <row r="28" spans="1:4">
      <c r="A28" s="4" t="s">
        <v>547</v>
      </c>
      <c r="B28" s="5" t="n">
        <v>658189</v>
      </c>
      <c r="C28" s="5" t="n">
        <v>664261</v>
      </c>
      <c r="D28" s="5" t="n">
        <v>651295</v>
      </c>
    </row>
    <row r="29" spans="1:4">
      <c r="A29" s="4" t="s">
        <v>548</v>
      </c>
    </row>
    <row r="30" spans="1:4">
      <c r="A30" s="3" t="s">
        <v>535</v>
      </c>
    </row>
    <row r="31" spans="1:4">
      <c r="A31" s="4" t="s">
        <v>540</v>
      </c>
      <c r="D31" s="5" t="n">
        <v>9285</v>
      </c>
    </row>
    <row r="32" spans="1:4">
      <c r="A32" s="4" t="s">
        <v>542</v>
      </c>
      <c r="B32" s="5" t="n">
        <v>-1000</v>
      </c>
    </row>
    <row r="33" spans="1:4">
      <c r="A33" s="4" t="s">
        <v>549</v>
      </c>
    </row>
    <row r="34" spans="1:4">
      <c r="A34" s="3" t="s">
        <v>535</v>
      </c>
    </row>
    <row r="35" spans="1:4">
      <c r="A35" s="4" t="s">
        <v>536</v>
      </c>
      <c r="B35" s="5" t="n">
        <v>293189</v>
      </c>
      <c r="C35" s="5" t="n">
        <v>176614</v>
      </c>
    </row>
    <row r="36" spans="1:4">
      <c r="A36" s="4" t="s">
        <v>537</v>
      </c>
      <c r="B36" s="5" t="n">
        <v>0</v>
      </c>
      <c r="C36" s="5" t="n">
        <v>0</v>
      </c>
    </row>
    <row r="37" spans="1:4">
      <c r="A37" s="4" t="s">
        <v>538</v>
      </c>
      <c r="B37" s="5" t="n">
        <v>293189</v>
      </c>
      <c r="C37" s="5" t="n">
        <v>176614</v>
      </c>
    </row>
    <row r="38" spans="1:4">
      <c r="A38" s="4" t="s">
        <v>540</v>
      </c>
      <c r="B38" s="5" t="n">
        <v>33210</v>
      </c>
      <c r="C38" s="5" t="n">
        <v>116403</v>
      </c>
    </row>
    <row r="39" spans="1:4">
      <c r="A39" s="4" t="s">
        <v>541</v>
      </c>
      <c r="B39" s="5" t="n">
        <v>-2160</v>
      </c>
    </row>
    <row r="40" spans="1:4">
      <c r="A40" s="4" t="s">
        <v>545</v>
      </c>
      <c r="B40" s="5" t="n">
        <v>324239</v>
      </c>
      <c r="C40" s="5" t="n">
        <v>293189</v>
      </c>
      <c r="D40" s="5" t="n">
        <v>176614</v>
      </c>
    </row>
    <row r="41" spans="1:4">
      <c r="A41" s="4" t="s">
        <v>546</v>
      </c>
      <c r="B41" s="5" t="n">
        <v>0</v>
      </c>
      <c r="C41" s="5" t="n">
        <v>0</v>
      </c>
      <c r="D41" s="5" t="n">
        <v>0</v>
      </c>
    </row>
    <row r="42" spans="1:4">
      <c r="A42" s="4" t="s">
        <v>547</v>
      </c>
      <c r="B42" s="5" t="n">
        <v>324239</v>
      </c>
      <c r="C42" s="5" t="n">
        <v>293189</v>
      </c>
      <c r="D42" s="5" t="n">
        <v>176614</v>
      </c>
    </row>
    <row r="43" spans="1:4">
      <c r="A43" s="4" t="s">
        <v>550</v>
      </c>
    </row>
    <row r="44" spans="1:4">
      <c r="A44" s="3" t="s">
        <v>535</v>
      </c>
    </row>
    <row r="45" spans="1:4">
      <c r="A45" s="4" t="s">
        <v>540</v>
      </c>
      <c r="D45" s="5" t="n">
        <v>91637</v>
      </c>
    </row>
    <row r="46" spans="1:4">
      <c r="A46" s="4" t="s">
        <v>541</v>
      </c>
      <c r="C46" s="5" t="n">
        <v>172</v>
      </c>
    </row>
    <row r="47" spans="1:4">
      <c r="A47" s="4" t="s">
        <v>422</v>
      </c>
    </row>
    <row r="48" spans="1:4">
      <c r="A48" s="3" t="s">
        <v>535</v>
      </c>
    </row>
    <row r="49" spans="1:4">
      <c r="A49" s="4" t="s">
        <v>536</v>
      </c>
      <c r="B49" s="5" t="n">
        <v>148506</v>
      </c>
      <c r="C49" s="5" t="n">
        <v>148506</v>
      </c>
    </row>
    <row r="50" spans="1:4">
      <c r="A50" s="4" t="s">
        <v>537</v>
      </c>
      <c r="B50" s="5" t="n">
        <v>0</v>
      </c>
      <c r="C50" s="5" t="n">
        <v>0</v>
      </c>
    </row>
    <row r="51" spans="1:4">
      <c r="A51" s="4" t="s">
        <v>538</v>
      </c>
      <c r="B51" s="5" t="n">
        <v>148506</v>
      </c>
      <c r="C51" s="5" t="n">
        <v>148506</v>
      </c>
    </row>
    <row r="52" spans="1:4">
      <c r="A52" s="4" t="s">
        <v>545</v>
      </c>
      <c r="B52" s="5" t="n">
        <v>148506</v>
      </c>
      <c r="C52" s="5" t="n">
        <v>148506</v>
      </c>
      <c r="D52" s="5" t="n">
        <v>148506</v>
      </c>
    </row>
    <row r="53" spans="1:4">
      <c r="A53" s="4" t="s">
        <v>546</v>
      </c>
      <c r="B53" s="5" t="n">
        <v>0</v>
      </c>
      <c r="C53" s="5" t="n">
        <v>0</v>
      </c>
      <c r="D53" s="5" t="n">
        <v>0</v>
      </c>
    </row>
    <row r="54" spans="1:4">
      <c r="A54" s="4" t="s">
        <v>547</v>
      </c>
      <c r="B54" s="6" t="n">
        <v>148506</v>
      </c>
      <c r="C54" s="6" t="n">
        <v>148506</v>
      </c>
      <c r="D54" s="6" t="n">
        <v>148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9</v>
      </c>
      <c r="D1" s="2" t="s">
        <v>65</v>
      </c>
      <c r="E1" s="2" t="s">
        <v>455</v>
      </c>
    </row>
    <row r="2" spans="1:5">
      <c r="A2" s="3" t="s">
        <v>43</v>
      </c>
    </row>
    <row r="3" spans="1:5">
      <c r="A3" s="4" t="s">
        <v>242</v>
      </c>
      <c r="B3" s="6" t="n">
        <v>63895</v>
      </c>
      <c r="C3" s="6" t="n">
        <v>65792</v>
      </c>
      <c r="D3" s="6" t="n">
        <v>58792</v>
      </c>
      <c r="E3" s="6" t="n">
        <v>74101</v>
      </c>
    </row>
    <row r="4" spans="1:5">
      <c r="A4" s="4" t="s">
        <v>552</v>
      </c>
      <c r="B4" s="5" t="n">
        <v>44276</v>
      </c>
      <c r="C4" s="5" t="n">
        <v>21313</v>
      </c>
    </row>
    <row r="5" spans="1:5">
      <c r="A5" s="4" t="s">
        <v>553</v>
      </c>
      <c r="B5" s="5" t="n">
        <v>39849</v>
      </c>
      <c r="C5" s="5" t="n">
        <v>23940</v>
      </c>
    </row>
    <row r="6" spans="1:5">
      <c r="A6" s="4" t="s">
        <v>554</v>
      </c>
      <c r="B6" s="5" t="n">
        <v>6135</v>
      </c>
      <c r="C6" s="5" t="n">
        <v>7309</v>
      </c>
    </row>
    <row r="7" spans="1:5">
      <c r="A7" s="4" t="s">
        <v>147</v>
      </c>
      <c r="B7" s="5" t="n">
        <v>5601</v>
      </c>
      <c r="C7" s="5" t="n">
        <v>6708</v>
      </c>
    </row>
    <row r="8" spans="1:5">
      <c r="A8" s="4" t="s">
        <v>43</v>
      </c>
      <c r="B8" s="6" t="n">
        <v>159756</v>
      </c>
      <c r="C8" s="6" t="n">
        <v>125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29</v>
      </c>
      <c r="E2" s="2" t="s">
        <v>65</v>
      </c>
    </row>
    <row r="3" spans="1:5">
      <c r="A3" s="3" t="s">
        <v>281</v>
      </c>
    </row>
    <row r="4" spans="1:5">
      <c r="A4" s="4" t="s">
        <v>460</v>
      </c>
      <c r="C4" s="6" t="n">
        <v>65792</v>
      </c>
      <c r="D4" s="6" t="n">
        <v>58792</v>
      </c>
      <c r="E4" s="6" t="n">
        <v>74101</v>
      </c>
    </row>
    <row r="5" spans="1:5">
      <c r="A5" s="4" t="s">
        <v>556</v>
      </c>
      <c r="B5" s="4" t="s">
        <v>141</v>
      </c>
      <c r="C5" s="5" t="n">
        <v>18224</v>
      </c>
      <c r="D5" s="5" t="n">
        <v>27506</v>
      </c>
      <c r="E5" s="5" t="n">
        <v>6999</v>
      </c>
    </row>
    <row r="6" spans="1:5">
      <c r="A6" s="4" t="s">
        <v>557</v>
      </c>
      <c r="C6" s="5" t="n">
        <v>-19969</v>
      </c>
      <c r="D6" s="5" t="n">
        <v>-20185</v>
      </c>
      <c r="E6" s="5" t="n">
        <v>-18741</v>
      </c>
    </row>
    <row r="7" spans="1:5">
      <c r="A7" s="4" t="s">
        <v>147</v>
      </c>
      <c r="C7" s="5" t="n">
        <v>-152</v>
      </c>
      <c r="D7" s="5" t="n">
        <v>-321</v>
      </c>
      <c r="E7" s="5" t="n">
        <v>-3567</v>
      </c>
    </row>
    <row r="8" spans="1:5">
      <c r="A8" s="4" t="s">
        <v>463</v>
      </c>
      <c r="C8" s="5" t="n">
        <v>63895</v>
      </c>
      <c r="D8" s="5" t="n">
        <v>65792</v>
      </c>
      <c r="E8" s="5" t="n">
        <v>58792</v>
      </c>
    </row>
    <row r="9" spans="1:5">
      <c r="A9" s="4" t="s">
        <v>135</v>
      </c>
      <c r="C9" s="5" t="n">
        <v>27079</v>
      </c>
      <c r="D9" s="5" t="n">
        <v>23068</v>
      </c>
      <c r="E9" s="5" t="n">
        <v>12806</v>
      </c>
    </row>
    <row r="10" spans="1:5">
      <c r="A10" s="3" t="s">
        <v>47</v>
      </c>
    </row>
    <row r="11" spans="1:5">
      <c r="A11" s="4" t="s">
        <v>34</v>
      </c>
      <c r="C11" s="5" t="n">
        <v>85091</v>
      </c>
      <c r="D11" s="5" t="n">
        <v>86799</v>
      </c>
    </row>
    <row r="12" spans="1:5">
      <c r="A12" s="4" t="s">
        <v>558</v>
      </c>
      <c r="C12" s="5" t="n">
        <v>47021</v>
      </c>
      <c r="D12" s="5" t="n">
        <v>48049</v>
      </c>
    </row>
    <row r="13" spans="1:5">
      <c r="A13" s="4" t="s">
        <v>559</v>
      </c>
      <c r="C13" s="5" t="n">
        <v>31312</v>
      </c>
      <c r="D13" s="5" t="n">
        <v>27760</v>
      </c>
    </row>
    <row r="14" spans="1:5">
      <c r="A14" s="4" t="s">
        <v>560</v>
      </c>
      <c r="B14" s="4" t="s">
        <v>142</v>
      </c>
      <c r="C14" s="5" t="n">
        <v>23878</v>
      </c>
      <c r="D14" s="5" t="n">
        <v>12763</v>
      </c>
    </row>
    <row r="15" spans="1:5">
      <c r="A15" s="4" t="s">
        <v>561</v>
      </c>
      <c r="C15" s="5" t="n">
        <v>17827</v>
      </c>
      <c r="D15" s="5" t="n">
        <v>19708</v>
      </c>
    </row>
    <row r="16" spans="1:5">
      <c r="A16" s="4" t="s">
        <v>562</v>
      </c>
      <c r="C16" s="5" t="n">
        <v>11670</v>
      </c>
      <c r="D16" s="5" t="n">
        <v>12426</v>
      </c>
    </row>
    <row r="17" spans="1:5">
      <c r="A17" s="4" t="s">
        <v>563</v>
      </c>
      <c r="C17" s="5" t="n">
        <v>11508</v>
      </c>
      <c r="D17" s="5" t="n">
        <v>16281</v>
      </c>
    </row>
    <row r="18" spans="1:5">
      <c r="A18" s="4" t="s">
        <v>564</v>
      </c>
      <c r="C18" s="5" t="n">
        <v>4380</v>
      </c>
      <c r="D18" s="5" t="n">
        <v>4181</v>
      </c>
    </row>
    <row r="19" spans="1:5">
      <c r="A19" s="4" t="s">
        <v>147</v>
      </c>
      <c r="C19" s="5" t="n">
        <v>44566</v>
      </c>
      <c r="D19" s="5" t="n">
        <v>45082</v>
      </c>
    </row>
    <row r="20" spans="1:5">
      <c r="A20" s="4" t="s">
        <v>47</v>
      </c>
      <c r="C20" s="5" t="n">
        <v>277253</v>
      </c>
      <c r="D20" s="5" t="n">
        <v>273049</v>
      </c>
    </row>
    <row r="21" spans="1:5">
      <c r="A21" s="3" t="s">
        <v>51</v>
      </c>
    </row>
    <row r="22" spans="1:5">
      <c r="A22" s="4" t="s">
        <v>242</v>
      </c>
      <c r="C22" s="5" t="n">
        <v>21658</v>
      </c>
      <c r="D22" s="5" t="n">
        <v>29855</v>
      </c>
    </row>
    <row r="23" spans="1:5">
      <c r="A23" s="4" t="s">
        <v>560</v>
      </c>
      <c r="B23" s="4" t="s">
        <v>142</v>
      </c>
      <c r="C23" s="5" t="n">
        <v>2042</v>
      </c>
      <c r="D23" s="5" t="n">
        <v>19390</v>
      </c>
    </row>
    <row r="24" spans="1:5">
      <c r="A24" s="4" t="s">
        <v>147</v>
      </c>
      <c r="C24" s="5" t="n">
        <v>28541</v>
      </c>
      <c r="D24" s="5" t="n">
        <v>30461</v>
      </c>
    </row>
    <row r="25" spans="1:5">
      <c r="A25" s="4" t="s">
        <v>51</v>
      </c>
      <c r="C25" s="5" t="n">
        <v>52241</v>
      </c>
      <c r="D25" s="5" t="n">
        <v>79706</v>
      </c>
    </row>
    <row r="26" spans="1:5">
      <c r="A26" s="3" t="s">
        <v>285</v>
      </c>
    </row>
    <row r="27" spans="1:5">
      <c r="A27" s="4" t="s">
        <v>565</v>
      </c>
      <c r="C27" s="5" t="n">
        <v>124878</v>
      </c>
      <c r="D27" s="5" t="n">
        <v>97309</v>
      </c>
      <c r="E27" s="5" t="n">
        <v>110999</v>
      </c>
    </row>
    <row r="28" spans="1:5">
      <c r="A28" s="4" t="s">
        <v>566</v>
      </c>
      <c r="C28" s="5" t="n">
        <v>19465</v>
      </c>
      <c r="D28" s="5" t="n">
        <v>20975</v>
      </c>
      <c r="E28" s="5" t="n">
        <v>24286</v>
      </c>
    </row>
    <row r="29" spans="1:5">
      <c r="A29" s="3" t="s">
        <v>567</v>
      </c>
    </row>
    <row r="30" spans="1:5">
      <c r="A30" s="4" t="s">
        <v>499</v>
      </c>
      <c r="C30" s="5" t="n">
        <v>24497</v>
      </c>
      <c r="D30" s="5" t="n">
        <v>0</v>
      </c>
      <c r="E30" s="5" t="n">
        <v>12475</v>
      </c>
    </row>
    <row r="31" spans="1:5">
      <c r="A31" s="4" t="s">
        <v>568</v>
      </c>
    </row>
    <row r="32" spans="1:5">
      <c r="A32" s="3" t="s">
        <v>567</v>
      </c>
    </row>
    <row r="33" spans="1:5">
      <c r="A33" s="4" t="s">
        <v>560</v>
      </c>
      <c r="B33" s="4" t="s">
        <v>142</v>
      </c>
      <c r="C33" s="6" t="n">
        <v>5855</v>
      </c>
    </row>
    <row r="34" spans="1:5">
      <c r="A34" s="4" t="s">
        <v>569</v>
      </c>
    </row>
    <row r="35" spans="1:5">
      <c r="A35" s="3" t="s">
        <v>567</v>
      </c>
    </row>
    <row r="36" spans="1:5">
      <c r="A36" s="4" t="s">
        <v>560</v>
      </c>
      <c r="B36" s="4" t="s">
        <v>142</v>
      </c>
      <c r="D36" s="6" t="n">
        <v>27441</v>
      </c>
    </row>
    <row r="37" spans="1:5">
      <c r="A37" s="4" t="s">
        <v>570</v>
      </c>
    </row>
    <row r="38" spans="1:5">
      <c r="A38" s="3" t="s">
        <v>567</v>
      </c>
    </row>
    <row r="39" spans="1:5">
      <c r="A39" s="4" t="s">
        <v>560</v>
      </c>
      <c r="B39" s="4" t="s">
        <v>142</v>
      </c>
      <c r="E39" s="6" t="n">
        <v>7450</v>
      </c>
    </row>
    <row r="40" spans="1:5"/>
    <row r="41" spans="1:5">
      <c r="A41" s="4" t="s">
        <v>141</v>
      </c>
      <c r="B41" s="4" t="s">
        <v>571</v>
      </c>
    </row>
    <row r="42" spans="1:5">
      <c r="A42" s="4" t="s">
        <v>142</v>
      </c>
      <c r="B42" s="4" t="s">
        <v>572</v>
      </c>
    </row>
  </sheetData>
  <mergeCells count="5">
    <mergeCell ref="A1:B2"/>
    <mergeCell ref="C1:E1"/>
    <mergeCell ref="A40:D40"/>
    <mergeCell ref="B41:D41"/>
    <mergeCell ref="B42:D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437</v>
      </c>
      <c r="J1" s="2" t="s">
        <v>1</v>
      </c>
    </row>
    <row r="2" spans="1:12">
      <c r="B2" s="2" t="s">
        <v>2</v>
      </c>
      <c r="C2" s="2" t="s">
        <v>512</v>
      </c>
      <c r="D2" s="2" t="s">
        <v>4</v>
      </c>
      <c r="E2" s="2" t="s">
        <v>574</v>
      </c>
      <c r="F2" s="2" t="s">
        <v>29</v>
      </c>
      <c r="G2" s="2" t="s">
        <v>575</v>
      </c>
      <c r="H2" s="2" t="s">
        <v>576</v>
      </c>
      <c r="I2" s="2" t="s">
        <v>577</v>
      </c>
      <c r="J2" s="2" t="s">
        <v>2</v>
      </c>
      <c r="K2" s="2" t="s">
        <v>29</v>
      </c>
      <c r="L2" s="2" t="s">
        <v>65</v>
      </c>
    </row>
    <row r="3" spans="1:12">
      <c r="A3" s="3" t="s">
        <v>578</v>
      </c>
    </row>
    <row r="4" spans="1:12">
      <c r="A4" s="4" t="s">
        <v>83</v>
      </c>
      <c r="B4" s="6" t="n">
        <v>84709</v>
      </c>
      <c r="C4" s="6" t="n">
        <v>28801</v>
      </c>
      <c r="D4" s="6" t="n">
        <v>59579</v>
      </c>
      <c r="E4" s="6" t="n">
        <v>57066</v>
      </c>
      <c r="F4" s="6" t="n">
        <v>54228</v>
      </c>
      <c r="G4" s="6" t="n">
        <v>58663</v>
      </c>
      <c r="H4" s="6" t="n">
        <v>58389</v>
      </c>
      <c r="I4" s="6" t="n">
        <v>58102</v>
      </c>
      <c r="J4" s="6" t="n">
        <v>230155</v>
      </c>
      <c r="K4" s="6" t="n">
        <v>229382</v>
      </c>
      <c r="L4" s="6" t="n">
        <v>218629</v>
      </c>
    </row>
    <row r="5" spans="1:12">
      <c r="A5" s="4" t="s">
        <v>579</v>
      </c>
      <c r="J5" s="5" t="n">
        <v>-1457</v>
      </c>
      <c r="K5" s="5" t="n">
        <v>-1870</v>
      </c>
      <c r="L5" s="5" t="n">
        <v>-1460</v>
      </c>
    </row>
    <row r="6" spans="1:12">
      <c r="A6" s="4" t="s">
        <v>580</v>
      </c>
      <c r="J6" s="6" t="n">
        <v>228698</v>
      </c>
      <c r="K6" s="6" t="n">
        <v>227512</v>
      </c>
      <c r="L6" s="6" t="n">
        <v>217169</v>
      </c>
    </row>
    <row r="7" spans="1:12">
      <c r="A7" s="4" t="s">
        <v>581</v>
      </c>
      <c r="J7" s="5" t="n">
        <v>48127</v>
      </c>
      <c r="K7" s="5" t="n">
        <v>48562</v>
      </c>
      <c r="L7" s="5" t="n">
        <v>49445</v>
      </c>
    </row>
    <row r="8" spans="1:12">
      <c r="A8" s="4" t="s">
        <v>582</v>
      </c>
      <c r="B8" s="7" t="n">
        <v>1.76</v>
      </c>
      <c r="C8" s="7" t="n">
        <v>0.6</v>
      </c>
      <c r="D8" s="7" t="n">
        <v>1.23</v>
      </c>
      <c r="E8" s="7" t="n">
        <v>1.17</v>
      </c>
      <c r="F8" s="7" t="n">
        <v>1.11</v>
      </c>
      <c r="G8" s="7" t="n">
        <v>1.2</v>
      </c>
      <c r="H8" s="7" t="n">
        <v>1.19</v>
      </c>
      <c r="I8" s="7" t="n">
        <v>1.18</v>
      </c>
      <c r="J8" s="7" t="n">
        <v>4.75</v>
      </c>
      <c r="K8" s="7" t="n">
        <v>4.68</v>
      </c>
      <c r="L8" s="7" t="n">
        <v>4.39</v>
      </c>
    </row>
    <row r="9" spans="1:12">
      <c r="A9" s="3" t="s">
        <v>583</v>
      </c>
    </row>
    <row r="10" spans="1:12">
      <c r="A10" s="4" t="s">
        <v>83</v>
      </c>
      <c r="B10" s="6" t="n">
        <v>84709</v>
      </c>
      <c r="C10" s="6" t="n">
        <v>28801</v>
      </c>
      <c r="D10" s="6" t="n">
        <v>59579</v>
      </c>
      <c r="E10" s="6" t="n">
        <v>57066</v>
      </c>
      <c r="F10" s="6" t="n">
        <v>54228</v>
      </c>
      <c r="G10" s="6" t="n">
        <v>58663</v>
      </c>
      <c r="H10" s="6" t="n">
        <v>58389</v>
      </c>
      <c r="I10" s="6" t="n">
        <v>58102</v>
      </c>
      <c r="J10" s="6" t="n">
        <v>230155</v>
      </c>
      <c r="K10" s="6" t="n">
        <v>229382</v>
      </c>
      <c r="L10" s="6" t="n">
        <v>218629</v>
      </c>
    </row>
    <row r="11" spans="1:12">
      <c r="A11" s="4" t="s">
        <v>579</v>
      </c>
      <c r="J11" s="5" t="n">
        <v>-1450</v>
      </c>
      <c r="K11" s="5" t="n">
        <v>-1858</v>
      </c>
      <c r="L11" s="5" t="n">
        <v>-1453</v>
      </c>
    </row>
    <row r="12" spans="1:12">
      <c r="A12" s="4" t="s">
        <v>584</v>
      </c>
      <c r="J12" s="5" t="n">
        <v>59</v>
      </c>
      <c r="K12" s="5" t="n">
        <v>296</v>
      </c>
      <c r="L12" s="5" t="n">
        <v>-89</v>
      </c>
    </row>
    <row r="13" spans="1:12">
      <c r="A13" s="4" t="s">
        <v>580</v>
      </c>
      <c r="J13" s="6" t="n">
        <v>228764</v>
      </c>
      <c r="K13" s="6" t="n">
        <v>227820</v>
      </c>
      <c r="L13" s="6" t="n">
        <v>217087</v>
      </c>
    </row>
    <row r="14" spans="1:12">
      <c r="A14" s="4" t="s">
        <v>581</v>
      </c>
      <c r="J14" s="5" t="n">
        <v>48127</v>
      </c>
      <c r="K14" s="5" t="n">
        <v>48562</v>
      </c>
      <c r="L14" s="5" t="n">
        <v>49445</v>
      </c>
    </row>
    <row r="15" spans="1:12">
      <c r="A15" s="4" t="s">
        <v>585</v>
      </c>
      <c r="J15" s="5" t="n">
        <v>321</v>
      </c>
      <c r="K15" s="5" t="n">
        <v>413</v>
      </c>
      <c r="L15" s="5" t="n">
        <v>380</v>
      </c>
    </row>
    <row r="16" spans="1:12">
      <c r="A16" s="4" t="s">
        <v>586</v>
      </c>
      <c r="J16" s="5" t="n">
        <v>48448</v>
      </c>
      <c r="K16" s="5" t="n">
        <v>48975</v>
      </c>
      <c r="L16" s="5" t="n">
        <v>49825</v>
      </c>
    </row>
    <row r="17" spans="1:12">
      <c r="A17" s="4" t="s">
        <v>587</v>
      </c>
      <c r="B17" s="7" t="n">
        <v>1.75</v>
      </c>
      <c r="C17" s="7" t="n">
        <v>0.59</v>
      </c>
      <c r="D17" s="7" t="n">
        <v>1.22</v>
      </c>
      <c r="E17" s="7" t="n">
        <v>1.16</v>
      </c>
      <c r="F17" s="7" t="n">
        <v>1.11</v>
      </c>
      <c r="G17" s="7" t="n">
        <v>1.19</v>
      </c>
      <c r="H17" s="7" t="n">
        <v>1.18</v>
      </c>
      <c r="I17" s="7" t="n">
        <v>1.18</v>
      </c>
      <c r="J17" s="7" t="n">
        <v>4.72</v>
      </c>
      <c r="K17" s="7" t="n">
        <v>4.65</v>
      </c>
      <c r="L17" s="7" t="n">
        <v>4.36</v>
      </c>
    </row>
    <row r="18" spans="1:12">
      <c r="A18" s="4" t="s">
        <v>588</v>
      </c>
      <c r="J18" s="5" t="n">
        <v>262</v>
      </c>
      <c r="K18" s="5" t="n">
        <v>214</v>
      </c>
      <c r="L18" s="5" t="n">
        <v>35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9</v>
      </c>
      <c r="C1" s="2" t="s">
        <v>1</v>
      </c>
    </row>
    <row r="2" spans="1:5">
      <c r="C2" s="2" t="s">
        <v>2</v>
      </c>
      <c r="D2" s="2" t="s">
        <v>29</v>
      </c>
      <c r="E2" s="2" t="s">
        <v>65</v>
      </c>
    </row>
    <row r="3" spans="1:5">
      <c r="A3" s="3" t="s">
        <v>590</v>
      </c>
    </row>
    <row r="4" spans="1:5">
      <c r="A4" s="4" t="s">
        <v>591</v>
      </c>
      <c r="C4" s="6" t="n">
        <v>1844</v>
      </c>
      <c r="D4" s="6" t="n">
        <v>1652</v>
      </c>
      <c r="E4" s="6" t="n">
        <v>1249</v>
      </c>
    </row>
    <row r="5" spans="1:5">
      <c r="A5" s="4" t="s">
        <v>592</v>
      </c>
    </row>
    <row r="6" spans="1:5">
      <c r="A6" s="3" t="s">
        <v>590</v>
      </c>
    </row>
    <row r="7" spans="1:5">
      <c r="A7" s="4" t="s">
        <v>593</v>
      </c>
      <c r="B7" s="4" t="s">
        <v>141</v>
      </c>
      <c r="C7" s="5" t="n">
        <v>1421</v>
      </c>
      <c r="D7" s="5" t="n">
        <v>1421</v>
      </c>
      <c r="E7" s="5" t="n">
        <v>1421</v>
      </c>
    </row>
    <row r="8" spans="1:5">
      <c r="A8" s="4" t="s">
        <v>594</v>
      </c>
      <c r="B8" s="4" t="s">
        <v>141</v>
      </c>
      <c r="C8" s="5" t="n">
        <v>-3637</v>
      </c>
      <c r="D8" s="5" t="n">
        <v>-3797</v>
      </c>
      <c r="E8" s="5" t="n">
        <v>-3120</v>
      </c>
    </row>
    <row r="9" spans="1:5">
      <c r="A9" s="4" t="s">
        <v>595</v>
      </c>
      <c r="B9" s="4" t="s">
        <v>141</v>
      </c>
      <c r="C9" s="5" t="n">
        <v>-2216</v>
      </c>
      <c r="D9" s="5" t="n">
        <v>-2376</v>
      </c>
      <c r="E9" s="5" t="n">
        <v>-1699</v>
      </c>
    </row>
    <row r="10" spans="1:5">
      <c r="A10" s="4" t="s">
        <v>596</v>
      </c>
      <c r="B10" s="4" t="s">
        <v>141</v>
      </c>
      <c r="C10" s="5" t="n">
        <v>372</v>
      </c>
      <c r="D10" s="5" t="n">
        <v>724</v>
      </c>
      <c r="E10" s="5" t="n">
        <v>450</v>
      </c>
    </row>
    <row r="11" spans="1:5">
      <c r="A11" s="4" t="s">
        <v>591</v>
      </c>
      <c r="B11" s="4" t="s">
        <v>141</v>
      </c>
      <c r="C11" s="6" t="n">
        <v>-1844</v>
      </c>
      <c r="D11" s="6" t="n">
        <v>-1652</v>
      </c>
      <c r="E11" s="6" t="n">
        <v>-1249</v>
      </c>
    </row>
    <row r="12" spans="1:5"/>
    <row r="13" spans="1:5">
      <c r="A13" s="4" t="s">
        <v>141</v>
      </c>
      <c r="B13" s="4" t="s">
        <v>597</v>
      </c>
    </row>
  </sheetData>
  <mergeCells count="4">
    <mergeCell ref="A1:B2"/>
    <mergeCell ref="C1:E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29</v>
      </c>
      <c r="D2" s="2" t="s">
        <v>65</v>
      </c>
    </row>
    <row r="3" spans="1:4">
      <c r="A3" s="3" t="s">
        <v>599</v>
      </c>
    </row>
    <row r="4" spans="1:4">
      <c r="A4" s="4" t="s">
        <v>460</v>
      </c>
      <c r="B4" s="6" t="n">
        <v>-50371</v>
      </c>
      <c r="C4" s="6" t="n">
        <v>-55203</v>
      </c>
      <c r="D4" s="6" t="n">
        <v>-36338</v>
      </c>
    </row>
    <row r="5" spans="1:4">
      <c r="A5" s="4" t="s">
        <v>600</v>
      </c>
      <c r="B5" s="5" t="n">
        <v>10930</v>
      </c>
      <c r="C5" s="5" t="n">
        <v>3180</v>
      </c>
      <c r="D5" s="5" t="n">
        <v>-20114</v>
      </c>
    </row>
    <row r="6" spans="1:4">
      <c r="A6" s="4" t="s">
        <v>601</v>
      </c>
      <c r="B6" s="5" t="n">
        <v>1844</v>
      </c>
      <c r="C6" s="5" t="n">
        <v>1652</v>
      </c>
      <c r="D6" s="5" t="n">
        <v>1249</v>
      </c>
    </row>
    <row r="7" spans="1:4">
      <c r="A7" s="4" t="s">
        <v>602</v>
      </c>
      <c r="B7" s="5" t="n">
        <v>12774</v>
      </c>
      <c r="C7" s="5" t="n">
        <v>4832</v>
      </c>
      <c r="D7" s="5" t="n">
        <v>-18865</v>
      </c>
    </row>
    <row r="8" spans="1:4">
      <c r="A8" s="4" t="s">
        <v>463</v>
      </c>
      <c r="B8" s="5" t="n">
        <v>-37597</v>
      </c>
      <c r="C8" s="5" t="n">
        <v>-50371</v>
      </c>
      <c r="D8" s="5" t="n">
        <v>-55203</v>
      </c>
    </row>
    <row r="9" spans="1:4">
      <c r="A9" s="4" t="s">
        <v>603</v>
      </c>
    </row>
    <row r="10" spans="1:4">
      <c r="A10" s="3" t="s">
        <v>599</v>
      </c>
    </row>
    <row r="11" spans="1:4">
      <c r="A11" s="4" t="s">
        <v>460</v>
      </c>
      <c r="B11" s="5" t="n">
        <v>-35684</v>
      </c>
      <c r="C11" s="5" t="n">
        <v>-38822</v>
      </c>
      <c r="D11" s="5" t="n">
        <v>-32405</v>
      </c>
    </row>
    <row r="12" spans="1:4">
      <c r="A12" s="4" t="s">
        <v>600</v>
      </c>
      <c r="B12" s="5" t="n">
        <v>7011</v>
      </c>
      <c r="C12" s="5" t="n">
        <v>1486</v>
      </c>
      <c r="D12" s="5" t="n">
        <v>-7666</v>
      </c>
    </row>
    <row r="13" spans="1:4">
      <c r="A13" s="4" t="s">
        <v>601</v>
      </c>
      <c r="B13" s="5" t="n">
        <v>1844</v>
      </c>
      <c r="C13" s="5" t="n">
        <v>1652</v>
      </c>
      <c r="D13" s="5" t="n">
        <v>1249</v>
      </c>
    </row>
    <row r="14" spans="1:4">
      <c r="A14" s="4" t="s">
        <v>602</v>
      </c>
      <c r="B14" s="5" t="n">
        <v>8855</v>
      </c>
      <c r="C14" s="5" t="n">
        <v>3138</v>
      </c>
      <c r="D14" s="5" t="n">
        <v>-6417</v>
      </c>
    </row>
    <row r="15" spans="1:4">
      <c r="A15" s="4" t="s">
        <v>463</v>
      </c>
      <c r="B15" s="5" t="n">
        <v>-26829</v>
      </c>
      <c r="C15" s="5" t="n">
        <v>-35684</v>
      </c>
      <c r="D15" s="5" t="n">
        <v>-38822</v>
      </c>
    </row>
    <row r="16" spans="1:4">
      <c r="A16" s="4" t="s">
        <v>604</v>
      </c>
    </row>
    <row r="17" spans="1:4">
      <c r="A17" s="3" t="s">
        <v>599</v>
      </c>
    </row>
    <row r="18" spans="1:4">
      <c r="A18" s="4" t="s">
        <v>460</v>
      </c>
      <c r="B18" s="5" t="n">
        <v>-213</v>
      </c>
      <c r="C18" s="5" t="n">
        <v>-114</v>
      </c>
      <c r="D18" s="5" t="n">
        <v>-125</v>
      </c>
    </row>
    <row r="19" spans="1:4">
      <c r="A19" s="4" t="s">
        <v>600</v>
      </c>
      <c r="B19" s="5" t="n">
        <v>-109</v>
      </c>
      <c r="C19" s="5" t="n">
        <v>-99</v>
      </c>
      <c r="D19" s="5" t="n">
        <v>11</v>
      </c>
    </row>
    <row r="20" spans="1:4">
      <c r="A20" s="4" t="s">
        <v>601</v>
      </c>
      <c r="B20" s="5" t="n">
        <v>0</v>
      </c>
      <c r="C20" s="5" t="n">
        <v>0</v>
      </c>
      <c r="D20" s="5" t="n">
        <v>0</v>
      </c>
    </row>
    <row r="21" spans="1:4">
      <c r="A21" s="4" t="s">
        <v>602</v>
      </c>
      <c r="B21" s="5" t="n">
        <v>-109</v>
      </c>
      <c r="C21" s="5" t="n">
        <v>-99</v>
      </c>
      <c r="D21" s="5" t="n">
        <v>11</v>
      </c>
    </row>
    <row r="22" spans="1:4">
      <c r="A22" s="4" t="s">
        <v>463</v>
      </c>
      <c r="B22" s="5" t="n">
        <v>-322</v>
      </c>
      <c r="C22" s="5" t="n">
        <v>-213</v>
      </c>
      <c r="D22" s="5" t="n">
        <v>-114</v>
      </c>
    </row>
    <row r="23" spans="1:4">
      <c r="A23" s="4" t="s">
        <v>605</v>
      </c>
    </row>
    <row r="24" spans="1:4">
      <c r="A24" s="3" t="s">
        <v>599</v>
      </c>
    </row>
    <row r="25" spans="1:4">
      <c r="A25" s="4" t="s">
        <v>460</v>
      </c>
      <c r="B25" s="5" t="n">
        <v>-14474</v>
      </c>
      <c r="C25" s="5" t="n">
        <v>-16267</v>
      </c>
      <c r="D25" s="5" t="n">
        <v>-3808</v>
      </c>
    </row>
    <row r="26" spans="1:4">
      <c r="A26" s="4" t="s">
        <v>600</v>
      </c>
      <c r="B26" s="5" t="n">
        <v>4028</v>
      </c>
      <c r="C26" s="5" t="n">
        <v>1793</v>
      </c>
      <c r="D26" s="5" t="n">
        <v>-12459</v>
      </c>
    </row>
    <row r="27" spans="1:4">
      <c r="A27" s="4" t="s">
        <v>601</v>
      </c>
      <c r="B27" s="5" t="n">
        <v>0</v>
      </c>
      <c r="C27" s="5" t="n">
        <v>0</v>
      </c>
      <c r="D27" s="5" t="n">
        <v>0</v>
      </c>
    </row>
    <row r="28" spans="1:4">
      <c r="A28" s="4" t="s">
        <v>602</v>
      </c>
      <c r="B28" s="5" t="n">
        <v>4028</v>
      </c>
      <c r="C28" s="5" t="n">
        <v>1793</v>
      </c>
      <c r="D28" s="5" t="n">
        <v>-12459</v>
      </c>
    </row>
    <row r="29" spans="1:4">
      <c r="A29" s="4" t="s">
        <v>463</v>
      </c>
      <c r="B29" s="6" t="n">
        <v>-10446</v>
      </c>
      <c r="C29" s="6" t="n">
        <v>-14474</v>
      </c>
      <c r="D29" s="6" t="n">
        <v>-16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9"/>
    <col customWidth="1" max="8" min="8" width="4"/>
  </cols>
  <sheetData>
    <row r="1" spans="1:8">
      <c r="A1" s="1" t="s">
        <v>606</v>
      </c>
      <c r="C1" s="2" t="s">
        <v>1</v>
      </c>
    </row>
    <row r="2" spans="1:8">
      <c r="C2" s="2" t="s">
        <v>607</v>
      </c>
      <c r="E2" s="2" t="s">
        <v>608</v>
      </c>
      <c r="G2" s="2" t="s">
        <v>609</v>
      </c>
    </row>
    <row r="3" spans="1:8">
      <c r="A3" s="3" t="s">
        <v>294</v>
      </c>
    </row>
    <row r="4" spans="1:8">
      <c r="A4" s="4" t="s">
        <v>610</v>
      </c>
      <c r="C4" s="6" t="n">
        <v>2342</v>
      </c>
      <c r="E4" s="6" t="n">
        <v>4944</v>
      </c>
      <c r="G4" s="6" t="n">
        <v>2210</v>
      </c>
    </row>
    <row r="5" spans="1:8">
      <c r="A5" s="4" t="s">
        <v>611</v>
      </c>
      <c r="C5" s="5" t="n">
        <v>111456</v>
      </c>
      <c r="E5" s="5" t="n">
        <v>202195</v>
      </c>
      <c r="G5" s="5" t="n">
        <v>139212</v>
      </c>
    </row>
    <row r="6" spans="1:8">
      <c r="A6" s="4" t="s">
        <v>42</v>
      </c>
      <c r="C6" s="5" t="n">
        <v>59998</v>
      </c>
      <c r="E6" s="5" t="n">
        <v>129326</v>
      </c>
    </row>
    <row r="7" spans="1:8">
      <c r="A7" s="4" t="s">
        <v>612</v>
      </c>
      <c r="C7" s="5" t="n">
        <v>10153</v>
      </c>
      <c r="D7" s="4" t="s">
        <v>141</v>
      </c>
      <c r="E7" s="5" t="n">
        <v>1534</v>
      </c>
      <c r="F7" s="4" t="s">
        <v>142</v>
      </c>
      <c r="G7" s="5" t="n">
        <v>4287</v>
      </c>
      <c r="H7" s="4" t="s">
        <v>143</v>
      </c>
    </row>
    <row r="8" spans="1:8">
      <c r="A8" s="4" t="s">
        <v>140</v>
      </c>
      <c r="B8" s="4" t="s">
        <v>144</v>
      </c>
      <c r="C8" s="5" t="n">
        <v>139223</v>
      </c>
      <c r="D8" s="4" t="s">
        <v>141</v>
      </c>
      <c r="E8" s="5" t="n">
        <v>270939</v>
      </c>
      <c r="F8" s="4" t="s">
        <v>142</v>
      </c>
      <c r="G8" s="5" t="n">
        <v>212990</v>
      </c>
      <c r="H8" s="4" t="s">
        <v>143</v>
      </c>
    </row>
    <row r="9" spans="1:8">
      <c r="A9" s="4" t="s">
        <v>613</v>
      </c>
      <c r="C9" s="5" t="n">
        <v>-2130</v>
      </c>
      <c r="E9" s="5" t="n">
        <v>172</v>
      </c>
    </row>
    <row r="10" spans="1:8">
      <c r="A10" s="4" t="s">
        <v>525</v>
      </c>
    </row>
    <row r="11" spans="1:8">
      <c r="A11" s="3" t="s">
        <v>294</v>
      </c>
    </row>
    <row r="12" spans="1:8">
      <c r="A12" s="4" t="s">
        <v>611</v>
      </c>
      <c r="C12" s="5" t="n">
        <v>60034</v>
      </c>
      <c r="E12" s="5" t="n">
        <v>118415</v>
      </c>
      <c r="G12" s="5" t="n">
        <v>101867</v>
      </c>
    </row>
    <row r="13" spans="1:8">
      <c r="A13" s="4" t="s">
        <v>521</v>
      </c>
    </row>
    <row r="14" spans="1:8">
      <c r="A14" s="3" t="s">
        <v>294</v>
      </c>
    </row>
    <row r="15" spans="1:8">
      <c r="A15" s="4" t="s">
        <v>611</v>
      </c>
      <c r="C15" s="5" t="n">
        <v>10000</v>
      </c>
      <c r="E15" s="5" t="n">
        <v>3800</v>
      </c>
      <c r="G15" s="5" t="n">
        <v>1400</v>
      </c>
    </row>
    <row r="16" spans="1:8">
      <c r="A16" s="4" t="s">
        <v>528</v>
      </c>
    </row>
    <row r="17" spans="1:8">
      <c r="A17" s="3" t="s">
        <v>294</v>
      </c>
    </row>
    <row r="18" spans="1:8">
      <c r="A18" s="4" t="s">
        <v>611</v>
      </c>
      <c r="C18" s="5" t="n">
        <v>2200</v>
      </c>
      <c r="E18" s="5" t="n">
        <v>6200</v>
      </c>
      <c r="G18" s="5" t="n">
        <v>0</v>
      </c>
    </row>
    <row r="19" spans="1:8">
      <c r="A19" s="4" t="s">
        <v>530</v>
      </c>
    </row>
    <row r="20" spans="1:8">
      <c r="A20" s="3" t="s">
        <v>294</v>
      </c>
    </row>
    <row r="21" spans="1:8">
      <c r="A21" s="4" t="s">
        <v>611</v>
      </c>
      <c r="C21" s="5" t="n">
        <v>800</v>
      </c>
      <c r="E21" s="5" t="n">
        <v>28000</v>
      </c>
      <c r="G21" s="5" t="n">
        <v>0</v>
      </c>
    </row>
    <row r="22" spans="1:8">
      <c r="A22" s="4" t="s">
        <v>523</v>
      </c>
    </row>
    <row r="23" spans="1:8">
      <c r="A23" s="3" t="s">
        <v>294</v>
      </c>
    </row>
    <row r="24" spans="1:8">
      <c r="A24" s="4" t="s">
        <v>611</v>
      </c>
      <c r="C24" s="5" t="n">
        <v>38422</v>
      </c>
      <c r="E24" s="5" t="n">
        <v>45780</v>
      </c>
      <c r="G24" s="5" t="n">
        <v>35945</v>
      </c>
    </row>
    <row r="25" spans="1:8">
      <c r="A25" s="4" t="s">
        <v>420</v>
      </c>
    </row>
    <row r="26" spans="1:8">
      <c r="A26" s="3" t="s">
        <v>294</v>
      </c>
    </row>
    <row r="27" spans="1:8">
      <c r="A27" s="4" t="s">
        <v>42</v>
      </c>
      <c r="C27" s="5" t="n">
        <v>26788</v>
      </c>
      <c r="E27" s="5" t="n">
        <v>12923</v>
      </c>
    </row>
    <row r="28" spans="1:8">
      <c r="A28" s="4" t="s">
        <v>613</v>
      </c>
      <c r="C28" s="5" t="n">
        <v>30</v>
      </c>
    </row>
    <row r="29" spans="1:8">
      <c r="A29" s="4" t="s">
        <v>549</v>
      </c>
    </row>
    <row r="30" spans="1:8">
      <c r="A30" s="3" t="s">
        <v>294</v>
      </c>
    </row>
    <row r="31" spans="1:8">
      <c r="A31" s="4" t="s">
        <v>42</v>
      </c>
      <c r="C31" s="5" t="n">
        <v>33210</v>
      </c>
      <c r="E31" s="5" t="n">
        <v>116403</v>
      </c>
    </row>
    <row r="32" spans="1:8">
      <c r="A32" s="4" t="s">
        <v>613</v>
      </c>
      <c r="C32" s="5" t="n">
        <v>-2160</v>
      </c>
    </row>
    <row r="33" spans="1:8">
      <c r="A33" s="4" t="s">
        <v>614</v>
      </c>
    </row>
    <row r="34" spans="1:8">
      <c r="A34" s="3" t="s">
        <v>294</v>
      </c>
    </row>
    <row r="35" spans="1:8">
      <c r="A35" s="4" t="s">
        <v>42</v>
      </c>
      <c r="C35" s="5" t="n">
        <v>1198</v>
      </c>
    </row>
    <row r="36" spans="1:8">
      <c r="A36" s="4" t="s">
        <v>615</v>
      </c>
    </row>
    <row r="37" spans="1:8">
      <c r="A37" s="3" t="s">
        <v>294</v>
      </c>
    </row>
    <row r="38" spans="1:8">
      <c r="A38" s="4" t="s">
        <v>42</v>
      </c>
      <c r="C38" s="5" t="n">
        <v>22910</v>
      </c>
    </row>
    <row r="39" spans="1:8">
      <c r="A39" s="4" t="s">
        <v>616</v>
      </c>
    </row>
    <row r="40" spans="1:8">
      <c r="A40" s="3" t="s">
        <v>294</v>
      </c>
    </row>
    <row r="41" spans="1:8">
      <c r="A41" s="4" t="s">
        <v>42</v>
      </c>
      <c r="C41" s="5" t="n">
        <v>2680</v>
      </c>
    </row>
    <row r="42" spans="1:8">
      <c r="A42" s="4" t="s">
        <v>617</v>
      </c>
    </row>
    <row r="43" spans="1:8">
      <c r="A43" s="3" t="s">
        <v>294</v>
      </c>
    </row>
    <row r="44" spans="1:8">
      <c r="A44" s="4" t="s">
        <v>42</v>
      </c>
      <c r="C44" s="6" t="n">
        <v>33210</v>
      </c>
    </row>
    <row r="45" spans="1:8">
      <c r="A45" s="4" t="s">
        <v>618</v>
      </c>
    </row>
    <row r="46" spans="1:8">
      <c r="A46" s="3" t="s">
        <v>294</v>
      </c>
    </row>
    <row r="47" spans="1:8">
      <c r="A47" s="4" t="s">
        <v>42</v>
      </c>
      <c r="E47" s="5" t="n">
        <v>800</v>
      </c>
    </row>
    <row r="48" spans="1:8">
      <c r="A48" s="4" t="s">
        <v>619</v>
      </c>
    </row>
    <row r="49" spans="1:8">
      <c r="A49" s="3" t="s">
        <v>294</v>
      </c>
    </row>
    <row r="50" spans="1:8">
      <c r="A50" s="4" t="s">
        <v>42</v>
      </c>
      <c r="E50" s="5" t="n">
        <v>4421</v>
      </c>
    </row>
    <row r="51" spans="1:8">
      <c r="A51" s="4" t="s">
        <v>620</v>
      </c>
    </row>
    <row r="52" spans="1:8">
      <c r="A52" s="3" t="s">
        <v>294</v>
      </c>
    </row>
    <row r="53" spans="1:8">
      <c r="A53" s="4" t="s">
        <v>42</v>
      </c>
      <c r="E53" s="5" t="n">
        <v>850</v>
      </c>
    </row>
    <row r="54" spans="1:8">
      <c r="A54" s="4" t="s">
        <v>621</v>
      </c>
    </row>
    <row r="55" spans="1:8">
      <c r="A55" s="3" t="s">
        <v>294</v>
      </c>
    </row>
    <row r="56" spans="1:8">
      <c r="A56" s="4" t="s">
        <v>42</v>
      </c>
      <c r="E56" s="5" t="n">
        <v>6882</v>
      </c>
    </row>
    <row r="57" spans="1:8">
      <c r="A57" s="4" t="s">
        <v>622</v>
      </c>
      <c r="E57" s="5" t="n">
        <v>12532</v>
      </c>
    </row>
    <row r="58" spans="1:8">
      <c r="A58" s="4" t="s">
        <v>623</v>
      </c>
    </row>
    <row r="59" spans="1:8">
      <c r="A59" s="3" t="s">
        <v>294</v>
      </c>
    </row>
    <row r="60" spans="1:8">
      <c r="A60" s="4" t="s">
        <v>624</v>
      </c>
      <c r="E60" s="5" t="n">
        <v>12532</v>
      </c>
    </row>
    <row r="61" spans="1:8">
      <c r="A61" s="4" t="s">
        <v>625</v>
      </c>
    </row>
    <row r="62" spans="1:8">
      <c r="A62" s="3" t="s">
        <v>294</v>
      </c>
    </row>
    <row r="63" spans="1:8">
      <c r="A63" s="4" t="s">
        <v>42</v>
      </c>
      <c r="E63" s="5" t="n">
        <v>4025</v>
      </c>
    </row>
    <row r="64" spans="1:8">
      <c r="A64" s="4" t="s">
        <v>626</v>
      </c>
    </row>
    <row r="65" spans="1:8">
      <c r="A65" s="3" t="s">
        <v>294</v>
      </c>
    </row>
    <row r="66" spans="1:8">
      <c r="A66" s="4" t="s">
        <v>627</v>
      </c>
      <c r="B66" s="4" t="s">
        <v>628</v>
      </c>
      <c r="E66" s="5" t="n">
        <v>4334</v>
      </c>
    </row>
    <row r="67" spans="1:8">
      <c r="A67" s="4" t="s">
        <v>611</v>
      </c>
      <c r="B67" s="4" t="s">
        <v>629</v>
      </c>
      <c r="E67" s="5" t="n">
        <v>87000</v>
      </c>
    </row>
    <row r="68" spans="1:8">
      <c r="A68" s="4" t="s">
        <v>42</v>
      </c>
      <c r="E68" s="5" t="n">
        <v>110219</v>
      </c>
    </row>
    <row r="69" spans="1:8">
      <c r="A69" s="4" t="s">
        <v>630</v>
      </c>
      <c r="E69" s="5" t="n">
        <v>201553</v>
      </c>
    </row>
    <row r="70" spans="1:8">
      <c r="A70" s="4" t="s">
        <v>631</v>
      </c>
      <c r="E70" s="5" t="n">
        <v>-16000</v>
      </c>
    </row>
    <row r="71" spans="1:8">
      <c r="A71" s="4" t="s">
        <v>140</v>
      </c>
      <c r="E71" s="5" t="n">
        <v>185553</v>
      </c>
    </row>
    <row r="72" spans="1:8">
      <c r="A72" s="4" t="s">
        <v>632</v>
      </c>
    </row>
    <row r="73" spans="1:8">
      <c r="A73" s="3" t="s">
        <v>294</v>
      </c>
    </row>
    <row r="74" spans="1:8">
      <c r="A74" s="4" t="s">
        <v>611</v>
      </c>
      <c r="E74" s="6" t="n">
        <v>53000</v>
      </c>
    </row>
    <row r="75" spans="1:8">
      <c r="A75" s="4" t="s">
        <v>633</v>
      </c>
      <c r="E75" s="4" t="s">
        <v>403</v>
      </c>
    </row>
    <row r="76" spans="1:8">
      <c r="A76" s="4" t="s">
        <v>634</v>
      </c>
    </row>
    <row r="77" spans="1:8">
      <c r="A77" s="3" t="s">
        <v>294</v>
      </c>
    </row>
    <row r="78" spans="1:8">
      <c r="A78" s="4" t="s">
        <v>611</v>
      </c>
      <c r="E78" s="6" t="n">
        <v>3000</v>
      </c>
    </row>
    <row r="79" spans="1:8">
      <c r="A79" s="4" t="s">
        <v>633</v>
      </c>
      <c r="E79" s="4" t="s">
        <v>524</v>
      </c>
    </row>
    <row r="80" spans="1:8">
      <c r="A80" s="4" t="s">
        <v>635</v>
      </c>
    </row>
    <row r="81" spans="1:8">
      <c r="A81" s="3" t="s">
        <v>294</v>
      </c>
    </row>
    <row r="82" spans="1:8">
      <c r="A82" s="4" t="s">
        <v>611</v>
      </c>
      <c r="E82" s="6" t="n">
        <v>31000</v>
      </c>
    </row>
    <row r="83" spans="1:8">
      <c r="A83" s="4" t="s">
        <v>633</v>
      </c>
      <c r="E83" s="4" t="s">
        <v>529</v>
      </c>
    </row>
    <row r="84" spans="1:8">
      <c r="A84" s="4" t="s">
        <v>636</v>
      </c>
    </row>
    <row r="85" spans="1:8">
      <c r="A85" s="3" t="s">
        <v>294</v>
      </c>
    </row>
    <row r="86" spans="1:8">
      <c r="A86" s="4" t="s">
        <v>42</v>
      </c>
      <c r="G86" s="5" t="n">
        <v>5650</v>
      </c>
    </row>
    <row r="87" spans="1:8">
      <c r="A87" s="4" t="s">
        <v>637</v>
      </c>
    </row>
    <row r="88" spans="1:8">
      <c r="A88" s="3" t="s">
        <v>294</v>
      </c>
    </row>
    <row r="89" spans="1:8">
      <c r="A89" s="4" t="s">
        <v>42</v>
      </c>
      <c r="G89" s="5" t="n">
        <v>2628</v>
      </c>
    </row>
    <row r="90" spans="1:8">
      <c r="A90" s="4" t="s">
        <v>638</v>
      </c>
    </row>
    <row r="91" spans="1:8">
      <c r="A91" s="3" t="s">
        <v>294</v>
      </c>
    </row>
    <row r="92" spans="1:8">
      <c r="A92" s="4" t="s">
        <v>627</v>
      </c>
      <c r="B92" s="4" t="s">
        <v>639</v>
      </c>
      <c r="G92" s="5" t="n">
        <v>4392</v>
      </c>
    </row>
    <row r="93" spans="1:8">
      <c r="A93" s="4" t="s">
        <v>611</v>
      </c>
      <c r="B93" s="4" t="s">
        <v>640</v>
      </c>
      <c r="G93" s="5" t="n">
        <v>64000</v>
      </c>
    </row>
    <row r="94" spans="1:8">
      <c r="A94" s="4" t="s">
        <v>42</v>
      </c>
      <c r="G94" s="5" t="n">
        <v>91637</v>
      </c>
    </row>
    <row r="95" spans="1:8">
      <c r="A95" s="4" t="s">
        <v>140</v>
      </c>
      <c r="G95" s="5" t="n">
        <v>160029</v>
      </c>
    </row>
    <row r="96" spans="1:8">
      <c r="A96" s="4" t="s">
        <v>613</v>
      </c>
      <c r="E96" s="6" t="n">
        <v>172</v>
      </c>
    </row>
    <row r="97" spans="1:8">
      <c r="A97" s="4" t="s">
        <v>641</v>
      </c>
    </row>
    <row r="98" spans="1:8">
      <c r="A98" s="3" t="s">
        <v>294</v>
      </c>
    </row>
    <row r="99" spans="1:8">
      <c r="A99" s="4" t="s">
        <v>611</v>
      </c>
      <c r="G99" s="6" t="n">
        <v>61000</v>
      </c>
    </row>
    <row r="100" spans="1:8">
      <c r="A100" s="4" t="s">
        <v>633</v>
      </c>
      <c r="G100" s="4" t="s">
        <v>526</v>
      </c>
    </row>
    <row r="101" spans="1:8">
      <c r="A101" s="4" t="s">
        <v>642</v>
      </c>
    </row>
    <row r="102" spans="1:8">
      <c r="A102" s="3" t="s">
        <v>294</v>
      </c>
    </row>
    <row r="103" spans="1:8">
      <c r="A103" s="4" t="s">
        <v>611</v>
      </c>
      <c r="G103" s="6" t="n">
        <v>1000</v>
      </c>
    </row>
    <row r="104" spans="1:8">
      <c r="A104" s="4" t="s">
        <v>633</v>
      </c>
      <c r="G104" s="4" t="s">
        <v>527</v>
      </c>
    </row>
    <row r="105" spans="1:8">
      <c r="A105" s="4" t="s">
        <v>643</v>
      </c>
    </row>
    <row r="106" spans="1:8">
      <c r="A106" s="3" t="s">
        <v>294</v>
      </c>
    </row>
    <row r="107" spans="1:8">
      <c r="A107" s="4" t="s">
        <v>611</v>
      </c>
      <c r="G107" s="6" t="n">
        <v>2000</v>
      </c>
    </row>
    <row r="108" spans="1:8">
      <c r="A108" s="4" t="s">
        <v>633</v>
      </c>
      <c r="G108" s="4" t="s">
        <v>529</v>
      </c>
    </row>
    <row r="109" spans="1:8">
      <c r="A109" s="4" t="s">
        <v>505</v>
      </c>
    </row>
    <row r="110" spans="1:8">
      <c r="A110" s="3" t="s">
        <v>294</v>
      </c>
    </row>
    <row r="111" spans="1:8">
      <c r="A111" s="4" t="s">
        <v>644</v>
      </c>
      <c r="G111" s="5" t="n">
        <v>8</v>
      </c>
    </row>
    <row r="112" spans="1:8">
      <c r="A112" s="4" t="s">
        <v>645</v>
      </c>
    </row>
    <row r="113" spans="1:8">
      <c r="A113" s="3" t="s">
        <v>294</v>
      </c>
    </row>
    <row r="114" spans="1:8">
      <c r="A114" s="4" t="s">
        <v>644</v>
      </c>
      <c r="G114" s="5" t="n">
        <v>6</v>
      </c>
    </row>
    <row r="115" spans="1:8">
      <c r="A115" s="4" t="s">
        <v>42</v>
      </c>
      <c r="G115" s="6" t="n">
        <v>9285</v>
      </c>
    </row>
    <row r="116" spans="1:8">
      <c r="A116" s="4" t="s">
        <v>646</v>
      </c>
    </row>
    <row r="117" spans="1:8">
      <c r="A117" s="3" t="s">
        <v>294</v>
      </c>
    </row>
    <row r="118" spans="1:8">
      <c r="A118" s="4" t="s">
        <v>644</v>
      </c>
      <c r="G118" s="5" t="n">
        <v>2</v>
      </c>
    </row>
    <row r="119" spans="1:8">
      <c r="A119" s="4" t="s">
        <v>647</v>
      </c>
    </row>
    <row r="120" spans="1:8">
      <c r="A120" s="3" t="s">
        <v>294</v>
      </c>
    </row>
    <row r="121" spans="1:8">
      <c r="A121" s="4" t="s">
        <v>648</v>
      </c>
      <c r="C121" s="5" t="n">
        <v>1</v>
      </c>
      <c r="G121" s="5" t="n">
        <v>2</v>
      </c>
    </row>
    <row r="122" spans="1:8">
      <c r="A122" s="4" t="s">
        <v>568</v>
      </c>
    </row>
    <row r="123" spans="1:8">
      <c r="A123" s="3" t="s">
        <v>294</v>
      </c>
    </row>
    <row r="124" spans="1:8">
      <c r="A124" s="4" t="s">
        <v>627</v>
      </c>
      <c r="B124" s="4" t="s">
        <v>141</v>
      </c>
      <c r="C124" s="6" t="n">
        <v>1448</v>
      </c>
    </row>
    <row r="125" spans="1:8">
      <c r="A125" s="4" t="s">
        <v>611</v>
      </c>
      <c r="B125" s="4" t="s">
        <v>141</v>
      </c>
      <c r="C125" s="5" t="n">
        <v>73479</v>
      </c>
    </row>
    <row r="126" spans="1:8">
      <c r="A126" s="4" t="s">
        <v>42</v>
      </c>
      <c r="B126" s="4" t="s">
        <v>141</v>
      </c>
      <c r="C126" s="5" t="n">
        <v>59998</v>
      </c>
    </row>
    <row r="127" spans="1:8">
      <c r="A127" s="4" t="s">
        <v>630</v>
      </c>
      <c r="B127" s="4" t="s">
        <v>141</v>
      </c>
      <c r="C127" s="5" t="n">
        <v>134925</v>
      </c>
    </row>
    <row r="128" spans="1:8">
      <c r="A128" s="4" t="s">
        <v>631</v>
      </c>
      <c r="B128" s="4" t="s">
        <v>649</v>
      </c>
      <c r="C128" s="5" t="n">
        <v>-5855</v>
      </c>
    </row>
    <row r="129" spans="1:8">
      <c r="A129" s="4" t="s">
        <v>650</v>
      </c>
      <c r="B129" s="4" t="s">
        <v>651</v>
      </c>
      <c r="C129" s="5" t="n">
        <v>0</v>
      </c>
    </row>
    <row r="130" spans="1:8">
      <c r="A130" s="4" t="s">
        <v>140</v>
      </c>
      <c r="B130" s="4" t="s">
        <v>141</v>
      </c>
      <c r="C130" s="5" t="n">
        <v>129070</v>
      </c>
    </row>
    <row r="131" spans="1:8">
      <c r="A131" s="4" t="s">
        <v>624</v>
      </c>
      <c r="C131" s="5" t="n">
        <v>27299</v>
      </c>
    </row>
    <row r="132" spans="1:8">
      <c r="A132" s="4" t="s">
        <v>652</v>
      </c>
    </row>
    <row r="133" spans="1:8">
      <c r="A133" s="3" t="s">
        <v>294</v>
      </c>
    </row>
    <row r="134" spans="1:8">
      <c r="A134" s="4" t="s">
        <v>611</v>
      </c>
      <c r="B134" s="4" t="s">
        <v>141</v>
      </c>
      <c r="C134" s="5" t="n">
        <v>60034</v>
      </c>
    </row>
    <row r="135" spans="1:8">
      <c r="A135" s="4" t="s">
        <v>653</v>
      </c>
    </row>
    <row r="136" spans="1:8">
      <c r="A136" s="3" t="s">
        <v>294</v>
      </c>
    </row>
    <row r="137" spans="1:8">
      <c r="A137" s="4" t="s">
        <v>611</v>
      </c>
      <c r="B137" s="4" t="s">
        <v>141</v>
      </c>
      <c r="C137" s="5" t="n">
        <v>10000</v>
      </c>
    </row>
    <row r="138" spans="1:8">
      <c r="A138" s="4" t="s">
        <v>654</v>
      </c>
    </row>
    <row r="139" spans="1:8">
      <c r="A139" s="3" t="s">
        <v>294</v>
      </c>
    </row>
    <row r="140" spans="1:8">
      <c r="A140" s="4" t="s">
        <v>611</v>
      </c>
      <c r="B140" s="4" t="s">
        <v>141</v>
      </c>
      <c r="C140" s="5" t="n">
        <v>2200</v>
      </c>
    </row>
    <row r="141" spans="1:8">
      <c r="A141" s="4" t="s">
        <v>655</v>
      </c>
    </row>
    <row r="142" spans="1:8">
      <c r="A142" s="3" t="s">
        <v>294</v>
      </c>
    </row>
    <row r="143" spans="1:8">
      <c r="A143" s="4" t="s">
        <v>611</v>
      </c>
      <c r="B143" s="4" t="s">
        <v>141</v>
      </c>
      <c r="C143" s="5" t="n">
        <v>800</v>
      </c>
    </row>
    <row r="144" spans="1:8">
      <c r="A144" s="4" t="s">
        <v>656</v>
      </c>
    </row>
    <row r="145" spans="1:8">
      <c r="A145" s="3" t="s">
        <v>294</v>
      </c>
    </row>
    <row r="146" spans="1:8">
      <c r="A146" s="4" t="s">
        <v>611</v>
      </c>
      <c r="B146" s="4" t="s">
        <v>141</v>
      </c>
      <c r="C146" s="5" t="n">
        <v>445</v>
      </c>
    </row>
    <row r="147" spans="1:8">
      <c r="A147" s="4" t="s">
        <v>569</v>
      </c>
    </row>
    <row r="148" spans="1:8">
      <c r="A148" s="3" t="s">
        <v>294</v>
      </c>
    </row>
    <row r="149" spans="1:8">
      <c r="A149" s="4" t="s">
        <v>627</v>
      </c>
      <c r="B149" s="4" t="s">
        <v>142</v>
      </c>
      <c r="E149" s="5" t="n">
        <v>3728</v>
      </c>
    </row>
    <row r="150" spans="1:8">
      <c r="A150" s="4" t="s">
        <v>611</v>
      </c>
      <c r="B150" s="4" t="s">
        <v>142</v>
      </c>
      <c r="E150" s="5" t="n">
        <v>167941</v>
      </c>
    </row>
    <row r="151" spans="1:8">
      <c r="A151" s="4" t="s">
        <v>42</v>
      </c>
      <c r="B151" s="4" t="s">
        <v>142</v>
      </c>
      <c r="E151" s="5" t="n">
        <v>127197</v>
      </c>
    </row>
    <row r="152" spans="1:8">
      <c r="A152" s="4" t="s">
        <v>630</v>
      </c>
      <c r="B152" s="4" t="s">
        <v>142</v>
      </c>
      <c r="E152" s="5" t="n">
        <v>298866</v>
      </c>
    </row>
    <row r="153" spans="1:8">
      <c r="A153" s="4" t="s">
        <v>631</v>
      </c>
      <c r="B153" s="4" t="s">
        <v>657</v>
      </c>
      <c r="E153" s="5" t="n">
        <v>-27441</v>
      </c>
    </row>
    <row r="154" spans="1:8">
      <c r="A154" s="4" t="s">
        <v>650</v>
      </c>
      <c r="B154" s="4" t="s">
        <v>658</v>
      </c>
      <c r="E154" s="5" t="n">
        <v>-2020</v>
      </c>
    </row>
    <row r="155" spans="1:8">
      <c r="A155" s="4" t="s">
        <v>140</v>
      </c>
      <c r="B155" s="4" t="s">
        <v>142</v>
      </c>
      <c r="E155" s="5" t="n">
        <v>269405</v>
      </c>
    </row>
    <row r="156" spans="1:8">
      <c r="A156" s="4" t="s">
        <v>624</v>
      </c>
      <c r="E156" s="5" t="n">
        <v>146</v>
      </c>
    </row>
    <row r="157" spans="1:8">
      <c r="A157" s="4" t="s">
        <v>613</v>
      </c>
      <c r="C157" s="5" t="n">
        <v>-2130</v>
      </c>
    </row>
    <row r="158" spans="1:8">
      <c r="A158" s="4" t="s">
        <v>659</v>
      </c>
    </row>
    <row r="159" spans="1:8">
      <c r="A159" s="3" t="s">
        <v>294</v>
      </c>
    </row>
    <row r="160" spans="1:8">
      <c r="A160" s="4" t="s">
        <v>611</v>
      </c>
      <c r="B160" s="4" t="s">
        <v>142</v>
      </c>
      <c r="E160" s="5" t="n">
        <v>116491</v>
      </c>
    </row>
    <row r="161" spans="1:8">
      <c r="A161" s="4" t="s">
        <v>660</v>
      </c>
      <c r="C161" s="5" t="n">
        <v>-1924</v>
      </c>
    </row>
    <row r="162" spans="1:8">
      <c r="A162" s="4" t="s">
        <v>661</v>
      </c>
    </row>
    <row r="163" spans="1:8">
      <c r="A163" s="3" t="s">
        <v>294</v>
      </c>
    </row>
    <row r="164" spans="1:8">
      <c r="A164" s="4" t="s">
        <v>611</v>
      </c>
      <c r="B164" s="4" t="s">
        <v>142</v>
      </c>
      <c r="E164" s="5" t="n">
        <v>3800</v>
      </c>
    </row>
    <row r="165" spans="1:8">
      <c r="A165" s="4" t="s">
        <v>662</v>
      </c>
    </row>
    <row r="166" spans="1:8">
      <c r="A166" s="3" t="s">
        <v>294</v>
      </c>
    </row>
    <row r="167" spans="1:8">
      <c r="A167" s="4" t="s">
        <v>611</v>
      </c>
      <c r="B167" s="4" t="s">
        <v>142</v>
      </c>
      <c r="E167" s="5" t="n">
        <v>6200</v>
      </c>
    </row>
    <row r="168" spans="1:8">
      <c r="A168" s="4" t="s">
        <v>663</v>
      </c>
    </row>
    <row r="169" spans="1:8">
      <c r="A169" s="3" t="s">
        <v>294</v>
      </c>
    </row>
    <row r="170" spans="1:8">
      <c r="A170" s="4" t="s">
        <v>611</v>
      </c>
      <c r="B170" s="4" t="s">
        <v>142</v>
      </c>
      <c r="E170" s="5" t="n">
        <v>31000</v>
      </c>
    </row>
    <row r="171" spans="1:8">
      <c r="A171" s="4" t="s">
        <v>660</v>
      </c>
      <c r="C171" s="6" t="n">
        <v>3000</v>
      </c>
    </row>
    <row r="172" spans="1:8">
      <c r="A172" s="4" t="s">
        <v>664</v>
      </c>
    </row>
    <row r="173" spans="1:8">
      <c r="A173" s="3" t="s">
        <v>294</v>
      </c>
    </row>
    <row r="174" spans="1:8">
      <c r="A174" s="4" t="s">
        <v>611</v>
      </c>
      <c r="B174" s="4" t="s">
        <v>142</v>
      </c>
      <c r="E174" s="5" t="n">
        <v>10450</v>
      </c>
    </row>
    <row r="175" spans="1:8">
      <c r="A175" s="4" t="s">
        <v>570</v>
      </c>
    </row>
    <row r="176" spans="1:8">
      <c r="A176" s="3" t="s">
        <v>294</v>
      </c>
    </row>
    <row r="177" spans="1:8">
      <c r="A177" s="4" t="s">
        <v>627</v>
      </c>
      <c r="B177" s="4" t="s">
        <v>143</v>
      </c>
      <c r="G177" s="6" t="n">
        <v>4124</v>
      </c>
    </row>
    <row r="178" spans="1:8">
      <c r="A178" s="4" t="s">
        <v>611</v>
      </c>
      <c r="B178" s="4" t="s">
        <v>143</v>
      </c>
      <c r="G178" s="5" t="n">
        <v>108248</v>
      </c>
    </row>
    <row r="179" spans="1:8">
      <c r="A179" s="4" t="s">
        <v>42</v>
      </c>
      <c r="B179" s="4" t="s">
        <v>143</v>
      </c>
      <c r="G179" s="5" t="n">
        <v>109200</v>
      </c>
    </row>
    <row r="180" spans="1:8">
      <c r="A180" s="4" t="s">
        <v>630</v>
      </c>
      <c r="B180" s="4" t="s">
        <v>143</v>
      </c>
      <c r="G180" s="5" t="n">
        <v>221572</v>
      </c>
    </row>
    <row r="181" spans="1:8">
      <c r="A181" s="4" t="s">
        <v>631</v>
      </c>
      <c r="B181" s="4" t="s">
        <v>665</v>
      </c>
      <c r="G181" s="5" t="n">
        <v>-7450</v>
      </c>
    </row>
    <row r="182" spans="1:8">
      <c r="A182" s="4" t="s">
        <v>650</v>
      </c>
      <c r="B182" s="4" t="s">
        <v>666</v>
      </c>
      <c r="G182" s="5" t="n">
        <v>-5419</v>
      </c>
    </row>
    <row r="183" spans="1:8">
      <c r="A183" s="4" t="s">
        <v>140</v>
      </c>
      <c r="B183" s="4" t="s">
        <v>143</v>
      </c>
      <c r="G183" s="5" t="n">
        <v>208703</v>
      </c>
    </row>
    <row r="184" spans="1:8">
      <c r="A184" s="4" t="s">
        <v>624</v>
      </c>
      <c r="G184" s="5" t="n">
        <v>2069</v>
      </c>
    </row>
    <row r="185" spans="1:8">
      <c r="A185" s="4" t="s">
        <v>667</v>
      </c>
    </row>
    <row r="186" spans="1:8">
      <c r="A186" s="3" t="s">
        <v>294</v>
      </c>
    </row>
    <row r="187" spans="1:8">
      <c r="A187" s="4" t="s">
        <v>611</v>
      </c>
      <c r="B187" s="4" t="s">
        <v>143</v>
      </c>
      <c r="G187" s="5" t="n">
        <v>101946</v>
      </c>
    </row>
    <row r="188" spans="1:8">
      <c r="A188" s="4" t="s">
        <v>668</v>
      </c>
    </row>
    <row r="189" spans="1:8">
      <c r="A189" s="3" t="s">
        <v>294</v>
      </c>
    </row>
    <row r="190" spans="1:8">
      <c r="A190" s="4" t="s">
        <v>611</v>
      </c>
      <c r="B190" s="4" t="s">
        <v>143</v>
      </c>
      <c r="G190" s="5" t="n">
        <v>1400</v>
      </c>
    </row>
    <row r="191" spans="1:8">
      <c r="A191" s="4" t="s">
        <v>669</v>
      </c>
    </row>
    <row r="192" spans="1:8">
      <c r="A192" s="3" t="s">
        <v>294</v>
      </c>
    </row>
    <row r="193" spans="1:8">
      <c r="A193" s="4" t="s">
        <v>611</v>
      </c>
      <c r="B193" s="4" t="s">
        <v>143</v>
      </c>
      <c r="G193" s="5" t="n">
        <v>0</v>
      </c>
    </row>
    <row r="194" spans="1:8">
      <c r="A194" s="4" t="s">
        <v>670</v>
      </c>
    </row>
    <row r="195" spans="1:8">
      <c r="A195" s="3" t="s">
        <v>294</v>
      </c>
    </row>
    <row r="196" spans="1:8">
      <c r="A196" s="4" t="s">
        <v>611</v>
      </c>
      <c r="B196" s="4" t="s">
        <v>143</v>
      </c>
      <c r="G196" s="5" t="n">
        <v>0</v>
      </c>
    </row>
    <row r="197" spans="1:8">
      <c r="A197" s="4" t="s">
        <v>671</v>
      </c>
    </row>
    <row r="198" spans="1:8">
      <c r="A198" s="3" t="s">
        <v>294</v>
      </c>
    </row>
    <row r="199" spans="1:8">
      <c r="A199" s="4" t="s">
        <v>611</v>
      </c>
      <c r="B199" s="4" t="s">
        <v>143</v>
      </c>
      <c r="G199" s="6" t="n">
        <v>4902</v>
      </c>
    </row>
    <row r="200" spans="1:8">
      <c r="A200" s="4" t="s">
        <v>672</v>
      </c>
    </row>
    <row r="201" spans="1:8">
      <c r="A201" s="3" t="s">
        <v>294</v>
      </c>
    </row>
    <row r="202" spans="1:8">
      <c r="A202" s="4" t="s">
        <v>673</v>
      </c>
      <c r="E202" s="5" t="n">
        <v>18743</v>
      </c>
    </row>
    <row r="203" spans="1:8">
      <c r="A203" s="4" t="s">
        <v>674</v>
      </c>
      <c r="E203" s="5" t="n">
        <v>18743</v>
      </c>
    </row>
    <row r="204" spans="1:8">
      <c r="A204" s="4" t="s">
        <v>675</v>
      </c>
    </row>
    <row r="205" spans="1:8">
      <c r="A205" s="3" t="s">
        <v>294</v>
      </c>
    </row>
    <row r="206" spans="1:8">
      <c r="A206" s="4" t="s">
        <v>660</v>
      </c>
      <c r="E206" s="6" t="n">
        <v>79</v>
      </c>
    </row>
    <row r="207" spans="1:8"/>
    <row r="208" spans="1:8">
      <c r="A208" s="4" t="s">
        <v>141</v>
      </c>
      <c r="B208" s="4" t="s">
        <v>163</v>
      </c>
    </row>
    <row r="209" spans="1:8">
      <c r="A209" s="4" t="s">
        <v>142</v>
      </c>
      <c r="B209" s="4" t="s">
        <v>164</v>
      </c>
    </row>
    <row r="210" spans="1:8">
      <c r="A210" s="4" t="s">
        <v>143</v>
      </c>
      <c r="B210" s="4" t="s">
        <v>165</v>
      </c>
    </row>
    <row r="211" spans="1:8">
      <c r="A211" s="4" t="s">
        <v>144</v>
      </c>
      <c r="B211" s="4" t="s">
        <v>162</v>
      </c>
    </row>
    <row r="212" spans="1:8">
      <c r="A212" s="4" t="s">
        <v>628</v>
      </c>
      <c r="B212" s="4" t="s">
        <v>676</v>
      </c>
    </row>
    <row r="213" spans="1:8">
      <c r="A213" s="4" t="s">
        <v>629</v>
      </c>
      <c r="B213" s="4" t="s">
        <v>677</v>
      </c>
    </row>
    <row r="214" spans="1:8">
      <c r="A214" s="4" t="s">
        <v>639</v>
      </c>
      <c r="B214" s="4" t="s">
        <v>678</v>
      </c>
    </row>
    <row r="215" spans="1:8">
      <c r="A215" s="4" t="s">
        <v>640</v>
      </c>
      <c r="B215" s="4" t="s">
        <v>679</v>
      </c>
    </row>
    <row r="216" spans="1:8">
      <c r="A216" s="4" t="s">
        <v>680</v>
      </c>
      <c r="B216" s="4" t="s">
        <v>572</v>
      </c>
    </row>
    <row r="217" spans="1:8">
      <c r="A217" s="4" t="s">
        <v>681</v>
      </c>
      <c r="B217" s="4" t="s">
        <v>682</v>
      </c>
    </row>
  </sheetData>
  <mergeCells count="16">
    <mergeCell ref="A1:B2"/>
    <mergeCell ref="C1:H1"/>
    <mergeCell ref="C2:D2"/>
    <mergeCell ref="E2:F2"/>
    <mergeCell ref="G2:H2"/>
    <mergeCell ref="A207:G207"/>
    <mergeCell ref="B208:G208"/>
    <mergeCell ref="B209:G209"/>
    <mergeCell ref="B210:G210"/>
    <mergeCell ref="B211:G211"/>
    <mergeCell ref="B212:G212"/>
    <mergeCell ref="B213:G213"/>
    <mergeCell ref="B214:G214"/>
    <mergeCell ref="B215:G215"/>
    <mergeCell ref="B216:G216"/>
    <mergeCell ref="B217:G2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100</v>
      </c>
      <c r="B1" s="2" t="s">
        <v>101</v>
      </c>
      <c r="C1" s="2" t="s">
        <v>102</v>
      </c>
      <c r="D1" s="2" t="s">
        <v>103</v>
      </c>
      <c r="E1" s="2" t="s">
        <v>104</v>
      </c>
      <c r="F1" s="2" t="s">
        <v>105</v>
      </c>
    </row>
    <row r="2" spans="1:6">
      <c r="A2" s="4" t="s">
        <v>106</v>
      </c>
      <c r="B2" s="6" t="n">
        <v>647497</v>
      </c>
      <c r="C2" s="6" t="n">
        <v>49742</v>
      </c>
      <c r="D2" s="6" t="n">
        <v>4758</v>
      </c>
      <c r="E2" s="6" t="n">
        <v>629335</v>
      </c>
      <c r="F2" s="6" t="n">
        <v>-36338</v>
      </c>
    </row>
    <row r="3" spans="1:6">
      <c r="A3" s="4" t="s">
        <v>107</v>
      </c>
      <c r="B3" s="5" t="n">
        <v>49742</v>
      </c>
    </row>
    <row r="4" spans="1:6">
      <c r="A4" s="4" t="s">
        <v>83</v>
      </c>
      <c r="B4" s="6" t="n">
        <v>218629</v>
      </c>
      <c r="E4" s="5" t="n">
        <v>218629</v>
      </c>
    </row>
    <row r="5" spans="1:6">
      <c r="A5" s="4" t="s">
        <v>108</v>
      </c>
      <c r="B5" s="5" t="n">
        <v>-59755</v>
      </c>
      <c r="E5" s="5" t="n">
        <v>-59755</v>
      </c>
    </row>
    <row r="6" spans="1:6">
      <c r="A6" s="4" t="s">
        <v>109</v>
      </c>
      <c r="B6" s="6" t="n">
        <v>7987</v>
      </c>
      <c r="C6" s="5" t="n">
        <v>324</v>
      </c>
      <c r="D6" s="5" t="n">
        <v>7663</v>
      </c>
    </row>
    <row r="7" spans="1:6">
      <c r="A7" s="4" t="s">
        <v>110</v>
      </c>
      <c r="B7" s="5" t="n">
        <v>324</v>
      </c>
    </row>
    <row r="8" spans="1:6">
      <c r="A8" s="4" t="s">
        <v>111</v>
      </c>
      <c r="B8" s="6" t="n">
        <v>2021</v>
      </c>
      <c r="D8" s="5" t="n">
        <v>2021</v>
      </c>
    </row>
    <row r="9" spans="1:6">
      <c r="A9" s="4" t="s">
        <v>112</v>
      </c>
      <c r="B9" s="6" t="n">
        <v>-59952</v>
      </c>
      <c r="C9" s="5" t="n">
        <v>-996</v>
      </c>
      <c r="D9" s="5" t="n">
        <v>-22000</v>
      </c>
      <c r="E9" s="5" t="n">
        <v>-36956</v>
      </c>
    </row>
    <row r="10" spans="1:6">
      <c r="A10" s="4" t="s">
        <v>113</v>
      </c>
      <c r="B10" s="5" t="n">
        <v>-996</v>
      </c>
    </row>
    <row r="11" spans="1:6">
      <c r="A11" s="4" t="s">
        <v>114</v>
      </c>
      <c r="B11" s="6" t="n">
        <v>-3225</v>
      </c>
      <c r="C11" s="5" t="n">
        <v>-51</v>
      </c>
      <c r="D11" s="5" t="n">
        <v>-3174</v>
      </c>
    </row>
    <row r="12" spans="1:6">
      <c r="A12" s="4" t="s">
        <v>115</v>
      </c>
      <c r="B12" s="5" t="n">
        <v>-51</v>
      </c>
    </row>
    <row r="13" spans="1:6">
      <c r="A13" s="4" t="s">
        <v>116</v>
      </c>
      <c r="B13" s="6" t="n">
        <v>10732</v>
      </c>
      <c r="D13" s="5" t="n">
        <v>10732</v>
      </c>
    </row>
    <row r="14" spans="1:6">
      <c r="A14" s="4" t="s">
        <v>117</v>
      </c>
      <c r="B14" s="5" t="n">
        <v>-18865</v>
      </c>
      <c r="F14" s="5" t="n">
        <v>-18865</v>
      </c>
    </row>
    <row r="15" spans="1:6">
      <c r="A15" s="4" t="s">
        <v>118</v>
      </c>
      <c r="B15" s="6" t="n">
        <v>745069</v>
      </c>
      <c r="C15" s="5" t="n">
        <v>49019</v>
      </c>
      <c r="D15" s="5" t="n">
        <v>0</v>
      </c>
      <c r="E15" s="5" t="n">
        <v>751253</v>
      </c>
      <c r="F15" s="5" t="n">
        <v>-55203</v>
      </c>
    </row>
    <row r="16" spans="1:6">
      <c r="A16" s="4" t="s">
        <v>119</v>
      </c>
      <c r="B16" s="5" t="n">
        <v>49019</v>
      </c>
    </row>
    <row r="17" spans="1:6">
      <c r="A17" s="4" t="s">
        <v>83</v>
      </c>
      <c r="B17" s="6" t="n">
        <v>229382</v>
      </c>
      <c r="E17" s="5" t="n">
        <v>229382</v>
      </c>
    </row>
    <row r="18" spans="1:6">
      <c r="A18" s="4" t="s">
        <v>108</v>
      </c>
      <c r="B18" s="5" t="n">
        <v>-58720</v>
      </c>
      <c r="E18" s="5" t="n">
        <v>-58720</v>
      </c>
    </row>
    <row r="19" spans="1:6">
      <c r="A19" s="4" t="s">
        <v>109</v>
      </c>
      <c r="B19" s="6" t="n">
        <v>17785</v>
      </c>
      <c r="C19" s="5" t="n">
        <v>641</v>
      </c>
      <c r="D19" s="5" t="n">
        <v>17144</v>
      </c>
    </row>
    <row r="20" spans="1:6">
      <c r="A20" s="4" t="s">
        <v>110</v>
      </c>
      <c r="B20" s="5" t="n">
        <v>641</v>
      </c>
    </row>
    <row r="21" spans="1:6">
      <c r="A21" s="4" t="s">
        <v>112</v>
      </c>
      <c r="B21" s="6" t="n">
        <v>-55224</v>
      </c>
      <c r="C21" s="5" t="n">
        <v>-901</v>
      </c>
      <c r="D21" s="5" t="n">
        <v>-15203</v>
      </c>
      <c r="E21" s="5" t="n">
        <v>-39120</v>
      </c>
    </row>
    <row r="22" spans="1:6">
      <c r="A22" s="4" t="s">
        <v>113</v>
      </c>
      <c r="B22" s="5" t="n">
        <v>-901</v>
      </c>
    </row>
    <row r="23" spans="1:6">
      <c r="A23" s="4" t="s">
        <v>114</v>
      </c>
      <c r="B23" s="6" t="n">
        <v>-13640</v>
      </c>
      <c r="C23" s="5" t="n">
        <v>-213</v>
      </c>
      <c r="D23" s="5" t="n">
        <v>-13427</v>
      </c>
    </row>
    <row r="24" spans="1:6">
      <c r="A24" s="4" t="s">
        <v>115</v>
      </c>
      <c r="B24" s="5" t="n">
        <v>-213</v>
      </c>
    </row>
    <row r="25" spans="1:6">
      <c r="A25" s="4" t="s">
        <v>116</v>
      </c>
      <c r="B25" s="6" t="n">
        <v>11486</v>
      </c>
      <c r="D25" s="5" t="n">
        <v>11486</v>
      </c>
    </row>
    <row r="26" spans="1:6">
      <c r="A26" s="4" t="s">
        <v>117</v>
      </c>
      <c r="B26" s="5" t="n">
        <v>4832</v>
      </c>
      <c r="F26" s="5" t="n">
        <v>4832</v>
      </c>
    </row>
    <row r="27" spans="1:6">
      <c r="A27" s="4" t="s">
        <v>120</v>
      </c>
      <c r="B27" s="6" t="n">
        <v>880970</v>
      </c>
      <c r="C27" s="5" t="n">
        <v>48546</v>
      </c>
      <c r="D27" s="5" t="n">
        <v>0</v>
      </c>
      <c r="E27" s="5" t="n">
        <v>882795</v>
      </c>
      <c r="F27" s="5" t="n">
        <v>-50371</v>
      </c>
    </row>
    <row r="28" spans="1:6">
      <c r="A28" s="4" t="s">
        <v>121</v>
      </c>
      <c r="B28" s="5" t="n">
        <v>48546</v>
      </c>
    </row>
    <row r="29" spans="1:6">
      <c r="A29" s="4" t="s">
        <v>83</v>
      </c>
      <c r="B29" s="6" t="n">
        <v>230155</v>
      </c>
      <c r="E29" s="5" t="n">
        <v>230155</v>
      </c>
    </row>
    <row r="30" spans="1:6">
      <c r="A30" s="4" t="s">
        <v>108</v>
      </c>
      <c r="B30" s="5" t="n">
        <v>-58103</v>
      </c>
      <c r="E30" s="5" t="n">
        <v>-58103</v>
      </c>
    </row>
    <row r="31" spans="1:6">
      <c r="A31" s="4" t="s">
        <v>109</v>
      </c>
      <c r="B31" s="6" t="n">
        <v>16892</v>
      </c>
      <c r="C31" s="5" t="n">
        <v>558</v>
      </c>
      <c r="D31" s="5" t="n">
        <v>16334</v>
      </c>
    </row>
    <row r="32" spans="1:6">
      <c r="A32" s="4" t="s">
        <v>110</v>
      </c>
      <c r="B32" s="5" t="n">
        <v>558</v>
      </c>
    </row>
    <row r="33" spans="1:6">
      <c r="A33" s="4" t="s">
        <v>112</v>
      </c>
      <c r="B33" s="6" t="n">
        <v>-65000</v>
      </c>
      <c r="C33" s="5" t="n">
        <v>-924</v>
      </c>
      <c r="D33" s="5" t="n">
        <v>-13886</v>
      </c>
      <c r="E33" s="5" t="n">
        <v>-50190</v>
      </c>
    </row>
    <row r="34" spans="1:6">
      <c r="A34" s="4" t="s">
        <v>113</v>
      </c>
      <c r="B34" s="5" t="n">
        <v>-924</v>
      </c>
    </row>
    <row r="35" spans="1:6">
      <c r="A35" s="4" t="s">
        <v>114</v>
      </c>
      <c r="B35" s="6" t="n">
        <v>-16596</v>
      </c>
      <c r="C35" s="5" t="n">
        <v>-227</v>
      </c>
      <c r="D35" s="5" t="n">
        <v>-16369</v>
      </c>
    </row>
    <row r="36" spans="1:6">
      <c r="A36" s="4" t="s">
        <v>115</v>
      </c>
      <c r="B36" s="5" t="n">
        <v>-227</v>
      </c>
    </row>
    <row r="37" spans="1:6">
      <c r="A37" s="4" t="s">
        <v>116</v>
      </c>
      <c r="B37" s="6" t="n">
        <v>13921</v>
      </c>
      <c r="D37" s="5" t="n">
        <v>13921</v>
      </c>
    </row>
    <row r="38" spans="1:6">
      <c r="A38" s="4" t="s">
        <v>117</v>
      </c>
      <c r="B38" s="5" t="n">
        <v>12774</v>
      </c>
      <c r="F38" s="5" t="n">
        <v>12774</v>
      </c>
    </row>
    <row r="39" spans="1:6">
      <c r="A39" s="4" t="s">
        <v>122</v>
      </c>
      <c r="B39" s="6" t="n">
        <v>1015013</v>
      </c>
      <c r="C39" s="6" t="n">
        <v>47953</v>
      </c>
      <c r="D39" s="6" t="n">
        <v>0</v>
      </c>
      <c r="E39" s="6" t="n">
        <v>1004657</v>
      </c>
      <c r="F39" s="6" t="n">
        <v>-37597</v>
      </c>
    </row>
    <row r="40" spans="1:6">
      <c r="A40" s="4" t="s">
        <v>123</v>
      </c>
      <c r="B40" s="5" t="n">
        <v>47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9</v>
      </c>
      <c r="C2" s="2" t="s">
        <v>65</v>
      </c>
    </row>
    <row r="3" spans="1:3">
      <c r="A3" s="3" t="s">
        <v>684</v>
      </c>
    </row>
    <row r="4" spans="1:3">
      <c r="A4" s="4" t="s">
        <v>685</v>
      </c>
      <c r="C4" s="6" t="n">
        <v>200000</v>
      </c>
    </row>
    <row r="5" spans="1:3">
      <c r="A5" s="4" t="s">
        <v>686</v>
      </c>
      <c r="B5" s="6" t="n">
        <v>28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87</v>
      </c>
      <c r="B1" s="2" t="s">
        <v>437</v>
      </c>
      <c r="E1" s="2" t="s">
        <v>1</v>
      </c>
    </row>
    <row r="2" spans="1:10">
      <c r="B2" s="2" t="s">
        <v>512</v>
      </c>
      <c r="C2" s="2" t="s">
        <v>4</v>
      </c>
      <c r="D2" s="2" t="s">
        <v>574</v>
      </c>
      <c r="E2" s="2" t="s">
        <v>2</v>
      </c>
      <c r="F2" s="2" t="s">
        <v>29</v>
      </c>
      <c r="G2" s="2" t="s">
        <v>65</v>
      </c>
      <c r="H2" s="2" t="s">
        <v>688</v>
      </c>
      <c r="I2" s="2" t="s">
        <v>689</v>
      </c>
      <c r="J2" s="2" t="s">
        <v>690</v>
      </c>
    </row>
    <row r="3" spans="1:10">
      <c r="A3" s="3" t="s">
        <v>691</v>
      </c>
    </row>
    <row r="4" spans="1:10">
      <c r="A4" s="4" t="s">
        <v>692</v>
      </c>
      <c r="E4" s="6" t="n">
        <v>28379</v>
      </c>
      <c r="F4" s="6" t="n">
        <v>0</v>
      </c>
      <c r="G4" s="6" t="n">
        <v>0</v>
      </c>
    </row>
    <row r="5" spans="1:10">
      <c r="A5" s="4" t="s">
        <v>42</v>
      </c>
      <c r="E5" s="5" t="n">
        <v>1130934</v>
      </c>
      <c r="F5" s="5" t="n">
        <v>1105956</v>
      </c>
      <c r="G5" s="5" t="n">
        <v>976415</v>
      </c>
    </row>
    <row r="6" spans="1:10">
      <c r="A6" s="4" t="s">
        <v>693</v>
      </c>
      <c r="H6" s="6" t="n">
        <v>19100</v>
      </c>
    </row>
    <row r="7" spans="1:10">
      <c r="A7" s="4" t="s">
        <v>694</v>
      </c>
      <c r="H7" s="5" t="n">
        <v>16000</v>
      </c>
    </row>
    <row r="8" spans="1:10">
      <c r="A8" s="4" t="s">
        <v>76</v>
      </c>
      <c r="B8" s="6" t="n">
        <v>46630</v>
      </c>
      <c r="C8" s="6" t="n">
        <v>2954</v>
      </c>
      <c r="D8" s="6" t="n">
        <v>5296</v>
      </c>
      <c r="E8" s="5" t="n">
        <v>54880</v>
      </c>
      <c r="F8" s="5" t="n">
        <v>0</v>
      </c>
      <c r="G8" s="5" t="n">
        <v>0</v>
      </c>
    </row>
    <row r="9" spans="1:10">
      <c r="A9" s="4" t="s">
        <v>695</v>
      </c>
    </row>
    <row r="10" spans="1:10">
      <c r="A10" s="3" t="s">
        <v>691</v>
      </c>
    </row>
    <row r="11" spans="1:10">
      <c r="A11" s="4" t="s">
        <v>76</v>
      </c>
      <c r="E11" s="6" t="n">
        <v>0</v>
      </c>
      <c r="F11" s="6" t="n">
        <v>0</v>
      </c>
      <c r="G11" s="6" t="n">
        <v>0</v>
      </c>
    </row>
    <row r="12" spans="1:10">
      <c r="A12" s="4" t="s">
        <v>696</v>
      </c>
    </row>
    <row r="13" spans="1:10">
      <c r="A13" s="3" t="s">
        <v>691</v>
      </c>
    </row>
    <row r="14" spans="1:10">
      <c r="A14" s="4" t="s">
        <v>692</v>
      </c>
      <c r="B14" s="6" t="n">
        <v>28379</v>
      </c>
    </row>
    <row r="15" spans="1:10">
      <c r="A15" s="4" t="s">
        <v>697</v>
      </c>
    </row>
    <row r="16" spans="1:10">
      <c r="A16" s="3" t="s">
        <v>691</v>
      </c>
    </row>
    <row r="17" spans="1:10">
      <c r="A17" s="4" t="s">
        <v>698</v>
      </c>
      <c r="I17" s="4" t="s">
        <v>699</v>
      </c>
      <c r="J17" s="4" t="s">
        <v>700</v>
      </c>
    </row>
    <row r="18" spans="1:10">
      <c r="A18" s="4" t="s">
        <v>42</v>
      </c>
      <c r="I18" s="6" t="n">
        <v>45000</v>
      </c>
    </row>
    <row r="19" spans="1:10">
      <c r="A19" s="4" t="s">
        <v>405</v>
      </c>
    </row>
    <row r="20" spans="1:10">
      <c r="A20" s="3" t="s">
        <v>691</v>
      </c>
    </row>
    <row r="21" spans="1:10">
      <c r="A21" s="4" t="s">
        <v>701</v>
      </c>
      <c r="H21" s="6" t="n">
        <v>64000</v>
      </c>
    </row>
    <row r="22" spans="1:10">
      <c r="A22" s="4" t="s">
        <v>698</v>
      </c>
      <c r="H22" s="4" t="s">
        <v>702</v>
      </c>
    </row>
    <row r="23" spans="1:10">
      <c r="A23" s="4" t="s">
        <v>407</v>
      </c>
    </row>
    <row r="24" spans="1:10">
      <c r="A24" s="3" t="s">
        <v>691</v>
      </c>
    </row>
    <row r="25" spans="1:10">
      <c r="A25" s="4" t="s">
        <v>701</v>
      </c>
      <c r="H25" s="6" t="n">
        <v>1405000</v>
      </c>
    </row>
    <row r="26" spans="1:10">
      <c r="A26" s="4" t="s">
        <v>698</v>
      </c>
      <c r="H26" s="4" t="s">
        <v>703</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4</v>
      </c>
      <c r="B1" s="2" t="s">
        <v>437</v>
      </c>
      <c r="C1" s="2" t="s">
        <v>491</v>
      </c>
      <c r="D1" s="2" t="s">
        <v>1</v>
      </c>
    </row>
    <row r="2" spans="1:4">
      <c r="B2" s="2" t="s">
        <v>512</v>
      </c>
      <c r="C2" s="2" t="s">
        <v>4</v>
      </c>
      <c r="D2" s="2" t="s">
        <v>2</v>
      </c>
    </row>
    <row r="3" spans="1:4">
      <c r="A3" s="3" t="s">
        <v>705</v>
      </c>
    </row>
    <row r="4" spans="1:4">
      <c r="A4" s="4" t="s">
        <v>501</v>
      </c>
      <c r="C4" s="6" t="n">
        <v>8250</v>
      </c>
    </row>
    <row r="5" spans="1:4">
      <c r="A5" s="4" t="s">
        <v>76</v>
      </c>
      <c r="D5" s="6" t="n">
        <v>26501</v>
      </c>
    </row>
    <row r="6" spans="1:4">
      <c r="A6" s="4" t="s">
        <v>706</v>
      </c>
    </row>
    <row r="7" spans="1:4">
      <c r="A7" s="3" t="s">
        <v>705</v>
      </c>
    </row>
    <row r="8" spans="1:4">
      <c r="A8" s="4" t="s">
        <v>76</v>
      </c>
      <c r="B8" s="6" t="n">
        <v>3499</v>
      </c>
    </row>
    <row r="9" spans="1:4">
      <c r="A9" s="4" t="s">
        <v>707</v>
      </c>
      <c r="B9" s="5" t="n">
        <v>0</v>
      </c>
    </row>
    <row r="10" spans="1:4">
      <c r="A10" s="4" t="s">
        <v>708</v>
      </c>
    </row>
    <row r="11" spans="1:4">
      <c r="A11" s="3" t="s">
        <v>705</v>
      </c>
    </row>
    <row r="12" spans="1:4">
      <c r="A12" s="4" t="s">
        <v>707</v>
      </c>
      <c r="B12" s="5" t="n">
        <v>0</v>
      </c>
    </row>
    <row r="13" spans="1:4">
      <c r="A13" s="4" t="s">
        <v>709</v>
      </c>
    </row>
    <row r="14" spans="1:4">
      <c r="A14" s="3" t="s">
        <v>705</v>
      </c>
    </row>
    <row r="15" spans="1:4">
      <c r="A15" s="4" t="s">
        <v>707</v>
      </c>
      <c r="C15" s="5" t="n">
        <v>3500</v>
      </c>
    </row>
    <row r="16" spans="1:4">
      <c r="A16" s="4" t="s">
        <v>710</v>
      </c>
    </row>
    <row r="17" spans="1:4">
      <c r="A17" s="3" t="s">
        <v>705</v>
      </c>
    </row>
    <row r="18" spans="1:4">
      <c r="A18" s="4" t="s">
        <v>707</v>
      </c>
      <c r="C18" s="6" t="n">
        <v>3500</v>
      </c>
    </row>
    <row r="19" spans="1:4">
      <c r="A19" s="4" t="s">
        <v>521</v>
      </c>
    </row>
    <row r="20" spans="1:4">
      <c r="A20" s="3" t="s">
        <v>705</v>
      </c>
    </row>
    <row r="21" spans="1:4">
      <c r="A21" s="4" t="s">
        <v>76</v>
      </c>
      <c r="B21" s="5" t="n">
        <v>14752</v>
      </c>
    </row>
    <row r="22" spans="1:4">
      <c r="A22" s="4" t="s">
        <v>707</v>
      </c>
      <c r="B22" s="5" t="n">
        <v>0</v>
      </c>
    </row>
    <row r="23" spans="1:4">
      <c r="A23" s="4" t="s">
        <v>711</v>
      </c>
    </row>
    <row r="24" spans="1:4">
      <c r="A24" s="3" t="s">
        <v>705</v>
      </c>
    </row>
    <row r="25" spans="1:4">
      <c r="A25" s="4" t="s">
        <v>707</v>
      </c>
      <c r="B2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62"/>
    <col customWidth="1" max="3" min="3" width="62"/>
  </cols>
  <sheetData>
    <row r="1" spans="1:3">
      <c r="A1" s="1" t="s">
        <v>712</v>
      </c>
      <c r="B1" s="2" t="s">
        <v>1</v>
      </c>
    </row>
    <row r="2" spans="1:3">
      <c r="B2" s="2" t="s">
        <v>29</v>
      </c>
      <c r="C2" s="2" t="s">
        <v>65</v>
      </c>
    </row>
    <row r="3" spans="1:3">
      <c r="A3" s="4" t="s">
        <v>713</v>
      </c>
    </row>
    <row r="4" spans="1:3">
      <c r="A4" s="3" t="s">
        <v>294</v>
      </c>
    </row>
    <row r="5" spans="1:3">
      <c r="A5" s="4" t="s">
        <v>714</v>
      </c>
      <c r="C5" s="4" t="s">
        <v>715</v>
      </c>
    </row>
    <row r="6" spans="1:3">
      <c r="A6" s="4" t="s">
        <v>716</v>
      </c>
    </row>
    <row r="7" spans="1:3">
      <c r="A7" s="3" t="s">
        <v>294</v>
      </c>
    </row>
    <row r="8" spans="1:3">
      <c r="A8" s="4" t="s">
        <v>714</v>
      </c>
      <c r="B8" s="4" t="s">
        <v>7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17</v>
      </c>
      <c r="B1" s="2" t="s">
        <v>1</v>
      </c>
    </row>
    <row r="2" spans="1:6">
      <c r="B2" s="2" t="s">
        <v>2</v>
      </c>
      <c r="D2" s="2" t="s">
        <v>29</v>
      </c>
      <c r="F2" s="2" t="s">
        <v>65</v>
      </c>
    </row>
    <row r="3" spans="1:6">
      <c r="A3" s="3" t="s">
        <v>718</v>
      </c>
    </row>
    <row r="4" spans="1:6">
      <c r="A4" s="4" t="s">
        <v>719</v>
      </c>
      <c r="D4" s="6" t="n">
        <v>1200</v>
      </c>
      <c r="F4" s="6" t="n">
        <v>3225</v>
      </c>
    </row>
    <row r="5" spans="1:6">
      <c r="A5" s="4" t="s">
        <v>720</v>
      </c>
      <c r="D5" s="5" t="n">
        <v>-1200</v>
      </c>
      <c r="F5" s="5" t="n">
        <v>-3225</v>
      </c>
    </row>
    <row r="6" spans="1:6">
      <c r="A6" s="4" t="s">
        <v>721</v>
      </c>
      <c r="D6" s="5" t="n">
        <v>0</v>
      </c>
      <c r="F6" s="6" t="n">
        <v>0</v>
      </c>
    </row>
    <row r="7" spans="1:6">
      <c r="A7" s="3" t="s">
        <v>308</v>
      </c>
    </row>
    <row r="8" spans="1:6">
      <c r="A8" s="4" t="s">
        <v>722</v>
      </c>
      <c r="B8" s="6" t="n">
        <v>33913</v>
      </c>
      <c r="C8" s="4" t="s">
        <v>141</v>
      </c>
      <c r="D8" s="5" t="n">
        <v>21534</v>
      </c>
      <c r="E8" s="4" t="s">
        <v>142</v>
      </c>
    </row>
    <row r="9" spans="1:6">
      <c r="A9" s="4" t="s">
        <v>723</v>
      </c>
      <c r="B9" s="6" t="n">
        <v>0</v>
      </c>
      <c r="D9" s="5" t="n">
        <v>0</v>
      </c>
    </row>
    <row r="10" spans="1:6">
      <c r="A10" s="4" t="s">
        <v>480</v>
      </c>
    </row>
    <row r="11" spans="1:6">
      <c r="A11" s="3" t="s">
        <v>267</v>
      </c>
    </row>
    <row r="12" spans="1:6">
      <c r="A12" s="4" t="s">
        <v>724</v>
      </c>
      <c r="B12" s="4" t="s">
        <v>393</v>
      </c>
    </row>
    <row r="13" spans="1:6">
      <c r="A13" s="3" t="s">
        <v>308</v>
      </c>
    </row>
    <row r="14" spans="1:6">
      <c r="A14" s="4" t="s">
        <v>722</v>
      </c>
      <c r="B14" s="6" t="n">
        <v>7955</v>
      </c>
      <c r="D14" s="5" t="n">
        <v>7440</v>
      </c>
    </row>
    <row r="15" spans="1:6">
      <c r="A15" s="4" t="s">
        <v>725</v>
      </c>
    </row>
    <row r="16" spans="1:6">
      <c r="A16" s="3" t="s">
        <v>308</v>
      </c>
    </row>
    <row r="17" spans="1:6">
      <c r="A17" s="4" t="s">
        <v>726</v>
      </c>
      <c r="B17" s="5" t="n">
        <v>-3623</v>
      </c>
      <c r="D17" s="5" t="n">
        <v>-4682</v>
      </c>
    </row>
    <row r="18" spans="1:6">
      <c r="A18" s="4" t="s">
        <v>727</v>
      </c>
    </row>
    <row r="19" spans="1:6">
      <c r="A19" s="3" t="s">
        <v>308</v>
      </c>
    </row>
    <row r="20" spans="1:6">
      <c r="A20" s="4" t="s">
        <v>726</v>
      </c>
      <c r="B20" s="5" t="n">
        <v>-3623</v>
      </c>
      <c r="D20" s="5" t="n">
        <v>-4682</v>
      </c>
    </row>
    <row r="21" spans="1:6">
      <c r="A21" s="4" t="s">
        <v>728</v>
      </c>
    </row>
    <row r="22" spans="1:6">
      <c r="A22" s="3" t="s">
        <v>308</v>
      </c>
    </row>
    <row r="23" spans="1:6">
      <c r="A23" s="4" t="s">
        <v>729</v>
      </c>
      <c r="B23" s="5" t="n">
        <v>17300</v>
      </c>
      <c r="D23" s="5" t="n">
        <v>6002</v>
      </c>
    </row>
    <row r="24" spans="1:6">
      <c r="A24" s="4" t="s">
        <v>722</v>
      </c>
      <c r="B24" s="5" t="n">
        <v>16613</v>
      </c>
      <c r="D24" s="5" t="n">
        <v>15532</v>
      </c>
    </row>
    <row r="25" spans="1:6">
      <c r="A25" s="4" t="s">
        <v>730</v>
      </c>
    </row>
    <row r="26" spans="1:6">
      <c r="A26" s="3" t="s">
        <v>308</v>
      </c>
    </row>
    <row r="27" spans="1:6">
      <c r="A27" s="4" t="s">
        <v>729</v>
      </c>
      <c r="B27" s="5" t="n">
        <v>17300</v>
      </c>
      <c r="D27" s="5" t="n">
        <v>6002</v>
      </c>
    </row>
    <row r="28" spans="1:6">
      <c r="A28" s="4" t="s">
        <v>731</v>
      </c>
    </row>
    <row r="29" spans="1:6">
      <c r="A29" s="3" t="s">
        <v>308</v>
      </c>
    </row>
    <row r="30" spans="1:6">
      <c r="A30" s="4" t="s">
        <v>722</v>
      </c>
      <c r="B30" s="6" t="n">
        <v>16613</v>
      </c>
      <c r="D30" s="6" t="n">
        <v>15532</v>
      </c>
    </row>
    <row r="31" spans="1:6"/>
    <row r="32" spans="1:6">
      <c r="A32" s="4" t="s">
        <v>141</v>
      </c>
      <c r="B32" s="4" t="s">
        <v>481</v>
      </c>
    </row>
    <row r="33" spans="1:6">
      <c r="A33" s="4" t="s">
        <v>142</v>
      </c>
      <c r="B33" s="4" t="s">
        <v>482</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29</v>
      </c>
      <c r="D2" s="2" t="s">
        <v>65</v>
      </c>
    </row>
    <row r="3" spans="1:4">
      <c r="A3" s="3" t="s">
        <v>304</v>
      </c>
    </row>
    <row r="4" spans="1:4">
      <c r="A4" s="4" t="s">
        <v>460</v>
      </c>
      <c r="B4" s="6" t="n">
        <v>4682</v>
      </c>
      <c r="C4" s="6" t="n">
        <v>5861</v>
      </c>
      <c r="D4" s="6" t="n">
        <v>409</v>
      </c>
    </row>
    <row r="5" spans="1:4">
      <c r="A5" s="4" t="s">
        <v>733</v>
      </c>
      <c r="B5" s="5" t="n">
        <v>0</v>
      </c>
      <c r="C5" s="5" t="n">
        <v>1132</v>
      </c>
      <c r="D5" s="5" t="n">
        <v>5575</v>
      </c>
    </row>
    <row r="6" spans="1:4">
      <c r="A6" s="4" t="s">
        <v>734</v>
      </c>
      <c r="B6" s="5" t="n">
        <v>1190</v>
      </c>
      <c r="C6" s="5" t="n">
        <v>-1174</v>
      </c>
      <c r="D6" s="5" t="n">
        <v>187</v>
      </c>
    </row>
    <row r="7" spans="1:4">
      <c r="A7" s="4" t="s">
        <v>735</v>
      </c>
      <c r="B7" s="5" t="n">
        <v>-2249</v>
      </c>
      <c r="C7" s="5" t="n">
        <v>-1137</v>
      </c>
      <c r="D7" s="5" t="n">
        <v>-310</v>
      </c>
    </row>
    <row r="8" spans="1:4">
      <c r="A8" s="4" t="s">
        <v>463</v>
      </c>
      <c r="B8" s="6" t="n">
        <v>3623</v>
      </c>
      <c r="C8" s="6" t="n">
        <v>4682</v>
      </c>
      <c r="D8" s="6" t="n">
        <v>58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736</v>
      </c>
      <c r="C1" s="2" t="s">
        <v>2</v>
      </c>
      <c r="D1" s="2" t="s">
        <v>29</v>
      </c>
    </row>
    <row r="2" spans="1:4">
      <c r="A2" s="4" t="s">
        <v>737</v>
      </c>
    </row>
    <row r="3" spans="1:4">
      <c r="A3" s="3" t="s">
        <v>738</v>
      </c>
    </row>
    <row r="4" spans="1:4">
      <c r="A4" s="4" t="s">
        <v>50</v>
      </c>
      <c r="B4" s="4" t="s">
        <v>141</v>
      </c>
      <c r="C4" s="6" t="n">
        <v>707938</v>
      </c>
      <c r="D4" s="6" t="n">
        <v>758000</v>
      </c>
    </row>
    <row r="5" spans="1:4">
      <c r="A5" s="4" t="s">
        <v>739</v>
      </c>
    </row>
    <row r="6" spans="1:4">
      <c r="A6" s="3" t="s">
        <v>738</v>
      </c>
    </row>
    <row r="7" spans="1:4">
      <c r="A7" s="4" t="s">
        <v>552</v>
      </c>
      <c r="C7" s="5" t="n">
        <v>44650</v>
      </c>
      <c r="D7" s="5" t="n">
        <v>21145</v>
      </c>
    </row>
    <row r="8" spans="1:4">
      <c r="A8" s="4" t="s">
        <v>740</v>
      </c>
    </row>
    <row r="9" spans="1:4">
      <c r="A9" s="3" t="s">
        <v>738</v>
      </c>
    </row>
    <row r="10" spans="1:4">
      <c r="A10" s="4" t="s">
        <v>741</v>
      </c>
      <c r="C10" s="5" t="n">
        <v>59240</v>
      </c>
      <c r="D10" s="5" t="n">
        <v>76574</v>
      </c>
    </row>
    <row r="11" spans="1:4">
      <c r="A11" s="4" t="s">
        <v>742</v>
      </c>
    </row>
    <row r="12" spans="1:4">
      <c r="A12" s="3" t="s">
        <v>738</v>
      </c>
    </row>
    <row r="13" spans="1:4">
      <c r="A13" s="4" t="s">
        <v>741</v>
      </c>
      <c r="C13" s="5" t="n">
        <v>52279</v>
      </c>
      <c r="D13" s="5" t="n">
        <v>66289</v>
      </c>
    </row>
    <row r="14" spans="1:4">
      <c r="A14" s="4" t="s">
        <v>743</v>
      </c>
    </row>
    <row r="15" spans="1:4">
      <c r="A15" s="3" t="s">
        <v>738</v>
      </c>
    </row>
    <row r="16" spans="1:4">
      <c r="A16" s="4" t="s">
        <v>552</v>
      </c>
      <c r="C16" s="5" t="n">
        <v>46409</v>
      </c>
      <c r="D16" s="5" t="n">
        <v>23278</v>
      </c>
    </row>
    <row r="17" spans="1:4">
      <c r="A17" s="4" t="s">
        <v>50</v>
      </c>
      <c r="B17" s="4" t="s">
        <v>141</v>
      </c>
      <c r="C17" s="5" t="n">
        <v>707386</v>
      </c>
      <c r="D17" s="5" t="n">
        <v>756963</v>
      </c>
    </row>
    <row r="18" spans="1:4">
      <c r="A18" s="4" t="s">
        <v>744</v>
      </c>
    </row>
    <row r="19" spans="1:4">
      <c r="A19" s="3" t="s">
        <v>738</v>
      </c>
    </row>
    <row r="20" spans="1:4">
      <c r="A20" s="4" t="s">
        <v>741</v>
      </c>
      <c r="C20" s="5" t="n">
        <v>59240</v>
      </c>
      <c r="D20" s="5" t="n">
        <v>76574</v>
      </c>
    </row>
    <row r="21" spans="1:4">
      <c r="A21" s="4" t="s">
        <v>745</v>
      </c>
    </row>
    <row r="22" spans="1:4">
      <c r="A22" s="3" t="s">
        <v>738</v>
      </c>
    </row>
    <row r="23" spans="1:4">
      <c r="A23" s="4" t="s">
        <v>741</v>
      </c>
      <c r="C23" s="5" t="n">
        <v>52279</v>
      </c>
      <c r="D23" s="5" t="n">
        <v>66289</v>
      </c>
    </row>
    <row r="24" spans="1:4">
      <c r="A24" s="4" t="s">
        <v>746</v>
      </c>
    </row>
    <row r="25" spans="1:4">
      <c r="A25" s="3" t="s">
        <v>738</v>
      </c>
    </row>
    <row r="26" spans="1:4">
      <c r="A26" s="4" t="s">
        <v>552</v>
      </c>
      <c r="C26" s="5" t="n">
        <v>44650</v>
      </c>
      <c r="D26" s="5" t="n">
        <v>21145</v>
      </c>
    </row>
    <row r="27" spans="1:4">
      <c r="A27" s="4" t="s">
        <v>50</v>
      </c>
      <c r="B27" s="4" t="s">
        <v>141</v>
      </c>
      <c r="C27" s="5" t="n">
        <v>707938</v>
      </c>
      <c r="D27" s="5" t="n">
        <v>758000</v>
      </c>
    </row>
    <row r="28" spans="1:4">
      <c r="A28" s="4" t="s">
        <v>747</v>
      </c>
    </row>
    <row r="29" spans="1:4">
      <c r="A29" s="3" t="s">
        <v>738</v>
      </c>
    </row>
    <row r="30" spans="1:4">
      <c r="A30" s="4" t="s">
        <v>741</v>
      </c>
      <c r="C30" s="5" t="n">
        <v>59240</v>
      </c>
      <c r="D30" s="5" t="n">
        <v>76574</v>
      </c>
    </row>
    <row r="31" spans="1:4">
      <c r="A31" s="4" t="s">
        <v>748</v>
      </c>
    </row>
    <row r="32" spans="1:4">
      <c r="A32" s="3" t="s">
        <v>738</v>
      </c>
    </row>
    <row r="33" spans="1:4">
      <c r="A33" s="4" t="s">
        <v>741</v>
      </c>
      <c r="C33" s="6" t="n">
        <v>52279</v>
      </c>
      <c r="D33" s="6" t="n">
        <v>66289</v>
      </c>
    </row>
    <row r="34" spans="1:4"/>
    <row r="35" spans="1:4">
      <c r="A35" s="4" t="s">
        <v>141</v>
      </c>
      <c r="B35" s="4" t="s">
        <v>749</v>
      </c>
    </row>
  </sheetData>
  <mergeCells count="3">
    <mergeCell ref="A1:B1"/>
    <mergeCell ref="A34:C34"/>
    <mergeCell ref="B35:C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30"/>
    <col customWidth="1" max="11" min="11" width="30"/>
    <col customWidth="1" max="12" min="12" width="4"/>
  </cols>
  <sheetData>
    <row r="1" spans="1:12">
      <c r="A1" s="1" t="s">
        <v>750</v>
      </c>
      <c r="B1" s="2" t="s">
        <v>437</v>
      </c>
      <c r="H1" s="2" t="s">
        <v>1</v>
      </c>
      <c r="K1" s="2" t="s">
        <v>751</v>
      </c>
    </row>
    <row r="2" spans="1:12">
      <c r="B2" s="2" t="s">
        <v>752</v>
      </c>
      <c r="C2" s="2" t="s">
        <v>492</v>
      </c>
      <c r="D2" s="2" t="s">
        <v>494</v>
      </c>
      <c r="E2" s="2" t="s">
        <v>608</v>
      </c>
      <c r="F2" s="2" t="s">
        <v>753</v>
      </c>
      <c r="G2" s="2" t="s">
        <v>754</v>
      </c>
      <c r="H2" s="2" t="s">
        <v>752</v>
      </c>
      <c r="I2" s="2" t="s">
        <v>755</v>
      </c>
      <c r="J2" s="2" t="s">
        <v>756</v>
      </c>
      <c r="K2" s="2" t="s">
        <v>752</v>
      </c>
    </row>
    <row r="3" spans="1:12">
      <c r="A3" s="3" t="s">
        <v>757</v>
      </c>
    </row>
    <row r="4" spans="1:12">
      <c r="A4" s="4" t="s">
        <v>187</v>
      </c>
      <c r="B4" s="6" t="n">
        <v>5438</v>
      </c>
      <c r="C4" s="6" t="n">
        <v>1242</v>
      </c>
      <c r="D4" s="6" t="n">
        <v>1457</v>
      </c>
      <c r="E4" s="6" t="n">
        <v>3628</v>
      </c>
      <c r="F4" s="6" t="n">
        <v>2058</v>
      </c>
      <c r="G4" s="6" t="n">
        <v>1217</v>
      </c>
      <c r="H4" s="6" t="n">
        <v>9130</v>
      </c>
      <c r="I4" s="6" t="n">
        <v>7771</v>
      </c>
      <c r="J4" s="6" t="n">
        <v>6234</v>
      </c>
    </row>
    <row r="5" spans="1:12">
      <c r="A5" s="4" t="s">
        <v>758</v>
      </c>
      <c r="H5" s="6" t="n">
        <v>-667</v>
      </c>
      <c r="I5" s="6" t="n">
        <v>-864</v>
      </c>
      <c r="J5" s="6" t="n">
        <v>-1197</v>
      </c>
      <c r="K5" s="6" t="n">
        <v>-5729</v>
      </c>
      <c r="L5" s="4" t="s">
        <v>141</v>
      </c>
    </row>
    <row r="6" spans="1:12">
      <c r="A6" s="4" t="s">
        <v>759</v>
      </c>
      <c r="H6" s="5" t="n">
        <v>200</v>
      </c>
      <c r="I6" s="5" t="n">
        <v>265</v>
      </c>
      <c r="J6" s="5" t="n">
        <v>290</v>
      </c>
    </row>
    <row r="7" spans="1:12">
      <c r="A7" s="3" t="s">
        <v>760</v>
      </c>
    </row>
    <row r="8" spans="1:12">
      <c r="A8" s="4" t="s">
        <v>761</v>
      </c>
      <c r="B8" s="6" t="n">
        <v>4380</v>
      </c>
      <c r="E8" s="6" t="n">
        <v>4181</v>
      </c>
      <c r="H8" s="6" t="n">
        <v>4380</v>
      </c>
      <c r="I8" s="6" t="n">
        <v>4181</v>
      </c>
      <c r="K8" s="6" t="n">
        <v>4380</v>
      </c>
    </row>
    <row r="9" spans="1:12">
      <c r="A9" s="4" t="s">
        <v>762</v>
      </c>
      <c r="B9" s="5" t="n">
        <v>15</v>
      </c>
      <c r="H9" s="5" t="n">
        <v>15</v>
      </c>
      <c r="K9" s="5" t="n">
        <v>15</v>
      </c>
    </row>
    <row r="10" spans="1:12">
      <c r="A10" s="4" t="s">
        <v>763</v>
      </c>
    </row>
    <row r="11" spans="1:12">
      <c r="A11" s="3" t="s">
        <v>757</v>
      </c>
    </row>
    <row r="12" spans="1:12">
      <c r="A12" s="4" t="s">
        <v>187</v>
      </c>
      <c r="H12" s="6" t="n">
        <v>568</v>
      </c>
      <c r="I12" s="5" t="n">
        <v>647</v>
      </c>
      <c r="J12" s="6" t="n">
        <v>1816</v>
      </c>
    </row>
    <row r="13" spans="1:12">
      <c r="A13" s="4" t="s">
        <v>764</v>
      </c>
    </row>
    <row r="14" spans="1:12">
      <c r="A14" s="3" t="s">
        <v>757</v>
      </c>
    </row>
    <row r="15" spans="1:12">
      <c r="A15" s="4" t="s">
        <v>187</v>
      </c>
      <c r="H15" s="5" t="n">
        <v>8562</v>
      </c>
      <c r="I15" s="5" t="n">
        <v>7124</v>
      </c>
      <c r="J15" s="5" t="n">
        <v>4418</v>
      </c>
    </row>
    <row r="16" spans="1:12">
      <c r="A16" s="4" t="s">
        <v>765</v>
      </c>
    </row>
    <row r="17" spans="1:12">
      <c r="A17" s="3" t="s">
        <v>757</v>
      </c>
    </row>
    <row r="18" spans="1:12">
      <c r="A18" s="4" t="s">
        <v>187</v>
      </c>
      <c r="H18" s="5" t="n">
        <v>7843</v>
      </c>
      <c r="I18" s="5" t="n">
        <v>7217</v>
      </c>
      <c r="J18" s="5" t="n">
        <v>5891</v>
      </c>
    </row>
    <row r="19" spans="1:12">
      <c r="A19" s="4" t="s">
        <v>758</v>
      </c>
      <c r="H19" s="5" t="n">
        <v>-667</v>
      </c>
      <c r="I19" s="5" t="n">
        <v>-864</v>
      </c>
      <c r="J19" s="5" t="n">
        <v>-1197</v>
      </c>
    </row>
    <row r="20" spans="1:12">
      <c r="A20" s="4" t="s">
        <v>766</v>
      </c>
    </row>
    <row r="21" spans="1:12">
      <c r="A21" s="3" t="s">
        <v>757</v>
      </c>
    </row>
    <row r="22" spans="1:12">
      <c r="A22" s="4" t="s">
        <v>187</v>
      </c>
      <c r="H22" s="5" t="n">
        <v>23</v>
      </c>
      <c r="I22" s="5" t="n">
        <v>59</v>
      </c>
      <c r="J22" s="5" t="n">
        <v>338</v>
      </c>
    </row>
    <row r="23" spans="1:12">
      <c r="A23" s="4" t="s">
        <v>767</v>
      </c>
    </row>
    <row r="24" spans="1:12">
      <c r="A24" s="3" t="s">
        <v>757</v>
      </c>
    </row>
    <row r="25" spans="1:12">
      <c r="A25" s="4" t="s">
        <v>187</v>
      </c>
      <c r="H25" s="5" t="n">
        <v>7199</v>
      </c>
      <c r="I25" s="5" t="n">
        <v>6412</v>
      </c>
      <c r="J25" s="5" t="n">
        <v>5032</v>
      </c>
    </row>
    <row r="26" spans="1:12">
      <c r="A26" s="4" t="s">
        <v>768</v>
      </c>
    </row>
    <row r="27" spans="1:12">
      <c r="A27" s="3" t="s">
        <v>757</v>
      </c>
    </row>
    <row r="28" spans="1:12">
      <c r="A28" s="4" t="s">
        <v>187</v>
      </c>
      <c r="H28" s="6" t="n">
        <v>1931</v>
      </c>
      <c r="I28" s="6" t="n">
        <v>1359</v>
      </c>
      <c r="J28" s="6" t="n">
        <v>1202</v>
      </c>
    </row>
    <row r="29" spans="1:12"/>
    <row r="30" spans="1:12">
      <c r="A30" s="4" t="s">
        <v>141</v>
      </c>
      <c r="B30" s="4" t="s">
        <v>769</v>
      </c>
    </row>
  </sheetData>
  <mergeCells count="7">
    <mergeCell ref="A1:A2"/>
    <mergeCell ref="B1:G1"/>
    <mergeCell ref="H1:J1"/>
    <mergeCell ref="K1:L1"/>
    <mergeCell ref="K2:L2"/>
    <mergeCell ref="A29:L29"/>
    <mergeCell ref="B30:L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6"/>
    <col customWidth="1" max="9" min="9" width="8"/>
  </cols>
  <sheetData>
    <row r="1" spans="1:9">
      <c r="A1" s="1" t="s">
        <v>770</v>
      </c>
      <c r="C1" s="2" t="s">
        <v>1</v>
      </c>
      <c r="F1" s="2" t="s">
        <v>771</v>
      </c>
      <c r="G1" s="2" t="s">
        <v>772</v>
      </c>
      <c r="H1" s="2" t="s">
        <v>751</v>
      </c>
    </row>
    <row r="2" spans="1:9">
      <c r="C2" s="2" t="s">
        <v>2</v>
      </c>
      <c r="D2" s="2" t="s">
        <v>29</v>
      </c>
      <c r="E2" s="2" t="s">
        <v>65</v>
      </c>
      <c r="F2" s="2" t="s">
        <v>2</v>
      </c>
      <c r="G2" s="2" t="s">
        <v>2</v>
      </c>
      <c r="H2" s="2" t="s">
        <v>2</v>
      </c>
    </row>
    <row r="3" spans="1:9">
      <c r="A3" s="3" t="s">
        <v>773</v>
      </c>
    </row>
    <row r="4" spans="1:9">
      <c r="A4" s="4" t="s">
        <v>460</v>
      </c>
      <c r="C4" s="6" t="n">
        <v>4181</v>
      </c>
      <c r="D4" s="6" t="n">
        <v>3864</v>
      </c>
      <c r="E4" s="6" t="n">
        <v>4276</v>
      </c>
      <c r="F4" s="6" t="n">
        <v>3864</v>
      </c>
      <c r="G4" s="6" t="n">
        <v>4276</v>
      </c>
    </row>
    <row r="5" spans="1:9">
      <c r="A5" s="4" t="s">
        <v>187</v>
      </c>
      <c r="C5" s="5" t="n">
        <v>7866</v>
      </c>
      <c r="D5" s="5" t="n">
        <v>7276</v>
      </c>
      <c r="E5" s="5" t="n">
        <v>6229</v>
      </c>
      <c r="H5" s="6" t="n">
        <v>45152</v>
      </c>
      <c r="I5" s="4" t="s">
        <v>141</v>
      </c>
    </row>
    <row r="6" spans="1:9">
      <c r="A6" s="4" t="s">
        <v>758</v>
      </c>
      <c r="C6" s="5" t="n">
        <v>-667</v>
      </c>
      <c r="D6" s="5" t="n">
        <v>-864</v>
      </c>
      <c r="E6" s="5" t="n">
        <v>-1197</v>
      </c>
      <c r="H6" s="5" t="n">
        <v>-5729</v>
      </c>
      <c r="I6" s="4" t="s">
        <v>141</v>
      </c>
    </row>
    <row r="7" spans="1:9">
      <c r="A7" s="4" t="s">
        <v>774</v>
      </c>
      <c r="E7" s="5" t="n">
        <v>0</v>
      </c>
      <c r="H7" s="5" t="n">
        <v>0</v>
      </c>
      <c r="I7" s="4" t="s">
        <v>141</v>
      </c>
    </row>
    <row r="8" spans="1:9">
      <c r="A8" s="4" t="s">
        <v>735</v>
      </c>
      <c r="C8" s="5" t="n">
        <v>-7000</v>
      </c>
      <c r="D8" s="5" t="n">
        <v>-6095</v>
      </c>
      <c r="E8" s="5" t="n">
        <v>-5444</v>
      </c>
      <c r="H8" s="5" t="n">
        <v>-35043</v>
      </c>
      <c r="I8" s="4" t="s">
        <v>141</v>
      </c>
    </row>
    <row r="9" spans="1:9">
      <c r="A9" s="4" t="s">
        <v>463</v>
      </c>
      <c r="C9" s="5" t="n">
        <v>4380</v>
      </c>
      <c r="D9" s="5" t="n">
        <v>4181</v>
      </c>
      <c r="E9" s="5" t="n">
        <v>3864</v>
      </c>
      <c r="F9" s="5" t="n">
        <v>4380</v>
      </c>
      <c r="G9" s="5" t="n">
        <v>4380</v>
      </c>
      <c r="H9" s="5" t="n">
        <v>4380</v>
      </c>
    </row>
    <row r="10" spans="1:9">
      <c r="A10" s="4" t="s">
        <v>775</v>
      </c>
    </row>
    <row r="11" spans="1:9">
      <c r="A11" s="3" t="s">
        <v>773</v>
      </c>
    </row>
    <row r="12" spans="1:9">
      <c r="A12" s="4" t="s">
        <v>460</v>
      </c>
      <c r="C12" s="5" t="n">
        <v>0</v>
      </c>
      <c r="D12" s="5" t="n">
        <v>0</v>
      </c>
      <c r="E12" s="5" t="n">
        <v>0</v>
      </c>
      <c r="F12" s="5" t="n">
        <v>0</v>
      </c>
      <c r="G12" s="5" t="n">
        <v>0</v>
      </c>
    </row>
    <row r="13" spans="1:9">
      <c r="A13" s="4" t="s">
        <v>187</v>
      </c>
      <c r="C13" s="5" t="n">
        <v>7222</v>
      </c>
      <c r="D13" s="5" t="n">
        <v>0</v>
      </c>
      <c r="E13" s="5" t="n">
        <v>0</v>
      </c>
    </row>
    <row r="14" spans="1:9">
      <c r="A14" s="4" t="s">
        <v>758</v>
      </c>
      <c r="C14" s="5" t="n">
        <v>-161</v>
      </c>
      <c r="D14" s="5" t="n">
        <v>0</v>
      </c>
      <c r="E14" s="5" t="n">
        <v>0</v>
      </c>
    </row>
    <row r="15" spans="1:9">
      <c r="A15" s="4" t="s">
        <v>735</v>
      </c>
      <c r="C15" s="5" t="n">
        <v>-2713</v>
      </c>
      <c r="D15" s="5" t="n">
        <v>0</v>
      </c>
      <c r="E15" s="5" t="n">
        <v>0</v>
      </c>
    </row>
    <row r="16" spans="1:9">
      <c r="A16" s="4" t="s">
        <v>463</v>
      </c>
      <c r="C16" s="5" t="n">
        <v>4348</v>
      </c>
      <c r="D16" s="5" t="n">
        <v>0</v>
      </c>
      <c r="E16" s="5" t="n">
        <v>0</v>
      </c>
      <c r="F16" s="5" t="n">
        <v>4348</v>
      </c>
      <c r="G16" s="5" t="n">
        <v>4348</v>
      </c>
      <c r="H16" s="5" t="n">
        <v>4348</v>
      </c>
    </row>
    <row r="17" spans="1:9">
      <c r="A17" s="4" t="s">
        <v>776</v>
      </c>
    </row>
    <row r="18" spans="1:9">
      <c r="A18" s="3" t="s">
        <v>773</v>
      </c>
    </row>
    <row r="19" spans="1:9">
      <c r="A19" s="4" t="s">
        <v>460</v>
      </c>
      <c r="C19" s="5" t="n">
        <v>4101</v>
      </c>
      <c r="D19" s="5" t="n">
        <v>0</v>
      </c>
      <c r="E19" s="5" t="n">
        <v>0</v>
      </c>
      <c r="F19" s="5" t="n">
        <v>0</v>
      </c>
      <c r="G19" s="5" t="n">
        <v>0</v>
      </c>
    </row>
    <row r="20" spans="1:9">
      <c r="A20" s="4" t="s">
        <v>187</v>
      </c>
      <c r="C20" s="5" t="n">
        <v>603</v>
      </c>
      <c r="D20" s="5" t="n">
        <v>7198</v>
      </c>
      <c r="E20" s="5" t="n">
        <v>0</v>
      </c>
      <c r="F20" s="5" t="n">
        <v>7801</v>
      </c>
    </row>
    <row r="21" spans="1:9">
      <c r="A21" s="4" t="s">
        <v>758</v>
      </c>
      <c r="C21" s="5" t="n">
        <v>-464</v>
      </c>
      <c r="D21" s="5" t="n">
        <v>-281</v>
      </c>
      <c r="E21" s="5" t="n">
        <v>0</v>
      </c>
      <c r="F21" s="5" t="n">
        <v>-745</v>
      </c>
    </row>
    <row r="22" spans="1:9">
      <c r="A22" s="4" t="s">
        <v>735</v>
      </c>
      <c r="C22" s="5" t="n">
        <v>-4208</v>
      </c>
      <c r="D22" s="5" t="n">
        <v>-2816</v>
      </c>
      <c r="E22" s="5" t="n">
        <v>0</v>
      </c>
      <c r="F22" s="5" t="n">
        <v>-7024</v>
      </c>
    </row>
    <row r="23" spans="1:9">
      <c r="A23" s="4" t="s">
        <v>463</v>
      </c>
      <c r="C23" s="5" t="n">
        <v>32</v>
      </c>
      <c r="D23" s="5" t="n">
        <v>4101</v>
      </c>
      <c r="E23" s="5" t="n">
        <v>0</v>
      </c>
      <c r="F23" s="5" t="n">
        <v>32</v>
      </c>
      <c r="G23" s="5" t="n">
        <v>32</v>
      </c>
      <c r="H23" s="5" t="n">
        <v>32</v>
      </c>
    </row>
    <row r="24" spans="1:9">
      <c r="A24" s="4" t="s">
        <v>777</v>
      </c>
    </row>
    <row r="25" spans="1:9">
      <c r="A25" s="3" t="s">
        <v>773</v>
      </c>
    </row>
    <row r="26" spans="1:9">
      <c r="A26" s="4" t="s">
        <v>460</v>
      </c>
      <c r="C26" s="5" t="n">
        <v>80</v>
      </c>
      <c r="D26" s="5" t="n">
        <v>3688</v>
      </c>
      <c r="E26" s="5" t="n">
        <v>0</v>
      </c>
      <c r="F26" s="5" t="n">
        <v>3688</v>
      </c>
      <c r="G26" s="5" t="n">
        <v>0</v>
      </c>
    </row>
    <row r="27" spans="1:9">
      <c r="A27" s="4" t="s">
        <v>187</v>
      </c>
      <c r="C27" s="5" t="n">
        <v>41</v>
      </c>
      <c r="D27" s="5" t="n">
        <v>78</v>
      </c>
      <c r="E27" s="5" t="n">
        <v>6127</v>
      </c>
      <c r="G27" s="5" t="n">
        <v>6246</v>
      </c>
    </row>
    <row r="28" spans="1:9">
      <c r="A28" s="4" t="s">
        <v>758</v>
      </c>
      <c r="C28" s="5" t="n">
        <v>-42</v>
      </c>
      <c r="D28" s="5" t="n">
        <v>-472</v>
      </c>
      <c r="E28" s="5" t="n">
        <v>-458</v>
      </c>
      <c r="G28" s="5" t="n">
        <v>-972</v>
      </c>
    </row>
    <row r="29" spans="1:9">
      <c r="A29" s="4" t="s">
        <v>735</v>
      </c>
      <c r="C29" s="5" t="n">
        <v>-79</v>
      </c>
      <c r="D29" s="5" t="n">
        <v>-3214</v>
      </c>
      <c r="E29" s="5" t="n">
        <v>-1981</v>
      </c>
      <c r="G29" s="5" t="n">
        <v>-5274</v>
      </c>
    </row>
    <row r="30" spans="1:9">
      <c r="A30" s="4" t="s">
        <v>463</v>
      </c>
      <c r="C30" s="5" t="n">
        <v>0</v>
      </c>
      <c r="D30" s="5" t="n">
        <v>80</v>
      </c>
      <c r="E30" s="5" t="n">
        <v>3688</v>
      </c>
      <c r="F30" s="5" t="n">
        <v>0</v>
      </c>
      <c r="G30" s="5" t="n">
        <v>0</v>
      </c>
      <c r="H30" s="5" t="n">
        <v>0</v>
      </c>
    </row>
    <row r="31" spans="1:9">
      <c r="A31" s="4" t="s">
        <v>778</v>
      </c>
    </row>
    <row r="32" spans="1:9">
      <c r="A32" s="3" t="s">
        <v>773</v>
      </c>
    </row>
    <row r="33" spans="1:9">
      <c r="A33" s="4" t="s">
        <v>460</v>
      </c>
      <c r="C33" s="5" t="n">
        <v>0</v>
      </c>
      <c r="D33" s="5" t="n">
        <v>176</v>
      </c>
      <c r="E33" s="5" t="n">
        <v>4276</v>
      </c>
      <c r="F33" s="5" t="n">
        <v>176</v>
      </c>
      <c r="G33" s="5" t="n">
        <v>4276</v>
      </c>
    </row>
    <row r="34" spans="1:9">
      <c r="A34" s="4" t="s">
        <v>187</v>
      </c>
      <c r="C34" s="5" t="n">
        <v>0</v>
      </c>
      <c r="D34" s="5" t="n">
        <v>0</v>
      </c>
      <c r="E34" s="5" t="n">
        <v>102</v>
      </c>
      <c r="H34" s="5" t="n">
        <v>23883</v>
      </c>
    </row>
    <row r="35" spans="1:9">
      <c r="A35" s="4" t="s">
        <v>758</v>
      </c>
      <c r="C35" s="5" t="n">
        <v>0</v>
      </c>
      <c r="D35" s="5" t="n">
        <v>-111</v>
      </c>
      <c r="E35" s="5" t="n">
        <v>-739</v>
      </c>
      <c r="H35" s="5" t="n">
        <v>-3851</v>
      </c>
    </row>
    <row r="36" spans="1:9">
      <c r="A36" s="4" t="s">
        <v>735</v>
      </c>
      <c r="C36" s="5" t="n">
        <v>0</v>
      </c>
      <c r="D36" s="5" t="n">
        <v>-65</v>
      </c>
      <c r="E36" s="5" t="n">
        <v>-3463</v>
      </c>
      <c r="H36" s="5" t="n">
        <v>-20032</v>
      </c>
    </row>
    <row r="37" spans="1:9">
      <c r="A37" s="4" t="s">
        <v>463</v>
      </c>
      <c r="C37" s="5" t="n">
        <v>0</v>
      </c>
      <c r="D37" s="5" t="n">
        <v>0</v>
      </c>
      <c r="E37" s="5" t="n">
        <v>176</v>
      </c>
      <c r="F37" s="5" t="n">
        <v>0</v>
      </c>
      <c r="G37" s="5" t="n">
        <v>0</v>
      </c>
      <c r="H37" s="5" t="n">
        <v>0</v>
      </c>
    </row>
    <row r="38" spans="1:9">
      <c r="A38" s="4" t="s">
        <v>765</v>
      </c>
    </row>
    <row r="39" spans="1:9">
      <c r="A39" s="3" t="s">
        <v>773</v>
      </c>
    </row>
    <row r="40" spans="1:9">
      <c r="A40" s="4" t="s">
        <v>758</v>
      </c>
      <c r="C40" s="5" t="n">
        <v>-667</v>
      </c>
      <c r="D40" s="5" t="n">
        <v>-864</v>
      </c>
      <c r="E40" s="5" t="n">
        <v>-1197</v>
      </c>
    </row>
    <row r="41" spans="1:9">
      <c r="A41" s="4" t="s">
        <v>779</v>
      </c>
    </row>
    <row r="42" spans="1:9">
      <c r="A42" s="3" t="s">
        <v>773</v>
      </c>
    </row>
    <row r="43" spans="1:9">
      <c r="A43" s="4" t="s">
        <v>460</v>
      </c>
      <c r="C43" s="5" t="n">
        <v>1183</v>
      </c>
      <c r="D43" s="5" t="n">
        <v>1023</v>
      </c>
      <c r="E43" s="5" t="n">
        <v>1412</v>
      </c>
      <c r="F43" s="5" t="n">
        <v>1023</v>
      </c>
      <c r="G43" s="5" t="n">
        <v>1412</v>
      </c>
    </row>
    <row r="44" spans="1:9">
      <c r="A44" s="4" t="s">
        <v>187</v>
      </c>
      <c r="C44" s="5" t="n">
        <v>2032</v>
      </c>
      <c r="D44" s="5" t="n">
        <v>2634</v>
      </c>
      <c r="E44" s="5" t="n">
        <v>2254</v>
      </c>
      <c r="H44" s="5" t="n">
        <v>15363</v>
      </c>
      <c r="I44" s="4" t="s">
        <v>141</v>
      </c>
    </row>
    <row r="45" spans="1:9">
      <c r="A45" s="4" t="s">
        <v>758</v>
      </c>
      <c r="C45" s="5" t="n">
        <v>-214</v>
      </c>
      <c r="D45" s="5" t="n">
        <v>-369</v>
      </c>
      <c r="E45" s="5" t="n">
        <v>-684</v>
      </c>
      <c r="H45" s="5" t="n">
        <v>-2566</v>
      </c>
      <c r="I45" s="4" t="s">
        <v>141</v>
      </c>
    </row>
    <row r="46" spans="1:9">
      <c r="A46" s="4" t="s">
        <v>774</v>
      </c>
      <c r="E46" s="5" t="n">
        <v>41</v>
      </c>
      <c r="H46" s="5" t="n">
        <v>41</v>
      </c>
      <c r="I46" s="4" t="s">
        <v>141</v>
      </c>
    </row>
    <row r="47" spans="1:9">
      <c r="A47" s="4" t="s">
        <v>735</v>
      </c>
      <c r="C47" s="5" t="n">
        <v>-2212</v>
      </c>
      <c r="D47" s="5" t="n">
        <v>-2105</v>
      </c>
      <c r="E47" s="5" t="n">
        <v>-2000</v>
      </c>
      <c r="H47" s="5" t="n">
        <v>-12049</v>
      </c>
      <c r="I47" s="4" t="s">
        <v>141</v>
      </c>
    </row>
    <row r="48" spans="1:9">
      <c r="A48" s="4" t="s">
        <v>463</v>
      </c>
      <c r="C48" s="5" t="n">
        <v>789</v>
      </c>
      <c r="D48" s="5" t="n">
        <v>1183</v>
      </c>
      <c r="E48" s="5" t="n">
        <v>1023</v>
      </c>
      <c r="F48" s="5" t="n">
        <v>789</v>
      </c>
      <c r="G48" s="5" t="n">
        <v>789</v>
      </c>
      <c r="H48" s="5" t="n">
        <v>789</v>
      </c>
    </row>
    <row r="49" spans="1:9">
      <c r="A49" s="4" t="s">
        <v>780</v>
      </c>
    </row>
    <row r="50" spans="1:9">
      <c r="A50" s="3" t="s">
        <v>773</v>
      </c>
    </row>
    <row r="51" spans="1:9">
      <c r="A51" s="4" t="s">
        <v>460</v>
      </c>
      <c r="C51" s="5" t="n">
        <v>1341</v>
      </c>
      <c r="D51" s="5" t="n">
        <v>884</v>
      </c>
      <c r="E51" s="5" t="n">
        <v>1848</v>
      </c>
      <c r="F51" s="5" t="n">
        <v>884</v>
      </c>
      <c r="G51" s="5" t="n">
        <v>1848</v>
      </c>
    </row>
    <row r="52" spans="1:9">
      <c r="A52" s="4" t="s">
        <v>187</v>
      </c>
      <c r="C52" s="5" t="n">
        <v>2168</v>
      </c>
      <c r="D52" s="5" t="n">
        <v>1937</v>
      </c>
      <c r="E52" s="5" t="n">
        <v>1451</v>
      </c>
      <c r="H52" s="5" t="n">
        <v>12341</v>
      </c>
      <c r="I52" s="4" t="s">
        <v>141</v>
      </c>
    </row>
    <row r="53" spans="1:9">
      <c r="A53" s="4" t="s">
        <v>758</v>
      </c>
      <c r="C53" s="5" t="n">
        <v>-93</v>
      </c>
      <c r="D53" s="5" t="n">
        <v>-64</v>
      </c>
      <c r="E53" s="5" t="n">
        <v>-235</v>
      </c>
      <c r="H53" s="5" t="n">
        <v>-967</v>
      </c>
      <c r="I53" s="4" t="s">
        <v>141</v>
      </c>
    </row>
    <row r="54" spans="1:9">
      <c r="A54" s="4" t="s">
        <v>774</v>
      </c>
      <c r="E54" s="5" t="n">
        <v>-14</v>
      </c>
      <c r="H54" s="5" t="n">
        <v>-14</v>
      </c>
      <c r="I54" s="4" t="s">
        <v>141</v>
      </c>
    </row>
    <row r="55" spans="1:9">
      <c r="A55" s="4" t="s">
        <v>735</v>
      </c>
      <c r="C55" s="5" t="n">
        <v>-2018</v>
      </c>
      <c r="D55" s="5" t="n">
        <v>-1416</v>
      </c>
      <c r="E55" s="5" t="n">
        <v>-2166</v>
      </c>
      <c r="H55" s="5" t="n">
        <v>-9962</v>
      </c>
      <c r="I55" s="4" t="s">
        <v>141</v>
      </c>
    </row>
    <row r="56" spans="1:9">
      <c r="A56" s="4" t="s">
        <v>463</v>
      </c>
      <c r="C56" s="5" t="n">
        <v>1398</v>
      </c>
      <c r="D56" s="5" t="n">
        <v>1341</v>
      </c>
      <c r="E56" s="5" t="n">
        <v>884</v>
      </c>
      <c r="F56" s="5" t="n">
        <v>1398</v>
      </c>
      <c r="G56" s="5" t="n">
        <v>1398</v>
      </c>
      <c r="H56" s="5" t="n">
        <v>1398</v>
      </c>
    </row>
    <row r="57" spans="1:9">
      <c r="A57" s="4" t="s">
        <v>781</v>
      </c>
    </row>
    <row r="58" spans="1:9">
      <c r="A58" s="3" t="s">
        <v>773</v>
      </c>
    </row>
    <row r="59" spans="1:9">
      <c r="A59" s="4" t="s">
        <v>460</v>
      </c>
      <c r="C59" s="5" t="n">
        <v>7</v>
      </c>
      <c r="D59" s="5" t="n">
        <v>0</v>
      </c>
      <c r="E59" s="5" t="n">
        <v>0</v>
      </c>
      <c r="F59" s="5" t="n">
        <v>0</v>
      </c>
      <c r="G59" s="5" t="n">
        <v>0</v>
      </c>
    </row>
    <row r="60" spans="1:9">
      <c r="A60" s="4" t="s">
        <v>187</v>
      </c>
      <c r="C60" s="5" t="n">
        <v>143</v>
      </c>
      <c r="D60" s="5" t="n">
        <v>143</v>
      </c>
      <c r="E60" s="5" t="n">
        <v>0</v>
      </c>
      <c r="H60" s="5" t="n">
        <v>871</v>
      </c>
      <c r="I60" s="4" t="s">
        <v>141</v>
      </c>
    </row>
    <row r="61" spans="1:9">
      <c r="A61" s="4" t="s">
        <v>758</v>
      </c>
      <c r="C61" s="5" t="n">
        <v>-4</v>
      </c>
      <c r="D61" s="5" t="n">
        <v>-2</v>
      </c>
      <c r="E61" s="5" t="n">
        <v>0</v>
      </c>
      <c r="H61" s="5" t="n">
        <v>-65</v>
      </c>
      <c r="I61" s="4" t="s">
        <v>141</v>
      </c>
    </row>
    <row r="62" spans="1:9">
      <c r="A62" s="4" t="s">
        <v>774</v>
      </c>
      <c r="E62" s="5" t="n">
        <v>0</v>
      </c>
      <c r="H62" s="5" t="n">
        <v>-25</v>
      </c>
      <c r="I62" s="4" t="s">
        <v>141</v>
      </c>
    </row>
    <row r="63" spans="1:9">
      <c r="A63" s="4" t="s">
        <v>735</v>
      </c>
      <c r="C63" s="5" t="n">
        <v>-6</v>
      </c>
      <c r="D63" s="5" t="n">
        <v>-134</v>
      </c>
      <c r="E63" s="5" t="n">
        <v>0</v>
      </c>
      <c r="H63" s="5" t="n">
        <v>-641</v>
      </c>
      <c r="I63" s="4" t="s">
        <v>141</v>
      </c>
    </row>
    <row r="64" spans="1:9">
      <c r="A64" s="4" t="s">
        <v>463</v>
      </c>
      <c r="C64" s="5" t="n">
        <v>140</v>
      </c>
      <c r="D64" s="5" t="n">
        <v>7</v>
      </c>
      <c r="E64" s="5" t="n">
        <v>0</v>
      </c>
      <c r="F64" s="5" t="n">
        <v>140</v>
      </c>
      <c r="G64" s="5" t="n">
        <v>140</v>
      </c>
      <c r="H64" s="5" t="n">
        <v>140</v>
      </c>
    </row>
    <row r="65" spans="1:9">
      <c r="A65" s="4" t="s">
        <v>782</v>
      </c>
    </row>
    <row r="66" spans="1:9">
      <c r="A66" s="3" t="s">
        <v>773</v>
      </c>
    </row>
    <row r="67" spans="1:9">
      <c r="A67" s="4" t="s">
        <v>460</v>
      </c>
      <c r="B67" s="4" t="s">
        <v>142</v>
      </c>
      <c r="C67" s="5" t="n">
        <v>1650</v>
      </c>
      <c r="D67" s="5" t="n">
        <v>1859</v>
      </c>
      <c r="E67" s="5" t="n">
        <v>984</v>
      </c>
      <c r="F67" s="5" t="n">
        <v>1859</v>
      </c>
      <c r="G67" s="5" t="n">
        <v>984</v>
      </c>
    </row>
    <row r="68" spans="1:9">
      <c r="A68" s="4" t="s">
        <v>187</v>
      </c>
      <c r="B68" s="4" t="s">
        <v>142</v>
      </c>
      <c r="C68" s="5" t="n">
        <v>3500</v>
      </c>
      <c r="D68" s="5" t="n">
        <v>2503</v>
      </c>
      <c r="E68" s="5" t="n">
        <v>2186</v>
      </c>
      <c r="H68" s="5" t="n">
        <v>15545</v>
      </c>
      <c r="I68" s="4" t="s">
        <v>141</v>
      </c>
    </row>
    <row r="69" spans="1:9">
      <c r="A69" s="4" t="s">
        <v>758</v>
      </c>
      <c r="B69" s="4" t="s">
        <v>142</v>
      </c>
      <c r="C69" s="5" t="n">
        <v>-356</v>
      </c>
      <c r="D69" s="5" t="n">
        <v>-429</v>
      </c>
      <c r="E69" s="5" t="n">
        <v>-278</v>
      </c>
      <c r="H69" s="5" t="n">
        <v>-1974</v>
      </c>
      <c r="I69" s="4" t="s">
        <v>141</v>
      </c>
    </row>
    <row r="70" spans="1:9">
      <c r="A70" s="4" t="s">
        <v>774</v>
      </c>
      <c r="E70" s="5" t="n">
        <v>-27</v>
      </c>
      <c r="H70" s="5" t="n">
        <v>-2</v>
      </c>
      <c r="I70" s="4" t="s">
        <v>783</v>
      </c>
    </row>
    <row r="71" spans="1:9">
      <c r="A71" s="4" t="s">
        <v>735</v>
      </c>
      <c r="B71" s="4" t="s">
        <v>142</v>
      </c>
      <c r="C71" s="5" t="n">
        <v>-2745</v>
      </c>
      <c r="D71" s="5" t="n">
        <v>-2283</v>
      </c>
      <c r="E71" s="5" t="n">
        <v>-1006</v>
      </c>
      <c r="H71" s="5" t="n">
        <v>-11520</v>
      </c>
      <c r="I71" s="4" t="s">
        <v>141</v>
      </c>
    </row>
    <row r="72" spans="1:9">
      <c r="A72" s="4" t="s">
        <v>463</v>
      </c>
      <c r="B72" s="4" t="s">
        <v>142</v>
      </c>
      <c r="C72" s="5" t="n">
        <v>2049</v>
      </c>
      <c r="D72" s="5" t="n">
        <v>1650</v>
      </c>
      <c r="E72" s="5" t="n">
        <v>1859</v>
      </c>
      <c r="F72" s="5" t="n">
        <v>2049</v>
      </c>
      <c r="G72" s="5" t="n">
        <v>2049</v>
      </c>
      <c r="H72" s="5" t="n">
        <v>2049</v>
      </c>
    </row>
    <row r="73" spans="1:9">
      <c r="A73" s="4" t="s">
        <v>784</v>
      </c>
    </row>
    <row r="74" spans="1:9">
      <c r="A74" s="3" t="s">
        <v>773</v>
      </c>
    </row>
    <row r="75" spans="1:9">
      <c r="A75" s="4" t="s">
        <v>460</v>
      </c>
      <c r="C75" s="5" t="n">
        <v>0</v>
      </c>
      <c r="D75" s="5" t="n">
        <v>56</v>
      </c>
      <c r="E75" s="5" t="n">
        <v>32</v>
      </c>
      <c r="F75" s="5" t="n">
        <v>56</v>
      </c>
      <c r="G75" s="5" t="n">
        <v>32</v>
      </c>
    </row>
    <row r="76" spans="1:9">
      <c r="A76" s="4" t="s">
        <v>187</v>
      </c>
      <c r="C76" s="5" t="n">
        <v>23</v>
      </c>
      <c r="D76" s="5" t="n">
        <v>59</v>
      </c>
      <c r="E76" s="5" t="n">
        <v>285</v>
      </c>
      <c r="H76" s="5" t="n">
        <v>809</v>
      </c>
      <c r="I76" s="4" t="s">
        <v>141</v>
      </c>
    </row>
    <row r="77" spans="1:9">
      <c r="A77" s="4" t="s">
        <v>758</v>
      </c>
      <c r="C77" s="5" t="n">
        <v>0</v>
      </c>
      <c r="D77" s="5" t="n">
        <v>0</v>
      </c>
      <c r="E77" s="5" t="n">
        <v>0</v>
      </c>
      <c r="H77" s="5" t="n">
        <v>-157</v>
      </c>
      <c r="I77" s="4" t="s">
        <v>141</v>
      </c>
    </row>
    <row r="78" spans="1:9">
      <c r="A78" s="4" t="s">
        <v>774</v>
      </c>
      <c r="E78" s="5" t="n">
        <v>0</v>
      </c>
      <c r="H78" s="5" t="n">
        <v>0</v>
      </c>
      <c r="I78" s="4" t="s">
        <v>141</v>
      </c>
    </row>
    <row r="79" spans="1:9">
      <c r="A79" s="4" t="s">
        <v>735</v>
      </c>
      <c r="C79" s="5" t="n">
        <v>-19</v>
      </c>
      <c r="D79" s="5" t="n">
        <v>-115</v>
      </c>
      <c r="E79" s="5" t="n">
        <v>-261</v>
      </c>
      <c r="H79" s="5" t="n">
        <v>-648</v>
      </c>
      <c r="I79" s="4" t="s">
        <v>141</v>
      </c>
    </row>
    <row r="80" spans="1:9">
      <c r="A80" s="4" t="s">
        <v>463</v>
      </c>
      <c r="C80" s="5" t="n">
        <v>4</v>
      </c>
      <c r="D80" s="5" t="n">
        <v>0</v>
      </c>
      <c r="E80" s="5" t="n">
        <v>56</v>
      </c>
      <c r="F80" s="5" t="n">
        <v>4</v>
      </c>
      <c r="G80" s="5" t="n">
        <v>4</v>
      </c>
      <c r="H80" s="5" t="n">
        <v>4</v>
      </c>
    </row>
    <row r="81" spans="1:9">
      <c r="A81" s="4" t="s">
        <v>785</v>
      </c>
    </row>
    <row r="82" spans="1:9">
      <c r="A82" s="3" t="s">
        <v>773</v>
      </c>
    </row>
    <row r="83" spans="1:9">
      <c r="A83" s="4" t="s">
        <v>460</v>
      </c>
      <c r="C83" s="5" t="n">
        <v>0</v>
      </c>
      <c r="D83" s="5" t="n">
        <v>42</v>
      </c>
      <c r="E83" s="5" t="n">
        <v>0</v>
      </c>
      <c r="F83" s="5" t="n">
        <v>42</v>
      </c>
      <c r="G83" s="5" t="n">
        <v>0</v>
      </c>
    </row>
    <row r="84" spans="1:9">
      <c r="A84" s="4" t="s">
        <v>187</v>
      </c>
      <c r="C84" s="5" t="n">
        <v>0</v>
      </c>
      <c r="D84" s="5" t="n">
        <v>0</v>
      </c>
      <c r="E84" s="5" t="n">
        <v>53</v>
      </c>
      <c r="H84" s="5" t="n">
        <v>53</v>
      </c>
      <c r="I84" s="4" t="s">
        <v>141</v>
      </c>
    </row>
    <row r="85" spans="1:9">
      <c r="A85" s="4" t="s">
        <v>758</v>
      </c>
      <c r="C85" s="5" t="n">
        <v>0</v>
      </c>
      <c r="D85" s="5" t="n">
        <v>0</v>
      </c>
      <c r="E85" s="5" t="n">
        <v>0</v>
      </c>
      <c r="H85" s="5" t="n">
        <v>0</v>
      </c>
      <c r="I85" s="4" t="s">
        <v>141</v>
      </c>
    </row>
    <row r="86" spans="1:9">
      <c r="A86" s="4" t="s">
        <v>774</v>
      </c>
      <c r="E86" s="5" t="n">
        <v>0</v>
      </c>
      <c r="H86" s="5" t="n">
        <v>0</v>
      </c>
      <c r="I86" s="4" t="s">
        <v>141</v>
      </c>
    </row>
    <row r="87" spans="1:9">
      <c r="A87" s="4" t="s">
        <v>735</v>
      </c>
      <c r="C87" s="5" t="n">
        <v>0</v>
      </c>
      <c r="D87" s="5" t="n">
        <v>-42</v>
      </c>
      <c r="E87" s="5" t="n">
        <v>11</v>
      </c>
      <c r="H87" s="5" t="n">
        <v>-53</v>
      </c>
      <c r="I87" s="4" t="s">
        <v>141</v>
      </c>
    </row>
    <row r="88" spans="1:9">
      <c r="A88" s="4" t="s">
        <v>463</v>
      </c>
      <c r="C88" s="5" t="n">
        <v>0</v>
      </c>
      <c r="D88" s="5" t="n">
        <v>0</v>
      </c>
      <c r="E88" s="5" t="n">
        <v>42</v>
      </c>
      <c r="F88" s="5" t="n">
        <v>0</v>
      </c>
      <c r="G88" s="5" t="n">
        <v>0</v>
      </c>
      <c r="H88" s="5" t="n">
        <v>0</v>
      </c>
    </row>
    <row r="89" spans="1:9">
      <c r="A89" s="4" t="s">
        <v>786</v>
      </c>
    </row>
    <row r="90" spans="1:9">
      <c r="A90" s="3" t="s">
        <v>773</v>
      </c>
    </row>
    <row r="91" spans="1:9">
      <c r="A91" s="4" t="s">
        <v>460</v>
      </c>
      <c r="C91" s="5" t="n">
        <v>0</v>
      </c>
      <c r="D91" s="5" t="n">
        <v>0</v>
      </c>
      <c r="E91" s="5" t="n">
        <v>0</v>
      </c>
      <c r="F91" s="5" t="n">
        <v>0</v>
      </c>
      <c r="G91" s="5" t="n">
        <v>0</v>
      </c>
    </row>
    <row r="92" spans="1:9">
      <c r="A92" s="4" t="s">
        <v>187</v>
      </c>
      <c r="C92" s="5" t="n">
        <v>0</v>
      </c>
      <c r="D92" s="5" t="n">
        <v>0</v>
      </c>
      <c r="E92" s="5" t="n">
        <v>0</v>
      </c>
      <c r="H92" s="5" t="n">
        <v>170</v>
      </c>
      <c r="I92" s="4" t="s">
        <v>141</v>
      </c>
    </row>
    <row r="93" spans="1:9">
      <c r="A93" s="4" t="s">
        <v>758</v>
      </c>
      <c r="C93" s="5" t="n">
        <v>0</v>
      </c>
      <c r="D93" s="5" t="n">
        <v>0</v>
      </c>
      <c r="E93" s="5" t="n">
        <v>0</v>
      </c>
      <c r="H93" s="5" t="n">
        <v>0</v>
      </c>
      <c r="I93" s="4" t="s">
        <v>141</v>
      </c>
    </row>
    <row r="94" spans="1:9">
      <c r="A94" s="4" t="s">
        <v>774</v>
      </c>
      <c r="E94" s="5" t="n">
        <v>0</v>
      </c>
      <c r="H94" s="5" t="n">
        <v>0</v>
      </c>
      <c r="I94" s="4" t="s">
        <v>141</v>
      </c>
    </row>
    <row r="95" spans="1:9">
      <c r="A95" s="4" t="s">
        <v>735</v>
      </c>
      <c r="C95" s="5" t="n">
        <v>0</v>
      </c>
      <c r="D95" s="5" t="n">
        <v>0</v>
      </c>
      <c r="E95" s="5" t="n">
        <v>0</v>
      </c>
      <c r="H95" s="5" t="n">
        <v>-170</v>
      </c>
      <c r="I95" s="4" t="s">
        <v>141</v>
      </c>
    </row>
    <row r="96" spans="1:9">
      <c r="A96" s="4" t="s">
        <v>463</v>
      </c>
      <c r="C96" s="6" t="n">
        <v>0</v>
      </c>
      <c r="D96" s="6" t="n">
        <v>0</v>
      </c>
      <c r="E96" s="6" t="n">
        <v>0</v>
      </c>
      <c r="F96" s="6" t="n">
        <v>0</v>
      </c>
      <c r="G96" s="6" t="n">
        <v>0</v>
      </c>
      <c r="H96" s="6" t="n">
        <v>0</v>
      </c>
    </row>
    <row r="97" spans="1:9"/>
    <row r="98" spans="1:9">
      <c r="A98" s="4" t="s">
        <v>141</v>
      </c>
      <c r="B98" s="4" t="s">
        <v>769</v>
      </c>
    </row>
    <row r="99" spans="1:9">
      <c r="A99" s="4" t="s">
        <v>142</v>
      </c>
      <c r="B99" s="4" t="s">
        <v>787</v>
      </c>
    </row>
  </sheetData>
  <mergeCells count="7">
    <mergeCell ref="A1:B2"/>
    <mergeCell ref="C1:E1"/>
    <mergeCell ref="H1:I1"/>
    <mergeCell ref="H2:I2"/>
    <mergeCell ref="A97:H97"/>
    <mergeCell ref="B98:H98"/>
    <mergeCell ref="B99:H9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8</v>
      </c>
      <c r="B1" s="2" t="s">
        <v>437</v>
      </c>
      <c r="C1" s="2" t="s">
        <v>1</v>
      </c>
    </row>
    <row r="2" spans="1:6">
      <c r="B2" s="2" t="s">
        <v>2</v>
      </c>
      <c r="C2" s="2" t="s">
        <v>439</v>
      </c>
      <c r="D2" s="2" t="s">
        <v>2</v>
      </c>
      <c r="E2" s="2" t="s">
        <v>29</v>
      </c>
      <c r="F2" s="2" t="s">
        <v>65</v>
      </c>
    </row>
    <row r="3" spans="1:6">
      <c r="A3" s="3" t="s">
        <v>81</v>
      </c>
    </row>
    <row r="4" spans="1:6">
      <c r="A4" s="4" t="s">
        <v>789</v>
      </c>
      <c r="D4" s="6" t="n">
        <v>299424</v>
      </c>
      <c r="E4" s="6" t="n">
        <v>325396</v>
      </c>
      <c r="F4" s="6" t="n">
        <v>312157</v>
      </c>
    </row>
    <row r="5" spans="1:6">
      <c r="A5" s="4" t="s">
        <v>790</v>
      </c>
      <c r="D5" s="5" t="n">
        <v>13403</v>
      </c>
      <c r="E5" s="5" t="n">
        <v>14990</v>
      </c>
      <c r="F5" s="5" t="n">
        <v>15790</v>
      </c>
    </row>
    <row r="6" spans="1:6">
      <c r="A6" s="4" t="s">
        <v>81</v>
      </c>
      <c r="D6" s="5" t="n">
        <v>312827</v>
      </c>
      <c r="E6" s="5" t="n">
        <v>340386</v>
      </c>
      <c r="F6" s="5" t="n">
        <v>327947</v>
      </c>
    </row>
    <row r="7" spans="1:6">
      <c r="A7" s="3" t="s">
        <v>791</v>
      </c>
    </row>
    <row r="8" spans="1:6">
      <c r="A8" s="4" t="s">
        <v>792</v>
      </c>
      <c r="D8" s="5" t="n">
        <v>104079</v>
      </c>
      <c r="E8" s="5" t="n">
        <v>93261</v>
      </c>
      <c r="F8" s="5" t="n">
        <v>98000</v>
      </c>
    </row>
    <row r="9" spans="1:6">
      <c r="A9" s="4" t="s">
        <v>793</v>
      </c>
      <c r="D9" s="5" t="n">
        <v>12996</v>
      </c>
      <c r="E9" s="5" t="n">
        <v>12006</v>
      </c>
      <c r="F9" s="5" t="n">
        <v>10632</v>
      </c>
    </row>
    <row r="10" spans="1:6">
      <c r="A10" s="4" t="s">
        <v>790</v>
      </c>
      <c r="D10" s="5" t="n">
        <v>4774</v>
      </c>
      <c r="E10" s="5" t="n">
        <v>3851</v>
      </c>
      <c r="F10" s="5" t="n">
        <v>3942</v>
      </c>
    </row>
    <row r="11" spans="1:6">
      <c r="A11" s="4" t="s">
        <v>794</v>
      </c>
      <c r="D11" s="5" t="n">
        <v>121849</v>
      </c>
      <c r="E11" s="5" t="n">
        <v>109118</v>
      </c>
      <c r="F11" s="5" t="n">
        <v>112574</v>
      </c>
    </row>
    <row r="12" spans="1:6">
      <c r="A12" s="3" t="s">
        <v>795</v>
      </c>
    </row>
    <row r="13" spans="1:6">
      <c r="A13" s="4" t="s">
        <v>792</v>
      </c>
      <c r="D13" s="5" t="n">
        <v>-37471</v>
      </c>
      <c r="E13" s="5" t="n">
        <v>1752</v>
      </c>
      <c r="F13" s="5" t="n">
        <v>-3591</v>
      </c>
    </row>
    <row r="14" spans="1:6">
      <c r="A14" s="4" t="s">
        <v>793</v>
      </c>
      <c r="D14" s="5" t="n">
        <v>-491</v>
      </c>
      <c r="E14" s="5" t="n">
        <v>462</v>
      </c>
      <c r="F14" s="5" t="n">
        <v>354</v>
      </c>
    </row>
    <row r="15" spans="1:6">
      <c r="A15" s="4" t="s">
        <v>790</v>
      </c>
      <c r="D15" s="5" t="n">
        <v>-1215</v>
      </c>
      <c r="E15" s="5" t="n">
        <v>-328</v>
      </c>
      <c r="F15" s="5" t="n">
        <v>-19</v>
      </c>
    </row>
    <row r="16" spans="1:6">
      <c r="A16" s="4" t="s">
        <v>796</v>
      </c>
      <c r="D16" s="5" t="n">
        <v>-39177</v>
      </c>
      <c r="E16" s="5" t="n">
        <v>1886</v>
      </c>
      <c r="F16" s="5" t="n">
        <v>-3256</v>
      </c>
    </row>
    <row r="17" spans="1:6">
      <c r="A17" s="4" t="s">
        <v>82</v>
      </c>
      <c r="D17" s="6" t="n">
        <v>82672</v>
      </c>
      <c r="E17" s="6" t="n">
        <v>111004</v>
      </c>
      <c r="F17" s="6" t="n">
        <v>109318</v>
      </c>
    </row>
    <row r="18" spans="1:6">
      <c r="A18" s="4" t="s">
        <v>797</v>
      </c>
      <c r="D18" s="4" t="s">
        <v>798</v>
      </c>
      <c r="E18" s="4" t="s">
        <v>798</v>
      </c>
      <c r="F18" s="4" t="s">
        <v>798</v>
      </c>
    </row>
    <row r="19" spans="1:6">
      <c r="A19" s="4" t="s">
        <v>799</v>
      </c>
      <c r="D19" s="4" t="s">
        <v>800</v>
      </c>
      <c r="E19" s="4" t="s">
        <v>801</v>
      </c>
      <c r="F19" s="4" t="s">
        <v>802</v>
      </c>
    </row>
    <row r="20" spans="1:6">
      <c r="A20" s="4" t="s">
        <v>692</v>
      </c>
      <c r="D20" s="4" t="s">
        <v>803</v>
      </c>
      <c r="E20" s="4" t="s">
        <v>804</v>
      </c>
      <c r="F20" s="4" t="s">
        <v>804</v>
      </c>
    </row>
    <row r="21" spans="1:6">
      <c r="A21" s="4" t="s">
        <v>805</v>
      </c>
      <c r="D21" s="4" t="s">
        <v>806</v>
      </c>
      <c r="E21" s="4" t="s">
        <v>804</v>
      </c>
      <c r="F21" s="4" t="s">
        <v>804</v>
      </c>
    </row>
    <row r="22" spans="1:6">
      <c r="A22" s="4" t="s">
        <v>807</v>
      </c>
      <c r="D22" s="4" t="s">
        <v>808</v>
      </c>
      <c r="E22" s="4" t="s">
        <v>809</v>
      </c>
      <c r="F22" s="4" t="s">
        <v>810</v>
      </c>
    </row>
    <row r="23" spans="1:6">
      <c r="A23" s="4" t="s">
        <v>811</v>
      </c>
      <c r="D23" s="4" t="s">
        <v>812</v>
      </c>
      <c r="E23" s="4" t="s">
        <v>813</v>
      </c>
      <c r="F23" s="4" t="s">
        <v>804</v>
      </c>
    </row>
    <row r="24" spans="1:6">
      <c r="A24" s="4" t="s">
        <v>147</v>
      </c>
      <c r="D24" s="4" t="s">
        <v>814</v>
      </c>
      <c r="E24" s="4" t="s">
        <v>815</v>
      </c>
      <c r="F24" s="4" t="s">
        <v>816</v>
      </c>
    </row>
    <row r="25" spans="1:6">
      <c r="A25" s="4" t="s">
        <v>817</v>
      </c>
      <c r="D25" s="4" t="s">
        <v>818</v>
      </c>
      <c r="E25" s="4" t="s">
        <v>819</v>
      </c>
      <c r="F25" s="4" t="s">
        <v>820</v>
      </c>
    </row>
    <row r="26" spans="1:6">
      <c r="A26" s="4" t="s">
        <v>805</v>
      </c>
      <c r="B26" s="6" t="n">
        <v>20500</v>
      </c>
      <c r="D26" s="6" t="n">
        <v>20500</v>
      </c>
    </row>
    <row r="27" spans="1:6">
      <c r="A27" s="3" t="s">
        <v>821</v>
      </c>
    </row>
    <row r="28" spans="1:6">
      <c r="A28" s="4" t="s">
        <v>460</v>
      </c>
      <c r="C28" s="6" t="n">
        <v>3795</v>
      </c>
      <c r="D28" s="5" t="n">
        <v>7373</v>
      </c>
      <c r="E28" s="6" t="n">
        <v>5743</v>
      </c>
      <c r="F28" s="6" t="n">
        <v>5272</v>
      </c>
    </row>
    <row r="29" spans="1:6">
      <c r="A29" s="4" t="s">
        <v>822</v>
      </c>
      <c r="D29" s="5" t="n">
        <v>378</v>
      </c>
      <c r="E29" s="5" t="n">
        <v>521</v>
      </c>
      <c r="F29" s="5" t="n">
        <v>625</v>
      </c>
    </row>
    <row r="30" spans="1:6">
      <c r="A30" s="4" t="s">
        <v>823</v>
      </c>
      <c r="D30" s="5" t="n">
        <v>659</v>
      </c>
      <c r="E30" s="5" t="n">
        <v>1428</v>
      </c>
      <c r="F30" s="5" t="n">
        <v>802</v>
      </c>
    </row>
    <row r="31" spans="1:6">
      <c r="A31" s="4" t="s">
        <v>824</v>
      </c>
      <c r="D31" s="5" t="n">
        <v>-4389</v>
      </c>
      <c r="E31" s="5" t="n">
        <v>-177</v>
      </c>
      <c r="F31" s="5" t="n">
        <v>-225</v>
      </c>
    </row>
    <row r="32" spans="1:6">
      <c r="A32" s="4" t="s">
        <v>825</v>
      </c>
      <c r="D32" s="5" t="n">
        <v>0</v>
      </c>
      <c r="E32" s="5" t="n">
        <v>0</v>
      </c>
      <c r="F32" s="5" t="n">
        <v>-541</v>
      </c>
    </row>
    <row r="33" spans="1:6">
      <c r="A33" s="4" t="s">
        <v>826</v>
      </c>
      <c r="D33" s="5" t="n">
        <v>-226</v>
      </c>
      <c r="E33" s="5" t="n">
        <v>-142</v>
      </c>
      <c r="F33" s="5" t="n">
        <v>-190</v>
      </c>
    </row>
    <row r="34" spans="1:6">
      <c r="A34" s="4" t="s">
        <v>463</v>
      </c>
      <c r="B34" s="5" t="n">
        <v>3795</v>
      </c>
      <c r="D34" s="5" t="n">
        <v>3795</v>
      </c>
      <c r="E34" s="5" t="n">
        <v>7373</v>
      </c>
      <c r="F34" s="5" t="n">
        <v>5743</v>
      </c>
    </row>
    <row r="35" spans="1:6">
      <c r="A35" s="3" t="s">
        <v>827</v>
      </c>
    </row>
    <row r="36" spans="1:6">
      <c r="A36" s="4" t="s">
        <v>828</v>
      </c>
      <c r="B36" s="5" t="n">
        <v>3795</v>
      </c>
      <c r="D36" s="5" t="n">
        <v>3795</v>
      </c>
    </row>
    <row r="37" spans="1:6">
      <c r="A37" s="4" t="s">
        <v>829</v>
      </c>
      <c r="B37" s="5" t="n">
        <v>1046</v>
      </c>
      <c r="D37" s="5" t="n">
        <v>1046</v>
      </c>
      <c r="E37" s="5" t="n">
        <v>1330</v>
      </c>
    </row>
    <row r="38" spans="1:6">
      <c r="A38" s="4" t="s">
        <v>830</v>
      </c>
      <c r="D38" s="5" t="n">
        <v>-284</v>
      </c>
      <c r="E38" s="6" t="n">
        <v>179</v>
      </c>
      <c r="F38" s="6" t="n">
        <v>177</v>
      </c>
    </row>
    <row r="39" spans="1:6">
      <c r="A39" s="4" t="s">
        <v>831</v>
      </c>
      <c r="B39" s="5" t="n">
        <v>1000</v>
      </c>
      <c r="D39" s="5" t="n">
        <v>1000</v>
      </c>
    </row>
    <row r="40" spans="1:6">
      <c r="A40" s="4" t="s">
        <v>832</v>
      </c>
      <c r="B40" s="6" t="n">
        <v>1200</v>
      </c>
      <c r="D40" s="6" t="n">
        <v>1200</v>
      </c>
    </row>
    <row r="41" spans="1:6">
      <c r="A41" s="4" t="s">
        <v>833</v>
      </c>
    </row>
    <row r="42" spans="1:6">
      <c r="A42" s="4" t="s">
        <v>797</v>
      </c>
      <c r="C42" s="4" t="s">
        <v>834</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4</v>
      </c>
      <c r="C1" s="2" t="s">
        <v>1</v>
      </c>
    </row>
    <row r="2" spans="1:8">
      <c r="C2" s="2" t="s">
        <v>2</v>
      </c>
      <c r="E2" s="2" t="s">
        <v>29</v>
      </c>
      <c r="G2" s="2" t="s">
        <v>65</v>
      </c>
    </row>
    <row r="3" spans="1:8">
      <c r="A3" s="3" t="s">
        <v>125</v>
      </c>
    </row>
    <row r="4" spans="1:8">
      <c r="A4" s="4" t="s">
        <v>83</v>
      </c>
      <c r="C4" s="6" t="n">
        <v>230155</v>
      </c>
      <c r="E4" s="6" t="n">
        <v>229382</v>
      </c>
      <c r="G4" s="6" t="n">
        <v>218629</v>
      </c>
    </row>
    <row r="5" spans="1:8">
      <c r="A5" s="3" t="s">
        <v>126</v>
      </c>
    </row>
    <row r="6" spans="1:8">
      <c r="A6" s="4" t="s">
        <v>127</v>
      </c>
      <c r="C6" s="5" t="n">
        <v>15868</v>
      </c>
      <c r="E6" s="5" t="n">
        <v>14498</v>
      </c>
      <c r="G6" s="5" t="n">
        <v>16000</v>
      </c>
    </row>
    <row r="7" spans="1:8">
      <c r="A7" s="4" t="s">
        <v>128</v>
      </c>
      <c r="C7" s="5" t="n">
        <v>106784</v>
      </c>
      <c r="E7" s="5" t="n">
        <v>77085</v>
      </c>
      <c r="G7" s="5" t="n">
        <v>60700</v>
      </c>
    </row>
    <row r="8" spans="1:8">
      <c r="A8" s="4" t="s">
        <v>76</v>
      </c>
      <c r="C8" s="5" t="n">
        <v>54880</v>
      </c>
      <c r="E8" s="5" t="n">
        <v>0</v>
      </c>
      <c r="G8" s="5" t="n">
        <v>0</v>
      </c>
    </row>
    <row r="9" spans="1:8">
      <c r="A9" s="4" t="s">
        <v>129</v>
      </c>
      <c r="C9" s="5" t="n">
        <v>19969</v>
      </c>
      <c r="E9" s="5" t="n">
        <v>20185</v>
      </c>
      <c r="G9" s="5" t="n">
        <v>18741</v>
      </c>
    </row>
    <row r="10" spans="1:8">
      <c r="A10" s="4" t="s">
        <v>37</v>
      </c>
      <c r="C10" s="5" t="n">
        <v>-39177</v>
      </c>
      <c r="E10" s="5" t="n">
        <v>1886</v>
      </c>
      <c r="G10" s="5" t="n">
        <v>-3256</v>
      </c>
    </row>
    <row r="11" spans="1:8">
      <c r="A11" s="4" t="s">
        <v>130</v>
      </c>
      <c r="C11" s="5" t="n">
        <v>15109</v>
      </c>
      <c r="E11" s="5" t="n">
        <v>12459</v>
      </c>
      <c r="G11" s="5" t="n">
        <v>11894</v>
      </c>
    </row>
    <row r="12" spans="1:8">
      <c r="A12" s="4" t="s">
        <v>78</v>
      </c>
      <c r="C12" s="5" t="n">
        <v>0</v>
      </c>
      <c r="E12" s="5" t="n">
        <v>7858</v>
      </c>
      <c r="G12" s="5" t="n">
        <v>8917</v>
      </c>
    </row>
    <row r="13" spans="1:8">
      <c r="A13" s="4" t="s">
        <v>131</v>
      </c>
      <c r="C13" s="5" t="n">
        <v>-995</v>
      </c>
      <c r="E13" s="5" t="n">
        <v>7267</v>
      </c>
      <c r="G13" s="5" t="n">
        <v>2454</v>
      </c>
    </row>
    <row r="14" spans="1:8">
      <c r="A14" s="3" t="s">
        <v>132</v>
      </c>
    </row>
    <row r="15" spans="1:8">
      <c r="A15" s="4" t="s">
        <v>133</v>
      </c>
      <c r="C15" s="5" t="n">
        <v>5279</v>
      </c>
      <c r="E15" s="5" t="n">
        <v>-23414</v>
      </c>
      <c r="G15" s="5" t="n">
        <v>-4525</v>
      </c>
    </row>
    <row r="16" spans="1:8">
      <c r="A16" s="4" t="s">
        <v>33</v>
      </c>
      <c r="C16" s="5" t="n">
        <v>-644</v>
      </c>
      <c r="E16" s="5" t="n">
        <v>2244</v>
      </c>
      <c r="G16" s="5" t="n">
        <v>-339</v>
      </c>
    </row>
    <row r="17" spans="1:8">
      <c r="A17" s="4" t="s">
        <v>35</v>
      </c>
      <c r="C17" s="5" t="n">
        <v>-7976</v>
      </c>
      <c r="E17" s="5" t="n">
        <v>49</v>
      </c>
      <c r="G17" s="5" t="n">
        <v>8629</v>
      </c>
    </row>
    <row r="18" spans="1:8">
      <c r="A18" s="4" t="s">
        <v>134</v>
      </c>
      <c r="C18" s="5" t="n">
        <v>-5710</v>
      </c>
      <c r="E18" s="5" t="n">
        <v>-5054</v>
      </c>
      <c r="G18" s="5" t="n">
        <v>-2532</v>
      </c>
    </row>
    <row r="19" spans="1:8">
      <c r="A19" s="4" t="s">
        <v>46</v>
      </c>
      <c r="C19" s="5" t="n">
        <v>-7796</v>
      </c>
      <c r="E19" s="5" t="n">
        <v>15888</v>
      </c>
      <c r="G19" s="5" t="n">
        <v>-4528</v>
      </c>
    </row>
    <row r="20" spans="1:8">
      <c r="A20" s="4" t="s">
        <v>135</v>
      </c>
      <c r="C20" s="5" t="n">
        <v>-27079</v>
      </c>
      <c r="E20" s="5" t="n">
        <v>-23068</v>
      </c>
      <c r="G20" s="5" t="n">
        <v>-12806</v>
      </c>
    </row>
    <row r="21" spans="1:8">
      <c r="A21" s="4" t="s">
        <v>136</v>
      </c>
      <c r="C21" s="5" t="n">
        <v>-20236</v>
      </c>
      <c r="E21" s="5" t="n">
        <v>-17953</v>
      </c>
      <c r="G21" s="5" t="n">
        <v>-8347</v>
      </c>
    </row>
    <row r="22" spans="1:8">
      <c r="A22" s="4" t="s">
        <v>137</v>
      </c>
      <c r="C22" s="5" t="n">
        <v>338431</v>
      </c>
      <c r="E22" s="5" t="n">
        <v>319312</v>
      </c>
      <c r="G22" s="5" t="n">
        <v>309631</v>
      </c>
    </row>
    <row r="23" spans="1:8">
      <c r="A23" s="3" t="s">
        <v>138</v>
      </c>
    </row>
    <row r="24" spans="1:8">
      <c r="A24" s="4" t="s">
        <v>139</v>
      </c>
      <c r="C24" s="5" t="n">
        <v>-47450</v>
      </c>
      <c r="E24" s="5" t="n">
        <v>-46614</v>
      </c>
      <c r="G24" s="5" t="n">
        <v>-43261</v>
      </c>
    </row>
    <row r="25" spans="1:8">
      <c r="A25" s="4" t="s">
        <v>140</v>
      </c>
      <c r="B25" s="4" t="s">
        <v>141</v>
      </c>
      <c r="C25" s="5" t="n">
        <v>-139223</v>
      </c>
      <c r="D25" s="4" t="s">
        <v>142</v>
      </c>
      <c r="E25" s="5" t="n">
        <v>-270939</v>
      </c>
      <c r="F25" s="4" t="s">
        <v>143</v>
      </c>
      <c r="G25" s="5" t="n">
        <v>-212990</v>
      </c>
      <c r="H25" s="4" t="s">
        <v>144</v>
      </c>
    </row>
    <row r="26" spans="1:8">
      <c r="A26" s="4" t="s">
        <v>145</v>
      </c>
      <c r="C26" s="5" t="n">
        <v>1293</v>
      </c>
      <c r="E26" s="5" t="n">
        <v>4123</v>
      </c>
      <c r="G26" s="5" t="n">
        <v>3973</v>
      </c>
    </row>
    <row r="27" spans="1:8">
      <c r="A27" s="4" t="s">
        <v>146</v>
      </c>
      <c r="C27" s="5" t="n">
        <v>3500</v>
      </c>
      <c r="E27" s="5" t="n">
        <v>1635</v>
      </c>
      <c r="G27" s="5" t="n">
        <v>0</v>
      </c>
    </row>
    <row r="28" spans="1:8">
      <c r="A28" s="4" t="s">
        <v>147</v>
      </c>
      <c r="C28" s="5" t="n">
        <v>989</v>
      </c>
      <c r="E28" s="5" t="n">
        <v>1009</v>
      </c>
      <c r="G28" s="5" t="n">
        <v>1138</v>
      </c>
    </row>
    <row r="29" spans="1:8">
      <c r="A29" s="4" t="s">
        <v>148</v>
      </c>
      <c r="C29" s="5" t="n">
        <v>-180891</v>
      </c>
      <c r="E29" s="5" t="n">
        <v>-310786</v>
      </c>
      <c r="G29" s="5" t="n">
        <v>-251140</v>
      </c>
    </row>
    <row r="30" spans="1:8">
      <c r="A30" s="3" t="s">
        <v>149</v>
      </c>
    </row>
    <row r="31" spans="1:8">
      <c r="A31" s="4" t="s">
        <v>150</v>
      </c>
      <c r="C31" s="5" t="n">
        <v>403000</v>
      </c>
      <c r="E31" s="5" t="n">
        <v>559000</v>
      </c>
      <c r="G31" s="5" t="n">
        <v>505750</v>
      </c>
    </row>
    <row r="32" spans="1:8">
      <c r="A32" s="4" t="s">
        <v>151</v>
      </c>
      <c r="C32" s="5" t="n">
        <v>-454165</v>
      </c>
      <c r="E32" s="5" t="n">
        <v>-442189</v>
      </c>
      <c r="G32" s="5" t="n">
        <v>-439812</v>
      </c>
    </row>
    <row r="33" spans="1:8">
      <c r="A33" s="4" t="s">
        <v>152</v>
      </c>
      <c r="C33" s="5" t="n">
        <v>9033</v>
      </c>
      <c r="E33" s="5" t="n">
        <v>9114</v>
      </c>
      <c r="G33" s="5" t="n">
        <v>5895</v>
      </c>
    </row>
    <row r="34" spans="1:8">
      <c r="A34" s="4" t="s">
        <v>153</v>
      </c>
      <c r="C34" s="5" t="n">
        <v>0</v>
      </c>
      <c r="E34" s="5" t="n">
        <v>0</v>
      </c>
      <c r="G34" s="5" t="n">
        <v>2244</v>
      </c>
    </row>
    <row r="35" spans="1:8">
      <c r="A35" s="4" t="s">
        <v>154</v>
      </c>
      <c r="C35" s="5" t="n">
        <v>-9377</v>
      </c>
      <c r="E35" s="5" t="n">
        <v>-5589</v>
      </c>
      <c r="G35" s="5" t="n">
        <v>-1698</v>
      </c>
    </row>
    <row r="36" spans="1:8">
      <c r="A36" s="4" t="s">
        <v>155</v>
      </c>
      <c r="C36" s="5" t="n">
        <v>-65000</v>
      </c>
      <c r="E36" s="5" t="n">
        <v>-55224</v>
      </c>
      <c r="G36" s="5" t="n">
        <v>-59952</v>
      </c>
    </row>
    <row r="37" spans="1:8">
      <c r="A37" s="4" t="s">
        <v>156</v>
      </c>
      <c r="C37" s="5" t="n">
        <v>-58098</v>
      </c>
      <c r="E37" s="5" t="n">
        <v>-58720</v>
      </c>
      <c r="G37" s="5" t="n">
        <v>-59755</v>
      </c>
    </row>
    <row r="38" spans="1:8">
      <c r="A38" s="4" t="s">
        <v>147</v>
      </c>
      <c r="C38" s="5" t="n">
        <v>-2342</v>
      </c>
      <c r="E38" s="5" t="n">
        <v>-2117</v>
      </c>
      <c r="G38" s="5" t="n">
        <v>-1059</v>
      </c>
    </row>
    <row r="39" spans="1:8">
      <c r="A39" s="4" t="s">
        <v>157</v>
      </c>
      <c r="C39" s="5" t="n">
        <v>-176949</v>
      </c>
      <c r="E39" s="5" t="n">
        <v>4275</v>
      </c>
      <c r="G39" s="5" t="n">
        <v>-48387</v>
      </c>
    </row>
    <row r="40" spans="1:8">
      <c r="A40" s="4" t="s">
        <v>158</v>
      </c>
      <c r="C40" s="5" t="n">
        <v>2075</v>
      </c>
      <c r="E40" s="5" t="n">
        <v>1346</v>
      </c>
      <c r="G40" s="5" t="n">
        <v>-9218</v>
      </c>
    </row>
    <row r="41" spans="1:8">
      <c r="A41" s="4" t="s">
        <v>159</v>
      </c>
      <c r="C41" s="5" t="n">
        <v>-17334</v>
      </c>
      <c r="E41" s="5" t="n">
        <v>14147</v>
      </c>
      <c r="G41" s="5" t="n">
        <v>886</v>
      </c>
    </row>
    <row r="42" spans="1:8">
      <c r="A42" s="4" t="s">
        <v>160</v>
      </c>
      <c r="C42" s="5" t="n">
        <v>76574</v>
      </c>
      <c r="E42" s="5" t="n">
        <v>62427</v>
      </c>
      <c r="G42" s="5" t="n">
        <v>61541</v>
      </c>
    </row>
    <row r="43" spans="1:8">
      <c r="A43" s="4" t="s">
        <v>161</v>
      </c>
      <c r="C43" s="6" t="n">
        <v>59240</v>
      </c>
      <c r="E43" s="6" t="n">
        <v>76574</v>
      </c>
      <c r="G43" s="6" t="n">
        <v>62427</v>
      </c>
    </row>
    <row r="44" spans="1:8"/>
    <row r="45" spans="1:8">
      <c r="A45" s="4" t="s">
        <v>141</v>
      </c>
      <c r="B45" s="4" t="s">
        <v>162</v>
      </c>
    </row>
    <row r="46" spans="1:8">
      <c r="A46" s="4" t="s">
        <v>142</v>
      </c>
      <c r="B46" s="4" t="s">
        <v>163</v>
      </c>
    </row>
    <row r="47" spans="1:8">
      <c r="A47" s="4" t="s">
        <v>143</v>
      </c>
      <c r="B47" s="4" t="s">
        <v>164</v>
      </c>
    </row>
    <row r="48" spans="1:8">
      <c r="A48" s="4" t="s">
        <v>144</v>
      </c>
      <c r="B48" s="4" t="s">
        <v>165</v>
      </c>
    </row>
  </sheetData>
  <mergeCells count="10">
    <mergeCell ref="A1:B2"/>
    <mergeCell ref="C1:H1"/>
    <mergeCell ref="C2:D2"/>
    <mergeCell ref="E2:F2"/>
    <mergeCell ref="G2:H2"/>
    <mergeCell ref="A44:G44"/>
    <mergeCell ref="B45:G45"/>
    <mergeCell ref="B46:G46"/>
    <mergeCell ref="B47:G47"/>
    <mergeCell ref="B48:G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29</v>
      </c>
      <c r="D2" s="2" t="s">
        <v>65</v>
      </c>
      <c r="E2" s="2" t="s">
        <v>455</v>
      </c>
    </row>
    <row r="3" spans="1:5">
      <c r="A3" s="3" t="s">
        <v>836</v>
      </c>
    </row>
    <row r="4" spans="1:5">
      <c r="A4" s="4" t="s">
        <v>233</v>
      </c>
      <c r="B4" s="6" t="n">
        <v>0</v>
      </c>
      <c r="C4" s="6" t="n">
        <v>762</v>
      </c>
    </row>
    <row r="5" spans="1:5">
      <c r="A5" s="4" t="s">
        <v>837</v>
      </c>
      <c r="B5" s="5" t="n">
        <v>999</v>
      </c>
      <c r="C5" s="5" t="n">
        <v>9677</v>
      </c>
    </row>
    <row r="6" spans="1:5">
      <c r="A6" s="4" t="s">
        <v>838</v>
      </c>
      <c r="B6" s="5" t="n">
        <v>6151</v>
      </c>
      <c r="C6" s="5" t="n">
        <v>7964</v>
      </c>
    </row>
    <row r="7" spans="1:5">
      <c r="A7" s="4" t="s">
        <v>839</v>
      </c>
      <c r="B7" s="5" t="n">
        <v>11802</v>
      </c>
      <c r="C7" s="5" t="n">
        <v>5152</v>
      </c>
    </row>
    <row r="8" spans="1:5">
      <c r="A8" s="4" t="s">
        <v>840</v>
      </c>
      <c r="B8" s="5" t="n">
        <v>2110</v>
      </c>
      <c r="C8" s="5" t="n">
        <v>3151</v>
      </c>
    </row>
    <row r="9" spans="1:5">
      <c r="A9" s="4" t="s">
        <v>841</v>
      </c>
      <c r="B9" s="5" t="n">
        <v>956</v>
      </c>
      <c r="C9" s="5" t="n">
        <v>2677</v>
      </c>
    </row>
    <row r="10" spans="1:5">
      <c r="A10" s="4" t="s">
        <v>842</v>
      </c>
      <c r="B10" s="5" t="n">
        <v>1940</v>
      </c>
      <c r="C10" s="5" t="n">
        <v>3154</v>
      </c>
    </row>
    <row r="11" spans="1:5">
      <c r="A11" s="4" t="s">
        <v>843</v>
      </c>
      <c r="B11" s="5" t="n">
        <v>23958</v>
      </c>
      <c r="C11" s="5" t="n">
        <v>32537</v>
      </c>
    </row>
    <row r="12" spans="1:5">
      <c r="A12" s="4" t="s">
        <v>844</v>
      </c>
      <c r="B12" s="5" t="n">
        <v>-1518</v>
      </c>
      <c r="C12" s="5" t="n">
        <v>-2545</v>
      </c>
    </row>
    <row r="13" spans="1:5">
      <c r="A13" s="4" t="s">
        <v>845</v>
      </c>
      <c r="B13" s="5" t="n">
        <v>22440</v>
      </c>
      <c r="C13" s="5" t="n">
        <v>29992</v>
      </c>
    </row>
    <row r="14" spans="1:5">
      <c r="A14" s="3" t="s">
        <v>846</v>
      </c>
    </row>
    <row r="15" spans="1:5">
      <c r="A15" s="4" t="s">
        <v>42</v>
      </c>
      <c r="B15" s="5" t="n">
        <v>45317</v>
      </c>
      <c r="C15" s="5" t="n">
        <v>66905</v>
      </c>
    </row>
    <row r="16" spans="1:5">
      <c r="A16" s="4" t="s">
        <v>233</v>
      </c>
      <c r="B16" s="5" t="n">
        <v>8122</v>
      </c>
      <c r="C16" s="5" t="n">
        <v>0</v>
      </c>
    </row>
    <row r="17" spans="1:5">
      <c r="A17" s="4" t="s">
        <v>847</v>
      </c>
      <c r="B17" s="5" t="n">
        <v>7490</v>
      </c>
      <c r="C17" s="5" t="n">
        <v>30983</v>
      </c>
    </row>
    <row r="18" spans="1:5">
      <c r="A18" s="4" t="s">
        <v>848</v>
      </c>
      <c r="B18" s="5" t="n">
        <v>3137</v>
      </c>
      <c r="C18" s="5" t="n">
        <v>4692</v>
      </c>
    </row>
    <row r="19" spans="1:5">
      <c r="A19" s="4" t="s">
        <v>849</v>
      </c>
      <c r="B19" s="5" t="n">
        <v>2450</v>
      </c>
      <c r="C19" s="5" t="n">
        <v>0</v>
      </c>
    </row>
    <row r="20" spans="1:5">
      <c r="A20" s="4" t="s">
        <v>554</v>
      </c>
      <c r="B20" s="5" t="n">
        <v>1920</v>
      </c>
      <c r="C20" s="5" t="n">
        <v>3461</v>
      </c>
    </row>
    <row r="21" spans="1:5">
      <c r="A21" s="4" t="s">
        <v>850</v>
      </c>
      <c r="B21" s="5" t="n">
        <v>520</v>
      </c>
      <c r="C21" s="5" t="n">
        <v>1563</v>
      </c>
    </row>
    <row r="22" spans="1:5">
      <c r="A22" s="4" t="s">
        <v>842</v>
      </c>
      <c r="B22" s="5" t="n">
        <v>2599</v>
      </c>
      <c r="C22" s="5" t="n">
        <v>5955</v>
      </c>
    </row>
    <row r="23" spans="1:5">
      <c r="A23" s="4" t="s">
        <v>843</v>
      </c>
      <c r="B23" s="5" t="n">
        <v>71555</v>
      </c>
      <c r="C23" s="5" t="n">
        <v>113559</v>
      </c>
    </row>
    <row r="24" spans="1:5">
      <c r="A24" s="4" t="s">
        <v>845</v>
      </c>
      <c r="B24" s="5" t="n">
        <v>71555</v>
      </c>
      <c r="C24" s="5" t="n">
        <v>113559</v>
      </c>
    </row>
    <row r="25" spans="1:5">
      <c r="A25" s="4" t="s">
        <v>851</v>
      </c>
      <c r="B25" s="5" t="n">
        <v>-1015</v>
      </c>
      <c r="C25" s="5" t="n">
        <v>-302</v>
      </c>
      <c r="D25" s="6" t="n">
        <v>140</v>
      </c>
    </row>
    <row r="26" spans="1:5">
      <c r="A26" s="4" t="s">
        <v>31</v>
      </c>
      <c r="B26" s="5" t="n">
        <v>59240</v>
      </c>
      <c r="C26" s="6" t="n">
        <v>76574</v>
      </c>
      <c r="D26" s="6" t="n">
        <v>62427</v>
      </c>
      <c r="E26" s="6" t="n">
        <v>61541</v>
      </c>
    </row>
    <row r="27" spans="1:5">
      <c r="A27" s="4" t="s">
        <v>852</v>
      </c>
    </row>
    <row r="28" spans="1:5">
      <c r="A28" s="3" t="s">
        <v>846</v>
      </c>
    </row>
    <row r="29" spans="1:5">
      <c r="A29" s="4" t="s">
        <v>31</v>
      </c>
      <c r="B29" s="6" t="n">
        <v>400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07</v>
      </c>
    </row>
    <row r="2" spans="1:2">
      <c r="A2" s="4" t="s">
        <v>854</v>
      </c>
    </row>
    <row r="3" spans="1:2">
      <c r="A3" s="3" t="s">
        <v>855</v>
      </c>
    </row>
    <row r="4" spans="1:2">
      <c r="A4" s="4" t="s">
        <v>856</v>
      </c>
      <c r="B4" s="6" t="n">
        <v>52373</v>
      </c>
    </row>
    <row r="5" spans="1:2">
      <c r="A5" s="4" t="s">
        <v>857</v>
      </c>
    </row>
    <row r="6" spans="1:2">
      <c r="A6" s="3" t="s">
        <v>855</v>
      </c>
    </row>
    <row r="7" spans="1:2">
      <c r="A7" s="4" t="s">
        <v>858</v>
      </c>
      <c r="B7" s="5" t="n">
        <v>9052</v>
      </c>
    </row>
    <row r="8" spans="1:2">
      <c r="A8" s="4" t="s">
        <v>839</v>
      </c>
      <c r="B8" s="5" t="n">
        <v>8571</v>
      </c>
    </row>
    <row r="9" spans="1:2">
      <c r="A9" s="4" t="s">
        <v>859</v>
      </c>
    </row>
    <row r="10" spans="1:2">
      <c r="A10" s="3" t="s">
        <v>855</v>
      </c>
    </row>
    <row r="11" spans="1:2">
      <c r="A11" s="4" t="s">
        <v>839</v>
      </c>
      <c r="B11" s="6" t="n">
        <v>33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60</v>
      </c>
      <c r="B1" s="2" t="s">
        <v>1</v>
      </c>
    </row>
    <row r="2" spans="1:4">
      <c r="B2" s="2" t="s">
        <v>861</v>
      </c>
      <c r="C2" s="2" t="s">
        <v>608</v>
      </c>
      <c r="D2" s="2" t="s">
        <v>497</v>
      </c>
    </row>
    <row r="3" spans="1:4">
      <c r="A3" s="3" t="s">
        <v>432</v>
      </c>
    </row>
    <row r="4" spans="1:4">
      <c r="A4" s="4" t="s">
        <v>862</v>
      </c>
      <c r="B4" s="5" t="n">
        <v>5000</v>
      </c>
    </row>
    <row r="5" spans="1:4">
      <c r="A5" s="4" t="s">
        <v>863</v>
      </c>
      <c r="B5" s="5" t="n">
        <v>6400</v>
      </c>
    </row>
    <row r="6" spans="1:4">
      <c r="A6" s="4" t="s">
        <v>864</v>
      </c>
      <c r="B6" s="8" t="n">
        <v>2.23</v>
      </c>
    </row>
    <row r="7" spans="1:4">
      <c r="A7" s="4" t="s">
        <v>330</v>
      </c>
      <c r="B7" s="6" t="n">
        <v>15109</v>
      </c>
      <c r="C7" s="6" t="n">
        <v>12459</v>
      </c>
      <c r="D7" s="6" t="n">
        <v>11894</v>
      </c>
    </row>
    <row r="8" spans="1:4">
      <c r="A8" s="4" t="s">
        <v>865</v>
      </c>
      <c r="B8" s="5" t="n">
        <v>-5152</v>
      </c>
      <c r="C8" s="5" t="n">
        <v>-4063</v>
      </c>
      <c r="D8" s="5" t="n">
        <v>-3965</v>
      </c>
    </row>
    <row r="9" spans="1:4">
      <c r="A9" s="4" t="s">
        <v>866</v>
      </c>
      <c r="B9" s="6" t="n">
        <v>14090</v>
      </c>
    </row>
    <row r="10" spans="1:4">
      <c r="A10" s="4" t="s">
        <v>867</v>
      </c>
      <c r="B10" s="4" t="s">
        <v>868</v>
      </c>
    </row>
    <row r="11" spans="1:4">
      <c r="A11" s="4" t="s">
        <v>869</v>
      </c>
    </row>
    <row r="12" spans="1:4">
      <c r="A12" s="3" t="s">
        <v>432</v>
      </c>
    </row>
    <row r="13" spans="1:4">
      <c r="A13" s="4" t="s">
        <v>330</v>
      </c>
      <c r="B13" s="6" t="n">
        <v>6533</v>
      </c>
      <c r="C13" s="5" t="n">
        <v>5786</v>
      </c>
      <c r="D13" s="5" t="n">
        <v>5407</v>
      </c>
    </row>
    <row r="14" spans="1:4">
      <c r="A14" s="4" t="s">
        <v>870</v>
      </c>
    </row>
    <row r="15" spans="1:4">
      <c r="A15" s="3" t="s">
        <v>432</v>
      </c>
    </row>
    <row r="16" spans="1:4">
      <c r="A16" s="4" t="s">
        <v>330</v>
      </c>
      <c r="B16" s="5" t="n">
        <v>4782</v>
      </c>
      <c r="C16" s="5" t="n">
        <v>2806</v>
      </c>
      <c r="D16" s="5" t="n">
        <v>2115</v>
      </c>
    </row>
    <row r="17" spans="1:4">
      <c r="A17" s="4" t="s">
        <v>871</v>
      </c>
    </row>
    <row r="18" spans="1:4">
      <c r="A18" s="3" t="s">
        <v>432</v>
      </c>
    </row>
    <row r="19" spans="1:4">
      <c r="A19" s="4" t="s">
        <v>330</v>
      </c>
      <c r="B19" s="5" t="n">
        <v>3270</v>
      </c>
      <c r="C19" s="5" t="n">
        <v>3401</v>
      </c>
      <c r="D19" s="5" t="n">
        <v>3964</v>
      </c>
    </row>
    <row r="20" spans="1:4">
      <c r="A20" s="4" t="s">
        <v>431</v>
      </c>
    </row>
    <row r="21" spans="1:4">
      <c r="A21" s="3" t="s">
        <v>432</v>
      </c>
    </row>
    <row r="22" spans="1:4">
      <c r="A22" s="4" t="s">
        <v>330</v>
      </c>
      <c r="B22" s="6" t="n">
        <v>524</v>
      </c>
      <c r="C22" s="6" t="n">
        <v>466</v>
      </c>
      <c r="D22" s="6" t="n">
        <v>4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872</v>
      </c>
      <c r="B1" s="2" t="s">
        <v>1</v>
      </c>
    </row>
    <row r="2" spans="1:2">
      <c r="B2" s="2" t="s">
        <v>873</v>
      </c>
    </row>
    <row r="3" spans="1:2">
      <c r="A3" s="4" t="s">
        <v>871</v>
      </c>
    </row>
    <row r="4" spans="1:2">
      <c r="A4" s="3" t="s">
        <v>432</v>
      </c>
    </row>
    <row r="5" spans="1:2">
      <c r="A5" s="4" t="s">
        <v>874</v>
      </c>
      <c r="B5" s="4" t="s">
        <v>820</v>
      </c>
    </row>
    <row r="6" spans="1:2">
      <c r="A6" s="4" t="s">
        <v>875</v>
      </c>
      <c r="B6" s="4" t="s">
        <v>403</v>
      </c>
    </row>
    <row r="7" spans="1:2">
      <c r="A7" s="4" t="s">
        <v>876</v>
      </c>
      <c r="B7" s="4" t="s">
        <v>393</v>
      </c>
    </row>
    <row r="8" spans="1:2">
      <c r="A8" s="4" t="s">
        <v>877</v>
      </c>
      <c r="B8" s="4" t="s">
        <v>390</v>
      </c>
    </row>
    <row r="9" spans="1:2">
      <c r="A9" s="4" t="s">
        <v>878</v>
      </c>
      <c r="B9" s="5" t="n">
        <v>1</v>
      </c>
    </row>
    <row r="10" spans="1:2">
      <c r="A10" s="4" t="s">
        <v>879</v>
      </c>
    </row>
    <row r="11" spans="1:2">
      <c r="A11" s="3" t="s">
        <v>432</v>
      </c>
    </row>
    <row r="12" spans="1:2">
      <c r="A12" s="4" t="s">
        <v>880</v>
      </c>
      <c r="B12" s="4" t="s">
        <v>393</v>
      </c>
    </row>
    <row r="13" spans="1:2">
      <c r="A13" s="4" t="s">
        <v>881</v>
      </c>
    </row>
    <row r="14" spans="1:2">
      <c r="A14" s="3" t="s">
        <v>432</v>
      </c>
    </row>
    <row r="15" spans="1:2">
      <c r="A15" s="4" t="s">
        <v>880</v>
      </c>
      <c r="B15" s="4" t="s">
        <v>445</v>
      </c>
    </row>
    <row r="16" spans="1:2">
      <c r="A16" s="4" t="s">
        <v>882</v>
      </c>
    </row>
    <row r="17" spans="1:2">
      <c r="A17" s="3" t="s">
        <v>432</v>
      </c>
    </row>
    <row r="18" spans="1:2">
      <c r="A18" s="4" t="s">
        <v>878</v>
      </c>
      <c r="B18" s="5" t="n">
        <v>1</v>
      </c>
    </row>
    <row r="19" spans="1:2">
      <c r="A19" s="4" t="s">
        <v>883</v>
      </c>
    </row>
    <row r="20" spans="1:2">
      <c r="A20" s="3" t="s">
        <v>432</v>
      </c>
    </row>
    <row r="21" spans="1:2">
      <c r="A21" s="4" t="s">
        <v>880</v>
      </c>
      <c r="B21" s="4" t="s">
        <v>527</v>
      </c>
    </row>
    <row r="22" spans="1:2">
      <c r="A22" s="4" t="s">
        <v>884</v>
      </c>
      <c r="B22" s="4" t="s">
        <v>427</v>
      </c>
    </row>
    <row r="23" spans="1:2">
      <c r="A23" s="4" t="s">
        <v>885</v>
      </c>
    </row>
    <row r="24" spans="1:2">
      <c r="A24" s="3" t="s">
        <v>432</v>
      </c>
    </row>
    <row r="25" spans="1:2">
      <c r="A25" s="4" t="s">
        <v>874</v>
      </c>
      <c r="B25" s="4" t="s">
        <v>820</v>
      </c>
    </row>
    <row r="26" spans="1:2">
      <c r="A26" s="4" t="s">
        <v>886</v>
      </c>
    </row>
    <row r="27" spans="1:2">
      <c r="A27" s="3" t="s">
        <v>432</v>
      </c>
    </row>
    <row r="28" spans="1:2">
      <c r="A28" s="4" t="s">
        <v>880</v>
      </c>
      <c r="B28" s="4" t="s">
        <v>393</v>
      </c>
    </row>
    <row r="29" spans="1:2">
      <c r="A29" s="4" t="s">
        <v>887</v>
      </c>
    </row>
    <row r="30" spans="1:2">
      <c r="A30" s="3" t="s">
        <v>432</v>
      </c>
    </row>
    <row r="31" spans="1:2">
      <c r="A31" s="4" t="s">
        <v>880</v>
      </c>
      <c r="B31" s="4" t="s">
        <v>445</v>
      </c>
    </row>
    <row r="32" spans="1:2">
      <c r="A32" s="4" t="s">
        <v>870</v>
      </c>
    </row>
    <row r="33" spans="1:2">
      <c r="A33" s="3" t="s">
        <v>432</v>
      </c>
    </row>
    <row r="34" spans="1:2">
      <c r="A34" s="4" t="s">
        <v>880</v>
      </c>
      <c r="B34" s="4" t="s">
        <v>445</v>
      </c>
    </row>
    <row r="35" spans="1:2">
      <c r="A35" s="4" t="s">
        <v>876</v>
      </c>
      <c r="B35" s="4" t="s">
        <v>3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8</v>
      </c>
      <c r="B1" s="2" t="s">
        <v>1</v>
      </c>
    </row>
    <row r="2" spans="1:4">
      <c r="B2" s="2" t="s">
        <v>2</v>
      </c>
      <c r="C2" s="2" t="s">
        <v>29</v>
      </c>
      <c r="D2" s="2" t="s">
        <v>65</v>
      </c>
    </row>
    <row r="3" spans="1:4">
      <c r="A3" s="3" t="s">
        <v>889</v>
      </c>
    </row>
    <row r="4" spans="1:4">
      <c r="A4" s="4" t="s">
        <v>890</v>
      </c>
      <c r="B4" s="7" t="n">
        <v>47.68</v>
      </c>
      <c r="C4" s="7" t="n">
        <v>40.11</v>
      </c>
      <c r="D4" s="7" t="n">
        <v>33.28</v>
      </c>
    </row>
    <row r="5" spans="1:4">
      <c r="A5" s="4" t="s">
        <v>891</v>
      </c>
      <c r="B5" s="8" t="n">
        <v>75.3</v>
      </c>
      <c r="C5" s="8" t="n">
        <v>54.44</v>
      </c>
      <c r="D5" s="8" t="n">
        <v>67.02</v>
      </c>
    </row>
    <row r="6" spans="1:4">
      <c r="A6" s="4" t="s">
        <v>892</v>
      </c>
      <c r="B6" s="8" t="n">
        <v>38.72</v>
      </c>
      <c r="C6" s="8" t="n">
        <v>30.8</v>
      </c>
      <c r="D6" s="8" t="n">
        <v>27.36</v>
      </c>
    </row>
    <row r="7" spans="1:4">
      <c r="A7" s="4" t="s">
        <v>893</v>
      </c>
      <c r="B7" s="8" t="n">
        <v>62.19</v>
      </c>
      <c r="C7" s="8" t="n">
        <v>58.06</v>
      </c>
      <c r="D7" s="8" t="n">
        <v>55.13</v>
      </c>
    </row>
    <row r="8" spans="1:4">
      <c r="A8" s="4" t="s">
        <v>894</v>
      </c>
      <c r="B8" s="8" t="n">
        <v>56.51</v>
      </c>
      <c r="C8" s="8" t="n">
        <v>47.68</v>
      </c>
      <c r="D8" s="8" t="n">
        <v>40.11</v>
      </c>
    </row>
    <row r="9" spans="1:4">
      <c r="A9" s="4" t="s">
        <v>895</v>
      </c>
      <c r="B9" s="7" t="n">
        <v>47.42</v>
      </c>
      <c r="C9" s="7" t="n">
        <v>38.5</v>
      </c>
      <c r="D9" s="7" t="n">
        <v>29.99</v>
      </c>
    </row>
    <row r="10" spans="1:4">
      <c r="A10" s="3" t="s">
        <v>896</v>
      </c>
    </row>
    <row r="11" spans="1:4">
      <c r="A11" s="4" t="s">
        <v>890</v>
      </c>
      <c r="B11" s="5" t="n">
        <v>1251</v>
      </c>
      <c r="C11" s="5" t="n">
        <v>1354</v>
      </c>
      <c r="D11" s="5" t="n">
        <v>1312</v>
      </c>
    </row>
    <row r="12" spans="1:4">
      <c r="A12" s="4" t="s">
        <v>891</v>
      </c>
      <c r="B12" s="5" t="n">
        <v>270</v>
      </c>
      <c r="C12" s="5" t="n">
        <v>458</v>
      </c>
      <c r="D12" s="5" t="n">
        <v>268</v>
      </c>
    </row>
    <row r="13" spans="1:4">
      <c r="A13" s="4" t="s">
        <v>892</v>
      </c>
      <c r="B13" s="5" t="n">
        <v>-347</v>
      </c>
      <c r="C13" s="5" t="n">
        <v>-476</v>
      </c>
      <c r="D13" s="5" t="n">
        <v>-186</v>
      </c>
    </row>
    <row r="14" spans="1:4">
      <c r="A14" s="4" t="s">
        <v>893</v>
      </c>
      <c r="B14" s="5" t="n">
        <v>-35</v>
      </c>
      <c r="C14" s="5" t="n">
        <v>-85</v>
      </c>
      <c r="D14" s="5" t="n">
        <v>-40</v>
      </c>
    </row>
    <row r="15" spans="1:4">
      <c r="A15" s="4" t="s">
        <v>894</v>
      </c>
      <c r="B15" s="5" t="n">
        <v>1139</v>
      </c>
      <c r="C15" s="5" t="n">
        <v>1251</v>
      </c>
      <c r="D15" s="5" t="n">
        <v>1354</v>
      </c>
    </row>
    <row r="16" spans="1:4">
      <c r="A16" s="4" t="s">
        <v>895</v>
      </c>
      <c r="B16" s="5" t="n">
        <v>555</v>
      </c>
      <c r="C16" s="5" t="n">
        <v>624</v>
      </c>
      <c r="D16" s="5" t="n">
        <v>820</v>
      </c>
    </row>
    <row r="17" spans="1:4">
      <c r="A17" s="3" t="s">
        <v>897</v>
      </c>
    </row>
    <row r="18" spans="1:4">
      <c r="A18" s="4" t="s">
        <v>898</v>
      </c>
      <c r="B18" s="6" t="n">
        <v>23154</v>
      </c>
    </row>
    <row r="19" spans="1:4">
      <c r="A19" s="4" t="s">
        <v>899</v>
      </c>
      <c r="B19" s="6" t="n">
        <v>16326</v>
      </c>
    </row>
    <row r="20" spans="1:4">
      <c r="A20" s="4" t="s">
        <v>900</v>
      </c>
      <c r="B20" s="4" t="s">
        <v>901</v>
      </c>
    </row>
    <row r="21" spans="1:4">
      <c r="A21" s="4" t="s">
        <v>902</v>
      </c>
      <c r="B21" s="4" t="s">
        <v>903</v>
      </c>
    </row>
    <row r="22" spans="1:4">
      <c r="A22" s="4" t="s">
        <v>904</v>
      </c>
      <c r="B22" s="7" t="n">
        <v>12.81</v>
      </c>
      <c r="C22" s="7" t="n">
        <v>9.16</v>
      </c>
      <c r="D22" s="7" t="n">
        <v>14.97</v>
      </c>
    </row>
    <row r="23" spans="1:4">
      <c r="A23" s="4" t="s">
        <v>905</v>
      </c>
      <c r="B23" s="6" t="n">
        <v>11699</v>
      </c>
      <c r="C23" s="6" t="n">
        <v>16043</v>
      </c>
      <c r="D23" s="6" t="n">
        <v>6882</v>
      </c>
    </row>
    <row r="24" spans="1:4">
      <c r="A24" s="4" t="s">
        <v>871</v>
      </c>
    </row>
    <row r="25" spans="1:4">
      <c r="A25" s="3" t="s">
        <v>906</v>
      </c>
    </row>
    <row r="26" spans="1:4">
      <c r="A26" s="4" t="s">
        <v>907</v>
      </c>
      <c r="B26" s="4" t="s">
        <v>908</v>
      </c>
      <c r="C26" s="4" t="s">
        <v>909</v>
      </c>
      <c r="D26" s="4" t="s">
        <v>910</v>
      </c>
    </row>
    <row r="27" spans="1:4">
      <c r="A27" s="4" t="s">
        <v>911</v>
      </c>
      <c r="B27" s="4" t="s">
        <v>908</v>
      </c>
      <c r="C27" s="4" t="s">
        <v>912</v>
      </c>
      <c r="D27" s="4" t="s">
        <v>913</v>
      </c>
    </row>
    <row r="28" spans="1:4">
      <c r="A28" s="4" t="s">
        <v>914</v>
      </c>
      <c r="B28" s="4" t="s">
        <v>915</v>
      </c>
      <c r="C28" s="4" t="s">
        <v>916</v>
      </c>
      <c r="D28" s="4" t="s">
        <v>917</v>
      </c>
    </row>
    <row r="29" spans="1:4">
      <c r="A29" s="4" t="s">
        <v>918</v>
      </c>
      <c r="B29" s="4" t="s">
        <v>919</v>
      </c>
      <c r="C29" s="4" t="s">
        <v>524</v>
      </c>
      <c r="D29" s="4" t="s">
        <v>5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20</v>
      </c>
      <c r="C1" s="2" t="s">
        <v>1</v>
      </c>
    </row>
    <row r="2" spans="1:5">
      <c r="C2" s="2" t="s">
        <v>2</v>
      </c>
      <c r="D2" s="2" t="s">
        <v>29</v>
      </c>
      <c r="E2" s="2" t="s">
        <v>65</v>
      </c>
    </row>
    <row r="3" spans="1:5">
      <c r="A3" s="4" t="s">
        <v>882</v>
      </c>
    </row>
    <row r="4" spans="1:5">
      <c r="A4" s="3" t="s">
        <v>921</v>
      </c>
    </row>
    <row r="5" spans="1:5">
      <c r="A5" s="4" t="s">
        <v>890</v>
      </c>
      <c r="C5" s="5" t="n">
        <v>139</v>
      </c>
      <c r="D5" s="5" t="n">
        <v>167</v>
      </c>
      <c r="E5" s="5" t="n">
        <v>166</v>
      </c>
    </row>
    <row r="6" spans="1:5">
      <c r="A6" s="4" t="s">
        <v>891</v>
      </c>
      <c r="C6" s="5" t="n">
        <v>16</v>
      </c>
      <c r="D6" s="5" t="n">
        <v>38</v>
      </c>
      <c r="E6" s="5" t="n">
        <v>34</v>
      </c>
    </row>
    <row r="7" spans="1:5">
      <c r="A7" s="4" t="s">
        <v>922</v>
      </c>
      <c r="C7" s="5" t="n">
        <v>-43</v>
      </c>
      <c r="D7" s="5" t="n">
        <v>-46</v>
      </c>
      <c r="E7" s="5" t="n">
        <v>-30</v>
      </c>
    </row>
    <row r="8" spans="1:5">
      <c r="A8" s="4" t="s">
        <v>923</v>
      </c>
      <c r="C8" s="5" t="n">
        <v>-3</v>
      </c>
      <c r="D8" s="5" t="n">
        <v>-20</v>
      </c>
      <c r="E8" s="5" t="n">
        <v>-3</v>
      </c>
    </row>
    <row r="9" spans="1:5">
      <c r="A9" s="4" t="s">
        <v>894</v>
      </c>
      <c r="C9" s="5" t="n">
        <v>109</v>
      </c>
      <c r="D9" s="5" t="n">
        <v>139</v>
      </c>
      <c r="E9" s="5" t="n">
        <v>167</v>
      </c>
    </row>
    <row r="10" spans="1:5">
      <c r="A10" s="3" t="s">
        <v>924</v>
      </c>
    </row>
    <row r="11" spans="1:5">
      <c r="A11" s="4" t="s">
        <v>890</v>
      </c>
      <c r="C11" s="7" t="n">
        <v>37.99</v>
      </c>
      <c r="D11" s="7" t="n">
        <v>34.74</v>
      </c>
      <c r="E11" s="7" t="n">
        <v>30.51</v>
      </c>
    </row>
    <row r="12" spans="1:5">
      <c r="A12" s="4" t="s">
        <v>891</v>
      </c>
      <c r="C12" s="8" t="n">
        <v>73.27</v>
      </c>
      <c r="D12" s="8" t="n">
        <v>55.39</v>
      </c>
      <c r="E12" s="8" t="n">
        <v>63.28</v>
      </c>
    </row>
    <row r="13" spans="1:5">
      <c r="A13" s="4" t="s">
        <v>922</v>
      </c>
      <c r="C13" s="8" t="n">
        <v>43.18</v>
      </c>
      <c r="D13" s="8" t="n">
        <v>40.15</v>
      </c>
      <c r="E13" s="8" t="n">
        <v>25.05</v>
      </c>
    </row>
    <row r="14" spans="1:5">
      <c r="A14" s="4" t="s">
        <v>923</v>
      </c>
      <c r="C14" s="8" t="n">
        <v>57.18</v>
      </c>
      <c r="D14" s="8" t="n">
        <v>58.69</v>
      </c>
      <c r="E14" s="8" t="n">
        <v>58.04</v>
      </c>
    </row>
    <row r="15" spans="1:5">
      <c r="A15" s="4" t="s">
        <v>894</v>
      </c>
      <c r="C15" s="7" t="n">
        <v>38.31</v>
      </c>
      <c r="D15" s="7" t="n">
        <v>37.99</v>
      </c>
      <c r="E15" s="7" t="n">
        <v>34.74</v>
      </c>
    </row>
    <row r="16" spans="1:5">
      <c r="A16" s="3" t="s">
        <v>897</v>
      </c>
    </row>
    <row r="17" spans="1:5">
      <c r="A17" s="4" t="s">
        <v>925</v>
      </c>
      <c r="C17" s="4" t="s">
        <v>926</v>
      </c>
    </row>
    <row r="18" spans="1:5">
      <c r="A18" s="4" t="s">
        <v>927</v>
      </c>
      <c r="C18" s="6" t="n">
        <v>3161</v>
      </c>
      <c r="D18" s="6" t="n">
        <v>2805</v>
      </c>
      <c r="E18" s="6" t="n">
        <v>1970</v>
      </c>
    </row>
    <row r="19" spans="1:5">
      <c r="A19" s="4" t="s">
        <v>928</v>
      </c>
    </row>
    <row r="20" spans="1:5">
      <c r="A20" s="3" t="s">
        <v>921</v>
      </c>
    </row>
    <row r="21" spans="1:5">
      <c r="A21" s="4" t="s">
        <v>894</v>
      </c>
      <c r="C21" s="5" t="n">
        <v>21</v>
      </c>
    </row>
    <row r="22" spans="1:5">
      <c r="A22" s="3" t="s">
        <v>897</v>
      </c>
    </row>
    <row r="23" spans="1:5">
      <c r="A23" s="4" t="s">
        <v>929</v>
      </c>
      <c r="C23" s="6" t="n">
        <v>1592</v>
      </c>
    </row>
    <row r="24" spans="1:5">
      <c r="A24" s="4" t="s">
        <v>925</v>
      </c>
      <c r="C24" s="4" t="s">
        <v>930</v>
      </c>
    </row>
    <row r="25" spans="1:5">
      <c r="A25" s="4" t="s">
        <v>931</v>
      </c>
      <c r="C25" s="7" t="n">
        <v>76.84</v>
      </c>
    </row>
    <row r="26" spans="1:5">
      <c r="A26" s="4" t="s">
        <v>932</v>
      </c>
      <c r="C26" s="6" t="n">
        <v>421</v>
      </c>
      <c r="D26" s="6" t="n">
        <v>140</v>
      </c>
      <c r="E26" s="6" t="n">
        <v>120</v>
      </c>
    </row>
    <row r="27" spans="1:5">
      <c r="A27" s="4" t="s">
        <v>885</v>
      </c>
    </row>
    <row r="28" spans="1:5">
      <c r="A28" s="3" t="s">
        <v>921</v>
      </c>
    </row>
    <row r="29" spans="1:5">
      <c r="A29" s="4" t="s">
        <v>890</v>
      </c>
      <c r="C29" s="5" t="n">
        <v>220</v>
      </c>
      <c r="D29" s="5" t="n">
        <v>170</v>
      </c>
      <c r="E29" s="5" t="n">
        <v>120</v>
      </c>
    </row>
    <row r="30" spans="1:5">
      <c r="A30" s="4" t="s">
        <v>891</v>
      </c>
      <c r="C30" s="5" t="n">
        <v>68</v>
      </c>
      <c r="D30" s="5" t="n">
        <v>97</v>
      </c>
      <c r="E30" s="5" t="n">
        <v>72</v>
      </c>
    </row>
    <row r="31" spans="1:5">
      <c r="A31" s="4" t="s">
        <v>922</v>
      </c>
      <c r="C31" s="5" t="n">
        <v>-99</v>
      </c>
      <c r="D31" s="5" t="n">
        <v>-22</v>
      </c>
      <c r="E31" s="5" t="n">
        <v>-14</v>
      </c>
    </row>
    <row r="32" spans="1:5">
      <c r="A32" s="4" t="s">
        <v>923</v>
      </c>
      <c r="C32" s="5" t="n">
        <v>-8</v>
      </c>
      <c r="D32" s="5" t="n">
        <v>-25</v>
      </c>
      <c r="E32" s="5" t="n">
        <v>-8</v>
      </c>
    </row>
    <row r="33" spans="1:5">
      <c r="A33" s="4" t="s">
        <v>894</v>
      </c>
      <c r="C33" s="5" t="n">
        <v>181</v>
      </c>
      <c r="D33" s="5" t="n">
        <v>220</v>
      </c>
      <c r="E33" s="5" t="n">
        <v>170</v>
      </c>
    </row>
    <row r="34" spans="1:5">
      <c r="A34" s="3" t="s">
        <v>924</v>
      </c>
    </row>
    <row r="35" spans="1:5">
      <c r="A35" s="4" t="s">
        <v>890</v>
      </c>
      <c r="C35" s="7" t="n">
        <v>56.43</v>
      </c>
      <c r="D35" s="7" t="n">
        <v>56.35</v>
      </c>
      <c r="E35" s="7" t="n">
        <v>49.96</v>
      </c>
    </row>
    <row r="36" spans="1:5">
      <c r="A36" s="4" t="s">
        <v>891</v>
      </c>
      <c r="C36" s="8" t="n">
        <v>74.84</v>
      </c>
      <c r="D36" s="8" t="n">
        <v>56.22</v>
      </c>
      <c r="E36" s="8" t="n">
        <v>66.98999999999999</v>
      </c>
    </row>
    <row r="37" spans="1:5">
      <c r="A37" s="4" t="s">
        <v>922</v>
      </c>
      <c r="C37" s="8" t="n">
        <v>52.41</v>
      </c>
      <c r="D37" s="8" t="n">
        <v>56.63</v>
      </c>
      <c r="E37" s="8" t="n">
        <v>50.72</v>
      </c>
    </row>
    <row r="38" spans="1:5">
      <c r="A38" s="4" t="s">
        <v>923</v>
      </c>
      <c r="C38" s="8" t="n">
        <v>61.37</v>
      </c>
      <c r="D38" s="8" t="n">
        <v>56.86</v>
      </c>
      <c r="E38" s="8" t="n">
        <v>58.58</v>
      </c>
    </row>
    <row r="39" spans="1:5">
      <c r="A39" s="4" t="s">
        <v>894</v>
      </c>
      <c r="C39" s="7" t="n">
        <v>65.33</v>
      </c>
      <c r="D39" s="7" t="n">
        <v>56.43</v>
      </c>
      <c r="E39" s="7" t="n">
        <v>56.35</v>
      </c>
    </row>
    <row r="40" spans="1:5">
      <c r="A40" s="3" t="s">
        <v>897</v>
      </c>
    </row>
    <row r="41" spans="1:5">
      <c r="A41" s="4" t="s">
        <v>925</v>
      </c>
      <c r="C41" s="4" t="s">
        <v>933</v>
      </c>
    </row>
    <row r="42" spans="1:5">
      <c r="A42" s="4" t="s">
        <v>927</v>
      </c>
      <c r="C42" s="6" t="n">
        <v>7452</v>
      </c>
      <c r="D42" s="6" t="n">
        <v>1398</v>
      </c>
      <c r="E42" s="6" t="n">
        <v>925</v>
      </c>
    </row>
    <row r="43" spans="1:5">
      <c r="A43" s="4" t="s">
        <v>870</v>
      </c>
    </row>
    <row r="44" spans="1:5">
      <c r="A44" s="3" t="s">
        <v>934</v>
      </c>
    </row>
    <row r="45" spans="1:5">
      <c r="A45" s="4" t="s">
        <v>907</v>
      </c>
      <c r="C45" s="4" t="s">
        <v>935</v>
      </c>
      <c r="D45" s="4" t="s">
        <v>936</v>
      </c>
      <c r="E45" s="4" t="s">
        <v>937</v>
      </c>
    </row>
    <row r="46" spans="1:5">
      <c r="A46" s="4" t="s">
        <v>911</v>
      </c>
      <c r="C46" s="4" t="s">
        <v>938</v>
      </c>
      <c r="D46" s="4" t="s">
        <v>802</v>
      </c>
      <c r="E46" s="4" t="s">
        <v>939</v>
      </c>
    </row>
    <row r="47" spans="1:5">
      <c r="A47" s="4" t="s">
        <v>914</v>
      </c>
      <c r="C47" s="4" t="s">
        <v>940</v>
      </c>
      <c r="D47" s="4" t="s">
        <v>941</v>
      </c>
      <c r="E47" s="4" t="s">
        <v>941</v>
      </c>
    </row>
    <row r="48" spans="1:5">
      <c r="A48" s="3" t="s">
        <v>921</v>
      </c>
    </row>
    <row r="49" spans="1:5">
      <c r="A49" s="4" t="s">
        <v>890</v>
      </c>
      <c r="C49" s="5" t="n">
        <v>236</v>
      </c>
      <c r="D49" s="5" t="n">
        <v>122</v>
      </c>
      <c r="E49" s="5" t="n">
        <v>69</v>
      </c>
    </row>
    <row r="50" spans="1:5">
      <c r="A50" s="4" t="s">
        <v>891</v>
      </c>
      <c r="B50" s="4" t="s">
        <v>141</v>
      </c>
      <c r="C50" s="5" t="n">
        <v>83</v>
      </c>
      <c r="D50" s="5" t="n">
        <v>153</v>
      </c>
      <c r="E50" s="5" t="n">
        <v>62</v>
      </c>
    </row>
    <row r="51" spans="1:5">
      <c r="A51" s="4" t="s">
        <v>922</v>
      </c>
      <c r="C51" s="5" t="n">
        <v>-60</v>
      </c>
    </row>
    <row r="52" spans="1:5">
      <c r="A52" s="4" t="s">
        <v>923</v>
      </c>
      <c r="C52" s="5" t="n">
        <v>-9</v>
      </c>
      <c r="D52" s="5" t="n">
        <v>-39</v>
      </c>
      <c r="E52" s="5" t="n">
        <v>-9</v>
      </c>
    </row>
    <row r="53" spans="1:5">
      <c r="A53" s="4" t="s">
        <v>942</v>
      </c>
      <c r="B53" s="4" t="s">
        <v>142</v>
      </c>
      <c r="C53" s="5" t="n">
        <v>5</v>
      </c>
    </row>
    <row r="54" spans="1:5">
      <c r="A54" s="4" t="s">
        <v>894</v>
      </c>
      <c r="C54" s="5" t="n">
        <v>255</v>
      </c>
      <c r="D54" s="5" t="n">
        <v>236</v>
      </c>
      <c r="E54" s="5" t="n">
        <v>122</v>
      </c>
    </row>
    <row r="55" spans="1:5">
      <c r="A55" s="3" t="s">
        <v>924</v>
      </c>
    </row>
    <row r="56" spans="1:5">
      <c r="A56" s="4" t="s">
        <v>890</v>
      </c>
      <c r="C56" s="7" t="n">
        <v>55.15</v>
      </c>
      <c r="D56" s="7" t="n">
        <v>58.13</v>
      </c>
      <c r="E56" s="7" t="n">
        <v>50.14</v>
      </c>
    </row>
    <row r="57" spans="1:5">
      <c r="A57" s="4" t="s">
        <v>891</v>
      </c>
      <c r="C57" s="8" t="n">
        <v>75.31</v>
      </c>
      <c r="D57" s="8" t="n">
        <v>52.75</v>
      </c>
      <c r="E57" s="8" t="n">
        <v>67.09</v>
      </c>
    </row>
    <row r="58" spans="1:5">
      <c r="A58" s="4" t="s">
        <v>922</v>
      </c>
      <c r="C58" s="8" t="n">
        <v>50.17</v>
      </c>
    </row>
    <row r="59" spans="1:5">
      <c r="A59" s="4" t="s">
        <v>923</v>
      </c>
      <c r="C59" s="8" t="n">
        <v>64.84999999999999</v>
      </c>
      <c r="D59" s="8" t="n">
        <v>55.04</v>
      </c>
      <c r="E59" s="8" t="n">
        <v>58.28</v>
      </c>
    </row>
    <row r="60" spans="1:5">
      <c r="A60" s="4" t="s">
        <v>942</v>
      </c>
      <c r="C60" s="8" t="n">
        <v>50.34</v>
      </c>
    </row>
    <row r="61" spans="1:5">
      <c r="A61" s="4" t="s">
        <v>894</v>
      </c>
      <c r="C61" s="7" t="n">
        <v>63.42</v>
      </c>
      <c r="D61" s="7" t="n">
        <v>55.15</v>
      </c>
      <c r="E61" s="7" t="n">
        <v>58.13</v>
      </c>
    </row>
    <row r="62" spans="1:5">
      <c r="A62" s="3" t="s">
        <v>897</v>
      </c>
    </row>
    <row r="63" spans="1:5">
      <c r="A63" s="4" t="s">
        <v>925</v>
      </c>
      <c r="C63" s="4" t="s">
        <v>943</v>
      </c>
    </row>
    <row r="64" spans="1:5"/>
    <row r="65" spans="1:5">
      <c r="A65" s="4" t="s">
        <v>141</v>
      </c>
      <c r="B65" s="4" t="s">
        <v>944</v>
      </c>
    </row>
    <row r="66" spans="1:5">
      <c r="A66" s="4" t="s">
        <v>142</v>
      </c>
      <c r="B66" s="4" t="s">
        <v>945</v>
      </c>
    </row>
  </sheetData>
  <mergeCells count="5">
    <mergeCell ref="A1:B2"/>
    <mergeCell ref="C1:E1"/>
    <mergeCell ref="A64:D64"/>
    <mergeCell ref="B65:D65"/>
    <mergeCell ref="B66:D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6</v>
      </c>
      <c r="B1" s="2" t="s">
        <v>1</v>
      </c>
    </row>
    <row r="2" spans="1:10">
      <c r="B2" s="2" t="s">
        <v>2</v>
      </c>
      <c r="C2" s="2" t="s">
        <v>29</v>
      </c>
      <c r="D2" s="2" t="s">
        <v>65</v>
      </c>
      <c r="E2" s="2" t="s">
        <v>688</v>
      </c>
      <c r="F2" s="2" t="s">
        <v>947</v>
      </c>
      <c r="G2" s="2" t="s">
        <v>689</v>
      </c>
      <c r="H2" s="2" t="s">
        <v>948</v>
      </c>
      <c r="I2" s="2" t="s">
        <v>690</v>
      </c>
      <c r="J2" s="2" t="s">
        <v>949</v>
      </c>
    </row>
    <row r="3" spans="1:10">
      <c r="A3" s="3" t="s">
        <v>950</v>
      </c>
    </row>
    <row r="4" spans="1:10">
      <c r="A4" s="4" t="s">
        <v>951</v>
      </c>
      <c r="B4" s="5" t="n">
        <v>46</v>
      </c>
      <c r="C4" s="5" t="n">
        <v>48</v>
      </c>
      <c r="D4" s="5" t="n">
        <v>43</v>
      </c>
    </row>
    <row r="5" spans="1:10">
      <c r="A5" s="4" t="s">
        <v>952</v>
      </c>
      <c r="E5" s="7" t="n">
        <v>61.37</v>
      </c>
      <c r="F5" s="7" t="n">
        <v>61.92</v>
      </c>
      <c r="G5" s="7" t="n">
        <v>57.45</v>
      </c>
      <c r="H5" s="7" t="n">
        <v>47.52</v>
      </c>
      <c r="I5" s="7" t="n">
        <v>54.77</v>
      </c>
      <c r="J5" s="7" t="n">
        <v>55.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78"/>
    <col customWidth="1" max="3" min="3" width="16"/>
    <col customWidth="1" max="4" min="4" width="14"/>
    <col customWidth="1" max="5" min="5" width="14"/>
  </cols>
  <sheetData>
    <row r="1" spans="1:5">
      <c r="A1" s="1" t="s">
        <v>953</v>
      </c>
      <c r="C1" s="2" t="s">
        <v>1</v>
      </c>
    </row>
    <row r="2" spans="1:5">
      <c r="C2" s="2" t="s">
        <v>2</v>
      </c>
      <c r="D2" s="2" t="s">
        <v>29</v>
      </c>
      <c r="E2" s="2" t="s">
        <v>65</v>
      </c>
    </row>
    <row r="3" spans="1:5">
      <c r="A3" s="3" t="s">
        <v>954</v>
      </c>
    </row>
    <row r="4" spans="1:5">
      <c r="A4" s="4" t="s">
        <v>955</v>
      </c>
      <c r="C4" s="4" t="s">
        <v>427</v>
      </c>
    </row>
    <row r="5" spans="1:5">
      <c r="A5" s="4" t="s">
        <v>956</v>
      </c>
      <c r="C5" s="4" t="s">
        <v>445</v>
      </c>
    </row>
    <row r="6" spans="1:5">
      <c r="A6" s="4" t="s">
        <v>957</v>
      </c>
      <c r="C6" s="6" t="n">
        <v>9023</v>
      </c>
      <c r="D6" s="6" t="n">
        <v>8309</v>
      </c>
      <c r="E6" s="6" t="n">
        <v>7628</v>
      </c>
    </row>
    <row r="7" spans="1:5">
      <c r="A7" s="4" t="s">
        <v>958</v>
      </c>
      <c r="B7" s="4" t="s">
        <v>141</v>
      </c>
      <c r="C7" s="5" t="n">
        <v>22085</v>
      </c>
      <c r="D7" s="5" t="n">
        <v>19730</v>
      </c>
      <c r="E7" s="6" t="n">
        <v>27456</v>
      </c>
    </row>
    <row r="8" spans="1:5">
      <c r="A8" s="3" t="s">
        <v>959</v>
      </c>
    </row>
    <row r="9" spans="1:5">
      <c r="A9" s="4" t="s">
        <v>960</v>
      </c>
      <c r="C9" s="5" t="n">
        <v>4581</v>
      </c>
      <c r="D9" s="5" t="n">
        <v>3669</v>
      </c>
    </row>
    <row r="10" spans="1:5">
      <c r="A10" s="4" t="s">
        <v>961</v>
      </c>
      <c r="C10" s="6" t="n">
        <v>11648</v>
      </c>
      <c r="D10" s="6" t="n">
        <v>11270</v>
      </c>
    </row>
    <row r="11" spans="1:5">
      <c r="A11" s="4" t="s">
        <v>407</v>
      </c>
    </row>
    <row r="12" spans="1:5">
      <c r="A12" s="3" t="s">
        <v>959</v>
      </c>
    </row>
    <row r="13" spans="1:5">
      <c r="A13" s="4" t="s">
        <v>962</v>
      </c>
      <c r="C13" s="4" t="s">
        <v>963</v>
      </c>
    </row>
    <row r="14" spans="1:5">
      <c r="A14" s="4" t="s">
        <v>964</v>
      </c>
      <c r="C14" s="4" t="s">
        <v>427</v>
      </c>
    </row>
    <row r="15" spans="1:5">
      <c r="A15" s="4" t="s">
        <v>965</v>
      </c>
    </row>
    <row r="16" spans="1:5">
      <c r="A16" s="3" t="s">
        <v>954</v>
      </c>
    </row>
    <row r="17" spans="1:5">
      <c r="A17" s="4" t="s">
        <v>966</v>
      </c>
      <c r="C17" s="4" t="s">
        <v>963</v>
      </c>
    </row>
    <row r="18" spans="1:5">
      <c r="A18" s="4" t="s">
        <v>967</v>
      </c>
    </row>
    <row r="19" spans="1:5">
      <c r="A19" s="3" t="s">
        <v>954</v>
      </c>
    </row>
    <row r="20" spans="1:5">
      <c r="A20" s="4" t="s">
        <v>966</v>
      </c>
      <c r="C20" s="4" t="s">
        <v>427</v>
      </c>
    </row>
    <row r="21" spans="1:5">
      <c r="A21" s="4" t="s">
        <v>968</v>
      </c>
    </row>
    <row r="22" spans="1:5">
      <c r="A22" s="3" t="s">
        <v>954</v>
      </c>
    </row>
    <row r="23" spans="1:5">
      <c r="A23" s="4" t="s">
        <v>969</v>
      </c>
      <c r="C23" s="4" t="s">
        <v>937</v>
      </c>
    </row>
    <row r="24" spans="1:5">
      <c r="A24" s="4" t="s">
        <v>970</v>
      </c>
    </row>
    <row r="25" spans="1:5">
      <c r="A25" s="3" t="s">
        <v>954</v>
      </c>
    </row>
    <row r="26" spans="1:5">
      <c r="A26" s="4" t="s">
        <v>969</v>
      </c>
      <c r="C26" s="4" t="s">
        <v>971</v>
      </c>
    </row>
    <row r="27" spans="1:5"/>
    <row r="28" spans="1:5">
      <c r="A28" s="4" t="s">
        <v>141</v>
      </c>
      <c r="B28" s="4" t="s">
        <v>972</v>
      </c>
    </row>
  </sheetData>
  <mergeCells count="4">
    <mergeCell ref="A1:B2"/>
    <mergeCell ref="C1:E1"/>
    <mergeCell ref="A27:D27"/>
    <mergeCell ref="B28:D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73</v>
      </c>
      <c r="B1" s="2" t="s">
        <v>1</v>
      </c>
    </row>
    <row r="2" spans="1:4">
      <c r="B2" s="2" t="s">
        <v>2</v>
      </c>
      <c r="C2" s="2" t="s">
        <v>29</v>
      </c>
      <c r="D2" s="2" t="s">
        <v>65</v>
      </c>
    </row>
    <row r="3" spans="1:4">
      <c r="A3" s="3" t="s">
        <v>974</v>
      </c>
    </row>
    <row r="4" spans="1:4">
      <c r="A4" s="4" t="s">
        <v>975</v>
      </c>
      <c r="B4" s="6" t="n">
        <v>2896</v>
      </c>
      <c r="C4" s="6" t="n">
        <v>3118</v>
      </c>
      <c r="D4" s="6" t="n">
        <v>3437</v>
      </c>
    </row>
    <row r="5" spans="1:4">
      <c r="A5" s="3" t="s">
        <v>976</v>
      </c>
    </row>
    <row r="6" spans="1:4">
      <c r="A6" s="4" t="s">
        <v>43</v>
      </c>
      <c r="B6" s="5" t="n">
        <v>39849</v>
      </c>
      <c r="C6" s="5" t="n">
        <v>23940</v>
      </c>
    </row>
    <row r="7" spans="1:4">
      <c r="A7" s="3" t="s">
        <v>977</v>
      </c>
    </row>
    <row r="8" spans="1:4">
      <c r="A8" s="4" t="s">
        <v>978</v>
      </c>
      <c r="B8" s="5" t="n">
        <v>15599</v>
      </c>
      <c r="C8" s="5" t="n">
        <v>17021</v>
      </c>
    </row>
    <row r="9" spans="1:4">
      <c r="A9" s="4" t="s">
        <v>979</v>
      </c>
      <c r="B9" s="5" t="n">
        <v>-55174</v>
      </c>
      <c r="C9" s="5" t="n">
        <v>-68288</v>
      </c>
    </row>
    <row r="10" spans="1:4">
      <c r="A10" s="4" t="s">
        <v>980</v>
      </c>
      <c r="B10" s="5" t="n">
        <v>12746</v>
      </c>
      <c r="C10" s="5" t="n">
        <v>15583</v>
      </c>
    </row>
    <row r="11" spans="1:4">
      <c r="A11" s="4" t="s">
        <v>981</v>
      </c>
      <c r="B11" s="5" t="n">
        <v>-26829</v>
      </c>
      <c r="C11" s="5" t="n">
        <v>-35684</v>
      </c>
    </row>
    <row r="12" spans="1:4">
      <c r="A12" s="3" t="s">
        <v>982</v>
      </c>
    </row>
    <row r="13" spans="1:4">
      <c r="A13" s="4" t="s">
        <v>593</v>
      </c>
      <c r="B13" s="5" t="n">
        <v>-1421</v>
      </c>
    </row>
    <row r="14" spans="1:4">
      <c r="A14" s="4" t="s">
        <v>594</v>
      </c>
      <c r="B14" s="5" t="n">
        <v>2884</v>
      </c>
    </row>
    <row r="15" spans="1:4">
      <c r="A15" s="4" t="s">
        <v>101</v>
      </c>
      <c r="B15" s="5" t="n">
        <v>1463</v>
      </c>
    </row>
    <row r="16" spans="1:4">
      <c r="A16" s="4" t="s">
        <v>983</v>
      </c>
    </row>
    <row r="17" spans="1:4">
      <c r="A17" s="3" t="s">
        <v>974</v>
      </c>
    </row>
    <row r="18" spans="1:4">
      <c r="A18" s="4" t="s">
        <v>984</v>
      </c>
      <c r="B18" s="5" t="n">
        <v>94188</v>
      </c>
      <c r="C18" s="5" t="n">
        <v>100884</v>
      </c>
    </row>
    <row r="19" spans="1:4">
      <c r="A19" s="4" t="s">
        <v>975</v>
      </c>
      <c r="B19" s="5" t="n">
        <v>2794</v>
      </c>
      <c r="C19" s="5" t="n">
        <v>3012</v>
      </c>
    </row>
    <row r="20" spans="1:4">
      <c r="A20" s="4" t="s">
        <v>985</v>
      </c>
      <c r="B20" s="5" t="n">
        <v>-1469</v>
      </c>
      <c r="C20" s="5" t="n">
        <v>-2184</v>
      </c>
    </row>
    <row r="21" spans="1:4">
      <c r="A21" s="4" t="s">
        <v>986</v>
      </c>
      <c r="B21" s="5" t="n">
        <v>-7919</v>
      </c>
      <c r="C21" s="5" t="n">
        <v>-7524</v>
      </c>
    </row>
    <row r="22" spans="1:4">
      <c r="A22" s="4" t="s">
        <v>987</v>
      </c>
      <c r="B22" s="5" t="n">
        <v>87594</v>
      </c>
      <c r="C22" s="5" t="n">
        <v>94188</v>
      </c>
      <c r="D22" s="5" t="n">
        <v>100884</v>
      </c>
    </row>
    <row r="23" spans="1:4">
      <c r="A23" s="3" t="s">
        <v>988</v>
      </c>
    </row>
    <row r="24" spans="1:4">
      <c r="A24" s="4" t="s">
        <v>989</v>
      </c>
      <c r="B24" s="5" t="n">
        <v>118128</v>
      </c>
      <c r="C24" s="5" t="n">
        <v>117134</v>
      </c>
    </row>
    <row r="25" spans="1:4">
      <c r="A25" s="4" t="s">
        <v>990</v>
      </c>
      <c r="B25" s="5" t="n">
        <v>15309</v>
      </c>
      <c r="C25" s="5" t="n">
        <v>7717</v>
      </c>
    </row>
    <row r="26" spans="1:4">
      <c r="A26" s="4" t="s">
        <v>991</v>
      </c>
      <c r="B26" s="5" t="n">
        <v>-5994</v>
      </c>
      <c r="C26" s="5" t="n">
        <v>-6723</v>
      </c>
    </row>
    <row r="27" spans="1:4">
      <c r="A27" s="4" t="s">
        <v>992</v>
      </c>
      <c r="B27" s="5" t="n">
        <v>127443</v>
      </c>
      <c r="C27" s="5" t="n">
        <v>118128</v>
      </c>
      <c r="D27" s="5" t="n">
        <v>117134</v>
      </c>
    </row>
    <row r="28" spans="1:4">
      <c r="A28" s="4" t="s">
        <v>993</v>
      </c>
      <c r="B28" s="5" t="n">
        <v>39849</v>
      </c>
      <c r="C28" s="5" t="n">
        <v>23940</v>
      </c>
    </row>
    <row r="29" spans="1:4">
      <c r="A29" s="3" t="s">
        <v>976</v>
      </c>
    </row>
    <row r="30" spans="1:4">
      <c r="A30" s="4" t="s">
        <v>43</v>
      </c>
      <c r="B30" s="5" t="n">
        <v>39849</v>
      </c>
      <c r="C30" s="5" t="n">
        <v>23940</v>
      </c>
    </row>
    <row r="31" spans="1:4">
      <c r="A31" s="4" t="s">
        <v>47</v>
      </c>
      <c r="B31" s="5" t="n">
        <v>0</v>
      </c>
      <c r="C31" s="5" t="n">
        <v>0</v>
      </c>
    </row>
    <row r="32" spans="1:4">
      <c r="A32" s="4" t="s">
        <v>51</v>
      </c>
      <c r="B32" s="6" t="n">
        <v>0</v>
      </c>
      <c r="C32" s="5" t="n">
        <v>0</v>
      </c>
    </row>
    <row r="33" spans="1:4">
      <c r="A33" s="3" t="s">
        <v>977</v>
      </c>
    </row>
    <row r="34" spans="1:4">
      <c r="A34" s="4" t="s">
        <v>994</v>
      </c>
      <c r="B34" s="4" t="s">
        <v>995</v>
      </c>
    </row>
    <row r="35" spans="1:4">
      <c r="A35" s="4" t="s">
        <v>996</v>
      </c>
      <c r="B35" s="4" t="s">
        <v>997</v>
      </c>
    </row>
    <row r="36" spans="1:4">
      <c r="A36" s="4" t="s">
        <v>998</v>
      </c>
    </row>
    <row r="37" spans="1:4">
      <c r="A37" s="3" t="s">
        <v>974</v>
      </c>
    </row>
    <row r="38" spans="1:4">
      <c r="A38" s="4" t="s">
        <v>984</v>
      </c>
      <c r="B38" s="6" t="n">
        <v>3447</v>
      </c>
      <c r="C38" s="5" t="n">
        <v>3538</v>
      </c>
    </row>
    <row r="39" spans="1:4">
      <c r="A39" s="4" t="s">
        <v>975</v>
      </c>
      <c r="B39" s="5" t="n">
        <v>101</v>
      </c>
      <c r="C39" s="5" t="n">
        <v>106</v>
      </c>
    </row>
    <row r="40" spans="1:4">
      <c r="A40" s="4" t="s">
        <v>985</v>
      </c>
      <c r="B40" s="5" t="n">
        <v>174</v>
      </c>
      <c r="C40" s="5" t="n">
        <v>127</v>
      </c>
    </row>
    <row r="41" spans="1:4">
      <c r="A41" s="4" t="s">
        <v>986</v>
      </c>
      <c r="B41" s="5" t="n">
        <v>-324</v>
      </c>
      <c r="C41" s="5" t="n">
        <v>-324</v>
      </c>
    </row>
    <row r="42" spans="1:4">
      <c r="A42" s="4" t="s">
        <v>987</v>
      </c>
      <c r="B42" s="5" t="n">
        <v>3398</v>
      </c>
      <c r="C42" s="5" t="n">
        <v>3447</v>
      </c>
      <c r="D42" s="6" t="n">
        <v>3538</v>
      </c>
    </row>
    <row r="43" spans="1:4">
      <c r="A43" s="3" t="s">
        <v>988</v>
      </c>
    </row>
    <row r="44" spans="1:4">
      <c r="A44" s="4" t="s">
        <v>993</v>
      </c>
      <c r="B44" s="5" t="n">
        <v>-3398</v>
      </c>
      <c r="C44" s="5" t="n">
        <v>-3447</v>
      </c>
    </row>
    <row r="45" spans="1:4">
      <c r="A45" s="3" t="s">
        <v>976</v>
      </c>
    </row>
    <row r="46" spans="1:4">
      <c r="A46" s="4" t="s">
        <v>43</v>
      </c>
      <c r="B46" s="5" t="n">
        <v>0</v>
      </c>
      <c r="C46" s="5" t="n">
        <v>0</v>
      </c>
    </row>
    <row r="47" spans="1:4">
      <c r="A47" s="4" t="s">
        <v>47</v>
      </c>
      <c r="B47" s="5" t="n">
        <v>324</v>
      </c>
      <c r="C47" s="5" t="n">
        <v>324</v>
      </c>
    </row>
    <row r="48" spans="1:4">
      <c r="A48" s="4" t="s">
        <v>51</v>
      </c>
      <c r="B48" s="6" t="n">
        <v>3074</v>
      </c>
      <c r="C48" s="6" t="n">
        <v>31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29</v>
      </c>
      <c r="D2" s="2" t="s">
        <v>65</v>
      </c>
    </row>
    <row r="3" spans="1:4">
      <c r="A3" s="3" t="s">
        <v>1000</v>
      </c>
    </row>
    <row r="4" spans="1:4">
      <c r="A4" s="4" t="s">
        <v>975</v>
      </c>
      <c r="B4" s="6" t="n">
        <v>2896</v>
      </c>
      <c r="C4" s="6" t="n">
        <v>3118</v>
      </c>
      <c r="D4" s="6" t="n">
        <v>3437</v>
      </c>
    </row>
    <row r="5" spans="1:4">
      <c r="A5" s="4" t="s">
        <v>1001</v>
      </c>
      <c r="B5" s="5" t="n">
        <v>-7128</v>
      </c>
      <c r="C5" s="5" t="n">
        <v>-7335</v>
      </c>
      <c r="D5" s="5" t="n">
        <v>-7833</v>
      </c>
    </row>
    <row r="6" spans="1:4">
      <c r="A6" s="4" t="s">
        <v>92</v>
      </c>
      <c r="B6" s="5" t="n">
        <v>-1421</v>
      </c>
      <c r="C6" s="5" t="n">
        <v>-1421</v>
      </c>
      <c r="D6" s="5" t="n">
        <v>-1421</v>
      </c>
    </row>
    <row r="7" spans="1:4">
      <c r="A7" s="4" t="s">
        <v>1002</v>
      </c>
      <c r="B7" s="5" t="n">
        <v>3637</v>
      </c>
      <c r="C7" s="5" t="n">
        <v>3797</v>
      </c>
      <c r="D7" s="5" t="n">
        <v>3120</v>
      </c>
    </row>
    <row r="8" spans="1:4">
      <c r="A8" s="4" t="s">
        <v>1000</v>
      </c>
      <c r="B8" s="5" t="n">
        <v>-2016</v>
      </c>
      <c r="C8" s="5" t="n">
        <v>-1841</v>
      </c>
      <c r="D8" s="6" t="n">
        <v>-2697</v>
      </c>
    </row>
    <row r="9" spans="1:4">
      <c r="A9" s="3" t="s">
        <v>1003</v>
      </c>
    </row>
    <row r="10" spans="1:4">
      <c r="A10" s="4" t="s">
        <v>1004</v>
      </c>
      <c r="C10" s="6" t="n">
        <v>-881</v>
      </c>
    </row>
    <row r="11" spans="1:4">
      <c r="A11" s="3" t="s">
        <v>362</v>
      </c>
    </row>
    <row r="12" spans="1:4">
      <c r="A12" s="4" t="s">
        <v>1005</v>
      </c>
      <c r="B12" s="5" t="n">
        <v>48</v>
      </c>
    </row>
    <row r="13" spans="1:4">
      <c r="A13" s="4" t="s">
        <v>1006</v>
      </c>
      <c r="B13" s="5" t="n">
        <v>-45</v>
      </c>
    </row>
    <row r="14" spans="1:4">
      <c r="A14" s="4" t="s">
        <v>1007</v>
      </c>
      <c r="B14" s="5" t="n">
        <v>1402</v>
      </c>
    </row>
    <row r="15" spans="1:4">
      <c r="A15" s="4" t="s">
        <v>1008</v>
      </c>
      <c r="B15" s="6" t="n">
        <v>-1314</v>
      </c>
    </row>
    <row r="16" spans="1:4">
      <c r="A16" s="4" t="s">
        <v>1009</v>
      </c>
    </row>
    <row r="17" spans="1:4">
      <c r="A17" s="3" t="s">
        <v>1010</v>
      </c>
    </row>
    <row r="18" spans="1:4">
      <c r="A18" s="4" t="s">
        <v>1011</v>
      </c>
      <c r="B18" s="4" t="s">
        <v>1012</v>
      </c>
      <c r="C18" s="4" t="s">
        <v>1013</v>
      </c>
      <c r="D18" s="4" t="s">
        <v>1014</v>
      </c>
    </row>
    <row r="19" spans="1:4">
      <c r="A19" s="4" t="s">
        <v>1015</v>
      </c>
      <c r="B19" s="4" t="s">
        <v>1016</v>
      </c>
      <c r="C19" s="4" t="s">
        <v>1016</v>
      </c>
      <c r="D19" s="4" t="s">
        <v>971</v>
      </c>
    </row>
    <row r="20" spans="1:4">
      <c r="A20" s="4" t="s">
        <v>1017</v>
      </c>
      <c r="B20" s="5" t="n">
        <v>2025</v>
      </c>
      <c r="C20" s="5" t="n">
        <v>2025</v>
      </c>
      <c r="D20" s="5" t="n">
        <v>2026</v>
      </c>
    </row>
    <row r="21" spans="1:4">
      <c r="A21" s="4" t="s">
        <v>1018</v>
      </c>
    </row>
    <row r="22" spans="1:4">
      <c r="A22" s="3" t="s">
        <v>1010</v>
      </c>
    </row>
    <row r="23" spans="1:4">
      <c r="A23" s="4" t="s">
        <v>1011</v>
      </c>
      <c r="B23" s="4" t="s">
        <v>1019</v>
      </c>
      <c r="C23" s="4" t="s">
        <v>1020</v>
      </c>
      <c r="D23" s="4" t="s">
        <v>1021</v>
      </c>
    </row>
    <row r="24" spans="1:4">
      <c r="A24" s="4" t="s">
        <v>1015</v>
      </c>
      <c r="B24" s="4" t="s">
        <v>1016</v>
      </c>
      <c r="C24" s="4" t="s">
        <v>1016</v>
      </c>
      <c r="D24" s="4" t="s">
        <v>971</v>
      </c>
    </row>
    <row r="25" spans="1:4">
      <c r="A25" s="4" t="s">
        <v>1017</v>
      </c>
      <c r="B25" s="5" t="n">
        <v>2025</v>
      </c>
      <c r="C25" s="5" t="n">
        <v>2025</v>
      </c>
      <c r="D25" s="5" t="n">
        <v>2024</v>
      </c>
    </row>
    <row r="26" spans="1:4">
      <c r="A26" s="4" t="s">
        <v>983</v>
      </c>
    </row>
    <row r="27" spans="1:4">
      <c r="A27" s="3" t="s">
        <v>1000</v>
      </c>
    </row>
    <row r="28" spans="1:4">
      <c r="A28" s="4" t="s">
        <v>975</v>
      </c>
      <c r="B28" s="6" t="n">
        <v>2794</v>
      </c>
      <c r="C28" s="6" t="n">
        <v>3012</v>
      </c>
    </row>
    <row r="29" spans="1:4">
      <c r="A29" s="3" t="s">
        <v>1003</v>
      </c>
    </row>
    <row r="30" spans="1:4">
      <c r="A30" s="4" t="s">
        <v>1022</v>
      </c>
      <c r="B30" s="4" t="s">
        <v>1023</v>
      </c>
      <c r="C30" s="4" t="s">
        <v>1024</v>
      </c>
    </row>
    <row r="31" spans="1:4">
      <c r="A31" s="4" t="s">
        <v>1025</v>
      </c>
      <c r="B31" s="4" t="s">
        <v>1024</v>
      </c>
      <c r="C31" s="4" t="s">
        <v>1026</v>
      </c>
      <c r="D31" s="4" t="s">
        <v>1027</v>
      </c>
    </row>
    <row r="32" spans="1:4">
      <c r="A32" s="4" t="s">
        <v>1001</v>
      </c>
      <c r="B32" s="4" t="s">
        <v>1028</v>
      </c>
      <c r="C32" s="4" t="s">
        <v>1029</v>
      </c>
      <c r="D32" s="4" t="s">
        <v>1029</v>
      </c>
    </row>
    <row r="33" spans="1:4">
      <c r="A33" s="4" t="s">
        <v>998</v>
      </c>
    </row>
    <row r="34" spans="1:4">
      <c r="A34" s="3" t="s">
        <v>1000</v>
      </c>
    </row>
    <row r="35" spans="1:4">
      <c r="A35" s="4" t="s">
        <v>975</v>
      </c>
      <c r="B35" s="6" t="n">
        <v>101</v>
      </c>
      <c r="C35" s="6" t="n">
        <v>106</v>
      </c>
    </row>
    <row r="36" spans="1:4">
      <c r="A36" s="3" t="s">
        <v>1003</v>
      </c>
    </row>
    <row r="37" spans="1:4">
      <c r="A37" s="4" t="s">
        <v>1022</v>
      </c>
      <c r="B37" s="4" t="s">
        <v>1030</v>
      </c>
      <c r="C37" s="4" t="s">
        <v>1031</v>
      </c>
    </row>
    <row r="38" spans="1:4">
      <c r="A38" s="4" t="s">
        <v>1025</v>
      </c>
      <c r="B38" s="4" t="s">
        <v>1031</v>
      </c>
      <c r="C38" s="4" t="s">
        <v>1032</v>
      </c>
      <c r="D38" s="4" t="s">
        <v>1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29</v>
      </c>
      <c r="D1" s="2" t="s">
        <v>65</v>
      </c>
    </row>
    <row r="2" spans="1:4">
      <c r="A2" s="3" t="s">
        <v>1034</v>
      </c>
    </row>
    <row r="3" spans="1:4">
      <c r="A3" s="4" t="s">
        <v>1035</v>
      </c>
      <c r="B3" s="4" t="s">
        <v>963</v>
      </c>
      <c r="C3" s="4" t="s">
        <v>963</v>
      </c>
    </row>
    <row r="4" spans="1:4">
      <c r="A4" s="4" t="s">
        <v>1036</v>
      </c>
      <c r="B4" s="6" t="n">
        <v>127443</v>
      </c>
      <c r="C4" s="6" t="n">
        <v>118128</v>
      </c>
      <c r="D4" s="6" t="n">
        <v>117134</v>
      </c>
    </row>
    <row r="5" spans="1:4">
      <c r="A5" s="4" t="s">
        <v>1037</v>
      </c>
      <c r="B5" s="5" t="n">
        <v>56717</v>
      </c>
      <c r="C5" s="5" t="n">
        <v>45058</v>
      </c>
    </row>
    <row r="6" spans="1:4">
      <c r="A6" s="4" t="s">
        <v>1038</v>
      </c>
    </row>
    <row r="7" spans="1:4">
      <c r="A7" s="3" t="s">
        <v>1034</v>
      </c>
    </row>
    <row r="8" spans="1:4">
      <c r="A8" s="4" t="s">
        <v>1036</v>
      </c>
      <c r="B8" s="5" t="n">
        <v>26751</v>
      </c>
      <c r="C8" s="5" t="n">
        <v>26459</v>
      </c>
    </row>
    <row r="9" spans="1:4">
      <c r="A9" s="4" t="s">
        <v>737</v>
      </c>
    </row>
    <row r="10" spans="1:4">
      <c r="A10" s="3" t="s">
        <v>1034</v>
      </c>
    </row>
    <row r="11" spans="1:4">
      <c r="A11" s="4" t="s">
        <v>1036</v>
      </c>
      <c r="B11" s="5" t="n">
        <v>43975</v>
      </c>
      <c r="C11" s="5" t="n">
        <v>46611</v>
      </c>
    </row>
    <row r="12" spans="1:4">
      <c r="A12" s="4" t="s">
        <v>739</v>
      </c>
    </row>
    <row r="13" spans="1:4">
      <c r="A13" s="3" t="s">
        <v>1034</v>
      </c>
    </row>
    <row r="14" spans="1:4">
      <c r="A14" s="4" t="s">
        <v>1036</v>
      </c>
      <c r="B14" s="6" t="n">
        <v>0</v>
      </c>
      <c r="C14" s="6" t="n">
        <v>0</v>
      </c>
    </row>
    <row r="15" spans="1:4">
      <c r="A15" s="4" t="s">
        <v>1039</v>
      </c>
    </row>
    <row r="16" spans="1:4">
      <c r="A16" s="3" t="s">
        <v>1034</v>
      </c>
    </row>
    <row r="17" spans="1:4">
      <c r="A17" s="4" t="s">
        <v>1035</v>
      </c>
      <c r="B17" s="4" t="s">
        <v>1040</v>
      </c>
      <c r="C17" s="4" t="s">
        <v>1040</v>
      </c>
    </row>
    <row r="18" spans="1:4">
      <c r="A18" s="4" t="s">
        <v>1041</v>
      </c>
      <c r="B18" s="4" t="s">
        <v>1040</v>
      </c>
    </row>
    <row r="19" spans="1:4">
      <c r="A19" s="4" t="s">
        <v>1036</v>
      </c>
      <c r="B19" s="6" t="n">
        <v>23467</v>
      </c>
      <c r="C19" s="6" t="n">
        <v>21268</v>
      </c>
    </row>
    <row r="20" spans="1:4">
      <c r="A20" s="4" t="s">
        <v>1037</v>
      </c>
      <c r="B20" s="5" t="n">
        <v>0</v>
      </c>
      <c r="C20" s="5" t="n">
        <v>0</v>
      </c>
    </row>
    <row r="21" spans="1:4">
      <c r="A21" s="4" t="s">
        <v>1042</v>
      </c>
    </row>
    <row r="22" spans="1:4">
      <c r="A22" s="3" t="s">
        <v>1034</v>
      </c>
    </row>
    <row r="23" spans="1:4">
      <c r="A23" s="4" t="s">
        <v>1036</v>
      </c>
      <c r="B23" s="5" t="n">
        <v>23127</v>
      </c>
      <c r="C23" s="5" t="n">
        <v>20768</v>
      </c>
    </row>
    <row r="24" spans="1:4">
      <c r="A24" s="4" t="s">
        <v>1043</v>
      </c>
    </row>
    <row r="25" spans="1:4">
      <c r="A25" s="3" t="s">
        <v>1034</v>
      </c>
    </row>
    <row r="26" spans="1:4">
      <c r="A26" s="4" t="s">
        <v>1036</v>
      </c>
      <c r="B26" s="5" t="n">
        <v>340</v>
      </c>
      <c r="C26" s="5" t="n">
        <v>500</v>
      </c>
    </row>
    <row r="27" spans="1:4">
      <c r="A27" s="4" t="s">
        <v>1044</v>
      </c>
    </row>
    <row r="28" spans="1:4">
      <c r="A28" s="3" t="s">
        <v>1034</v>
      </c>
    </row>
    <row r="29" spans="1:4">
      <c r="A29" s="4" t="s">
        <v>1036</v>
      </c>
      <c r="B29" s="6" t="n">
        <v>0</v>
      </c>
      <c r="C29" s="6" t="n">
        <v>0</v>
      </c>
    </row>
    <row r="30" spans="1:4">
      <c r="A30" s="4" t="s">
        <v>1045</v>
      </c>
    </row>
    <row r="31" spans="1:4">
      <c r="A31" s="3" t="s">
        <v>1034</v>
      </c>
    </row>
    <row r="32" spans="1:4">
      <c r="A32" s="4" t="s">
        <v>1035</v>
      </c>
      <c r="B32" s="4" t="s">
        <v>1046</v>
      </c>
      <c r="C32" s="4" t="s">
        <v>1047</v>
      </c>
    </row>
    <row r="33" spans="1:4">
      <c r="A33" s="4" t="s">
        <v>1041</v>
      </c>
      <c r="B33" s="4" t="s">
        <v>1046</v>
      </c>
    </row>
    <row r="34" spans="1:4">
      <c r="A34" s="4" t="s">
        <v>1036</v>
      </c>
      <c r="B34" s="6" t="n">
        <v>30167</v>
      </c>
      <c r="C34" s="6" t="n">
        <v>38731</v>
      </c>
    </row>
    <row r="35" spans="1:4">
      <c r="A35" s="4" t="s">
        <v>1037</v>
      </c>
      <c r="B35" s="5" t="n">
        <v>30167</v>
      </c>
      <c r="C35" s="5" t="n">
        <v>38731</v>
      </c>
    </row>
    <row r="36" spans="1:4">
      <c r="A36" s="4" t="s">
        <v>1048</v>
      </c>
    </row>
    <row r="37" spans="1:4">
      <c r="A37" s="3" t="s">
        <v>1034</v>
      </c>
    </row>
    <row r="38" spans="1:4">
      <c r="A38" s="4" t="s">
        <v>1036</v>
      </c>
      <c r="B38" s="5" t="n">
        <v>0</v>
      </c>
      <c r="C38" s="5" t="n">
        <v>0</v>
      </c>
    </row>
    <row r="39" spans="1:4">
      <c r="A39" s="4" t="s">
        <v>1049</v>
      </c>
    </row>
    <row r="40" spans="1:4">
      <c r="A40" s="3" t="s">
        <v>1034</v>
      </c>
    </row>
    <row r="41" spans="1:4">
      <c r="A41" s="4" t="s">
        <v>1036</v>
      </c>
      <c r="B41" s="5" t="n">
        <v>0</v>
      </c>
      <c r="C41" s="5" t="n">
        <v>0</v>
      </c>
    </row>
    <row r="42" spans="1:4">
      <c r="A42" s="4" t="s">
        <v>1050</v>
      </c>
    </row>
    <row r="43" spans="1:4">
      <c r="A43" s="3" t="s">
        <v>1034</v>
      </c>
    </row>
    <row r="44" spans="1:4">
      <c r="A44" s="4" t="s">
        <v>1036</v>
      </c>
      <c r="B44" s="6" t="n">
        <v>0</v>
      </c>
      <c r="C44" s="6" t="n">
        <v>0</v>
      </c>
    </row>
    <row r="45" spans="1:4">
      <c r="A45" s="4" t="s">
        <v>1051</v>
      </c>
    </row>
    <row r="46" spans="1:4">
      <c r="A46" s="3" t="s">
        <v>1034</v>
      </c>
    </row>
    <row r="47" spans="1:4">
      <c r="A47" s="4" t="s">
        <v>1035</v>
      </c>
      <c r="B47" s="4" t="s">
        <v>1052</v>
      </c>
      <c r="C47" s="4" t="s">
        <v>1053</v>
      </c>
    </row>
    <row r="48" spans="1:4">
      <c r="A48" s="4" t="s">
        <v>1041</v>
      </c>
      <c r="B48" s="4" t="s">
        <v>1054</v>
      </c>
    </row>
    <row r="49" spans="1:4">
      <c r="A49" s="4" t="s">
        <v>1036</v>
      </c>
      <c r="B49" s="6" t="n">
        <v>4502</v>
      </c>
      <c r="C49" s="6" t="n">
        <v>8091</v>
      </c>
    </row>
    <row r="50" spans="1:4">
      <c r="A50" s="4" t="s">
        <v>1037</v>
      </c>
      <c r="B50" s="5" t="n">
        <v>956</v>
      </c>
      <c r="C50" s="5" t="n">
        <v>2280</v>
      </c>
    </row>
    <row r="51" spans="1:4">
      <c r="A51" s="4" t="s">
        <v>1055</v>
      </c>
    </row>
    <row r="52" spans="1:4">
      <c r="A52" s="3" t="s">
        <v>1034</v>
      </c>
    </row>
    <row r="53" spans="1:4">
      <c r="A53" s="4" t="s">
        <v>1036</v>
      </c>
      <c r="B53" s="5" t="n">
        <v>3490</v>
      </c>
      <c r="C53" s="5" t="n">
        <v>5691</v>
      </c>
    </row>
    <row r="54" spans="1:4">
      <c r="A54" s="4" t="s">
        <v>1056</v>
      </c>
    </row>
    <row r="55" spans="1:4">
      <c r="A55" s="3" t="s">
        <v>1034</v>
      </c>
    </row>
    <row r="56" spans="1:4">
      <c r="A56" s="4" t="s">
        <v>1036</v>
      </c>
      <c r="B56" s="5" t="n">
        <v>56</v>
      </c>
      <c r="C56" s="5" t="n">
        <v>120</v>
      </c>
    </row>
    <row r="57" spans="1:4">
      <c r="A57" s="4" t="s">
        <v>1057</v>
      </c>
    </row>
    <row r="58" spans="1:4">
      <c r="A58" s="3" t="s">
        <v>1034</v>
      </c>
    </row>
    <row r="59" spans="1:4">
      <c r="A59" s="4" t="s">
        <v>1036</v>
      </c>
      <c r="B59" s="6" t="n">
        <v>0</v>
      </c>
      <c r="C59" s="6" t="n">
        <v>0</v>
      </c>
    </row>
    <row r="60" spans="1:4">
      <c r="A60" s="4" t="s">
        <v>1058</v>
      </c>
    </row>
    <row r="61" spans="1:4">
      <c r="A61" s="3" t="s">
        <v>1034</v>
      </c>
    </row>
    <row r="62" spans="1:4">
      <c r="A62" s="4" t="s">
        <v>1035</v>
      </c>
      <c r="B62" s="4" t="s">
        <v>1059</v>
      </c>
      <c r="C62" s="4" t="s">
        <v>1060</v>
      </c>
    </row>
    <row r="63" spans="1:4">
      <c r="A63" s="4" t="s">
        <v>1036</v>
      </c>
      <c r="B63" s="6" t="n">
        <v>28662</v>
      </c>
      <c r="C63" s="6" t="n">
        <v>18787</v>
      </c>
    </row>
    <row r="64" spans="1:4">
      <c r="A64" s="4" t="s">
        <v>1037</v>
      </c>
      <c r="B64" s="5" t="n">
        <v>15388</v>
      </c>
      <c r="C64" s="5" t="n">
        <v>3245</v>
      </c>
    </row>
    <row r="65" spans="1:4">
      <c r="A65" s="4" t="s">
        <v>1061</v>
      </c>
    </row>
    <row r="66" spans="1:4">
      <c r="A66" s="3" t="s">
        <v>1034</v>
      </c>
    </row>
    <row r="67" spans="1:4">
      <c r="A67" s="4" t="s">
        <v>1036</v>
      </c>
      <c r="B67" s="5" t="n">
        <v>0</v>
      </c>
      <c r="C67" s="5" t="n">
        <v>0</v>
      </c>
    </row>
    <row r="68" spans="1:4">
      <c r="A68" s="4" t="s">
        <v>1062</v>
      </c>
    </row>
    <row r="69" spans="1:4">
      <c r="A69" s="3" t="s">
        <v>1034</v>
      </c>
    </row>
    <row r="70" spans="1:4">
      <c r="A70" s="4" t="s">
        <v>1036</v>
      </c>
      <c r="B70" s="5" t="n">
        <v>13274</v>
      </c>
      <c r="C70" s="5" t="n">
        <v>15542</v>
      </c>
    </row>
    <row r="71" spans="1:4">
      <c r="A71" s="4" t="s">
        <v>1063</v>
      </c>
    </row>
    <row r="72" spans="1:4">
      <c r="A72" s="3" t="s">
        <v>1034</v>
      </c>
    </row>
    <row r="73" spans="1:4">
      <c r="A73" s="4" t="s">
        <v>1036</v>
      </c>
      <c r="B73" s="6" t="n">
        <v>0</v>
      </c>
      <c r="C73" s="6" t="n">
        <v>0</v>
      </c>
    </row>
    <row r="74" spans="1:4">
      <c r="A74" s="4" t="s">
        <v>1064</v>
      </c>
    </row>
    <row r="75" spans="1:4">
      <c r="A75" s="3" t="s">
        <v>1034</v>
      </c>
    </row>
    <row r="76" spans="1:4">
      <c r="A76" s="4" t="s">
        <v>1035</v>
      </c>
      <c r="B76" s="4" t="s">
        <v>1040</v>
      </c>
      <c r="C76" s="4" t="s">
        <v>700</v>
      </c>
    </row>
    <row r="77" spans="1:4">
      <c r="A77" s="4" t="s">
        <v>1036</v>
      </c>
      <c r="B77" s="6" t="n">
        <v>23238</v>
      </c>
      <c r="C77" s="6" t="n">
        <v>15555</v>
      </c>
    </row>
    <row r="78" spans="1:4">
      <c r="A78" s="4" t="s">
        <v>1037</v>
      </c>
      <c r="B78" s="5" t="n">
        <v>10206</v>
      </c>
      <c r="C78" s="5" t="n">
        <v>802</v>
      </c>
    </row>
    <row r="79" spans="1:4">
      <c r="A79" s="4" t="s">
        <v>1065</v>
      </c>
    </row>
    <row r="80" spans="1:4">
      <c r="A80" s="3" t="s">
        <v>1034</v>
      </c>
    </row>
    <row r="81" spans="1:4">
      <c r="A81" s="4" t="s">
        <v>1036</v>
      </c>
      <c r="B81" s="5" t="n">
        <v>0</v>
      </c>
      <c r="C81" s="5" t="n">
        <v>0</v>
      </c>
    </row>
    <row r="82" spans="1:4">
      <c r="A82" s="4" t="s">
        <v>1066</v>
      </c>
    </row>
    <row r="83" spans="1:4">
      <c r="A83" s="3" t="s">
        <v>1034</v>
      </c>
    </row>
    <row r="84" spans="1:4">
      <c r="A84" s="4" t="s">
        <v>1036</v>
      </c>
      <c r="B84" s="5" t="n">
        <v>13032</v>
      </c>
      <c r="C84" s="5" t="n">
        <v>14753</v>
      </c>
    </row>
    <row r="85" spans="1:4">
      <c r="A85" s="4" t="s">
        <v>1067</v>
      </c>
    </row>
    <row r="86" spans="1:4">
      <c r="A86" s="3" t="s">
        <v>1034</v>
      </c>
    </row>
    <row r="87" spans="1:4">
      <c r="A87" s="4" t="s">
        <v>1036</v>
      </c>
      <c r="B87" s="6" t="n">
        <v>0</v>
      </c>
      <c r="C87" s="6" t="n">
        <v>0</v>
      </c>
    </row>
    <row r="88" spans="1:4">
      <c r="A88" s="4" t="s">
        <v>1068</v>
      </c>
    </row>
    <row r="89" spans="1:4">
      <c r="A89" s="3" t="s">
        <v>1034</v>
      </c>
    </row>
    <row r="90" spans="1:4">
      <c r="A90" s="4" t="s">
        <v>1035</v>
      </c>
      <c r="B90" s="4" t="s">
        <v>700</v>
      </c>
      <c r="C90" s="4" t="s">
        <v>700</v>
      </c>
    </row>
    <row r="91" spans="1:4">
      <c r="A91" s="4" t="s">
        <v>1036</v>
      </c>
      <c r="B91" s="6" t="n">
        <v>17118</v>
      </c>
      <c r="C91" s="6" t="n">
        <v>15104</v>
      </c>
    </row>
    <row r="92" spans="1:4">
      <c r="A92" s="4" t="s">
        <v>1037</v>
      </c>
      <c r="B92" s="5" t="n">
        <v>0</v>
      </c>
      <c r="C92" s="5" t="n">
        <v>0</v>
      </c>
    </row>
    <row r="93" spans="1:4">
      <c r="A93" s="4" t="s">
        <v>1069</v>
      </c>
    </row>
    <row r="94" spans="1:4">
      <c r="A94" s="3" t="s">
        <v>1034</v>
      </c>
    </row>
    <row r="95" spans="1:4">
      <c r="A95" s="4" t="s">
        <v>1036</v>
      </c>
      <c r="B95" s="5" t="n">
        <v>0</v>
      </c>
      <c r="C95" s="5" t="n">
        <v>0</v>
      </c>
    </row>
    <row r="96" spans="1:4">
      <c r="A96" s="4" t="s">
        <v>1070</v>
      </c>
    </row>
    <row r="97" spans="1:4">
      <c r="A97" s="3" t="s">
        <v>1034</v>
      </c>
    </row>
    <row r="98" spans="1:4">
      <c r="A98" s="4" t="s">
        <v>1036</v>
      </c>
      <c r="B98" s="5" t="n">
        <v>17118</v>
      </c>
      <c r="C98" s="5" t="n">
        <v>15104</v>
      </c>
    </row>
    <row r="99" spans="1:4">
      <c r="A99" s="4" t="s">
        <v>1071</v>
      </c>
    </row>
    <row r="100" spans="1:4">
      <c r="A100" s="3" t="s">
        <v>1034</v>
      </c>
    </row>
    <row r="101" spans="1:4">
      <c r="A101" s="4" t="s">
        <v>1036</v>
      </c>
      <c r="B101" s="5" t="n">
        <v>0</v>
      </c>
      <c r="C101" s="5" t="n">
        <v>0</v>
      </c>
    </row>
    <row r="102" spans="1:4">
      <c r="A102" s="4" t="s">
        <v>1072</v>
      </c>
    </row>
    <row r="103" spans="1:4">
      <c r="A103" s="3" t="s">
        <v>1034</v>
      </c>
    </row>
    <row r="104" spans="1:4">
      <c r="A104" s="4" t="s">
        <v>1036</v>
      </c>
      <c r="B104" s="5" t="n">
        <v>289</v>
      </c>
      <c r="C104" s="5" t="n">
        <v>592</v>
      </c>
    </row>
    <row r="105" spans="1:4">
      <c r="A105" s="4" t="s">
        <v>1037</v>
      </c>
      <c r="B105" s="5" t="n">
        <v>0</v>
      </c>
      <c r="C105" s="5" t="n">
        <v>0</v>
      </c>
    </row>
    <row r="106" spans="1:4">
      <c r="A106" s="4" t="s">
        <v>1073</v>
      </c>
    </row>
    <row r="107" spans="1:4">
      <c r="A107" s="3" t="s">
        <v>1034</v>
      </c>
    </row>
    <row r="108" spans="1:4">
      <c r="A108" s="4" t="s">
        <v>1036</v>
      </c>
      <c r="B108" s="5" t="n">
        <v>134</v>
      </c>
      <c r="C108" s="5" t="n">
        <v>0</v>
      </c>
    </row>
    <row r="109" spans="1:4">
      <c r="A109" s="4" t="s">
        <v>1074</v>
      </c>
    </row>
    <row r="110" spans="1:4">
      <c r="A110" s="3" t="s">
        <v>1034</v>
      </c>
    </row>
    <row r="111" spans="1:4">
      <c r="A111" s="4" t="s">
        <v>1036</v>
      </c>
      <c r="B111" s="5" t="n">
        <v>155</v>
      </c>
      <c r="C111" s="5" t="n">
        <v>592</v>
      </c>
    </row>
    <row r="112" spans="1:4">
      <c r="A112" s="4" t="s">
        <v>1075</v>
      </c>
    </row>
    <row r="113" spans="1:4">
      <c r="A113" s="3" t="s">
        <v>1034</v>
      </c>
    </row>
    <row r="114" spans="1:4">
      <c r="A114" s="4" t="s">
        <v>1036</v>
      </c>
      <c r="B114" s="6" t="n">
        <v>0</v>
      </c>
      <c r="C114" s="6" t="n">
        <v>0</v>
      </c>
    </row>
    <row r="115" spans="1:4">
      <c r="A115" s="4" t="s">
        <v>1076</v>
      </c>
    </row>
    <row r="116" spans="1:4">
      <c r="A116" s="3" t="s">
        <v>1034</v>
      </c>
    </row>
    <row r="117" spans="1:4">
      <c r="A117" s="4" t="s">
        <v>1041</v>
      </c>
      <c r="B117" s="4" t="s">
        <v>10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8</v>
      </c>
      <c r="B1" s="2" t="s">
        <v>1</v>
      </c>
    </row>
    <row r="2" spans="1:4">
      <c r="B2" s="2" t="s">
        <v>2</v>
      </c>
      <c r="C2" s="2" t="s">
        <v>29</v>
      </c>
      <c r="D2" s="2" t="s">
        <v>65</v>
      </c>
    </row>
    <row r="3" spans="1:4">
      <c r="A3" s="3" t="s">
        <v>1034</v>
      </c>
    </row>
    <row r="4" spans="1:4">
      <c r="A4" s="4" t="s">
        <v>1079</v>
      </c>
      <c r="B4" s="6" t="n">
        <v>0</v>
      </c>
      <c r="C4" s="6" t="n">
        <v>0</v>
      </c>
      <c r="D4" s="6" t="n">
        <v>0</v>
      </c>
    </row>
    <row r="5" spans="1:4">
      <c r="A5" s="4" t="s">
        <v>1080</v>
      </c>
      <c r="B5" s="5" t="n">
        <v>6615</v>
      </c>
      <c r="C5" s="6" t="n">
        <v>6362</v>
      </c>
    </row>
    <row r="6" spans="1:4">
      <c r="A6" s="4" t="s">
        <v>983</v>
      </c>
    </row>
    <row r="7" spans="1:4">
      <c r="A7" s="3" t="s">
        <v>366</v>
      </c>
    </row>
    <row r="8" spans="1:4">
      <c r="A8" s="5" t="n">
        <v>2018</v>
      </c>
      <c r="B8" s="5" t="n">
        <v>8477</v>
      </c>
    </row>
    <row r="9" spans="1:4">
      <c r="A9" s="5" t="n">
        <v>2019</v>
      </c>
      <c r="B9" s="5" t="n">
        <v>8698</v>
      </c>
    </row>
    <row r="10" spans="1:4">
      <c r="A10" s="5" t="n">
        <v>2020</v>
      </c>
      <c r="B10" s="5" t="n">
        <v>8503</v>
      </c>
    </row>
    <row r="11" spans="1:4">
      <c r="A11" s="5" t="n">
        <v>2021</v>
      </c>
      <c r="B11" s="5" t="n">
        <v>8012</v>
      </c>
    </row>
    <row r="12" spans="1:4">
      <c r="A12" s="5" t="n">
        <v>2022</v>
      </c>
      <c r="B12" s="5" t="n">
        <v>7530</v>
      </c>
    </row>
    <row r="13" spans="1:4">
      <c r="A13" s="4" t="s">
        <v>1081</v>
      </c>
      <c r="B13" s="5" t="n">
        <v>29938</v>
      </c>
    </row>
    <row r="14" spans="1:4">
      <c r="A14" s="4" t="s">
        <v>998</v>
      </c>
    </row>
    <row r="15" spans="1:4">
      <c r="A15" s="3" t="s">
        <v>366</v>
      </c>
    </row>
    <row r="16" spans="1:4">
      <c r="A16" s="5" t="n">
        <v>2018</v>
      </c>
      <c r="B16" s="5" t="n">
        <v>320</v>
      </c>
    </row>
    <row r="17" spans="1:4">
      <c r="A17" s="5" t="n">
        <v>2019</v>
      </c>
      <c r="B17" s="5" t="n">
        <v>320</v>
      </c>
    </row>
    <row r="18" spans="1:4">
      <c r="A18" s="5" t="n">
        <v>2020</v>
      </c>
      <c r="B18" s="5" t="n">
        <v>310</v>
      </c>
    </row>
    <row r="19" spans="1:4">
      <c r="A19" s="5" t="n">
        <v>2021</v>
      </c>
      <c r="B19" s="5" t="n">
        <v>310</v>
      </c>
    </row>
    <row r="20" spans="1:4">
      <c r="A20" s="5" t="n">
        <v>2022</v>
      </c>
      <c r="B20" s="5" t="n">
        <v>300</v>
      </c>
    </row>
    <row r="21" spans="1:4">
      <c r="A21" s="4" t="s">
        <v>1081</v>
      </c>
      <c r="B21" s="6" t="n">
        <v>13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82</v>
      </c>
      <c r="C1" s="2" t="s">
        <v>1083</v>
      </c>
      <c r="G1" s="2" t="s">
        <v>437</v>
      </c>
      <c r="H1" s="2" t="s">
        <v>1</v>
      </c>
    </row>
    <row r="2" spans="1:11">
      <c r="C2" s="2" t="s">
        <v>1084</v>
      </c>
      <c r="D2" s="2" t="s">
        <v>1085</v>
      </c>
      <c r="E2" s="2" t="s">
        <v>1086</v>
      </c>
      <c r="F2" s="2" t="s">
        <v>1087</v>
      </c>
      <c r="G2" s="2" t="s">
        <v>608</v>
      </c>
      <c r="H2" s="2" t="s">
        <v>607</v>
      </c>
      <c r="I2" s="2" t="s">
        <v>608</v>
      </c>
      <c r="J2" s="2" t="s">
        <v>497</v>
      </c>
      <c r="K2" s="2" t="s">
        <v>1088</v>
      </c>
    </row>
    <row r="3" spans="1:11">
      <c r="A3" s="3" t="s">
        <v>1089</v>
      </c>
    </row>
    <row r="4" spans="1:11">
      <c r="A4" s="4" t="s">
        <v>1090</v>
      </c>
      <c r="G4" s="6" t="n">
        <v>1685</v>
      </c>
      <c r="H4" s="6" t="n">
        <v>1914</v>
      </c>
      <c r="I4" s="6" t="n">
        <v>1685</v>
      </c>
    </row>
    <row r="5" spans="1:11">
      <c r="A5" s="4" t="s">
        <v>1091</v>
      </c>
      <c r="G5" s="5" t="n">
        <v>759685</v>
      </c>
      <c r="H5" s="5" t="n">
        <v>709852</v>
      </c>
      <c r="I5" s="5" t="n">
        <v>759685</v>
      </c>
    </row>
    <row r="6" spans="1:11">
      <c r="A6" s="4" t="s">
        <v>1092</v>
      </c>
      <c r="G6" s="5" t="n">
        <v>-927</v>
      </c>
      <c r="H6" s="5" t="n">
        <v>-471</v>
      </c>
      <c r="I6" s="5" t="n">
        <v>-927</v>
      </c>
    </row>
    <row r="7" spans="1:11">
      <c r="A7" s="4" t="s">
        <v>1093</v>
      </c>
      <c r="G7" s="5" t="n">
        <v>-35952</v>
      </c>
      <c r="H7" s="5" t="n">
        <v>-44121</v>
      </c>
      <c r="I7" s="5" t="n">
        <v>-35952</v>
      </c>
    </row>
    <row r="8" spans="1:11">
      <c r="A8" s="4" t="s">
        <v>50</v>
      </c>
      <c r="G8" s="5" t="n">
        <v>722806</v>
      </c>
      <c r="H8" s="5" t="n">
        <v>665260</v>
      </c>
      <c r="I8" s="5" t="n">
        <v>722806</v>
      </c>
    </row>
    <row r="9" spans="1:11">
      <c r="A9" s="4" t="s">
        <v>1092</v>
      </c>
      <c r="G9" s="5" t="n">
        <v>-110</v>
      </c>
      <c r="H9" s="5" t="n">
        <v>-81</v>
      </c>
      <c r="I9" s="5" t="n">
        <v>-110</v>
      </c>
    </row>
    <row r="10" spans="1:11">
      <c r="A10" s="4" t="s">
        <v>48</v>
      </c>
      <c r="G10" s="5" t="n">
        <v>35842</v>
      </c>
      <c r="H10" s="5" t="n">
        <v>44040</v>
      </c>
      <c r="I10" s="5" t="n">
        <v>35842</v>
      </c>
    </row>
    <row r="11" spans="1:11">
      <c r="A11" s="4" t="s">
        <v>1094</v>
      </c>
      <c r="G11" s="5" t="n">
        <v>758648</v>
      </c>
      <c r="H11" s="6" t="n">
        <v>709300</v>
      </c>
      <c r="I11" s="5" t="n">
        <v>758648</v>
      </c>
    </row>
    <row r="12" spans="1:11">
      <c r="A12" s="4" t="s">
        <v>1095</v>
      </c>
      <c r="H12" s="8" t="n">
        <v>2.75</v>
      </c>
    </row>
    <row r="13" spans="1:11">
      <c r="A13" s="4" t="s">
        <v>78</v>
      </c>
      <c r="G13" s="5" t="n">
        <v>7858</v>
      </c>
      <c r="H13" s="6" t="n">
        <v>0</v>
      </c>
      <c r="I13" s="5" t="n">
        <v>7858</v>
      </c>
      <c r="J13" s="6" t="n">
        <v>8917</v>
      </c>
    </row>
    <row r="14" spans="1:11">
      <c r="A14" s="4" t="s">
        <v>1096</v>
      </c>
      <c r="H14" s="6" t="n">
        <v>525000</v>
      </c>
    </row>
    <row r="15" spans="1:11">
      <c r="A15" s="4" t="s">
        <v>1097</v>
      </c>
      <c r="H15" s="4" t="s">
        <v>1098</v>
      </c>
    </row>
    <row r="16" spans="1:11">
      <c r="A16" s="4" t="s">
        <v>1099</v>
      </c>
      <c r="B16" s="4" t="s">
        <v>141</v>
      </c>
      <c r="H16" s="6" t="n">
        <v>-10361</v>
      </c>
    </row>
    <row r="17" spans="1:11">
      <c r="A17" s="4" t="s">
        <v>1100</v>
      </c>
      <c r="H17" s="5" t="n">
        <v>101639</v>
      </c>
    </row>
    <row r="18" spans="1:11">
      <c r="A18" s="3" t="s">
        <v>373</v>
      </c>
    </row>
    <row r="19" spans="1:11">
      <c r="A19" s="5" t="n">
        <v>2018</v>
      </c>
      <c r="G19" s="5" t="n">
        <v>35952</v>
      </c>
      <c r="H19" s="5" t="n">
        <v>44121</v>
      </c>
      <c r="I19" s="5" t="n">
        <v>35952</v>
      </c>
    </row>
    <row r="20" spans="1:11">
      <c r="A20" s="4" t="s">
        <v>1101</v>
      </c>
    </row>
    <row r="21" spans="1:11">
      <c r="A21" s="3" t="s">
        <v>1089</v>
      </c>
    </row>
    <row r="22" spans="1:11">
      <c r="A22" s="4" t="s">
        <v>1102</v>
      </c>
      <c r="G22" s="6" t="n">
        <v>428000</v>
      </c>
      <c r="H22" s="6" t="n">
        <v>413000</v>
      </c>
      <c r="I22" s="6" t="n">
        <v>428000</v>
      </c>
    </row>
    <row r="23" spans="1:11">
      <c r="A23" s="4" t="s">
        <v>1103</v>
      </c>
      <c r="G23" s="4" t="s">
        <v>1104</v>
      </c>
      <c r="H23" s="4" t="s">
        <v>1105</v>
      </c>
      <c r="I23" s="4" t="s">
        <v>1104</v>
      </c>
    </row>
    <row r="24" spans="1:11">
      <c r="A24" s="4" t="s">
        <v>1106</v>
      </c>
      <c r="H24" s="6" t="n">
        <v>436588</v>
      </c>
      <c r="I24" s="6" t="n">
        <v>417219</v>
      </c>
      <c r="J24" s="6" t="n">
        <v>270063</v>
      </c>
    </row>
    <row r="25" spans="1:11">
      <c r="A25" s="4" t="s">
        <v>1107</v>
      </c>
      <c r="H25" s="4" t="s">
        <v>1108</v>
      </c>
      <c r="I25" s="4" t="s">
        <v>1109</v>
      </c>
      <c r="J25" s="4" t="s">
        <v>1110</v>
      </c>
    </row>
    <row r="26" spans="1:11">
      <c r="A26" s="4" t="s">
        <v>1111</v>
      </c>
    </row>
    <row r="27" spans="1:11">
      <c r="A27" s="3" t="s">
        <v>1089</v>
      </c>
    </row>
    <row r="28" spans="1:11">
      <c r="A28" s="4" t="s">
        <v>1112</v>
      </c>
      <c r="H28" s="4" t="s">
        <v>1113</v>
      </c>
    </row>
    <row r="29" spans="1:11">
      <c r="A29" s="4" t="s">
        <v>1114</v>
      </c>
    </row>
    <row r="30" spans="1:11">
      <c r="A30" s="3" t="s">
        <v>1089</v>
      </c>
    </row>
    <row r="31" spans="1:11">
      <c r="A31" s="4" t="s">
        <v>1112</v>
      </c>
      <c r="H31" s="4" t="s">
        <v>1115</v>
      </c>
    </row>
    <row r="32" spans="1:11">
      <c r="A32" s="4" t="s">
        <v>1116</v>
      </c>
    </row>
    <row r="33" spans="1:11">
      <c r="A33" s="3" t="s">
        <v>1089</v>
      </c>
    </row>
    <row r="34" spans="1:11">
      <c r="A34" s="4" t="s">
        <v>1102</v>
      </c>
      <c r="G34" s="6" t="n">
        <v>330000</v>
      </c>
      <c r="H34" s="6" t="n">
        <v>294938</v>
      </c>
      <c r="I34" s="6" t="n">
        <v>330000</v>
      </c>
    </row>
    <row r="35" spans="1:11">
      <c r="A35" s="4" t="s">
        <v>1093</v>
      </c>
      <c r="G35" s="5" t="n">
        <v>-35063</v>
      </c>
      <c r="H35" s="6" t="n">
        <v>-43313</v>
      </c>
      <c r="I35" s="5" t="n">
        <v>-35063</v>
      </c>
    </row>
    <row r="36" spans="1:11">
      <c r="A36" s="4" t="s">
        <v>1117</v>
      </c>
      <c r="G36" s="6" t="n">
        <v>330000</v>
      </c>
      <c r="I36" s="6" t="n">
        <v>330000</v>
      </c>
    </row>
    <row r="37" spans="1:11">
      <c r="A37" s="4" t="s">
        <v>1103</v>
      </c>
      <c r="G37" s="4" t="s">
        <v>1118</v>
      </c>
      <c r="H37" s="4" t="s">
        <v>1119</v>
      </c>
      <c r="I37" s="4" t="s">
        <v>1118</v>
      </c>
    </row>
    <row r="38" spans="1:11">
      <c r="A38" s="4" t="s">
        <v>1106</v>
      </c>
      <c r="H38" s="6" t="n">
        <v>315862</v>
      </c>
      <c r="I38" s="6" t="n">
        <v>52381</v>
      </c>
      <c r="J38" s="6" t="n">
        <v>0</v>
      </c>
    </row>
    <row r="39" spans="1:11">
      <c r="A39" s="4" t="s">
        <v>1107</v>
      </c>
      <c r="H39" s="4" t="s">
        <v>1120</v>
      </c>
      <c r="I39" s="4" t="s">
        <v>1121</v>
      </c>
      <c r="J39" s="4" t="s">
        <v>804</v>
      </c>
    </row>
    <row r="40" spans="1:11">
      <c r="A40" s="4" t="s">
        <v>1122</v>
      </c>
    </row>
    <row r="41" spans="1:11">
      <c r="A41" s="3" t="s">
        <v>1089</v>
      </c>
    </row>
    <row r="42" spans="1:11">
      <c r="A42" s="4" t="s">
        <v>1093</v>
      </c>
      <c r="G42" s="6" t="n">
        <v>-889</v>
      </c>
      <c r="H42" s="6" t="n">
        <v>-808</v>
      </c>
      <c r="I42" s="6" t="n">
        <v>-889</v>
      </c>
    </row>
    <row r="43" spans="1:11">
      <c r="A43" s="4" t="s">
        <v>1123</v>
      </c>
    </row>
    <row r="44" spans="1:11">
      <c r="A44" s="3" t="s">
        <v>1089</v>
      </c>
    </row>
    <row r="45" spans="1:11">
      <c r="A45" s="4" t="s">
        <v>1124</v>
      </c>
      <c r="E45" s="4" t="s">
        <v>1125</v>
      </c>
    </row>
    <row r="46" spans="1:11">
      <c r="A46" s="4" t="s">
        <v>1117</v>
      </c>
      <c r="E46" s="6" t="n">
        <v>200000</v>
      </c>
    </row>
    <row r="47" spans="1:11">
      <c r="A47" s="4" t="s">
        <v>1126</v>
      </c>
      <c r="E47" s="4" t="s">
        <v>1127</v>
      </c>
    </row>
    <row r="48" spans="1:11">
      <c r="A48" s="4" t="s">
        <v>1128</v>
      </c>
      <c r="E48" s="4" t="s">
        <v>1129</v>
      </c>
    </row>
    <row r="49" spans="1:11">
      <c r="A49" s="4" t="s">
        <v>1130</v>
      </c>
      <c r="E49" s="6" t="n">
        <v>196340</v>
      </c>
    </row>
    <row r="50" spans="1:11">
      <c r="A50" s="4" t="s">
        <v>1131</v>
      </c>
      <c r="C50" s="6" t="n">
        <v>200000</v>
      </c>
    </row>
    <row r="51" spans="1:11">
      <c r="A51" s="4" t="s">
        <v>78</v>
      </c>
      <c r="C51" s="6" t="n">
        <v>7858</v>
      </c>
    </row>
    <row r="52" spans="1:11">
      <c r="A52" s="4" t="s">
        <v>1132</v>
      </c>
      <c r="K52" s="6" t="n">
        <v>-2842</v>
      </c>
    </row>
    <row r="53" spans="1:11">
      <c r="A53" s="4" t="s">
        <v>1133</v>
      </c>
    </row>
    <row r="54" spans="1:11">
      <c r="A54" s="3" t="s">
        <v>1089</v>
      </c>
    </row>
    <row r="55" spans="1:11">
      <c r="A55" s="4" t="s">
        <v>1124</v>
      </c>
      <c r="F55" s="4" t="s">
        <v>1134</v>
      </c>
    </row>
    <row r="56" spans="1:11">
      <c r="A56" s="4" t="s">
        <v>1117</v>
      </c>
      <c r="F56" s="6" t="n">
        <v>200000</v>
      </c>
    </row>
    <row r="57" spans="1:11">
      <c r="A57" s="4" t="s">
        <v>1126</v>
      </c>
      <c r="F57" s="4" t="s">
        <v>1053</v>
      </c>
    </row>
    <row r="58" spans="1:11">
      <c r="A58" s="4" t="s">
        <v>1128</v>
      </c>
      <c r="F58" s="4" t="s">
        <v>1135</v>
      </c>
    </row>
    <row r="59" spans="1:11">
      <c r="A59" s="4" t="s">
        <v>1130</v>
      </c>
      <c r="F59" s="6" t="n">
        <v>196195</v>
      </c>
    </row>
    <row r="60" spans="1:11">
      <c r="A60" s="4" t="s">
        <v>1131</v>
      </c>
      <c r="D60" s="6" t="n">
        <v>200000</v>
      </c>
    </row>
    <row r="61" spans="1:11">
      <c r="A61" s="4" t="s">
        <v>78</v>
      </c>
      <c r="D61" s="6" t="n">
        <v>8917</v>
      </c>
    </row>
    <row r="62" spans="1:11">
      <c r="A62" s="4" t="s">
        <v>1136</v>
      </c>
    </row>
    <row r="63" spans="1:11">
      <c r="A63" s="3" t="s">
        <v>1089</v>
      </c>
    </row>
    <row r="64" spans="1:11">
      <c r="A64" s="4" t="s">
        <v>1124</v>
      </c>
      <c r="D64" s="4" t="s">
        <v>1137</v>
      </c>
    </row>
    <row r="65" spans="1:11">
      <c r="A65" s="4" t="s">
        <v>1117</v>
      </c>
      <c r="D65" s="6" t="n">
        <v>75000</v>
      </c>
    </row>
    <row r="66" spans="1:11">
      <c r="A66" s="4" t="s">
        <v>1130</v>
      </c>
      <c r="D66" s="6" t="n">
        <v>74880</v>
      </c>
    </row>
    <row r="67" spans="1:11">
      <c r="A67" s="4" t="s">
        <v>1107</v>
      </c>
      <c r="J67" s="4" t="s">
        <v>1138</v>
      </c>
    </row>
    <row r="68" spans="1:11">
      <c r="A68" s="4" t="s">
        <v>1139</v>
      </c>
    </row>
    <row r="69" spans="1:11">
      <c r="A69" s="3" t="s">
        <v>1089</v>
      </c>
    </row>
    <row r="70" spans="1:11">
      <c r="A70" s="4" t="s">
        <v>1102</v>
      </c>
      <c r="H70" s="5" t="n">
        <v>707938</v>
      </c>
    </row>
    <row r="71" spans="1:11">
      <c r="A71" s="3" t="s">
        <v>373</v>
      </c>
    </row>
    <row r="72" spans="1:11">
      <c r="A72" s="5" t="n">
        <v>2018</v>
      </c>
      <c r="H72" s="5" t="n">
        <v>43313</v>
      </c>
    </row>
    <row r="73" spans="1:11">
      <c r="A73" s="5" t="n">
        <v>2019</v>
      </c>
      <c r="H73" s="6" t="n">
        <v>664625</v>
      </c>
    </row>
    <row r="74" spans="1:11"/>
    <row r="75" spans="1:11">
      <c r="A75" s="4" t="s">
        <v>141</v>
      </c>
      <c r="B75" s="4" t="s">
        <v>1140</v>
      </c>
    </row>
  </sheetData>
  <mergeCells count="5">
    <mergeCell ref="A1:B2"/>
    <mergeCell ref="C1:F1"/>
    <mergeCell ref="H1:J1"/>
    <mergeCell ref="A74:J74"/>
    <mergeCell ref="B75:J7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29</v>
      </c>
      <c r="D2" s="2" t="s">
        <v>65</v>
      </c>
    </row>
    <row r="3" spans="1:4">
      <c r="A3" s="3" t="s">
        <v>1142</v>
      </c>
    </row>
    <row r="4" spans="1:4">
      <c r="A4" s="4" t="s">
        <v>1090</v>
      </c>
      <c r="B4" s="6" t="n">
        <v>1914</v>
      </c>
      <c r="C4" s="6" t="n">
        <v>1685</v>
      </c>
    </row>
    <row r="5" spans="1:4">
      <c r="A5" s="4" t="s">
        <v>1143</v>
      </c>
      <c r="B5" s="4" t="s">
        <v>1144</v>
      </c>
    </row>
    <row r="6" spans="1:4">
      <c r="A6" s="3" t="s">
        <v>1145</v>
      </c>
    </row>
    <row r="7" spans="1:4">
      <c r="A7" s="5" t="n">
        <v>2018</v>
      </c>
      <c r="B7" s="6" t="n">
        <v>839</v>
      </c>
    </row>
    <row r="8" spans="1:4">
      <c r="A8" s="5" t="n">
        <v>2019</v>
      </c>
      <c r="B8" s="5" t="n">
        <v>585</v>
      </c>
    </row>
    <row r="9" spans="1:4">
      <c r="A9" s="5" t="n">
        <v>2020</v>
      </c>
      <c r="B9" s="5" t="n">
        <v>416</v>
      </c>
    </row>
    <row r="10" spans="1:4">
      <c r="A10" s="5" t="n">
        <v>2021</v>
      </c>
      <c r="B10" s="5" t="n">
        <v>129</v>
      </c>
    </row>
    <row r="11" spans="1:4">
      <c r="A11" s="4" t="s">
        <v>1146</v>
      </c>
      <c r="B11" s="5" t="n">
        <v>1969</v>
      </c>
    </row>
    <row r="12" spans="1:4">
      <c r="A12" s="4" t="s">
        <v>1147</v>
      </c>
      <c r="B12" s="5" t="n">
        <v>-55</v>
      </c>
    </row>
    <row r="13" spans="1:4">
      <c r="A13" s="4" t="s">
        <v>1148</v>
      </c>
      <c r="B13" s="5" t="n">
        <v>1914</v>
      </c>
    </row>
    <row r="14" spans="1:4">
      <c r="A14" s="3" t="s">
        <v>1149</v>
      </c>
    </row>
    <row r="15" spans="1:4">
      <c r="A15" s="5" t="n">
        <v>2018</v>
      </c>
      <c r="B15" s="5" t="n">
        <v>10781</v>
      </c>
    </row>
    <row r="16" spans="1:4">
      <c r="A16" s="5" t="n">
        <v>2019</v>
      </c>
      <c r="B16" s="5" t="n">
        <v>9703</v>
      </c>
    </row>
    <row r="17" spans="1:4">
      <c r="A17" s="5" t="n">
        <v>2020</v>
      </c>
      <c r="B17" s="5" t="n">
        <v>5389</v>
      </c>
    </row>
    <row r="18" spans="1:4">
      <c r="A18" s="5" t="n">
        <v>2021</v>
      </c>
      <c r="B18" s="5" t="n">
        <v>2556</v>
      </c>
    </row>
    <row r="19" spans="1:4">
      <c r="A19" s="5" t="n">
        <v>2022</v>
      </c>
      <c r="B19" s="5" t="n">
        <v>819</v>
      </c>
    </row>
    <row r="20" spans="1:4">
      <c r="A20" s="4" t="s">
        <v>1150</v>
      </c>
      <c r="B20" s="5" t="n">
        <v>1739</v>
      </c>
    </row>
    <row r="21" spans="1:4">
      <c r="A21" s="4" t="s">
        <v>1146</v>
      </c>
      <c r="B21" s="5" t="n">
        <v>30987</v>
      </c>
    </row>
    <row r="22" spans="1:4">
      <c r="A22" s="4" t="s">
        <v>1151</v>
      </c>
      <c r="B22" s="5" t="n">
        <v>19839</v>
      </c>
      <c r="C22" s="5" t="n">
        <v>16454</v>
      </c>
      <c r="D22" s="6" t="n">
        <v>15372</v>
      </c>
    </row>
    <row r="23" spans="1:4">
      <c r="A23" s="4" t="s">
        <v>489</v>
      </c>
    </row>
    <row r="24" spans="1:4">
      <c r="A24" s="3" t="s">
        <v>1142</v>
      </c>
    </row>
    <row r="25" spans="1:4">
      <c r="A25" s="4" t="s">
        <v>1152</v>
      </c>
      <c r="B25" s="5" t="n">
        <v>4676</v>
      </c>
      <c r="C25" s="5" t="n">
        <v>4434</v>
      </c>
    </row>
    <row r="26" spans="1:4">
      <c r="A26" s="4" t="s">
        <v>485</v>
      </c>
      <c r="B26" s="5" t="n">
        <v>-3522</v>
      </c>
      <c r="C26" s="5" t="n">
        <v>-3058</v>
      </c>
    </row>
    <row r="27" spans="1:4">
      <c r="A27" s="4" t="s">
        <v>1153</v>
      </c>
      <c r="B27" s="6" t="n">
        <v>1154</v>
      </c>
      <c r="C27" s="6" t="n">
        <v>13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4</v>
      </c>
      <c r="B1" s="2" t="s">
        <v>1</v>
      </c>
    </row>
    <row r="2" spans="1:4">
      <c r="B2" s="2" t="s">
        <v>2</v>
      </c>
      <c r="C2" s="2" t="s">
        <v>29</v>
      </c>
      <c r="D2" s="2" t="s">
        <v>65</v>
      </c>
    </row>
    <row r="3" spans="1:4">
      <c r="A3" s="3" t="s">
        <v>1155</v>
      </c>
    </row>
    <row r="4" spans="1:4">
      <c r="A4" s="4" t="s">
        <v>1156</v>
      </c>
      <c r="B4" s="6" t="n">
        <v>2646</v>
      </c>
      <c r="C4" s="6" t="n">
        <v>3206</v>
      </c>
    </row>
    <row r="5" spans="1:4">
      <c r="A5" s="4" t="s">
        <v>1157</v>
      </c>
      <c r="B5" s="5" t="n">
        <v>348</v>
      </c>
      <c r="C5" s="5" t="n">
        <v>-1692</v>
      </c>
      <c r="D5" s="6" t="n">
        <v>1142</v>
      </c>
    </row>
    <row r="6" spans="1:4">
      <c r="A6" s="3" t="s">
        <v>1158</v>
      </c>
    </row>
    <row r="7" spans="1:4">
      <c r="A7" s="4" t="s">
        <v>1159</v>
      </c>
      <c r="B7" s="5" t="n">
        <v>7679</v>
      </c>
      <c r="C7" s="6" t="n">
        <v>6999</v>
      </c>
    </row>
    <row r="8" spans="1:4">
      <c r="A8" s="4" t="s">
        <v>1160</v>
      </c>
    </row>
    <row r="9" spans="1:4">
      <c r="A9" s="3" t="s">
        <v>1155</v>
      </c>
    </row>
    <row r="10" spans="1:4">
      <c r="A10" s="4" t="s">
        <v>1161</v>
      </c>
      <c r="B10" s="5" t="n">
        <v>10000</v>
      </c>
    </row>
    <row r="11" spans="1:4">
      <c r="A11" s="4" t="s">
        <v>1162</v>
      </c>
    </row>
    <row r="12" spans="1:4">
      <c r="A12" s="3" t="s">
        <v>1155</v>
      </c>
    </row>
    <row r="13" spans="1:4">
      <c r="A13" s="4" t="s">
        <v>1161</v>
      </c>
      <c r="B13" s="5" t="n">
        <v>15000</v>
      </c>
    </row>
    <row r="14" spans="1:4">
      <c r="A14" s="4" t="s">
        <v>1163</v>
      </c>
    </row>
    <row r="15" spans="1:4">
      <c r="A15" s="3" t="s">
        <v>1155</v>
      </c>
    </row>
    <row r="16" spans="1:4">
      <c r="A16" s="4" t="s">
        <v>1156</v>
      </c>
      <c r="B16"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s>
  <sheetData>
    <row r="1" spans="1:6">
      <c r="A1" s="1" t="s">
        <v>1164</v>
      </c>
      <c r="B1" s="2" t="s">
        <v>1</v>
      </c>
    </row>
    <row r="2" spans="1:6">
      <c r="B2" s="2" t="s">
        <v>2</v>
      </c>
      <c r="C2" s="2" t="s">
        <v>29</v>
      </c>
      <c r="D2" s="2" t="s">
        <v>65</v>
      </c>
      <c r="E2" s="2" t="s">
        <v>1165</v>
      </c>
      <c r="F2" s="2" t="s">
        <v>1166</v>
      </c>
    </row>
    <row r="3" spans="1:6">
      <c r="A3" s="3" t="s">
        <v>112</v>
      </c>
    </row>
    <row r="4" spans="1:6">
      <c r="A4" s="4" t="s">
        <v>1167</v>
      </c>
      <c r="F4" s="5" t="n">
        <v>10000</v>
      </c>
    </row>
    <row r="5" spans="1:6">
      <c r="A5" s="4" t="s">
        <v>1168</v>
      </c>
      <c r="C5" s="5" t="n">
        <v>65</v>
      </c>
    </row>
    <row r="6" spans="1:6">
      <c r="A6" s="4" t="s">
        <v>112</v>
      </c>
      <c r="B6" s="5" t="n">
        <v>924</v>
      </c>
      <c r="C6" s="5" t="n">
        <v>901</v>
      </c>
      <c r="D6" s="5" t="n">
        <v>996</v>
      </c>
    </row>
    <row r="7" spans="1:6">
      <c r="A7" s="4" t="s">
        <v>155</v>
      </c>
      <c r="B7" s="6" t="n">
        <v>65000</v>
      </c>
      <c r="C7" s="6" t="n">
        <v>55224</v>
      </c>
      <c r="D7" s="6" t="n">
        <v>59952</v>
      </c>
    </row>
    <row r="8" spans="1:6">
      <c r="A8" s="4" t="s">
        <v>1169</v>
      </c>
      <c r="E8" s="6" t="n">
        <v>300000</v>
      </c>
    </row>
    <row r="9" spans="1:6">
      <c r="A9" s="4" t="s">
        <v>1170</v>
      </c>
      <c r="B9" s="6" t="n">
        <v>2397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1171</v>
      </c>
      <c r="B1" s="2" t="s">
        <v>437</v>
      </c>
      <c r="J1" s="2" t="s">
        <v>1</v>
      </c>
    </row>
    <row r="2" spans="1:12">
      <c r="B2" s="2" t="s">
        <v>1172</v>
      </c>
      <c r="C2" s="2" t="s">
        <v>492</v>
      </c>
      <c r="D2" s="2" t="s">
        <v>494</v>
      </c>
      <c r="E2" s="2" t="s">
        <v>493</v>
      </c>
      <c r="F2" s="2" t="s">
        <v>1173</v>
      </c>
      <c r="G2" s="2" t="s">
        <v>753</v>
      </c>
      <c r="H2" s="2" t="s">
        <v>754</v>
      </c>
      <c r="I2" s="2" t="s">
        <v>1174</v>
      </c>
      <c r="J2" s="2" t="s">
        <v>1172</v>
      </c>
      <c r="K2" s="2" t="s">
        <v>1173</v>
      </c>
      <c r="L2" s="2" t="s">
        <v>1175</v>
      </c>
    </row>
    <row r="3" spans="1:12">
      <c r="A3" s="3" t="s">
        <v>1176</v>
      </c>
    </row>
    <row r="4" spans="1:12">
      <c r="A4" s="4" t="s">
        <v>1177</v>
      </c>
      <c r="J4" s="5" t="n">
        <v>3</v>
      </c>
    </row>
    <row r="5" spans="1:12">
      <c r="A5" s="4" t="s">
        <v>1178</v>
      </c>
      <c r="B5" s="6" t="n">
        <v>494889</v>
      </c>
      <c r="C5" s="6" t="n">
        <v>497669</v>
      </c>
      <c r="D5" s="6" t="n">
        <v>485232</v>
      </c>
      <c r="E5" s="6" t="n">
        <v>487766</v>
      </c>
      <c r="F5" s="6" t="n">
        <v>480202</v>
      </c>
      <c r="G5" s="6" t="n">
        <v>458920</v>
      </c>
      <c r="H5" s="6" t="n">
        <v>450642</v>
      </c>
      <c r="I5" s="6" t="n">
        <v>459298</v>
      </c>
      <c r="J5" s="6" t="n">
        <v>1965556</v>
      </c>
      <c r="K5" s="6" t="n">
        <v>1849062</v>
      </c>
      <c r="L5" s="6" t="n">
        <v>1772817</v>
      </c>
    </row>
    <row r="6" spans="1:12">
      <c r="A6" s="4" t="s">
        <v>77</v>
      </c>
      <c r="J6" s="5" t="n">
        <v>331192</v>
      </c>
      <c r="K6" s="5" t="n">
        <v>368727</v>
      </c>
      <c r="L6" s="5" t="n">
        <v>354331</v>
      </c>
    </row>
    <row r="7" spans="1:12">
      <c r="A7" s="4" t="s">
        <v>1179</v>
      </c>
      <c r="J7" s="5" t="n">
        <v>122652</v>
      </c>
      <c r="K7" s="5" t="n">
        <v>91583</v>
      </c>
      <c r="L7" s="5" t="n">
        <v>76700</v>
      </c>
    </row>
    <row r="8" spans="1:12">
      <c r="A8" s="4" t="s">
        <v>76</v>
      </c>
      <c r="C8" s="6" t="n">
        <v>46630</v>
      </c>
      <c r="D8" s="6" t="n">
        <v>2954</v>
      </c>
      <c r="E8" s="6" t="n">
        <v>5296</v>
      </c>
      <c r="J8" s="5" t="n">
        <v>54880</v>
      </c>
      <c r="K8" s="5" t="n">
        <v>0</v>
      </c>
      <c r="L8" s="5" t="n">
        <v>0</v>
      </c>
    </row>
    <row r="9" spans="1:12">
      <c r="A9" s="4" t="s">
        <v>44</v>
      </c>
      <c r="B9" s="6" t="n">
        <v>2208827</v>
      </c>
      <c r="F9" s="6" t="n">
        <v>2184338</v>
      </c>
      <c r="J9" s="5" t="n">
        <v>2208827</v>
      </c>
      <c r="K9" s="5" t="n">
        <v>2184338</v>
      </c>
      <c r="L9" s="5" t="n">
        <v>1842153</v>
      </c>
    </row>
    <row r="10" spans="1:12">
      <c r="A10" s="4" t="s">
        <v>1180</v>
      </c>
      <c r="J10" s="6" t="n">
        <v>47450</v>
      </c>
      <c r="K10" s="6" t="n">
        <v>46614</v>
      </c>
      <c r="L10" s="6" t="n">
        <v>43261</v>
      </c>
    </row>
    <row r="11" spans="1:12">
      <c r="A11" s="4" t="s">
        <v>1181</v>
      </c>
    </row>
    <row r="12" spans="1:12">
      <c r="A12" s="3" t="s">
        <v>1176</v>
      </c>
    </row>
    <row r="13" spans="1:12">
      <c r="A13" s="4" t="s">
        <v>1182</v>
      </c>
      <c r="B13" s="5" t="n">
        <v>0</v>
      </c>
      <c r="F13" s="5" t="n">
        <v>0</v>
      </c>
      <c r="J13" s="5" t="n">
        <v>0</v>
      </c>
      <c r="K13" s="5" t="n">
        <v>0</v>
      </c>
      <c r="L13" s="5" t="n">
        <v>0</v>
      </c>
    </row>
    <row r="14" spans="1:12">
      <c r="A14" s="4" t="s">
        <v>1183</v>
      </c>
    </row>
    <row r="15" spans="1:12">
      <c r="A15" s="3" t="s">
        <v>1176</v>
      </c>
    </row>
    <row r="16" spans="1:12">
      <c r="A16" s="4" t="s">
        <v>1184</v>
      </c>
      <c r="J16" s="4" t="s">
        <v>1185</v>
      </c>
      <c r="K16" s="4" t="s">
        <v>1185</v>
      </c>
      <c r="L16" s="4" t="s">
        <v>1185</v>
      </c>
    </row>
    <row r="17" spans="1:12">
      <c r="A17" s="4" t="s">
        <v>1186</v>
      </c>
    </row>
    <row r="18" spans="1:12">
      <c r="A18" s="3" t="s">
        <v>1176</v>
      </c>
    </row>
    <row r="19" spans="1:12">
      <c r="A19" s="4" t="s">
        <v>1178</v>
      </c>
      <c r="J19" s="6" t="n">
        <v>851036</v>
      </c>
      <c r="K19" s="6" t="n">
        <v>865285</v>
      </c>
      <c r="L19" s="6" t="n">
        <v>873298</v>
      </c>
    </row>
    <row r="20" spans="1:12">
      <c r="A20" s="4" t="s">
        <v>1187</v>
      </c>
    </row>
    <row r="21" spans="1:12">
      <c r="A21" s="3" t="s">
        <v>1176</v>
      </c>
    </row>
    <row r="22" spans="1:12">
      <c r="A22" s="4" t="s">
        <v>1178</v>
      </c>
      <c r="J22" s="6" t="n">
        <v>755678</v>
      </c>
      <c r="K22" s="5" t="n">
        <v>616917</v>
      </c>
      <c r="L22" s="5" t="n">
        <v>532465</v>
      </c>
    </row>
    <row r="23" spans="1:12">
      <c r="A23" s="4" t="s">
        <v>1188</v>
      </c>
    </row>
    <row r="24" spans="1:12">
      <c r="A24" s="3" t="s">
        <v>1176</v>
      </c>
    </row>
    <row r="25" spans="1:12">
      <c r="A25" s="4" t="s">
        <v>1184</v>
      </c>
      <c r="J25" s="4" t="s">
        <v>1189</v>
      </c>
    </row>
    <row r="26" spans="1:12">
      <c r="A26" s="4" t="s">
        <v>1190</v>
      </c>
    </row>
    <row r="27" spans="1:12">
      <c r="A27" s="3" t="s">
        <v>1176</v>
      </c>
    </row>
    <row r="28" spans="1:12">
      <c r="A28" s="4" t="s">
        <v>1184</v>
      </c>
      <c r="J28" s="4" t="s">
        <v>1191</v>
      </c>
    </row>
    <row r="29" spans="1:12">
      <c r="A29" s="4" t="s">
        <v>1192</v>
      </c>
    </row>
    <row r="30" spans="1:12">
      <c r="A30" s="3" t="s">
        <v>1176</v>
      </c>
    </row>
    <row r="31" spans="1:12">
      <c r="A31" s="4" t="s">
        <v>1184</v>
      </c>
      <c r="J31" s="4" t="s">
        <v>1193</v>
      </c>
    </row>
    <row r="32" spans="1:12">
      <c r="A32" s="4" t="s">
        <v>1194</v>
      </c>
    </row>
    <row r="33" spans="1:12">
      <c r="A33" s="3" t="s">
        <v>1176</v>
      </c>
    </row>
    <row r="34" spans="1:12">
      <c r="A34" s="4" t="s">
        <v>1184</v>
      </c>
      <c r="J34" s="4" t="s">
        <v>1077</v>
      </c>
    </row>
    <row r="35" spans="1:12">
      <c r="A35" s="4" t="s">
        <v>1195</v>
      </c>
    </row>
    <row r="36" spans="1:12">
      <c r="A36" s="3" t="s">
        <v>1176</v>
      </c>
    </row>
    <row r="37" spans="1:12">
      <c r="A37" s="4" t="s">
        <v>1184</v>
      </c>
      <c r="J37" s="4" t="s">
        <v>1196</v>
      </c>
    </row>
    <row r="38" spans="1:12">
      <c r="A38" s="4" t="s">
        <v>1197</v>
      </c>
    </row>
    <row r="39" spans="1:12">
      <c r="A39" s="3" t="s">
        <v>1176</v>
      </c>
    </row>
    <row r="40" spans="1:12">
      <c r="A40" s="4" t="s">
        <v>1184</v>
      </c>
      <c r="J40" s="4" t="s">
        <v>1198</v>
      </c>
    </row>
    <row r="41" spans="1:12">
      <c r="A41" s="4" t="s">
        <v>1199</v>
      </c>
    </row>
    <row r="42" spans="1:12">
      <c r="A42" s="3" t="s">
        <v>1176</v>
      </c>
    </row>
    <row r="43" spans="1:12">
      <c r="A43" s="4" t="s">
        <v>1178</v>
      </c>
      <c r="J43" s="6" t="n">
        <v>1239739</v>
      </c>
      <c r="K43" s="5" t="n">
        <v>1195743</v>
      </c>
      <c r="L43" s="5" t="n">
        <v>1151916</v>
      </c>
    </row>
    <row r="44" spans="1:12">
      <c r="A44" s="4" t="s">
        <v>77</v>
      </c>
      <c r="J44" s="5" t="n">
        <v>182807</v>
      </c>
      <c r="K44" s="5" t="n">
        <v>208789</v>
      </c>
      <c r="L44" s="5" t="n">
        <v>203933</v>
      </c>
    </row>
    <row r="45" spans="1:12">
      <c r="A45" s="4" t="s">
        <v>1179</v>
      </c>
      <c r="J45" s="5" t="n">
        <v>56834</v>
      </c>
      <c r="K45" s="5" t="n">
        <v>52195</v>
      </c>
      <c r="L45" s="5" t="n">
        <v>45513</v>
      </c>
    </row>
    <row r="46" spans="1:12">
      <c r="A46" s="4" t="s">
        <v>76</v>
      </c>
      <c r="J46" s="5" t="n">
        <v>54880</v>
      </c>
      <c r="K46" s="5" t="n">
        <v>0</v>
      </c>
      <c r="L46" s="5" t="n">
        <v>0</v>
      </c>
    </row>
    <row r="47" spans="1:12">
      <c r="A47" s="4" t="s">
        <v>44</v>
      </c>
      <c r="B47" s="6" t="n">
        <v>1081098</v>
      </c>
      <c r="F47" s="6" t="n">
        <v>1086500</v>
      </c>
      <c r="J47" s="5" t="n">
        <v>1081098</v>
      </c>
      <c r="K47" s="5" t="n">
        <v>1086500</v>
      </c>
      <c r="L47" s="5" t="n">
        <v>995445</v>
      </c>
    </row>
    <row r="48" spans="1:12">
      <c r="A48" s="4" t="s">
        <v>1180</v>
      </c>
      <c r="J48" s="5" t="n">
        <v>0</v>
      </c>
      <c r="K48" s="5" t="n">
        <v>0</v>
      </c>
      <c r="L48" s="5" t="n">
        <v>0</v>
      </c>
    </row>
    <row r="49" spans="1:12">
      <c r="A49" s="4" t="s">
        <v>1200</v>
      </c>
    </row>
    <row r="50" spans="1:12">
      <c r="A50" s="3" t="s">
        <v>1176</v>
      </c>
    </row>
    <row r="51" spans="1:12">
      <c r="A51" s="4" t="s">
        <v>1178</v>
      </c>
      <c r="J51" s="5" t="n">
        <v>585275</v>
      </c>
      <c r="K51" s="5" t="n">
        <v>499976</v>
      </c>
      <c r="L51" s="5" t="n">
        <v>455390</v>
      </c>
    </row>
    <row r="52" spans="1:12">
      <c r="A52" s="4" t="s">
        <v>77</v>
      </c>
      <c r="J52" s="5" t="n">
        <v>101644</v>
      </c>
      <c r="K52" s="5" t="n">
        <v>106820</v>
      </c>
      <c r="L52" s="5" t="n">
        <v>91539</v>
      </c>
    </row>
    <row r="53" spans="1:12">
      <c r="A53" s="4" t="s">
        <v>1179</v>
      </c>
      <c r="J53" s="5" t="n">
        <v>62592</v>
      </c>
      <c r="K53" s="5" t="n">
        <v>35850</v>
      </c>
      <c r="L53" s="5" t="n">
        <v>26807</v>
      </c>
    </row>
    <row r="54" spans="1:12">
      <c r="A54" s="4" t="s">
        <v>76</v>
      </c>
      <c r="J54" s="5" t="n">
        <v>0</v>
      </c>
      <c r="K54" s="5" t="n">
        <v>0</v>
      </c>
      <c r="L54" s="5" t="n">
        <v>0</v>
      </c>
    </row>
    <row r="55" spans="1:12">
      <c r="A55" s="4" t="s">
        <v>44</v>
      </c>
      <c r="B55" s="5" t="n">
        <v>679547</v>
      </c>
      <c r="F55" s="5" t="n">
        <v>631353</v>
      </c>
      <c r="J55" s="5" t="n">
        <v>679547</v>
      </c>
      <c r="K55" s="5" t="n">
        <v>631353</v>
      </c>
      <c r="L55" s="5" t="n">
        <v>435632</v>
      </c>
    </row>
    <row r="56" spans="1:12">
      <c r="A56" s="4" t="s">
        <v>1180</v>
      </c>
      <c r="J56" s="5" t="n">
        <v>0</v>
      </c>
      <c r="K56" s="5" t="n">
        <v>0</v>
      </c>
      <c r="L56" s="5" t="n">
        <v>0</v>
      </c>
    </row>
    <row r="57" spans="1:12">
      <c r="A57" s="4" t="s">
        <v>1201</v>
      </c>
    </row>
    <row r="58" spans="1:12">
      <c r="A58" s="3" t="s">
        <v>1176</v>
      </c>
    </row>
    <row r="59" spans="1:12">
      <c r="A59" s="4" t="s">
        <v>1178</v>
      </c>
      <c r="J59" s="5" t="n">
        <v>140542</v>
      </c>
      <c r="K59" s="5" t="n">
        <v>153343</v>
      </c>
      <c r="L59" s="5" t="n">
        <v>165511</v>
      </c>
    </row>
    <row r="60" spans="1:12">
      <c r="A60" s="4" t="s">
        <v>77</v>
      </c>
      <c r="J60" s="5" t="n">
        <v>46741</v>
      </c>
      <c r="K60" s="5" t="n">
        <v>53118</v>
      </c>
      <c r="L60" s="5" t="n">
        <v>58859</v>
      </c>
    </row>
    <row r="61" spans="1:12">
      <c r="A61" s="4" t="s">
        <v>1179</v>
      </c>
      <c r="J61" s="5" t="n">
        <v>3226</v>
      </c>
      <c r="K61" s="5" t="n">
        <v>3538</v>
      </c>
      <c r="L61" s="5" t="n">
        <v>4380</v>
      </c>
    </row>
    <row r="62" spans="1:12">
      <c r="A62" s="4" t="s">
        <v>76</v>
      </c>
      <c r="J62" s="5" t="n">
        <v>0</v>
      </c>
      <c r="K62" s="5" t="n">
        <v>0</v>
      </c>
      <c r="L62" s="5" t="n">
        <v>0</v>
      </c>
    </row>
    <row r="63" spans="1:12">
      <c r="A63" s="4" t="s">
        <v>44</v>
      </c>
      <c r="B63" s="5" t="n">
        <v>158827</v>
      </c>
      <c r="F63" s="5" t="n">
        <v>161039</v>
      </c>
      <c r="J63" s="5" t="n">
        <v>158827</v>
      </c>
      <c r="K63" s="5" t="n">
        <v>161039</v>
      </c>
      <c r="L63" s="5" t="n">
        <v>161987</v>
      </c>
    </row>
    <row r="64" spans="1:12">
      <c r="A64" s="4" t="s">
        <v>1180</v>
      </c>
      <c r="J64" s="5" t="n">
        <v>0</v>
      </c>
      <c r="K64" s="5" t="n">
        <v>0</v>
      </c>
      <c r="L64" s="5" t="n">
        <v>0</v>
      </c>
    </row>
    <row r="65" spans="1:12">
      <c r="A65" s="4" t="s">
        <v>1202</v>
      </c>
    </row>
    <row r="66" spans="1:12">
      <c r="A66" s="3" t="s">
        <v>1176</v>
      </c>
    </row>
    <row r="67" spans="1:12">
      <c r="A67" s="4" t="s">
        <v>1203</v>
      </c>
      <c r="J67" s="5" t="n">
        <v>33302</v>
      </c>
      <c r="K67" s="5" t="n">
        <v>32785</v>
      </c>
      <c r="L67" s="5" t="n">
        <v>32505</v>
      </c>
    </row>
    <row r="68" spans="1:12">
      <c r="A68" s="4" t="s">
        <v>1178</v>
      </c>
      <c r="J68" s="5" t="n">
        <v>0</v>
      </c>
      <c r="K68" s="5" t="n">
        <v>0</v>
      </c>
      <c r="L68" s="5" t="n">
        <v>0</v>
      </c>
    </row>
    <row r="69" spans="1:12">
      <c r="A69" s="4" t="s">
        <v>77</v>
      </c>
      <c r="J69" s="5" t="n">
        <v>0</v>
      </c>
      <c r="K69" s="5" t="n">
        <v>0</v>
      </c>
      <c r="L69" s="5" t="n">
        <v>0</v>
      </c>
    </row>
    <row r="70" spans="1:12">
      <c r="A70" s="4" t="s">
        <v>1179</v>
      </c>
      <c r="J70" s="5" t="n">
        <v>0</v>
      </c>
      <c r="K70" s="5" t="n">
        <v>0</v>
      </c>
      <c r="L70" s="5" t="n">
        <v>0</v>
      </c>
    </row>
    <row r="71" spans="1:12">
      <c r="A71" s="4" t="s">
        <v>76</v>
      </c>
      <c r="J71" s="5" t="n">
        <v>0</v>
      </c>
      <c r="K71" s="5" t="n">
        <v>0</v>
      </c>
      <c r="L71" s="5" t="n">
        <v>0</v>
      </c>
    </row>
    <row r="72" spans="1:12">
      <c r="A72" s="4" t="s">
        <v>44</v>
      </c>
      <c r="B72" s="6" t="n">
        <v>289355</v>
      </c>
      <c r="F72" s="6" t="n">
        <v>305446</v>
      </c>
      <c r="J72" s="5" t="n">
        <v>289355</v>
      </c>
      <c r="K72" s="5" t="n">
        <v>305446</v>
      </c>
      <c r="L72" s="5" t="n">
        <v>249089</v>
      </c>
    </row>
    <row r="73" spans="1:12">
      <c r="A73" s="4" t="s">
        <v>1180</v>
      </c>
      <c r="J73" s="6" t="n">
        <v>47450</v>
      </c>
      <c r="K73" s="6" t="n">
        <v>46614</v>
      </c>
      <c r="L73" s="6" t="n">
        <v>4326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437</v>
      </c>
      <c r="J1" s="2" t="s">
        <v>1</v>
      </c>
    </row>
    <row r="2" spans="1:12">
      <c r="B2" s="2" t="s">
        <v>2</v>
      </c>
      <c r="C2" s="2" t="s">
        <v>512</v>
      </c>
      <c r="D2" s="2" t="s">
        <v>4</v>
      </c>
      <c r="E2" s="2" t="s">
        <v>574</v>
      </c>
      <c r="F2" s="2" t="s">
        <v>29</v>
      </c>
      <c r="G2" s="2" t="s">
        <v>575</v>
      </c>
      <c r="H2" s="2" t="s">
        <v>576</v>
      </c>
      <c r="I2" s="2" t="s">
        <v>577</v>
      </c>
      <c r="J2" s="2" t="s">
        <v>2</v>
      </c>
      <c r="K2" s="2" t="s">
        <v>29</v>
      </c>
      <c r="L2" s="2" t="s">
        <v>65</v>
      </c>
    </row>
    <row r="3" spans="1:12">
      <c r="A3" s="3" t="s">
        <v>381</v>
      </c>
    </row>
    <row r="4" spans="1:12">
      <c r="A4" s="4" t="s">
        <v>69</v>
      </c>
      <c r="B4" s="6" t="n">
        <v>494889</v>
      </c>
      <c r="C4" s="6" t="n">
        <v>497669</v>
      </c>
      <c r="D4" s="6" t="n">
        <v>485232</v>
      </c>
      <c r="E4" s="6" t="n">
        <v>487766</v>
      </c>
      <c r="F4" s="6" t="n">
        <v>480202</v>
      </c>
      <c r="G4" s="6" t="n">
        <v>458920</v>
      </c>
      <c r="H4" s="6" t="n">
        <v>450642</v>
      </c>
      <c r="I4" s="6" t="n">
        <v>459298</v>
      </c>
      <c r="J4" s="6" t="n">
        <v>1965556</v>
      </c>
      <c r="K4" s="6" t="n">
        <v>1849062</v>
      </c>
      <c r="L4" s="6" t="n">
        <v>1772817</v>
      </c>
    </row>
    <row r="5" spans="1:12">
      <c r="A5" s="4" t="s">
        <v>1186</v>
      </c>
    </row>
    <row r="6" spans="1:12">
      <c r="A6" s="3" t="s">
        <v>381</v>
      </c>
    </row>
    <row r="7" spans="1:12">
      <c r="A7" s="4" t="s">
        <v>69</v>
      </c>
      <c r="J7" s="5" t="n">
        <v>851036</v>
      </c>
      <c r="K7" s="5" t="n">
        <v>865285</v>
      </c>
      <c r="L7" s="5" t="n">
        <v>873298</v>
      </c>
    </row>
    <row r="8" spans="1:12">
      <c r="A8" s="4" t="s">
        <v>1187</v>
      </c>
    </row>
    <row r="9" spans="1:12">
      <c r="A9" s="3" t="s">
        <v>381</v>
      </c>
    </row>
    <row r="10" spans="1:12">
      <c r="A10" s="4" t="s">
        <v>69</v>
      </c>
      <c r="J10" s="5" t="n">
        <v>755678</v>
      </c>
      <c r="K10" s="5" t="n">
        <v>616917</v>
      </c>
      <c r="L10" s="5" t="n">
        <v>532465</v>
      </c>
    </row>
    <row r="11" spans="1:12">
      <c r="A11" s="4" t="s">
        <v>1205</v>
      </c>
    </row>
    <row r="12" spans="1:12">
      <c r="A12" s="3" t="s">
        <v>381</v>
      </c>
    </row>
    <row r="13" spans="1:12">
      <c r="A13" s="4" t="s">
        <v>69</v>
      </c>
      <c r="J13" s="5" t="n">
        <v>211648</v>
      </c>
      <c r="K13" s="5" t="n">
        <v>215784</v>
      </c>
      <c r="L13" s="5" t="n">
        <v>215663</v>
      </c>
    </row>
    <row r="14" spans="1:12">
      <c r="A14" s="4" t="s">
        <v>1206</v>
      </c>
    </row>
    <row r="15" spans="1:12">
      <c r="A15" s="3" t="s">
        <v>381</v>
      </c>
    </row>
    <row r="16" spans="1:12">
      <c r="A16" s="4" t="s">
        <v>69</v>
      </c>
      <c r="J16" s="6" t="n">
        <v>147194</v>
      </c>
      <c r="K16" s="6" t="n">
        <v>151076</v>
      </c>
      <c r="L16" s="6" t="n">
        <v>15139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437</v>
      </c>
      <c r="J1" s="2" t="s">
        <v>1</v>
      </c>
    </row>
    <row r="2" spans="1:12">
      <c r="B2" s="2" t="s">
        <v>2</v>
      </c>
      <c r="C2" s="2" t="s">
        <v>512</v>
      </c>
      <c r="D2" s="2" t="s">
        <v>4</v>
      </c>
      <c r="E2" s="2" t="s">
        <v>574</v>
      </c>
      <c r="F2" s="2" t="s">
        <v>29</v>
      </c>
      <c r="G2" s="2" t="s">
        <v>575</v>
      </c>
      <c r="H2" s="2" t="s">
        <v>576</v>
      </c>
      <c r="I2" s="2" t="s">
        <v>577</v>
      </c>
      <c r="J2" s="2" t="s">
        <v>2</v>
      </c>
      <c r="K2" s="2" t="s">
        <v>29</v>
      </c>
      <c r="L2" s="2" t="s">
        <v>65</v>
      </c>
    </row>
    <row r="3" spans="1:12">
      <c r="A3" s="3" t="s">
        <v>1208</v>
      </c>
    </row>
    <row r="4" spans="1:12">
      <c r="A4" s="4" t="s">
        <v>69</v>
      </c>
      <c r="B4" s="6" t="n">
        <v>494889</v>
      </c>
      <c r="C4" s="6" t="n">
        <v>497669</v>
      </c>
      <c r="D4" s="6" t="n">
        <v>485232</v>
      </c>
      <c r="E4" s="6" t="n">
        <v>487766</v>
      </c>
      <c r="F4" s="6" t="n">
        <v>480202</v>
      </c>
      <c r="G4" s="6" t="n">
        <v>458920</v>
      </c>
      <c r="H4" s="6" t="n">
        <v>450642</v>
      </c>
      <c r="I4" s="6" t="n">
        <v>459298</v>
      </c>
      <c r="J4" s="6" t="n">
        <v>1965556</v>
      </c>
      <c r="K4" s="6" t="n">
        <v>1849062</v>
      </c>
      <c r="L4" s="6" t="n">
        <v>1772817</v>
      </c>
    </row>
    <row r="5" spans="1:12">
      <c r="A5" s="4" t="s">
        <v>1209</v>
      </c>
    </row>
    <row r="6" spans="1:12">
      <c r="A6" s="3" t="s">
        <v>1208</v>
      </c>
    </row>
    <row r="7" spans="1:12">
      <c r="A7" s="4" t="s">
        <v>69</v>
      </c>
      <c r="J7" s="5" t="n">
        <v>1875872</v>
      </c>
      <c r="K7" s="5" t="n">
        <v>1776701</v>
      </c>
      <c r="L7" s="5" t="n">
        <v>1701566</v>
      </c>
    </row>
    <row r="8" spans="1:12">
      <c r="A8" s="4" t="s">
        <v>852</v>
      </c>
    </row>
    <row r="9" spans="1:12">
      <c r="A9" s="3" t="s">
        <v>1208</v>
      </c>
    </row>
    <row r="10" spans="1:12">
      <c r="A10" s="4" t="s">
        <v>69</v>
      </c>
      <c r="J10" s="6" t="n">
        <v>89684</v>
      </c>
      <c r="K10" s="6" t="n">
        <v>72361</v>
      </c>
      <c r="L10" s="6" t="n">
        <v>712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37</v>
      </c>
      <c r="J1" s="2" t="s">
        <v>1</v>
      </c>
    </row>
    <row r="2" spans="1:12">
      <c r="B2" s="2" t="s">
        <v>2</v>
      </c>
      <c r="C2" s="2" t="s">
        <v>512</v>
      </c>
      <c r="D2" s="2" t="s">
        <v>4</v>
      </c>
      <c r="E2" s="2" t="s">
        <v>574</v>
      </c>
      <c r="F2" s="2" t="s">
        <v>29</v>
      </c>
      <c r="G2" s="2" t="s">
        <v>575</v>
      </c>
      <c r="H2" s="2" t="s">
        <v>576</v>
      </c>
      <c r="I2" s="2" t="s">
        <v>577</v>
      </c>
      <c r="J2" s="2" t="s">
        <v>2</v>
      </c>
      <c r="K2" s="2" t="s">
        <v>29</v>
      </c>
      <c r="L2" s="2" t="s">
        <v>65</v>
      </c>
    </row>
    <row r="3" spans="1:12">
      <c r="A3" s="3" t="s">
        <v>214</v>
      </c>
    </row>
    <row r="4" spans="1:12">
      <c r="A4" s="4" t="s">
        <v>69</v>
      </c>
      <c r="B4" s="6" t="n">
        <v>494889</v>
      </c>
      <c r="C4" s="6" t="n">
        <v>497669</v>
      </c>
      <c r="D4" s="6" t="n">
        <v>485232</v>
      </c>
      <c r="E4" s="6" t="n">
        <v>487766</v>
      </c>
      <c r="F4" s="6" t="n">
        <v>480202</v>
      </c>
      <c r="G4" s="6" t="n">
        <v>458920</v>
      </c>
      <c r="H4" s="6" t="n">
        <v>450642</v>
      </c>
      <c r="I4" s="6" t="n">
        <v>459298</v>
      </c>
      <c r="J4" s="6" t="n">
        <v>1965556</v>
      </c>
      <c r="K4" s="6" t="n">
        <v>1849062</v>
      </c>
      <c r="L4" s="6" t="n">
        <v>1772817</v>
      </c>
    </row>
    <row r="5" spans="1:12">
      <c r="A5" s="4" t="s">
        <v>73</v>
      </c>
      <c r="B5" s="5" t="n">
        <v>304090</v>
      </c>
      <c r="C5" s="5" t="n">
        <v>304752</v>
      </c>
      <c r="D5" s="5" t="n">
        <v>306018</v>
      </c>
      <c r="E5" s="5" t="n">
        <v>308606</v>
      </c>
      <c r="F5" s="5" t="n">
        <v>303368</v>
      </c>
      <c r="G5" s="5" t="n">
        <v>292650</v>
      </c>
      <c r="H5" s="5" t="n">
        <v>290810</v>
      </c>
      <c r="I5" s="5" t="n">
        <v>294993</v>
      </c>
      <c r="J5" s="5" t="n">
        <v>1223466</v>
      </c>
      <c r="K5" s="5" t="n">
        <v>1181821</v>
      </c>
      <c r="L5" s="5" t="n">
        <v>1133608</v>
      </c>
    </row>
    <row r="6" spans="1:12">
      <c r="A6" s="4" t="s">
        <v>83</v>
      </c>
      <c r="B6" s="6" t="n">
        <v>84709</v>
      </c>
      <c r="C6" s="6" t="n">
        <v>28801</v>
      </c>
      <c r="D6" s="6" t="n">
        <v>59579</v>
      </c>
      <c r="E6" s="6" t="n">
        <v>57066</v>
      </c>
      <c r="F6" s="6" t="n">
        <v>54228</v>
      </c>
      <c r="G6" s="6" t="n">
        <v>58663</v>
      </c>
      <c r="H6" s="6" t="n">
        <v>58389</v>
      </c>
      <c r="I6" s="6" t="n">
        <v>58102</v>
      </c>
      <c r="J6" s="6" t="n">
        <v>230155</v>
      </c>
      <c r="K6" s="6" t="n">
        <v>229382</v>
      </c>
      <c r="L6" s="6" t="n">
        <v>218629</v>
      </c>
    </row>
    <row r="7" spans="1:12">
      <c r="A7" s="3" t="s">
        <v>1211</v>
      </c>
    </row>
    <row r="8" spans="1:12">
      <c r="A8" s="4" t="s">
        <v>582</v>
      </c>
      <c r="B8" s="7" t="n">
        <v>1.76</v>
      </c>
      <c r="C8" s="7" t="n">
        <v>0.6</v>
      </c>
      <c r="D8" s="7" t="n">
        <v>1.23</v>
      </c>
      <c r="E8" s="7" t="n">
        <v>1.17</v>
      </c>
      <c r="F8" s="7" t="n">
        <v>1.11</v>
      </c>
      <c r="G8" s="7" t="n">
        <v>1.2</v>
      </c>
      <c r="H8" s="7" t="n">
        <v>1.19</v>
      </c>
      <c r="I8" s="7" t="n">
        <v>1.18</v>
      </c>
      <c r="J8" s="7" t="n">
        <v>4.75</v>
      </c>
      <c r="K8" s="7" t="n">
        <v>4.68</v>
      </c>
      <c r="L8" s="7" t="n">
        <v>4.39</v>
      </c>
    </row>
    <row r="9" spans="1:12">
      <c r="A9" s="4" t="s">
        <v>587</v>
      </c>
      <c r="B9" s="8" t="n">
        <v>1.75</v>
      </c>
      <c r="C9" s="8" t="n">
        <v>0.59</v>
      </c>
      <c r="D9" s="8" t="n">
        <v>1.22</v>
      </c>
      <c r="E9" s="8" t="n">
        <v>1.16</v>
      </c>
      <c r="F9" s="8" t="n">
        <v>1.11</v>
      </c>
      <c r="G9" s="8" t="n">
        <v>1.19</v>
      </c>
      <c r="H9" s="8" t="n">
        <v>1.18</v>
      </c>
      <c r="I9" s="8" t="n">
        <v>1.18</v>
      </c>
      <c r="J9" s="8" t="n">
        <v>4.72</v>
      </c>
      <c r="K9" s="8" t="n">
        <v>4.65</v>
      </c>
      <c r="L9" s="8" t="n">
        <v>4.36</v>
      </c>
    </row>
    <row r="10" spans="1:12">
      <c r="A10" s="4" t="s">
        <v>86</v>
      </c>
      <c r="B10" s="7" t="n">
        <v>0.3</v>
      </c>
      <c r="C10" s="7" t="n">
        <v>0.3</v>
      </c>
      <c r="D10" s="7" t="n">
        <v>0.3</v>
      </c>
      <c r="E10" s="7" t="n">
        <v>0.3</v>
      </c>
      <c r="F10" s="7" t="n">
        <v>0.3</v>
      </c>
      <c r="G10" s="7" t="n">
        <v>0.3</v>
      </c>
      <c r="H10" s="7" t="n">
        <v>0.3</v>
      </c>
      <c r="I10" s="7" t="n">
        <v>0.3</v>
      </c>
      <c r="J10" s="7" t="n">
        <v>1.2</v>
      </c>
      <c r="K10" s="7" t="n">
        <v>1.2</v>
      </c>
      <c r="L10" s="7" t="n">
        <v>1.2</v>
      </c>
    </row>
    <row r="11" spans="1:12">
      <c r="A11" s="3" t="s">
        <v>1212</v>
      </c>
    </row>
    <row r="12" spans="1:12">
      <c r="A12" s="4" t="s">
        <v>1213</v>
      </c>
      <c r="C12" s="6" t="n">
        <v>1924</v>
      </c>
      <c r="E12" s="6" t="n">
        <v>6779</v>
      </c>
      <c r="J12" s="6" t="n">
        <v>8703</v>
      </c>
    </row>
    <row r="13" spans="1:12">
      <c r="A13" s="4" t="s">
        <v>76</v>
      </c>
      <c r="C13" s="5" t="n">
        <v>46630</v>
      </c>
      <c r="D13" s="6" t="n">
        <v>2954</v>
      </c>
      <c r="E13" s="5" t="n">
        <v>5296</v>
      </c>
      <c r="J13" s="5" t="n">
        <v>54880</v>
      </c>
      <c r="K13" s="6" t="n">
        <v>0</v>
      </c>
      <c r="L13" s="6" t="n">
        <v>0</v>
      </c>
    </row>
    <row r="14" spans="1:12">
      <c r="A14" s="4" t="s">
        <v>1214</v>
      </c>
      <c r="B14" s="6" t="n">
        <v>-1843</v>
      </c>
      <c r="C14" s="5" t="n">
        <v>4555</v>
      </c>
      <c r="D14" s="5" t="n">
        <v>-1276</v>
      </c>
      <c r="E14" s="6" t="n">
        <v>-3664</v>
      </c>
      <c r="F14" s="6" t="n">
        <v>-2854</v>
      </c>
      <c r="H14" s="6" t="n">
        <v>-1513</v>
      </c>
    </row>
    <row r="15" spans="1:12">
      <c r="A15" s="4" t="s">
        <v>1215</v>
      </c>
      <c r="B15" s="5" t="n">
        <v>5438</v>
      </c>
      <c r="C15" s="6" t="n">
        <v>1242</v>
      </c>
      <c r="D15" s="6" t="n">
        <v>1457</v>
      </c>
      <c r="F15" s="5" t="n">
        <v>3628</v>
      </c>
      <c r="G15" s="6" t="n">
        <v>2058</v>
      </c>
      <c r="H15" s="6" t="n">
        <v>1217</v>
      </c>
      <c r="J15" s="5" t="n">
        <v>9130</v>
      </c>
      <c r="K15" s="5" t="n">
        <v>7771</v>
      </c>
      <c r="L15" s="5" t="n">
        <v>6234</v>
      </c>
    </row>
    <row r="16" spans="1:12">
      <c r="A16" s="4" t="s">
        <v>805</v>
      </c>
      <c r="B16" s="6" t="n">
        <v>20500</v>
      </c>
      <c r="J16" s="5" t="n">
        <v>20500</v>
      </c>
    </row>
    <row r="17" spans="1:12">
      <c r="A17" s="4" t="s">
        <v>78</v>
      </c>
      <c r="F17" s="6" t="n">
        <v>7858</v>
      </c>
      <c r="J17" s="6" t="n">
        <v>0</v>
      </c>
      <c r="K17" s="6" t="n">
        <v>7858</v>
      </c>
      <c r="L17" s="6" t="n">
        <v>89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12:00Z</dcterms:created>
  <dcterms:modified xmlns:dcterms="http://purl.org/dc/terms/" xmlns:xsi="http://www.w3.org/2001/XMLSchema-instance" xsi:type="dcterms:W3CDTF">2018-02-23T14:12:00Z</dcterms:modified>
</cp:coreProperties>
</file>